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Business" sheetId="7" state="visible" r:id="rId7"/>
    <sheet xmlns:r="http://schemas.openxmlformats.org/officeDocument/2006/relationships" name="Revenues" sheetId="8" state="visible" r:id="rId8"/>
    <sheet xmlns:r="http://schemas.openxmlformats.org/officeDocument/2006/relationships" name="Discontinued Operations" sheetId="9" state="visible" r:id="rId9"/>
    <sheet xmlns:r="http://schemas.openxmlformats.org/officeDocument/2006/relationships" name="Acquisition"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Deficit"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Financial Instruments, Derivati" sheetId="19" state="visible" r:id="rId19"/>
    <sheet xmlns:r="http://schemas.openxmlformats.org/officeDocument/2006/relationships" name="Segment Information" sheetId="20" state="visible" r:id="rId20"/>
    <sheet xmlns:r="http://schemas.openxmlformats.org/officeDocument/2006/relationships" name="Guarantor_Non-Guarantor Supplem" sheetId="21" state="visible" r:id="rId21"/>
    <sheet xmlns:r="http://schemas.openxmlformats.org/officeDocument/2006/relationships" name="Basis of Presentation, Busine_2" sheetId="22" state="visible" r:id="rId22"/>
    <sheet xmlns:r="http://schemas.openxmlformats.org/officeDocument/2006/relationships" name="Revenues (Tables)" sheetId="23" state="visible" r:id="rId23"/>
    <sheet xmlns:r="http://schemas.openxmlformats.org/officeDocument/2006/relationships" name="Discontinued Operations (Tables" sheetId="24" state="visible" r:id="rId24"/>
    <sheet xmlns:r="http://schemas.openxmlformats.org/officeDocument/2006/relationships" name="Acquisition (Tables)" sheetId="25" state="visible" r:id="rId25"/>
    <sheet xmlns:r="http://schemas.openxmlformats.org/officeDocument/2006/relationships" name="Intangible Assets and Goodwill " sheetId="26" state="visible" r:id="rId26"/>
    <sheet xmlns:r="http://schemas.openxmlformats.org/officeDocument/2006/relationships" name="Long-Term Debt (Tables)" sheetId="27" state="visible" r:id="rId27"/>
    <sheet xmlns:r="http://schemas.openxmlformats.org/officeDocument/2006/relationships" name="Earnings Per Share (Tables)" sheetId="28" state="visible" r:id="rId28"/>
    <sheet xmlns:r="http://schemas.openxmlformats.org/officeDocument/2006/relationships" name="Stock-Based Compensation (Table" sheetId="29" state="visible" r:id="rId29"/>
    <sheet xmlns:r="http://schemas.openxmlformats.org/officeDocument/2006/relationships" name="Financial Instruments, Deriva_2" sheetId="30" state="visible" r:id="rId30"/>
    <sheet xmlns:r="http://schemas.openxmlformats.org/officeDocument/2006/relationships" name="Segment Information (Tables)" sheetId="31" state="visible" r:id="rId31"/>
    <sheet xmlns:r="http://schemas.openxmlformats.org/officeDocument/2006/relationships" name="Guarantor_Non-Guarantor Suppl_2" sheetId="32" state="visible" r:id="rId32"/>
    <sheet xmlns:r="http://schemas.openxmlformats.org/officeDocument/2006/relationships" name="Basis of Presentation, Busine_3" sheetId="33" state="visible" r:id="rId33"/>
    <sheet xmlns:r="http://schemas.openxmlformats.org/officeDocument/2006/relationships" name="Revenues - Summary of Cumulativ" sheetId="34" state="visible" r:id="rId34"/>
    <sheet xmlns:r="http://schemas.openxmlformats.org/officeDocument/2006/relationships" name="Revenues - Schedule of Impact o" sheetId="35" state="visible" r:id="rId35"/>
    <sheet xmlns:r="http://schemas.openxmlformats.org/officeDocument/2006/relationships" name="Revenues - Schedule of Disaggre" sheetId="36" state="visible" r:id="rId36"/>
    <sheet xmlns:r="http://schemas.openxmlformats.org/officeDocument/2006/relationships" name="Revenues - Additional Informati" sheetId="37" state="visible" r:id="rId37"/>
    <sheet xmlns:r="http://schemas.openxmlformats.org/officeDocument/2006/relationships" name="Revenues - Additional Informa_2" sheetId="38" state="visible" r:id="rId38"/>
    <sheet xmlns:r="http://schemas.openxmlformats.org/officeDocument/2006/relationships" name="Revenues - Schedule of Balance " sheetId="39" state="visible" r:id="rId39"/>
    <sheet xmlns:r="http://schemas.openxmlformats.org/officeDocument/2006/relationships" name="Revenues - Additional Informa_3" sheetId="40" state="visible" r:id="rId40"/>
    <sheet xmlns:r="http://schemas.openxmlformats.org/officeDocument/2006/relationships" name="Discontinued Operations - Summa" sheetId="41" state="visible" r:id="rId41"/>
    <sheet xmlns:r="http://schemas.openxmlformats.org/officeDocument/2006/relationships" name="Discontinued Operations - Addit" sheetId="42" state="visible" r:id="rId42"/>
    <sheet xmlns:r="http://schemas.openxmlformats.org/officeDocument/2006/relationships" name="Discontinued Operations - Sum_2" sheetId="43" state="visible" r:id="rId43"/>
    <sheet xmlns:r="http://schemas.openxmlformats.org/officeDocument/2006/relationships" name="Discontinued Operations - Compo" sheetId="44" state="visible" r:id="rId44"/>
    <sheet xmlns:r="http://schemas.openxmlformats.org/officeDocument/2006/relationships" name="Discontinued Operations - Com_2" sheetId="45" state="visible" r:id="rId45"/>
    <sheet xmlns:r="http://schemas.openxmlformats.org/officeDocument/2006/relationships" name="Discontinued Operations - Com_3" sheetId="46" state="visible" r:id="rId46"/>
    <sheet xmlns:r="http://schemas.openxmlformats.org/officeDocument/2006/relationships" name="Acquisition - Additional Inform" sheetId="47" state="visible" r:id="rId47"/>
    <sheet xmlns:r="http://schemas.openxmlformats.org/officeDocument/2006/relationships" name="Acquisition - Summary of Fair V"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Long-Term Debt - Components of " sheetId="53" state="visible" r:id="rId53"/>
    <sheet xmlns:r="http://schemas.openxmlformats.org/officeDocument/2006/relationships" name="Long-Term Debt - Components o_2" sheetId="54" state="visible" r:id="rId54"/>
    <sheet xmlns:r="http://schemas.openxmlformats.org/officeDocument/2006/relationships" name="Long-Term Debt - Additional Inf" sheetId="55" state="visible" r:id="rId55"/>
    <sheet xmlns:r="http://schemas.openxmlformats.org/officeDocument/2006/relationships" name="Long-Term Debt - Additional I_2" sheetId="56" state="visible" r:id="rId56"/>
    <sheet xmlns:r="http://schemas.openxmlformats.org/officeDocument/2006/relationships" name="Long-Term Debt - Additional I_3" sheetId="57" state="visible" r:id="rId57"/>
    <sheet xmlns:r="http://schemas.openxmlformats.org/officeDocument/2006/relationships" name="Long-Term Debt - Additional I_4" sheetId="58" state="visible" r:id="rId58"/>
    <sheet xmlns:r="http://schemas.openxmlformats.org/officeDocument/2006/relationships" name="Deficit - Additional Informatio" sheetId="59" state="visible" r:id="rId59"/>
    <sheet xmlns:r="http://schemas.openxmlformats.org/officeDocument/2006/relationships" name="Earnings Per Share - Additional" sheetId="60" state="visible" r:id="rId60"/>
    <sheet xmlns:r="http://schemas.openxmlformats.org/officeDocument/2006/relationships" name="Earnings Per Share - Basic and "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Related Party Transactions - Ad" sheetId="66" state="visible" r:id="rId66"/>
    <sheet xmlns:r="http://schemas.openxmlformats.org/officeDocument/2006/relationships" name="Financial Instruments, Deriva_3" sheetId="67" state="visible" r:id="rId67"/>
    <sheet xmlns:r="http://schemas.openxmlformats.org/officeDocument/2006/relationships" name="Financial Instruments, Deriva_4" sheetId="68" state="visible" r:id="rId68"/>
    <sheet xmlns:r="http://schemas.openxmlformats.org/officeDocument/2006/relationships" name="Financial Instruments, Deriva_5"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Reconcili" sheetId="72" state="visible" r:id="rId72"/>
    <sheet xmlns:r="http://schemas.openxmlformats.org/officeDocument/2006/relationships" name="Guarantor_Non-Guarantor Suppl_3" sheetId="73" state="visible" r:id="rId73"/>
    <sheet xmlns:r="http://schemas.openxmlformats.org/officeDocument/2006/relationships" name="Guarantor_Non-Guarantor Suppl_4" sheetId="74" state="visible" r:id="rId74"/>
    <sheet xmlns:r="http://schemas.openxmlformats.org/officeDocument/2006/relationships" name="Guarantor_Non-Guarantor Suppl_5" sheetId="75" state="visible" r:id="rId75"/>
    <sheet xmlns:r="http://schemas.openxmlformats.org/officeDocument/2006/relationships" name="Guarantor_Non-Guarantor Suppl_6" sheetId="76" state="visible" r:id="rId76"/>
  </sheets>
  <definedNames/>
  <calcPr calcId="124519" fullCalcOnLoad="1"/>
</workbook>
</file>

<file path=xl/sharedStrings.xml><?xml version="1.0" encoding="utf-8"?>
<sst xmlns="http://schemas.openxmlformats.org/spreadsheetml/2006/main" uniqueCount="907">
  <si>
    <t>Document and Entity Information - shares</t>
  </si>
  <si>
    <t>9 Months Ended</t>
  </si>
  <si>
    <t>Sep. 30, 2018</t>
  </si>
  <si>
    <t>Nov. 13, 2018</t>
  </si>
  <si>
    <t>Document And Entity Information [Line Items]</t>
  </si>
  <si>
    <t>Document Type</t>
  </si>
  <si>
    <t>10-Q</t>
  </si>
  <si>
    <t>Amendment Flag</t>
  </si>
  <si>
    <t>false</t>
  </si>
  <si>
    <t>Document Period End Date</t>
  </si>
  <si>
    <t>Sep. 30,
		2018</t>
  </si>
  <si>
    <t>Document Fiscal Year Focus</t>
  </si>
  <si>
    <t>Document Fiscal Period Focus</t>
  </si>
  <si>
    <t>Q3</t>
  </si>
  <si>
    <t>Trading Symbol</t>
  </si>
  <si>
    <t>AGHI</t>
  </si>
  <si>
    <t>Entity Registrant Name</t>
  </si>
  <si>
    <t>AFFINION GROUP HOLDINGS, INC.</t>
  </si>
  <si>
    <t>Entity Central Index Key</t>
  </si>
  <si>
    <t>Current Fiscal Year End Date</t>
  </si>
  <si>
    <t>--12-31</t>
  </si>
  <si>
    <t>Entity Filer Category</t>
  </si>
  <si>
    <t>Non-accelerated Filer</t>
  </si>
  <si>
    <t>Entity Small Business</t>
  </si>
  <si>
    <t>Entity Emerging Growth Company</t>
  </si>
  <si>
    <t>Common Stock Class Undefined</t>
  </si>
  <si>
    <t>Entity Common Stock, Shares Outstanding</t>
  </si>
  <si>
    <t>Class C Common Stock</t>
  </si>
  <si>
    <t>Class D Common Stock</t>
  </si>
  <si>
    <t>CONDENSED CONSOLIDATED BALANCE SHEETS - USD ($) $ in Millions</t>
  </si>
  <si>
    <t>Dec. 31, 2017</t>
  </si>
  <si>
    <t>Current assets:</t>
  </si>
  <si>
    <t>Cash and cash equivalents</t>
  </si>
  <si>
    <t>Restricted cash</t>
  </si>
  <si>
    <t>Receivables (net of allowances for doubtful accounts of $8.1 and $7.5, respectively)</t>
  </si>
  <si>
    <t>Prepaid commissions</t>
  </si>
  <si>
    <t>Other current assets</t>
  </si>
  <si>
    <t>Current assets held for sale</t>
  </si>
  <si>
    <t>Total current assets</t>
  </si>
  <si>
    <t>Non-current assets:</t>
  </si>
  <si>
    <t>Property and equipment, net</t>
  </si>
  <si>
    <t>Goodwill</t>
  </si>
  <si>
    <t>Intangible assets, net</t>
  </si>
  <si>
    <t>Other non-current assets</t>
  </si>
  <si>
    <t>Non-current assets held for sale</t>
  </si>
  <si>
    <t>Total assets</t>
  </si>
  <si>
    <t>Current liabilities:</t>
  </si>
  <si>
    <t>Current portion of long-term debt</t>
  </si>
  <si>
    <t>Accounts payable and accrued expenses</t>
  </si>
  <si>
    <t>Deferred revenue</t>
  </si>
  <si>
    <t>Income taxes payable</t>
  </si>
  <si>
    <t>Current liabilities held for sale</t>
  </si>
  <si>
    <t>Total current liabilities</t>
  </si>
  <si>
    <t>Long-term debt</t>
  </si>
  <si>
    <t>Deferred income taxes</t>
  </si>
  <si>
    <t>Other long-term liabilities</t>
  </si>
  <si>
    <t>Non-current liabilities held for sale</t>
  </si>
  <si>
    <t>Total liabilities</t>
  </si>
  <si>
    <t>Commitments and contingencies</t>
  </si>
  <si>
    <t xml:space="preserve"> </t>
  </si>
  <si>
    <t>Deficit</t>
  </si>
  <si>
    <t>Additional paid in capital</t>
  </si>
  <si>
    <t>Warrants</t>
  </si>
  <si>
    <t>Accumulated deficit</t>
  </si>
  <si>
    <t>Accumulated other comprehensive income</t>
  </si>
  <si>
    <t>Treasury stock, at cost, 1,084 Class C and 1,141 Class D shares</t>
  </si>
  <si>
    <t>Total Affinion Group Holdings, Inc. deficit</t>
  </si>
  <si>
    <t>Non-controlling interest in subsidiary</t>
  </si>
  <si>
    <t>Total deficit</t>
  </si>
  <si>
    <t>Total liabilities and deficit</t>
  </si>
  <si>
    <t>Other Intangibles, Net</t>
  </si>
  <si>
    <t>Common stock</t>
  </si>
  <si>
    <t>CONDENSED CONSOLIDATED BALANCE SHEETS (Parenthetical) - USD ($) $ in Millions</t>
  </si>
  <si>
    <t>Receivables, allowance for doubtful accounts</t>
  </si>
  <si>
    <t>Common stock, par value</t>
  </si>
  <si>
    <t>Common stock, shares authorized</t>
  </si>
  <si>
    <t>Common stock, shares outstanding</t>
  </si>
  <si>
    <t>Common stock, shares issued</t>
  </si>
  <si>
    <t>Treasury stock, shares</t>
  </si>
  <si>
    <t>CONDENSED CONSOLIDATED STATEMENTS OF COMPREHENSIVE INCOME (LOSS) - USD ($) $ in Millions</t>
  </si>
  <si>
    <t>3 Months Ended</t>
  </si>
  <si>
    <t>Sep. 30, 2017</t>
  </si>
  <si>
    <t>Income Statement [Abstract]</t>
  </si>
  <si>
    <t>Net revenues</t>
  </si>
  <si>
    <t>Expenses:</t>
  </si>
  <si>
    <t>Marketing and commissions</t>
  </si>
  <si>
    <t>Operating costs</t>
  </si>
  <si>
    <t>General and administrative</t>
  </si>
  <si>
    <t>Facility exit costs</t>
  </si>
  <si>
    <t>Depreciation and amortization</t>
  </si>
  <si>
    <t>Total expenses</t>
  </si>
  <si>
    <t>Income from continuing operations</t>
  </si>
  <si>
    <t>Interest income</t>
  </si>
  <si>
    <t>Interest expense</t>
  </si>
  <si>
    <t>Gain (loss) on extinguishment of debt</t>
  </si>
  <si>
    <t>Other expense, net</t>
  </si>
  <si>
    <t>Loss from continuing operations before income taxes</t>
  </si>
  <si>
    <t>Income tax benefit (provision)</t>
  </si>
  <si>
    <t>Loss from continuing operations, net of tax</t>
  </si>
  <si>
    <t>Income from discontinued operations, net of tax</t>
  </si>
  <si>
    <t>Net income (loss)</t>
  </si>
  <si>
    <t>Less: net income attributable to non-controlling interest</t>
  </si>
  <si>
    <t>Net income (loss) attributable to Affinion Group Holdings, Inc.</t>
  </si>
  <si>
    <t>Basic earnings (loss) per share</t>
  </si>
  <si>
    <t>Continuing operations</t>
  </si>
  <si>
    <t>Discontinued operations</t>
  </si>
  <si>
    <t>Net earnings (loss) per share</t>
  </si>
  <si>
    <t>Diluted earnings (loss) per share</t>
  </si>
  <si>
    <t>Weighted average common shares outstanding</t>
  </si>
  <si>
    <t>Basic</t>
  </si>
  <si>
    <t>Diluted</t>
  </si>
  <si>
    <t>Currency translation adjustment, net of tax for all periods</t>
  </si>
  <si>
    <t>Comprehensive income (loss)</t>
  </si>
  <si>
    <t>Less: comprehensive income attributable to non-controlling interest</t>
  </si>
  <si>
    <t>Comprehensive income (loss) attributable to Affinion Group Holdings, Inc.</t>
  </si>
  <si>
    <t>CONDENSED CONSOLIDATED STATEMENTS OF CHANGES IN DEFICIT - USD ($) $ in Millions</t>
  </si>
  <si>
    <t>Total</t>
  </si>
  <si>
    <t>Common Shares</t>
  </si>
  <si>
    <t>Common Stock and Additional Paid-in Capital</t>
  </si>
  <si>
    <t>Accumulated Deficit</t>
  </si>
  <si>
    <t>Accumulated Other Comprehensive Income (Loss)</t>
  </si>
  <si>
    <t>Treasury Stock</t>
  </si>
  <si>
    <t>Non-Controlling Interest</t>
  </si>
  <si>
    <t>Beginning Balance at Dec. 31, 2016</t>
  </si>
  <si>
    <t>Beginning Balance, shares at Dec. 31, 2016</t>
  </si>
  <si>
    <t>Currency translation adjustment</t>
  </si>
  <si>
    <t>Issuance of warrants in connection with debt refinancing</t>
  </si>
  <si>
    <t>Exercise of warrants</t>
  </si>
  <si>
    <t>Exercise of warrants, shares</t>
  </si>
  <si>
    <t>Dividend to non-controlling interest</t>
  </si>
  <si>
    <t>Share-based compensation</t>
  </si>
  <si>
    <t>Ending Balance at Sep. 30, 2017</t>
  </si>
  <si>
    <t>Ending Balance, shares at Sep. 30, 2017</t>
  </si>
  <si>
    <t>Beginning Balance at Dec. 31, 2017</t>
  </si>
  <si>
    <t>Beginning Balance, shares at Dec. 31, 2017</t>
  </si>
  <si>
    <t>Impact of change in accounting policy at Dec. 31, 2017</t>
  </si>
  <si>
    <t>Adjusted balance, January 1, 2018 at Dec. 31, 2017</t>
  </si>
  <si>
    <t>Ending Balance at Sep. 30, 2018</t>
  </si>
  <si>
    <t>Ending Balance, shares at Sep. 30, 2018</t>
  </si>
  <si>
    <t>CONDENSED CONSOLIDATED STATEMENTS OF CASH FLOWS - USD ($) $ in Millions</t>
  </si>
  <si>
    <t>12 Months Ended</t>
  </si>
  <si>
    <t>Operating Activities</t>
  </si>
  <si>
    <t>Adjustments to reconcile net income (loss) to net cash provided by operating activities:</t>
  </si>
  <si>
    <t>Payment in kind interest</t>
  </si>
  <si>
    <t>Amortization of debt discount, financing costs and carrying value adjustment</t>
  </si>
  <si>
    <t>Provision for accounts receivable loss</t>
  </si>
  <si>
    <t>Loss (gain) on extinguishment of debt</t>
  </si>
  <si>
    <t>Gain on sale of business</t>
  </si>
  <si>
    <t>Net change in assets and liabilities:</t>
  </si>
  <si>
    <t>Receivables</t>
  </si>
  <si>
    <t>Income taxes receivable and payable</t>
  </si>
  <si>
    <t>Other, net</t>
  </si>
  <si>
    <t>Net cash provided by operating activities</t>
  </si>
  <si>
    <t>Investing Activities</t>
  </si>
  <si>
    <t>Capital expenditures</t>
  </si>
  <si>
    <t>Acquisition-related payments, net of cash acquired</t>
  </si>
  <si>
    <t>Proceeds from sale of business, net of cash transferred</t>
  </si>
  <si>
    <t>Net cash provided by (used in) investing activities</t>
  </si>
  <si>
    <t>Financing Activities</t>
  </si>
  <si>
    <t>Proceeds from borrowings</t>
  </si>
  <si>
    <t>Borrowings (repayments) under revolving credit facility, net</t>
  </si>
  <si>
    <t>Principal payments on borrowings</t>
  </si>
  <si>
    <t>Financing costs</t>
  </si>
  <si>
    <t>Dividend paid to non-controlling interest</t>
  </si>
  <si>
    <t>Proceeds from sale of warrants</t>
  </si>
  <si>
    <t>Net cash provided by (used in) financing activities</t>
  </si>
  <si>
    <t>Effect of changes in exchange rates on cash, cash equivalents and restricted cash</t>
  </si>
  <si>
    <t>Net increase in cash, cash equivalents and restricted cash</t>
  </si>
  <si>
    <t>Cash, cash equivalents and restricted cash, beginning of period</t>
  </si>
  <si>
    <t>Cash, cash equivalents and restricted cash, end of period</t>
  </si>
  <si>
    <t>Less: cash, cash equivalents and restricted cash of discontinued operations, end of period</t>
  </si>
  <si>
    <t>Cash, cash equivalents and restricted cash of continuing operations, end of period</t>
  </si>
  <si>
    <t>Supplemental Disclosure of Cash Flow Information:</t>
  </si>
  <si>
    <t>Interest payments</t>
  </si>
  <si>
    <t>Income tax payments, net of refunds</t>
  </si>
  <si>
    <t>Non-cash investing and financing activities:</t>
  </si>
  <si>
    <t>Accrued capital expenditures</t>
  </si>
  <si>
    <t>Payment of in-kind interest</t>
  </si>
  <si>
    <t>Exchange of notes and accrued interest for new notes</t>
  </si>
  <si>
    <t>Payment of debt discount</t>
  </si>
  <si>
    <t>Basis of Presentation, Business Description and Liquidity</t>
  </si>
  <si>
    <t>Organization Consolidation And Presentation Of Financial Statements [Abstract]</t>
  </si>
  <si>
    <t>Business Description Basis Of Presentation and Liquidity</t>
  </si>
  <si>
    <t xml:space="preserve">1. BASIS OF PRESENTATION, BUSINESS DESCRIPTION AND LIQUIDITY Basis of Presentation — The accompanying unaudited condensed consolidated financial statements include the accounts and transactions of Affinion Group Holdings, Inc. (the “Company” or “Affinion Holdings”), the parent of Affinion Group, Inc. (“Affinion”).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statement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which are included in the Company’s Annual Report on Form 10-K for the year ended December 31, 2017 filed with the SEC on March 1, 2018 and amended on March 16, 2018 (as amended, the “Form 10-K”). Business Description — The Company develops programs and solutions that motivate and inspire loyalty. Through our proprietary technology platforms and end-to-end customer service capabilities, we design, administer and fulfill loyalty and customer engagement programs and solutions that strengthen and expand the value of customer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In 2016, we implemented a globalized organizational structure (the “Global Reorganization”) to better support our key strategic initiatives and enhance long-term revenue growth. This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s a major step in our strategic plan and ongoing transformation. See Note 14 to these unaudited condensed consolidated financial statements for more information concerning our segment results. We have the following three operating segments:
•
Global Loyalty.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Legacy Membership and Package. This segment consists of certain global membership and package programs that are no longer being actively marketed but continue to be serviced and supported and also includes the domestic Package business.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 The Company had a fourth operating segment, Insurance Solutions, which consisted of the domestic insurance business, which served as a leading third-party agent, administrator and marketer of certain accident and life insurance solutions. On August 15, 2018, the Company completed the sale of the domestic insurance business, which comprised substantially all of the Company’s Insurance Solutions operating segment. See Note 3 to these unaudited condensed consolidated financial statements for more information on the sale of the domestic insurance business. The divestiture of the domestic insurance business marks an additional step in our strategic plan and ongoing transformation into a pure-play loyalty solutions company. Liquidity — During the third quarter of 2018 and as previously disclosed in a Current Report on Form 8-K filed on October 5, 2018, one of the Company’s top five Global Loyalty clients commenced the process of transferring their business to another loyalty provider. As of October 26, 2018, consistent with the expectations disclosed in the aforementioned Form 8-K, this client transitioned substantially all of their existing business to an alternative provider. In accordance with U.S. GAAP, the Company is required to perform an assessment of its ability to continue as a going concern. Further, when management identifies conditions or events that raise substantial doubt about an entity’s ability to continue as a going concern, management must then consider whether its plans that are intended to mitigate those relevant conditions or events will alleviate the substantial doubt. As a result of this requirement, the Company has concluded that substantial doubt exists relating to the Company’s ability to continue as a going concern within one year after the date these financial statements are issued. The Company continues to make progress on expanding an existing partner relationship that, if implemented, would mitigate or offset entirely the impact of the lost revenue from the loss of the above-mentioned key client. The Company currently anticipates that any such implementation would occur in the early part of the first quarter of 2019. Recently Issued Accounting Pronouncements In May 2014, the Financial Accounting Standards Board (“FASB”) issued new accounting guidance related to revenue recognition. The new standard, Accounting Standards Codification Topic 606, Revenue from Contracts with Customers The guidance permits two methods of adoption: retrospectively to each prior reporting period presented (full retrospective), or retrospectively with the cumulative effect of initially applying the guidance recognized at the date of initial application (modified retrospective). We adopted the new guidance effective January 1, 2018 using the modified retrospective method, focusing on contracts not yet completed as of December 31, 2017. In February 2016, the FASB issued ASU 2016-02, its new standard on accounting for leases. The new standard requires lessees to recognize right-of-use assets and lease liabilities for operating leases on the balance sheet and disclose key information about leasing arrangements. The new standard is effective for the Company on January 1, 2019 with early adoption permitted. The Company expects to adopt the new lease standard on January 1, 2019 and recognize a cumulative-effect adjustment to the opening balance of accumulated deficit as of that date, as permitted by FASB ASU 2018-11. The Company has formed a project implementation team with representatives from each of its operating segments. The team continues to work on compiling a lease database containing all of the relevant information required to implement the new standard and has held training on the application of the new standard. The Company has licensed third-party software to automate lease accounting calculations and compile disclosures required by the new standard. The Company has also engaged a third-party consultant to assist in the implementation of the new standard. The new standard is expected to have a material impact on the Company’s condensed consolidated balance sheets, but is not expected to have a material impact on the Company’s condensed consolidated statements of comprehensive income (loss) or cash flows.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and the new guidance must be adopted using the full retrospective method. The adoption of the new guidance by the Company as of January 1, 2018 did not have any impact on the Company’s consolidated financial position, results of operations or cash flows. In November 2016, the FASB issued ASU 2016-18, which requires an entity’s reconciliation of the beginning-of-period and end-of-period total amounts shown on the statement of cash flows to include in cash and cash equivalents amounts generally described as restricted cash and restricted cash equivalents. For public business entities, the new guidance is effective for fiscal years beginning after December 15, 2017, and interim periods within those fiscal years. The Company’s restricted cash amounts relate primarily to amounts to collateralize certain bonds and letters of credit issued on the Company’s behalf and amounts held in escrow. The Company’s restricted cash amounts presented in current assets held for sale on the unaudited condensed consolidated balance sheet as of December 31, 2017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The adoption of the new guidance by the Company as of January 1, 2018 did not have a material impact on the Company’s consolidated financial position, results of operations or cash flows. The unaudited condensed consolidated statement of cash flows for the nine months ended September 30, 2017 was revised to exclude the $(3.9) million and $0.6 million change in restricted cash from net cash used in operating activities and net cash used in investing activities, respectively, and to include $26.1 million and $30.1 million in cash, cash equivalents and restricted cash, beginning of period and cash, cash equivalents and restricted cash, end of period, respectively.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 Other Recently Issued Pronouncements In response to the Tax Cuts and Jobs Act (the “TCJA”), which was signed into law on December 22, 2017, the Securities and Exchange Commission’s Office of the Chief Accountant published Staff Accounting Bulletin No.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Pursuant to SAB 118, if the accounting for specific income tax effects of the TCJA is incomplete at the time the financial statements are issued, a company should provide a provisional amount for specific income tax effects for which a reasonable estimate can be determined. For any specific income tax effects of the TCJA for which a reasonable estimate cannot be determined because additional information, data, analysis or preparation is required, a company should not report a provisional amount but continue to apply the rules in effect immediately prior to enactment. For income tax effects for which a company was not able to determine a reasonable estimate in the enactment period financials, a provisional amount must be recorded in the first reporting period in which a reasonable estimate can be determined. Under SAB 118, the measurement period for accounting for the TCJA begins in the period of enactment and ends when an entity has obtained, prepared and analyzed the information necessary to complete the accounting requirements under ASC 740 (the “measurement period”), but in no event can the measurement period extend beyond December 22, 2018.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The Company has not finalized accounting for the income tax effects of TCJA. This includes the provisional amounts recorded for the remeasurement of deferred taxes and the transition tax. </t>
  </si>
  <si>
    <t>Revenues</t>
  </si>
  <si>
    <t>Revenue From Contract With Customer [Abstract]</t>
  </si>
  <si>
    <t xml:space="preserve">2. REVENUES The adoption of ASC 606 affected the Company’s Global Loyalty, Global Customer Engagement and Legacy Membership and Package segments. Within the Global Loyalty segment, the Company has contracts with certain clients that have annual revenue-sharing and tiered pricing components (variable consideration arrangements) based on transaction volumes. Under prior guidance, revenue was recognized as the Company achieved those contractual tiers. Under the new guidance, revenue derived from these revenue-sharing and tiered pricing contracts will be recognized based upon an estimate of the Company’s ability to achieve those contractual tiers during each annual measurement period. Based on the Company’s estimates of reaching different contractual tiers, a portion of the estimated annual revenue will be deferred to a future period within the annual measurement period as these contract features provide a material right to the Company’s clients. Within the Company’s Global Customer Engagement segment, payments made by our customers for the provision of services were amortized over the length of the contract under prior guidance. Under the new guidance, the Company has reduced its amortization period to include only the non-cancellable period of the contract, though where the cancellation of a contract would be cost prohibitive to the customer, the Company may amortize its revenue beyond the non-cancellable period. Lastly, within the Legacy Membership and Package segment, certain members are entitled to a full membership refund throughout their entire membership term, regardless of when they cancel. Under the prior guidance, the Company would defer revenue recognition for these members until their term is complete. As discussed below under “─Impact of New Standard”, under the new guidance, revenue will be recognized over time in a manner that reflects the timing of transfer of goods and services to these customers. Impact of New Standard The cumulative effect of the changes made to the Company’s unaudited condensed consolidated balance sheet as of January 1, 2018 to reflect the adoption of ASC 606 was as follows:
Balance at
Adjustments Due to
Balance at
December 31, 2017
Adoption of ASC 606
January 1, 2018
(in millions)
Balance Sheet
Liabilities
Deferred revenue
$
39.3
$
(1.6
)
$
37.7
Equity
Accumulated deficit
(1,991.7
)
1.6
(1,990.1
) The impact of adoption on the Company’s unaudited condensed consolidated statements of comprehensive income for the three and nine months ended September 30, 2018 and on the unaudited condensed consolidated balance sheet as of September 30, 2018 was as follows:
Three Months Ended
Balances Without
September 30, 2018
Adoption of
Effect of
As Reported
ASC 606
Change
(in millions)
Statement of Comprehensive Income
Revenues
Net revenues
$
177.1
$
174.4
$
2.7
Net loss
417.4
414.7
2.7
Nine Months Ended
Balances Without
September 30, 2018
Adoption of
Effect of
As Reported
ASC 606
Change
(in millions)
Statement of Comprehensive Income
Revenues
Net revenues
$
545.4
$
548.8
$
(3.4
)
Net loss
365.3
368.7
(3.4
)
Balances Without
September 30, 2018
Adoption of
Effect of
As Reported
ASC 606
Change
(in millions)
Balance Sheet
Liabilities
Deferred revenue
$
40.0
$
36.6
$
3.4
Equity
Accumulated deficit
(1,625.8
)
(1,622.4
)
(3.4
) Performance Obligations Within the Global Loyalty segment, we provide end-to-end loyalty solutions that help our clients reward, enrich, motivate and retain customers, including program design, points management and administration, and broad-based fulfillment and redemption across multiple channels. For our fulfillment and redemption services, our clients typically pay us on a cost-per-transaction basis for which we recognize revenue at a point in time as a transaction occurs. For our administrative services, our clients typically pay a fixed fee for which we recognize revenue over time as the services rendered are consistent throughout the performance period. The different services we provide are a single performance obligation covering a series of distinct goods or services that are substantially the same and that have the same pattern of transfer to the customer. Hence, we have determined that the nature of our promise is to provide one overall end-to-end loyalty service and, as such, each day of service is substantially the same. Accordingly, revenue is recognized ratably over time. For our travel and gift card fulfillment services we typically act as an agent, as our performance obligation is to ensure the transfer of goods or services on behalf of our clients. Under these arrangements, we earn revenue in the form of commissions. We are required to estimate variable consideration for any contracts with our clients that have revenue-sharing or tiered pricing components related to transaction volumes. In these cases, we defer recognizing a portion of our revenue to a future period as these contract features provide a material right to our clients in the form of an accumulating benefit. In deriving our estimates, we consider client-specific historical trends, the economic environment, industry trends and other objective evidence to support our conclusions. As a significant change in one or more of these estimates could affect the amount of revenue we recognize in a given period, we review and update our contract-related estimates each reporting period and recognize any adjustments in estimated profit on contracts utilizing the cumulative catch-up method. Under this method, the impact of the adjustment on profit recorded to date on a contract is recognized in the period the adjustment is identified. In addition, certain clients may receive credits, which are also accounted for as variable consideration and as a reduction in the transaction price. We estimate these credit amounts as of each reporting date based on the expected amount to be provided to these clients and the revenue recognized over the subscription period is appropriately constrained to reflect the expectation that the client will utilize the credit. Our Global Customer Engagement segment and our Legacy Membership and Package segment are each categorized in two ways: (1) revenue enhancement, which is a traditional subscription-based model and (2) engagement solutions, which is primarily a fee-for-service based model. For revenue enhancement, we typically require payment of a subscription fee at the beginning of the term, recognizing revenue ratably over time as we provide leisure and protection services to our members. For engagement solutions, we work with our clients to develop leisure and protection programs that will resonate with their customers. For these arrangements, we typically recognize revenue at a point in time as a transaction occurs or on a per-member basis. As part of their benefit package, certain members may receive a cash back benefit to reward them for using our services. We consider this cash back benefit a form of consideration payable to the customer and, as such, account for that payment as a reduction of the transaction price and, therefore, revenue. Within engagement solutions, we also provide administrative support services to certain clients for a fixed fee and recognize this revenue over time, as these services are rendered consistently throughout the performance period. In addition, in some cases, we charge implementation fees to our clients for establishing new programs. We amortize these fees over time, based on the non-cancellable portion of the contract using a systematic basis consistent with the pattern of the transfer of the service. However, if cancellation of a contract is deemed to be cost prohibitive to the client, we may extend amortization into the cancellable period of the contract. For engagement solutions revenue, each contract is evaluated to determine whether we act as principal or agent. In cases where we control the good or service before it is provided to the customer or are the primary party responsible for fulfilling the contract and maintain a degree of inventory risk and pricing discretion, we record revenue on a gross basis. Disaggregated Revenues The following table represents a disaggregation of revenue from contracts with customers for the three and nine months ended September 30, 2018 and 2017, along with the reportable segment for each category:
For the Three Months Ended September 30,
For the Nine Months Ended September 30,
2018
2017 (a)
2018
2017 (a)
(in millions)
Global Loyalty
$
67.3
$
58.3
$
194.9
$
170.8
Global Customer Engagement:
Revenue Enhancements
64.4
64.9
197.3
193.2
Engagement Solutions
22.4
25.7
75.0
75.6
Subtotal
154.1
148.9
467.2
439.6
Legacy Membership and Package
23.0
34.4
78.2
109.5
Total
$
177.1
$
183.3
$
545.4
$
549.1
(a)
Prior period amounts have not been adjusted under the modified retrospective adoption method. Transaction Price Allocated to Remaining Performance Obligations Within the Global Loyalty, Global Customer Engagement and Legacy Membership and Package segments, we have contracts with different maturity dates for which we receive variable consideration based on volumes that we transact related to the services we render. These services include travel, gift card and benefit fulfillment and contact center servicing which typically result in revenue recognition upon occurrence of the transaction. Where these contracts provide a material right to our clients in the form of an accumulating benefit, we defer recognizing a portion of this revenue to a future period. Where future variable consideration results from a wholly unsatisfied service that forms part of a single performance obligation, we have elected, as a practical expedient, to not disclose the value of the remaining performance obligations associated with these contracts. As of September 30, 2018, the Company has remaining performance obligations under fixed consideration arrangements of $0.1 million in 2018, $0.3 million in 2019 and $0.3 million in 2020, for a total of $0.7 million, all of which relate to the Global Customer Engagement Segment. Costs to Obtain and Fulfill a Contract Within each of our reportable segments, we may incur costs in obtaining a contract, which typically consist of sales commissions. To the extent these costs are deemed material and meet the criteria for capitalization, we capitalize them. Within the Global Loyalty segment, we pay commissions to internal salespeople which we generally expense as incurred because these expenses do not have a material impact on our financial statements. Within the Global Customer Engagement and Legacy Membership and Package segments, we occasionally pay advance commissions to our partners, with the advance commission earned down by the partner based on the initial and renewal membership revenue realized by the Company and the commission rate specified in the marketing arrangement, with the partner having the ability to continue to earn commissions in excess of the advance if sufficient revenue is realized by the Company. These commission costs are capitalized as prepaid commissions and recognized as expense as earned down by the partner. These assets are continually monitored for impairment. We had a balance of $52.2 million in prepaid commissions as of September 30, 2018 and recognized $14.5 million and $51.9 million of amortization for the three and nine months ended September 30, 2018, respectively. Within the Global Loyalty segment, we incur costs to fulfill a contract. Such costs are typically incurred during the implementation phase of a new contract with a client. To the extent these costs are deemed material and meet the criteria for capitalization, we capitalize and amortize the costs over the term of the contract on a systematic basis consistent with the pattern of the transfer of goods or services to the customer. These assets are continually monitored for impairment. We had a balance of $1.5 million in deferred costs as of September 30, 2018 and recognized $0.1 million and $0.4 million of amortization for the three and nine months ended September 30, 2018, respectively. Within the Global Customer Engagement and Legacy Membership and Package segments, we do not incur costs to fulfill contracts. Contract Assets and Liabilities The following table reflects the balances of our contract liabilities, which we classify as deferred revenue, as of September 30, 2018 and December 31, 2017:
September 30,
December 31,
2018
2017 (a)
(in millions)
Deferred revenue - current
$
36.6
$
35.2
Deferred revenue - non-current
3.4
4.1
Total
$
40.0
$
39.3
(a)
Prior period amounts have not been adjusted under the modified retrospective adoption method. The change in the total contract liabilities balances from December 31, 2017 to September 30, 2018 of $0.7 million, or 1.8%, is primarily recognition of blended revenue share rates for contracts with tiered revenue share pricing ($3.5 million) and a call center stabilization payment received from a client ($4.5 million), partially offset by the impact of the expected attrition of legacy members in Legacy Membership and Package, foreign exchange and amortization of up-front payments. Discontinued Operations Within the insurance solutions business and prior to the 2018 Divestiture, we acted as a third-party agent, administrator and marketer of certain accident and life insurance solutions. We earned revenue ratably over time in the form of commissions from insurance carriers based on premiums collected. We believe that our clients simultaneously received and consumed the benefits of our service as it occurred and that a time-based input measure of progress was appropriate because we expected, on the basis of our relevant history with similar contracts, to expend efforts on a generally even basis throughout the contract term. We also acted as an agent in arrangements where our performance obligation ensured the transfer of goods or services on behalf of our clients and where we had no pricing discretion. The adoption of ASC 606 did not affect the operating results of the insurance solutions business for the three and nine months ended September 30, 2018. Within the insurance solutions business, there were no performance obligations that had a duration of more than one year or costs to obtain or fulfill a contract. </t>
  </si>
  <si>
    <t>Discontinued Operations</t>
  </si>
  <si>
    <t>Discontinued Operations And Disposal Groups [Abstract]</t>
  </si>
  <si>
    <t xml:space="preserve">3. DISCONTINUED OPERATIONS On July 3, 2018, the Company, Affinion Group, LLC, a Delaware limited liability company (the “Seller”) and indirect wholly-owned subsidiary of the Company, and Affinion Benefits Group, LLC, a Delaware limited liability company and wholly owned subsidiary of the Seller (“ABG”), entered into a Membership Interest Purchase Agreement (the “Purchase Agreement”) with AIS Holdco, LLC (the “Purchaser”), an entity controlled by investment funds managed by affiliates of Mill Point Capital Partners, L.P., pursuant to which the Purchaser would acquire the insurance division of the Company by acquiring the outstanding membership interests of ABG as set forth in the Purchase Agreement (the “2018 Divestiture”). On August 15, 2018, the Seller completed the 2018 Divestiture pursuant to the Purchase Agreement. The consideration paid by the Purchaser, subject to a working capital adjustment as set forth in the Purchase Agreement, and the net gain recognized in connection with the 2018 Divestiture was as follows:
(in millions)
Cash received
$
542.5
Net assets sold
(58.9
)
Direct costs to sell
(10.5
)
Gain on sale of business before income taxes
$
473.1
Immediately following the closing of the 2018 Divestiture, the Company repaid $466.7 million principal amount of long-term debt plus an associated repayment premium of $14.0 million under the 2017 Credit Facility. See Note 6 to these unaudited condensed consolidated financial statements for more information on the 2017 Credit Facility and amendments thereto. The Purchase Agreement contained customary representations, warranties and covenants, including a covenant that Affinion will not compete with the business of ABG for a period of five years. The Purchaser also agreed not to compete with certain businesses of Affinion and Seller for five years. The Purchase Agreement also contained mutual indemnification for breaches of representations and warranties and failure to perform covenants or obligations contained in the Purchase Agreement, subject to certain limitations, as well as indemnities related to taxes. As contemplated by the Purchase Agreement, the Company, Seller and certain of the Seller’s affiliates entered into related transition services agreements, whereby the Company will provide various services to the Purchaser, including but not limited to, certain general and administrative activities and the Purchaser or ABG will provide various services to the Company and its affiliates, including, but not limited to, certain data support and insurance services. The transition services agreements are not expected to have a material effect on the Company’s unaudited condensed consolidated statements of comprehensive income (loss). The parties to the Purchase Agreement also executed certain separate and distinct long-term arrangements related to information technology support, call center operation and packaging services, to be provided for five years. The effect of providing the services in the long-term arrangements from August 15, 2018 through September 30, 2018 totaled $0.3 million of net expenses and is recorded in Other expense, net on the unaudited condensed consolidated statements of comprehensive income (loss) for the three and nine month periods ended September 30, 2018. The following table includes the carrying amounts of assets and liabilities that have been reclassified from their historical balance sheet presentation to current and non-current assets and liabilities held for sale as of December 31, 2017.
December 31,
2017
(in millions)
Cash and cash equivalents
$
0.3
Restricted cash
14.9
Receivables
2.2
Profit-sharing receivables from insurance carriers
21.3
Prepaid commissions
7.2
Other current assets
0.1
Current assets held for sale
$
46.0
Property and equipment, net
$
4.9
Contract rights and list fees, net
18.8
Goodwill
58.3
Other non-current assets
1.3
Non-current assets held for sale
$
83.3
Accounts payable and accrued expenses
$
32.8
Deferred revenue
16.3
Current liabilities held for sale
$
49.1
Other long-term liabilities
$
7.6
Non-current liabilities held for sale
$
7.6
The 2018 Divestiture represented a strategic shift that will have a major effect on the Company’s operations and financial results, and therefore, is presented as discontinued operations. The following table includes the major financial statement line items that comprise income from discontinued operations, net of tax for the three and nine month periods ended September 30, 2018 and 2017.
For the Three Months Ended
For the Nine Months Ended
September 30,
September 30,
2018 (a)
2017
2018 (a)
2017
Operations
(in millions)
Net revenues
$
26.2
$
59.9
$
127.3
$
172.5
Expenses:
Cost of revenues, exclusive of depreciation and amortization shown separately below:
Marketing and commissions
13.2
33.6
78.8
100.0
Operating costs
1.2
2.3
6.3
7.3
General and administrative (b)
(2.5
)
1.4
5.5
5.1
Facility exit costs
—
—
—
0.1
Depreciation and amortization
—
0.2
0.7
1.2
Total expenses
11.9
37.5
91.3
113.7
Income from operations
14.3
22.4
36.0
58.8
Interest expense
(6.2
)
(12.1
)
(31.2
)
(31.5
)
Income from discontinued operations before income taxes
8.1
10.3
4.8
27.3
Income tax benefit (provision)
1.6
(0.1
)
—
(6.8
)
Income from discontinued operations, net of tax
9.7
10.2
4.8
20.5
Disposal
Gain on sale of business before income taxes
473.1
—
473.1
—
Income tax provision
(25.9
)
—
(25.9
)
—
Gain on sale of business, net of tax
447.2
—
447.2
—
Income from discontinued operations, net of tax
$
456.9
$
10.2
$
452.0
$
20.5
(a)
Includes operating results through August 15, 2018, the date the Company completed the 2018 Divestiture.
(b)
For the three and nine months ended September 30, 2018, $3.9 million of transaction costs were reclassified from income from discontinued operations before income taxes to gain on sale of business before income taxes. The operating results reflected above do not fully represent the disposal group’s historical operating results, as the results reported within income (loss) from discontinued operations only include expenses that are directly attributable to the disposal group. The allocation of interest to the discontinued operations is based on the specific debt instrument that is required to be repaid as a result of the disposal transaction and is calculated based on the $466.7 million of debt repaid immediately following the closing of the 2018 Divestiture. The following table provides additional detail related to the net cash used in operating and investing activities of the discontinued operations:
For the Nine Months Ended September 30,
2018
2017
(in millions)
Net cash flows provided by operating activities
$
11.7
$
0.2
Cash flow from investing activities:
Capital expenditures
$
(1.7
)
$
(1.1
) </t>
  </si>
  <si>
    <t>Acquisition</t>
  </si>
  <si>
    <t>Business Combinations [Abstract]</t>
  </si>
  <si>
    <t>4. ACQUISITION On February 8, 2018, the Company entered into a definitive agreement to acquire 100% of the equity capital of one of its top technology partners, Tavisca Solutions Private Limited (“Tavisca”), a leading provider of innovative technology to the travel industry. Tavisca is headquartered in Pune, India, with a U.S. office in Plano, Texas. The acquisition closed at a purchase price of $8.5 million, comprised of $6.5 million paid at closing and the balance of $2.0 million, with an acquisition date fair value of $1.7 million, to be paid on the first anniversary of the closing date. In addition, the Company may make certain additional payments of up to $13.0 million, with an acquisition date fair value of $9.6 million, based on a discounted cash flow model using a 14.4% discount rate. The amount of additional payments to be paid is dependent on Tavisca achieving certain agreed cost of operations targets for each of the three annual periods following the acquisition date. The additional payments are included in accounts payable and accrued expenses and other long-term liabilities in the unaudited condensed consolidated balance sheet as of September 30, 2018, are measured at fair value on a recurring basis and are considered Level 3 financial instruments. The acquisition of Tavisca is expected to strengthen and expand the Global Loyalty segment’s loyalty platform capabilities to help our clients improve program efficiency, customer loyalty, and customer lifetime value. The following table summarizes the estimated acquisition date fair values of the assets acquired and liabilities assumed in the Tavisca transaction. During the three months ended September 30, 2018, the Company updated its provisional estimates of certain acquired assets and assumed liabilities, which increased net assets acquired by $3.7 million. As of September 30, 2018, the estimated fair value of these acquired assets and assumed liabilities had not been finalized as the Company is still finalizing opening working capital balances. Accordingly, the provisional estimates of acquired assets and assumed liabilities and goodwill are subject to change.
(in millions)
Cash and cash equivalents
$
0.7
Receivables
0.6
Other current assets
1.2
Property and equipment
0.1
Goodwill
9.8
Other intangibles
5.2
Other non-current assets
0.6
Other long-term liabilities
(0.4
)
Total consideration
$
17.8
The intangible assets assumed are comprised of patents and technology ($4.6 million) and affinity relationships ($0.6 million), which are amortized on a straight-line basis over useful lives of two years and one year, respectively. The goodwill, which will not be deductible for income tax purposes, is attributed to the Global Loyalty segment. In connection with the acquisition of Tavisca, the Company incurred $1.5 million of acquisition costs, of which $1.1 million was recognized for the nine months ended September 30, 2018 and $0.4 million was recognized for the year ended December 31, 2017. Acquisition costs are included in general and administrative expense in the unaudited condensed consolidated statements of comprehensive income (loss). As Tavisca’s pre-acquisition results of operations are not material to the accompanying unaudited condensed consolidated financial statements, no pro forma financial information is provided. As Tavisca’s post-acquisition results of operations are not material to the accompanying unaudited condensed consolidated financial statements, the post-acquisition revenue and earnings of Tavisca have not been provided.</t>
  </si>
  <si>
    <t>Intangible Assets and Goodwill</t>
  </si>
  <si>
    <t>Goodwill And Intangible Assets Disclosure [Abstract]</t>
  </si>
  <si>
    <t xml:space="preserve">5. INTANGIBLE ASSETS AND GOODWILL Intangible assets consisted of:
September 30, 2018
Gross Carrying
Accumulated
Net Carrying
Amount
Amortization
Amount
(in millions)
Amortizable intangible assets:
Member relationships
$
586.0
$
(584.7
)
$
1.3
Affinity relationships
587.5
(564.8
)
22.7
Proprietary databases and systems
45.7
(44.8
)
0.9
Trademarks and tradenames
26.3
(23.3
)
3.0
Patents and technology
52.2
(49.1
)
3.1
Covenants not to compete
1.3
(1.3
)
—
Total
$
1,299.0
$
(1,268.0
)
$
31.0
December 31, 2017
Gross Carrying
Accumulated
Net Carrying
Amount
Amortization
Amount
(in millions)
Amortizable intangible assets:
Member relationships
$
636.1
$
(634.4
)
$
1.7
Affinity relationships
590.5
(564.1
)
26.4
Proprietary databases and systems
45.8
(44.6
)
1.2
Trademarks and tradenames
27.9
(23.4
)
4.5
Patents and technology
47.7
(47.6
)
0.1
Covenants not to compete
2.5
(2.4
)
0.1
Total
$
1,350.5
$
(1,316.5
)
$
34.0
Foreign currency translation resulted in a decrease in intangible assets and accumulated amortization of $6.7 million and $6.0 million, respectively, from December 31, 2017 to September 30, 2018. Amortization expense relating to intangible assets was as follows:
For the Three Months Ended September 30,
For the Nine Months Ended September 30,
2018
2017
2018
2017
(in millions)
Amortizable intangible assets:
Member relationships
$
0.1
$
0.1
$
0.4
$
0.4
Affinity relationships
1.4
1.3
4.2
4.3
Proprietary databases and systems
0.1
0.1
0.3
0.3
Trademarks and tradenames
0.3
0.4
1.0
1.1
Patents and technology
0.5
—
1.5
0.1
Covenants not to compete
0.1
—
0.1
—
Total
$
2.5
$
1.9
$
7.5
$
6.2
Based on the Company’s amortizable intangible assets as of September 30, 2018, the Company expects the related amortization expense for fiscal year 2018 and the four succeeding fiscal years to be approximately $10.1 million in 2018, $8.5 million in 2019, $5.7 million in 2020, $3.7 million in 2021 and $3.4 million in 2022. At September 30, 2018 and December 31, 2017, the Company had gross goodwill of $601.8 million and $595.4 million, respectively, and accumulated impairment losses of $429.0 million at each date. The accumulated impairment losses represent the $15.5 million impairment loss recognized in 2006 impairing all of the goodwill assigned to the Global Loyalty segment (previously included in the Global Loyalty Products segment) related to the Apollo Transactions (as defined in Note 12 to these unaudited condensed consolidated financial statements), the $31.5 million impairment loss recognized in 2012 impairing all of the goodwill assigned in connection with the acquisition of Prospectiv Direct, Inc. included in the Legacy Membership and Package segment (previously included in the former Membership Products segment) and the $292.4 million and the $89.6 million impairment losses recognized in 2014 and 2015, respectively, impairing all of the goodwill assigned to the former Membership Products segment, which has been allocated to the Legacy Membership and Package segment. The changes in the Company’s carrying amount of goodwill for the year ended December 31, 2017 and the nine months ended September 30, 2018 are as follows:
Balance
Balance
Balance at
January
Currency
December
Currency
September 30,
2017
Translation
2017
Acquisition
Translation
2018
(in millions)
Global Loyalty
$
104.8
$
1.1
$
105.9
$
9.8
$
(0.3
)
$
115.4
Global Customer Engagement
55.1
5.4
60.5
—
(3.1
)
57.4
Legacy Membership and Package
—
—
—
—
—
—
Total
$
159.9
$
6.5
$
166.4
$
9.8
$
(3.4
)
$
172.8
Under current accounting guidance, there is a requirement to assess goodwill for impairment at least annually. Accordingly, the Company performs its annual impairment test during the fourth quarter of each calendar year. If an event occurs or circumstances change between annual tests that could more likely than not reduce the fair value of a reporting unit below its carrying amount, the goodwill of that reporting unit should be tested for impairment. As a result of the loss of one of the Company’s top five Global Loyalty clients, management evaluated whether it is more likely than not that the fair value of the Global Loyalty reporting unit is less than its carrying value. As a result of this evaluation, no potential impairment was identified. If the timing or extent of key assumptions and estimates differs significantly from management’s expectations, the Company will reassess its conclusion. </t>
  </si>
  <si>
    <t>Long-Term Debt</t>
  </si>
  <si>
    <t>Debt Disclosure [Abstract]</t>
  </si>
  <si>
    <t>6. LONG-TERM DEBT Long-term debt consisted of:
September 30,
December 31,
2018
2017
(in millions)
Term loan due 2022, net of unamortized discount of $12.9 million and $29.2 million, with an effective interest rate of 10.01%
$
840.4
$
1,300.8
Revolving credit facility, expiring in 2022, net of unamortized discount of $2.0 million and $2.4 million
38.0
52.6
Senior cash 12.5%/ PIK step-up to 15.5% notes due 2022, net of unamortized discount of $19.3 million and $22.9 million, with an effective interest rate of 16.20%
617.7
572.4
Capital lease obligations
0.8
1.1
Total debt
1,496.9
1,926.9
Less: current portion of long-term debt
(13.8
)
(13.9
)
Less: unamortized deferred financing costs
(15.8
)
(25.7
)
Long-term debt
$
1,467.3
$
1,887.3
Credit Agreement Refinancing and International Notes Redemption On May 10, 2017, Affinion entered into a new Credit Facility (as amended, the “2017 Credit Facility”) having a five year maturity with a lender, pursuant to which the lender provided term loans in an aggregate principal amount equal to approximately $1.3 billion and committed to provide revolving loans in an aggregate principal amount at any one time outstanding not to exceed $110.0 million, decreasing to $80.0 million on May 10, 2018 (which has now been extended to May 10, 2021, as discussed below). 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2017 Credit Facility also requires mandatory prepayments of the outstanding term loans based on excess cash flow (as defined in the 2017 Credit Facility), if any, and the proceeds from certain specified transactions. The interest rates with respect to the term loans and revolving loans under the 2017 Credit Facility are based on, at Affinion’s option, (x) the higher of (i) adjusted LIBOR and (ii) 1.00%, in each case, plus 7.75%, or (y) the highest of (i) the prime rate, (ii) the Federal Funds Effective Rate plus 0.5%, and (iii) 2.00% (“ABR”) in each case plus 6.75%. Affinion’s obligations under the 2017 Credit Facility are, and Affinion’s obligations under any interest rate protection or other hedging arrangements entered into with a lender or any of its affiliates are, guaranteed by Affinion Holdings and by each of Affinion’s existing and subsequently acquired or organized domestic subsidiaries, subject to certain exceptions. The 2017 Credit Facility is secured on a first-priority basis to the extent legally permissible by substantially all of the assets of (i) Affinion Holdings, which consists of a pledge of all the Company’s capital stock and (ii) Affinion and the subsidiary guarantors, including but not limited to: (a) a pledge of substantially all capital stock held by Affinion or any subsidiary guarantor and (b) security interests in substantially all tangible and intangible assets of Affinion and each subsidiary guarantor, subject to certain exceptions. The 2017 Credit Facility also contains financial, affirmative and negative covenants. The negative covenants in the 2017 Credit Facility include, among other things, limitations (all of which are subject to certain exceptions) on Affinion’s (and in certain cases, Affinion Holdings’) ability to: declare dividends and make other distributions, redeem or repurchase Affinion’s capital stock; prepay, redeem or repurchase certain of Affinion’s subordinated indebtedness; make loans or investments (including acquisitions); incur additional indebtedness (subject to certain exceptions); enter into agreements that would restrict the ability of Affinion’s subsidiaries to pay dividends; merge or enter into acquisitions; sell assets; and enter into transactions with affiliates. The 2017 Credit Facility requires Affinion to comply with (a) a maximum ratio of senior secured debt to EBITDA (as defined in the 2017 Credit Facility) and (y) a minimum ratio of EBITDA to consolidated fixed charges. During the three and nine months ended September 30, 2018, the maximum ratio of senior secured debt to EBITDA was 6.75:1.0 and the minimum ratio of EBITDA to consolidated fixed charges was 1.075:1.0. As of September 30, 2018, Affinion was in compliance with the restrictive covenants under the 2017 Credit Facility. On November 30, 2017 Affinion, as borrower, entered into the First Amendment to the 2017 Credit Facility, pursuant to which the parties (i) revised the terms of the 2017 Credit Facility in order for certain of the lenders under the revolving facility established thereunder to act as issuing banks in respect of letters of credit and as swingline lenders, (ii) modified certain provisions relating to the mechanics surrounding letters of credit and swingline loans, and (iii) set aggregate sub-limits for both letter of credit commitments and swingline commitments at $20.0 million. On May 4, 2018, Affinion, as borrower, entered into the Second Amendment to its 2017 Credit Facility (the “Second Amendment”), pursuant to which Affinion amended its 2017 Credit Facility. The Second Amendment was entered into among Affinion, HPS Investment Partners, LLC, as administrative agent, the Revolving Facility Lenders (as defined therein), and for purposes of certain provisions contained therein, each other loan party party thereto, including the Company, as guarantor. Pursuant to the Second Amendment, the parties revised the 2017 Credit Facility in order to modify the date upon which the aggregate Revolving Facility Commitment (as defined in the 2017 Credit Facility) is reduced from $110.0 million to $80.0 million. As a result of the Second Amendment, the date of such reduction was not to occur until August 10, 2018. On July 16, 2018, Affinion, as borrower, entered into the Third Amendment to the 2017 Credit Facility (the “Third Amendment”), pursuant to which Affinion amended its 2017 Credit Facility. The Third Amendment was entered into among Affinion, HPS Investment Partners, LLC, as administrative agent, the Revolving Facility Lenders, and for purposes of certain provisions contained therein, each other loan party party thereto, including the Company, as guarantor. Pursuant to the Third Amendment, the parties revised the 2017 Credit Facility in order to (i) allow the Total Secured Leverage Ratio (as defined in the 2017 Credit Facility), for the purposes of the requirement of a 5.275x Total Secured Leverage Ratio for the contemplated sale of ABG (the “ABG Sale”), to be calculated net of cash received by Affinion from the ABG Sale, (ii) modify certain provisions relating to mandatory prepayments in order to allow for the application of the proceeds from the ABG Sale towards existing amortization payments such that amortization equals 0.25% per quarter through March 31, 2020, then increases to 0.625% per quarter through March 31, 2021 and finally increases to 1.25% per quarter thereafter, with remainder of the proceeds being applied to the bullet payment at maturity, (iii) modify the provision which contemplates an automatic reduction in the available revolving credit amount from $110.0 million to $80.0 million to delay such automatic reduction until May 10, 2021, (iv) create a permitted reinvestments basket which would allow for up to $50.0 million of the proceeds from the ABG Sale to be retained, subject to certain restrictions, including the requirement that such proceeds be held in a segregated account subject to the sole control of administrative agent, which shall only be released to Affinion (A) with the agent’s consent or (B) if used to prepay Term Loans (as defined in the 2017 Credit Facility) at 103% (with any such proceeds remaining after 9 months to be used to prepay Term Loans at 103%), (v) increase general call protection (for prepayments/acceleration not related to a change of control) to 2% upon the fourth anniversary of the closing of the 2017 Credit Facility, (vi) revise certain addbacks and Pro Forma Basis (as defined in the 2017 Credit Facility) adjustments to reflect the projected change in EBITDA following the ABG Sale, (vii) reduce and / or delete certain negative covenant baskets and (viii) reduce certain material indebtedness and cross-default thresholds. The proceeds of the term loans under the 2017 Credit Facility were used by Affinion to refinance its 2014 Credit Facility, as defined below (the “Credit Agreement Refinancing”), to redeem in full the International Notes, as defined below (the “International Notes Redemption”), to pay transaction fees and expenses and for general corporate purposes. On May 20, 2014, Affinion, as borrower, and Affinion Holdings entered into an amendment to its amended and restated senior secured credit facility (as so amended, the “2014 Credit Facility”). The 2014 Credit Facility consisted of (i) $775.0 million in aggregate principal amount of first lien secured term loans, (ii) $425.0 million in aggregate principal amount of second lien secured term loans and (iii) an $80.0 million first lien senior secured revolving credit facility, which included a letter of credit subfacility and a swingline loan subfacility. On May 10, 2017, Affinion International Holdings Limited (“Affinion International”) (i) elected to redeem all of its outstanding $118.5 million in aggregate principal amount of 7.5% Cash/Pay-in-Kind (“PIK”) Senior Notes due 2018 (the “International Notes”) on June 9, 2017 at a redemption price of 100% of the principal amount of the International Notes, plus accrued and unpaid interest to the redemption date, (ii) irrevocably deposited sufficient funds received from borrowings under the 2017 Credit Facility to effect such redemption with the trustee under the indenture governing the International Notes and (iii) entered into a satisfaction and discharge agreement to discharge its obligations under the indenture governing the International Notes. The International Notes were originally issued by Affinion International on November 9, 2015 in an original principal amount of $110.0 million and bore interest at 7.5% per annum, of which 3.5% per annum was payable in cash and 4.0% per annum was payable in kind; provided, that all of the accrued interest on the International Notes from the issue date to, but not including, May 1, 2016 was payable on May 1, 2016 entirely in kind. Interest on the International Notes was payable semi-annually on May 1 and November 1 of each year, commencing on May 1, 2016. The International Notes Redemption was consummated on June 9, 2017. In connection with the Credit Agreement Refinancing and International Notes Redemption, the Company recognized a gain of approximately $5.3 million during the year ended December 31, 2017, which consisted of the write-off of unamortized troubled debt restructuring carrying value adjustments from 2015 of $21.0 million associated with the Company’s prior senior secured credit facility and the International Notes, reduced by deferred financing costs associated with the Company’s prior senior secured credit facility and the International Notes of $6.3 million and prepayment premiums incurred of $9.4 million. Transaction fees and expenses of approximately $17.1 million and $3.4 million related to the term loans and revolving facility, respectively, under the 2017 Credit Facility have been capitalized and are being amortized over the term of the term loans and revolving facility, respectively. The Company also incurred lender transaction fees of $36.3 million, which have been accounted for as a debt discount and are being amortized over the term of the term loans and revolving financing facility. As of September 30, 2018 and December 31, 2017, there were outstanding borrowings of $40.0 million and $55.0 million, respectively, under the revolving facility under the 2017 Credit Facility. During the three months ended September 30, 2018, Affinion had borrowings and repayments under the revolving facility under the 2017 Credit Facility of $58.0 million and $65.0 million, respectively. During the nine months ended September 30, 2018, Affinion had borrowings and repayments under the revolving facility under the 2017 Credit Facility of $172.7 million and $187.7 million, respectively. During the period from May 10, 2017 to September 30, 2017, Affinion had borrowings and repayments under the revolving facility under the 2017 Credit Facility of $122.2 million and $82.2 million, respectively. During the period from January 1, 2017 to May 9, 2017, Affinion had borrowings of $99.0 million and repayments of $99.0 million under the revolving facility under the 2014 Credit Facility. As of September 30, 2018, Affinion had $65.0 million available for borrowing under the revolving facility under the 2017 Credit Facility, after giving effect to the issuance of $5.0 million of letters of credit. 2017 Exchange Offers, Issuance of 2017 Notes and 2017 Warrants and Redemptions of Other Existing Notes On May 10, 2017, (a) Affinion completed a private offer to exchange or repurchase at the holder’s election (collectively, the “AGI Exchange Offer”) Affinion’s 7.875% senior notes due 2018 (Affinion’s “2010 senior notes”) for (i) new Senior Cash 12.5%/ PIK Step-Up to 15.5% Notes due 2022 of Affinion (the “2017 Notes”) and new Affinion Holdings’ 13.75%/14.50% senior secured PIK/toggle notes due 2018 (Affinion Holdings’ “2013 senior notes”) for (i) 2017 Notes and 2017 Warrants or (ii) cash; and (c) Affinion Investments, LLC (“Affinion Investments”) Investments’ 13.50% senior subordinated notes due 2018 (the “Investments senior subordinated notes”) for (i) 2017 Notes and 2017 Warrants or (ii) cash. Under the terms of the AGI Exchange Offer, for each $1,000 principal amount of Under the terms of the Holdings Exchange Offer, for each $1,000 principal amount of Affinion Holdings’ 2013 senior notes Under the terms of the Investments Exchange Offer, for each $1,000 principal amount of the Investments senior subordinated notes Affinion Holdings’ 2013 senior notes plus accrued and unpaid interest Investments senior subordinated notes Previously, in connection with the Exchange Offers, on March 31, 2017, affiliates of Elliott Management Corporation (“Elliott”), Franklin Mutual Quest Fund, an affiliate of Franklin Mutual Advisers, LLC (“Franklin”), affiliates of Empyrean Capital Partners, LP (“Empyrean”) and Metro SPV LLC, an affiliate of ICG Strategic Secondaries Advisors LLC (“ICG”) (collectively, in such capacity, the “Investors”), all of whom were, at the time of the closing, or became, as a result of the Exchange Offers, issuance of 2017 Notes and 2017 Warrants and redemption of Affinion’s 2010 senior notes, related parties, entered into an investor purchase agreement (the “Investor Purchase Agreement”) with Affinion Holdings, Affinion and Affinion Investments, in which they agreed to purchase 2017 Notes and 2017 Warrants in an aggregate principal amount sufficient to pay all holders that participate in the Exchange Offers and elect to receive cash. Further, pursuant to the Investor Purchase Agreement, if Affinion Holdings, Affinion or Affinion Investments exercised its option to redeem any of Affinion’s 2010 senior notes, Affinion Holdings’ 2013 senior notes and/or the Investments senior subordinated notes not tendered in the Exchange Offers, the Company could obligate the Investors to purchase an aggregate principal amount of 2017 Notes and 2017 Warrants that would yield sufficient cash proceeds to fund any such redemptions. In addition, pursuant to the terms of the Investor Purchase Agreement, Affinion was required to pay to the Investors upon the closing of the Exchange Offers a commitment premium of $17.5 million and a funding premium of $7.4 million in aggregate principal amount of 2017 Notes and the same number of 2017 Warrants that such principal amount of 2017 Notes would have been issued as part of the Exchange Offers. Also, on May 10, 2017, Affinion exercised its option to redeem Affinion’s 2010 senior notes that were not tendered in the AGI Exchange Offer and to fund such redemption with proceeds from the Investors pursuant to the terms of the Investor Purchase Agreement. As a result, on May 10, 2017, Affinion (i) elected to redeem all of its outstanding $205.3 million aggregate principal amount of Affinion’s 2010 senior notes on May 15, 2017 at a redemption price of 100% of the principal amount, plus accrued and unpaid interest to the redemption date, (ii) irrevocably deposited sufficient funds received from the Investors pursuant to the Investor Purchase Agreement to effect such redemption with the trustee under the indenture governing Affinion’s 2010 senior notes and (iii) entered into a satisfaction and discharge agreement to discharge its obligations under the indenture governing Affinion’s 2010 senior notes. Affinion’s 2010 senior notes were originally issued by Affinion on November 19, 2010 in an aggregate principal amount of $475.0 million and bore interest at 7.875% per annum. The redemption of Affinion’s 2010 senior notes was consummated on May 15, 2017. Accordingly, on May 10, 2017, Affinion issued approximately $532.6 million aggregate principal amount of 2017 Notes and Affinion Holdings issued 2017 Warrants to purchase 3,974,581 shares of Common Stock, of which (i) approximately $295.3 million in aggregate principal amount of 2017 Notes and 2017 Warrants to purchase 1,172,747 shares of Common Stock were issued to participating holders (including the Investors) in the Exchange Offers, including $262.8 million of 2017 Notes and 2017 Warrants to purchase 1,053,871 shares of Common Stock issued to related parties, and (ii) approximately $237.3 million in aggregate principal amount of 2017 Notes and 2017 Warrants to purchase 2,801,834 shares of Common Stock were issued, including all of the 2017 Notes and 2017 Warrants to purchase 2,791,475 shares of Common Stock issued to the Investors, all of whom are related parties, pursuant to the Investor Purchase Agreement to fund the cash consideration payable in the Exchange Offers and the cash redemption price for the balance of Affinion’s 2010 senior notes that were not exchanged or tendered in the AGI Exchange Offer and to pay the commitment premium and funding premium under the Investor Purchase Agreement. The 2017 Warrants received by the Investors on May 10, 2017, represented approximately 26.7% of the pro forma fully diluted ownership of Affinion Holdings after giving effect to issuances pursuant to the Exchange Offers and the Investor Purchase Agreement, but without giving effect to options and restricted stock units granted under Affinion Holdings’ management compensation and incentive plans. The number of shares of Common Stock issuable upon the exercise of the 2017 Warrants, as described herein, reflects the application of the anti-dilution protections of the 2017 Warrants issued in the Exchange Offers and pursuant to the Investor Purchase Agreement (other than the 2017 Warrants issued as part of the funding premium) that are triggered by the issuance of 2017 Warrants as part of the funding premium. On June 13, 2017, (i) Affinion Holdings Affinion Holdings’ 2013 senior notes Affinion Investments Investments senior subordinated notes 2013 senior notes were originally issued by Affinion Holdings on December 12, 2013 in an aggregate principal amount of and bore interest at senior subordinated notes were originally issued by Affinion Investments on in an aggregate principal amount of and bore interest at per annum. On July 17, 2017, pursuant to the Investor Purchase Agreement, Affinion issued approximately $23.7 million aggregate principal amount of 2017 Notes to the Investors and Affinion Holdings issued 2017 Warrants to the Investors. Pursuant to the Investor Purchase Agreement, the Investors paid a purchase price of approximately $23.5 million to Affinion, which amount includes the payment of pre-issuance accrued interest of approximately $0.6 million from May 10, 2017. The 2017 Notes and 2017 Warrants issued by Affinion and Affinion Holdings, respectively, to the Investors include the funding premium payable under the Investor Purchase Agreement. The 2017 Notes constitute a further issuance of, and form a single series with, the $532.6 million in aggregate principal amount of 2017 Notes that Affinion issued on May 10, 2017. In connection with the Exchange Offers and the redemption of Affinion’s 2010 senior notes, Affinion Holdings’ 2013 senior notes and the Investments senior subordinated notes that were not tendered pursuant to the Exchange Offers, the Company determined that the debt had been extinguished and the Company recognized a loss of approximately $1.8 million during the year ended December 31, 2017, which represented the excess of the fair value of 2017 Notes and 2017 Warrants issued over the carrying value of the notes exchanged in the Exchange Offers and Affinion’s 2010 senior notes, Affinion Holdings’ 2013 senior notes and the Investments senior subordinated notes that were redeemed, including all associated unamortized fees, discounts and 2015 troubled debt restructuring carrying value adjustments. Transaction fees and expenses of approximately $8.4 million related to the issuance of the 2017 Notes have been capitalized and are being amortized over the term of the 2017 Notes using the effective interest method. In connection with the Exchange Offers and the Investor Purchase Agreement, and in accordance with Affinion Holdings’ obligations under the Shareholders Agreement, due to the issuance of the 2017 Warrants in the Exchange Offers and pursuant to the Investor Purchase Agreement, Affinion Holdings offered to each Pre-Emptive Rights Holder the right to purchase with cash up to such Pre-Emptive Rights Holder’s pro rata share (as determined in accordance with the Shareholders Agreement) of 2017 Warrants at an exercise price of $0.01 per 2017 Warrant pursuant to the Pre-Emptive Rights Offer. On July 12, 2017, Affinion Holdings issued 2017 Warrants to purchase 63,741 shares of Common Stock to participants in the Pre-Emptive Rights Offer. The Company performed an accounting analysis and determined that the 2017 Warrants represent in substance common stock and that the 2017 Warrants issued pursuant to the Exchange Offers and the Investor Purchase Agreement required anti-dilution provisions and commitment premiums and funding premiums representing a debt discount of $16.1 million. Fees associated with new lenders of $4.6 million were recorded as debt discount. Fees related to existing lenders who continued to be lenders in connection with the Exchange Offers were expensed. The 2017 Notes bear interest at the rate per annum as follows: For any interest payment period ending on or prior to the date that is the 18 month anniversary of the settlement date of the Exchange Offers (the “Settlement Date”), Affinion may, at its option, elect to pay interest on the 2017 Notes (1) entirely in cash (“Cash Interest”) at a rate per annum of 12.50% or (2) entirely by increasing the principal amount of the outstanding 2017 Notes or by issuing PIK notes (“PIK Interest”) at a rate per annum of 14.00%, provided that interest for the first interest period commencing on the Settlement Date shall be payable entirely in PIK Interest. The interest for each of the first and second interest periods was paid in PIK Interest on November 10, 2017 and May 10, 2018, respectively. For any interest payment period ending after the date that is the 18 month anniversary of the Settlement Date, (i) if immediately after giving effect to such interest payment, on a pro forma basis, Affinion’s Senior Secured Leverage Ratio (as defined in the indenture governing the 2017 Notes (the “2017 Notes Indenture”)) would be less than or equal to 4.375 to 1.000, Affinion’s Consolidated Fixed Charge Coverage Ratio (as defined in the 2017 Notes Indenture) would be greater than or equal to 1.375 to 1.000, in each case, as of the last day of the most recently completed fiscal quarter of Affinion immediately preceding the scheduled interest payment date for which internal financial statements are available, and Affinion’s Average Liquidity (as defined in the 2017 Notes Indenture) less the amount of the anticipated cash interest payment is equal to or greater than $80.0 million as of the record date for such interest payment, then Affinion shall be required to pay interest on the 2017 Notes for such interest period entirely in Cash Interest at a rate per annum of 12.50%, (ii) if immediately after giving effect to such interest payment, on a pro forma basis, Affinion’s Senior Secured Leverage Ratio would be less than or equal to 4.375 to 1.000, Affinion’s Consolidated Fixed Charge Coverage Ratio would be greater than or equal to 1.250 to 1.000 but less than 1.375 to 1.000, in each case, as of the last day of the most recently completed fiscal quarter of Affinion immediately preceding the scheduled interest payment date for which internal financial statements are available, and Affinion’s Average Liquidity less the amount of the anticipated cash interest payment is equal to or greater than $80.0 million as of the record date for such interest payment, then Affinion shall be required to pay interest on the 2017 Notes for such interest period as a combination (“Combined Interest”) of Cash Interest at a rate per annum of 6.50% and PIK Interest at a rate per annum of 7.50% and (iii) if immediately after giving effect to such interest payment, on a pro forma basis, Affinion’s Senior Secured Leverage Ratio would be greater than 4.375 to 1.000, Affinion’s Consolidated Fixed Charge Coverage Ratio would be less than 1.250 to 1.000, in each case, as of the last day of the most recently completed fiscal quarter of Affinion immediately preceding the scheduled interest payment date for which internal financial statements are available, or Affinion’s Average Liquidity less the amount of the anticipated cash interest payment is less than $80.0 million as of the record date for such interest payment, then Affinion may elect to pay interest on the 2017 Notes for such interest period as PIK Interest at a rate per annum of: (x) 14.75% for any interest payment period ending on or prior to the date that is the 30 month anniversary of the Settlement Date and (y) 15.50% for any interest payment period ending after the date that is the 30 month anniversary of the Settlement Date; provided that, for the avoidance of doubt, if the aforementioned ratios are satisfied and require Affinion to either pay Cash Interest or Combined Interest for any interest period, as applicable, any restriction in the 2017 Credit Facility on the payment of such interest shall not relieve Affinion of such obligation to pay Cash Interest or Combined Interest, as applicable, for such interest period and Affinion shall take all such actions as may be required in order to permit such payment of Cash Interest or Combined Interest, as applicable, for such interest period under the 2017 Credit Facility (including, without limitation, any required repayment of outstanding borrowings under the revolving facility under the 2017 Credit Facility). Interest on the 2017 Notes is payable semi-annually on May 10 and November 10 of each year, commencing on November 10, 2017. The 2017 Notes will mature on November 10, 2022. Under certain circumstances, the 2017 Notes are redeemable at Affinion’s option prior to maturity. If the 2017 Notes are not so redeemed by Affinion, under certain circumstances, Affinion may be required to make an offer to purchase 2017 Notes. Affinion’s obligations under the 2017 Notes are jointly and severally and fully and unconditionally guaranteed on an unsecured senior basis by the same entities that guarantee the 2017 Credit Facility. The 2017 Notes and guarantees thereof are unsecured senior obligations of Affinion and each of the guarantors. The 2017 Notes Indenture contains negative covenants that restrict the ability of Affinion and its restricted subsidiaries to engage in certain transactions and also contains customary events of default. In addition, the covenants restrict Affinion Holdings’ ability to engage in certain businesses or business activities. Affinion will not be required to deliver any separate reports to holders or financial statements or other information of Affinion and its restricted subsidiaries as long as Affinion Holdings is a guarantor of the 2017 Notes and files such reports with the SEC. As of September 30, 2018, Affinion was in compliance with the restrictive covenants under the 2017 Notes. Subsequent Events Fourth Amendment to Credit Facility On November 14, 2018, Affinion, as borrower, entered into the Fourth Amendment to its 2017 Credit Facility (the “Fourth Amendment”). The Fourth Amendment was entered into among Affinion, HPS Investment Partners, LLC, as administrative agent, the Required Lenders (as defined in the 2017 Credit Facility), and for purposes of certain provisions contained therein, and each other Loan Party party thereto, including Affinion Holdings, as guarantor. Pursuant to the Fourth Amendment, the parties amended the 2017 Credit Facility, to among other things, (x) permit the immediate release of $45.0 million of the $50.0 million of the proceeds from the ABG Sale, (i) $32.0 million of which is able to be used by Affinion for working capital needs and/or to make an investment in one or more businesses, or capital expenditures or assets and (ii) $13.0 million of which will immediately be used to prepay outstanding term loans under the 2017 Credit Facility, together with the required premium in an amount equal to 3.00% of the aggregate principal amount being so prepaid (the “Fourth Amendment Prepayment”) and (y) to modify certain provisions in the 2017 Credit Facility in order to permit the Second Lien Facility Financing (as defined below), which will be secured on a second lien basis on the same collateral that secures the 2017 Credit Facility. In addition, the Fourth Amendment (i) authorizes the administrative agent under the 2017 Credit Facility to enter into an intercreditor agreement with respect to the Second Lien Facility Financing, (ii) provides that the prepayment or repayment of the next approximately $31.0 million in principal amount of term loans, other than regularly scheduled amortization payments, shall be accompanied by a prepayment premium equal to the greater of 3% and the prepayment premium that would otherwise have been payable in connection with such prepayment or repayment, and (iii) makes modifications to certain of the restrictive covenants contained in the 2017 Credit Facility. The Fourth Amendment was conditioned upon, among other things, receipt of the Commitment Letter (as defined below). We refer to the entry into the Fourth Amendment, the receipt of the Commitment Letter and the transactions contemplated thereby as the “2018 Financing Transactions.” The Commitment Letter On November 14, 2018, ICG, Elliott, Empyrean and Jefferies, LLC (“Jefferies”with ICG, Elliott, Empyrean and Jefferies being each a “Lead Lender” and collectively, the “Lead Lenders”) delivered a commitment letter (the “Commitment Letter”) to Affinion and Affinion Holdings. Pursuant to the Commitment Letter, the Lead Lenders have committed to provide revolving loans to Affinion under a revolving credit facility (the “Second Lien Facility”) in the original principal amount of approximately $20.5 million (the “Commitment Financing”), which amount may be increased, on or before June 30, 2019 at the option of Affinion and subject to the consent of the Lead Lenders, by an amount of up to approximately $17.0 million (the “Incremental Financing” and, together with the Commitment Financing, the “Second Lien Facility Financing”), subject to the terms and conditions set forth in the Commitment Letter. Pursuant to the Commitment Letter, on the closing date of the Second Lien Facility the Lead Lenders will be paid an upfront closing fee in an amount equal to 12% of the amount of the Commitment Financing (which at Affinion’s option, may be paid in the form of original issue discount). The Lead Lenders will also be entitled to be paid the closing fee upon an Incremental Financing if consummated within a certain time period. The Second Lien Facility will be secured on a second lien basis on the same collateral that secures the 2017 Credit Facility and will be guaranteed by Affinion Holdings and each subsidiary of Affi</t>
  </si>
  <si>
    <t>Deficit [Abstract]</t>
  </si>
  <si>
    <t>7. DEFICIT As of September 30, 2018 and December 31, 2017, the Company’s capital stock consisted of a total of 550,000,000 authorized shares, of which 520,000,000 shares, $0.01 par value per share, are designated as “Common Stock,” 10,000,000 shares, $0.01 par value per share, are designated as “Class C Common Stock,” 10,000,000 shares, $0.01 par value per share, are designated as “Class D Common Stock” (and, together with the Class C Common Stock, the “Class C/D Common Stock”) and 10,000,000 shares, $0.01 par value per share, are designated as “preferred stock.” As of September 30, 2018 and December 31, 2017, the Company had outstanding (i) 9,157,071 shares of Common Stock, (ii) 433,813 shares of Class C Common Stock and (iii) 456,643 shares of Class D Common Stock. As of September 30, 2018 and December 31, 2017, the Company had outstanding 2017 Warrants (as described further below) to purchase 4,392,936 shares of Common Stock and a Limited Warrant (as described further below) to purchase up to 462,266 shares of Common Stock. As of September 30, 2018 and December 31, 2017, there were no shares of preferred stock outstanding. On May 10, 2017, in connection with the Exchange Offers and Investor Purchase Agreement, the Company issued 2017 Warrants to purchase 3,974,581 shares of Common Stock, in the aggregate, of which (a) 2017 Warrants to purchase 1,172,747 shares of Common Stock were issued to holders (including certain of the Investors) whose Existing Notes (as defined below) were accepted for exchange in the Exchange Offers, including 1,053,871 issued to related parties, and (b) 2017 Warrants to purchase 2,801,834 shares of Common Stock were issued in connection with the Investor Purchase Agreement, including the funding and commitment premiums under the Investor Purchase Agreement, including 2,791,475 issued to the Investors, all of whom are related parties. In connection with the Exchange Offers and the Investor Purchase Agreement, and in accordance with Affinion Holdings’ obligations under the Shareholders Agreement, dated as of November 9, 2015 (as amended, the “Shareholders Agreement”), due to the issuance of the 2017 Warrants in the Exchange Offers and pursuant to the Investor Purchase Agreement, commencing on June 22, 2017, and expiring on July 7, 2017, Affinion Holdings offered (the “Pre-Emptive Rights Offer”) to each holder of pre-emptive rights (“Pre-Emptive Rights Holder”) the right to purchase with cash up to such Pre-Emptive Rights Holder’s pro rata share (as determined in accordance with the Shareholders Agreement) of 2017 Warrants issued pursuant to the Exchange Offers and the Investor Purchase Agreement at a price of $7.13 per 2017 Warrant. On July 12, 2017, Affinion Holdings issued 2017 Warrants to purchase 63,741 shares of Common Stock, which were subsequently exercised on August 10, 2017, to participants in the Pre-Emptive Rights Offer. On July 17, 2017, Affinion Holdings issued 2017 Warrants to purchase 418,355 shares of Common Stock, including 2017 Warrants to purchase 414,868 shares of Common Stock to the Investors, all of whom are related parties, in connection with the Investor Purchase Agreement, including the funding premium under the Investor Purchase Agreement. In addition, as a result of the anti-dilution protections of the 2017 Warrants, the number of shares of Common Stock underlying the 2017 Warrants issued on May 10, 2017 to holders other than the Investors increased, in the aggregate, by 3,487 shares. The number of shares of Common Stock issuable upon the exercise of the 2017 Warrants, as described herein, reflects the application of the anti-dilution protections of the 2017 Warrants issued in the Exchange Offers and pursuant to the Investor Purchase Agreement that are triggered by the issuance of 2017 Warrants as part of the funding premium and in the Pre-Emptive Rights Offer. The 2017 Warrants are immediately exercisable upon issuance and will terminate on the earlier to occur of (i) November 10, 2022 and (ii) five business days following the consummation of a sale of Affinion Holdings or other similar fundamental transaction. Each 2017 Warrant is exercisable for one share of Common Stock at a price equal to $0.01. The 2017 Warrants will not be exercisable if the recipient of the Common Stock to be issued upon exercise has failed to obtain any required consents or waivers from, or failed to file any required notices with, any applicable governmental agency. The 2017 Warrants contain customary provisions for the adjustment of the number of shares of Common Stock issuable upon exercise in the event of the occurrence of any organic dilutive (or anti-dilutive) events, including, but not limited to, splits, combinations, stock dividends and similar transactions, as well as in the event of dividends or distributions in respect of Common Stock to the extent that holders of 2017 Warrants are not permitted to participate on an as-exercised basis. The 2017 Warrants were all subject to anti-dilution adjustments (the “Adjustment Feature”) in connection with the issuance of 2017 Warrants pursuant to the Investor Purchase Agreement in respect of the funding premium thereunder and pursuant to the Pre-Emptive Rights Offer that expired on July 7, 2017. As a result of the application of these anti-dilution adjustments, the 2017 Warrants offered in the Exchange Offers and pursuant to the Investor Purchase Agreement (excluding the 2017 Warrants to be issued in respect of the funding premium) represented, as of July 17, 2017, approximately 15% of the fully diluted ownership of Affinion Holdings and the 2017 Warrants issued as part of the commitment premium under the Investor Purchase Agreement represented, as of July 17, 2017, approximately 14.3% of the fully diluted ownership of Affinion Holdings, in each case without giving effect to options and restricted stock units granted under Affinion Holdings’ management compensation and incentive plans. All Holders of exercisable 2017 Warrants will be entitled to participate in dividends on an as-exercised basis, subject to any regulatory restrictions. Holders will not be entitled to any other rights of holders of Common Stock until, and to the extent, they have validly exercised their 2017 Warrants. Upon exercise, such holders will be entitled to execute joinders to the Shareholders Agreement, The Company performed an accounting analysis and determined that the 2017 Warrants represent in substance common stock and that the 2017 Warrants issued pursuant to the Exchange Offers and the Investor Purchase Agreement required anti-dilution provisions and commitment premium and funding premium represent a debt discount of $16.1 million. Fees associated with new lenders of $4.6 million were recorded as debt discount. Fees related to existing lenders who continued to be lenders in connection with the Exchange Offers were expensed. The consummation of the AGI Exchange Offer as of May 10, 2017 resulted in an “ownership change” for the Company pursuant to Section 382 of the Internal Revenue Code. This may further limit our ability to use our pre-change net operating loss carryforwards (including those attributable to the 2005 acquisition of the Cendant Marketing Services Division by the Company and an affiliate of Apollo Global Management, LLC (together with its subsidiaries, “Apollo”)) and certain other pre-change tax attributes to offset our post-change income. Similar rules and limitations may apply for state tax purposes as well. It is not expected at this time that any potential limitation will have a material impact on either the tax provision or the operating results. On November 9, 2015, concurrent with certain debt exchanges and a subscription rights offering, the Company mandatorily cashlessly converted the then-outstanding Series A Warrants (as defined below) to shares of Class A Common Stock (as defined below). The 130,133,055 shares of Class A Common Stock then-outstanding were converted into 490,083 shares of Class C Common Stock and 515,877 shares of Class D Common Stock. In connection with the debt exchanges and subscription rights offering, 9,093,330 shares of Common Stock were issued. In addition, in lieu of issuing Common Stock to an investor that would otherwise have beneficially owned more than 19.9% of the Common Stock, the Company issued a Limited Warrant to purchase up to 462,266 shares of Common Stock, which Limited Warrant may only be exercised upon the receipt of requisite regulatory approval.</t>
  </si>
  <si>
    <t>Earnings Per Share</t>
  </si>
  <si>
    <t>Earnings Per Share [Abstract]</t>
  </si>
  <si>
    <t xml:space="preserve">8. EARNINGS PER SHARE Basic earnings per share (“EPS”) attributable to holders of Common Stock is computed by dividing net income attributable to holders of Common Stock for the three and nine months ended September 30, 2018 and 2017 by the weighted average number of shares of Common Stock, warrants and restricted stock units (“RSUs”) outstanding. Diluted EPS attributable to holders of Common Stock reflects the potential dilution of Class C/D Common Stock, stock options and incentive awards that could be exercised or converted into shares of Common Stock, and is computed by dividing net income attributable to holders of Common Stock for the three and nine months ended September 30, 2018 and 2017 by the weighted average number of shares of Common Stock, warrants and RSUs outstanding plus the effect of potentially dilutive securities. As discussed in Note 9. Income Taxes, the income tax provision on continuing operations was overstated by $7.6 million and the income tax benefit on discontinued operations was overstated by $7.6 million for the three months ended June 30, 2017 and the income tax provision on continuing operations was overstated by $5.0 million and the income tax provision on discontinued operations was understated by $5.0 million for the six months ended June 30, 2017 and the Company has revised the unaudited condensed consolidated statements of comprehensive income (loss) for the three and six months ended June 30, 2017 to reflect the correction of these errors. The revised basic earnings (loss) per share for continuing operations and discontinued operations for the three months ended June 30, 2017 were $(2.31) and $0.08, respectively, and the revised diluted earnings (loss) per share for continuing operations and discontinued operations for the three months ended June 30, 2017 were ($2.31) and $0.08, respectively. The revised basic earnings (loss) per share for continuing operations and discontinued operations for the six months ended June 30, 2017 were $(2.75) and $1.03, respectively, and the revised diluted earnings (loss) per share for continuing operations and discontinued operations for the six months ended June 30, 2017 were $(2.75) and $1.03, respectively The computation of basic and diluted earnings (loss) per share is set forth below (in millions, except share and per share amounts):
Three Months Ended September 30,
Nine Months Ended September 30,
2018
2017
2018
2017
Numerator:
Loss from continuing operations, net of tax
$
(39.5
)
$
(21.0
)
$
(86.7
)
$
(48.3
)
Less: net income attributable to non-controlling interest
(0.3
)
(0.1
)
(1.0
)
(0.7
)
Loss from continuing operations attributable to Affinion Group Holdings, Inc.
(39.8
)
(21.1
)
(87.7
)
(49.0
)
Net income from discontinued operations, net of tax
456.9
10.2
452.0
20.5
Net income (loss) attributable to Affinion Group Holdings, Inc.
$
417.1
$
(10.9
)
$
364.3
$
(28.5
)
Denominator:
Weighted average shares of Common Stock
9,157,071
9,129,357
9,157,071
9,105,471
Weighted average shares for warrants
4,392,936
4,373,493
4,392,936
2,230,914
Weighted average shares for vested RSUs
78,864
20,040
78,864
20,040
Basic weighted average shares of Common Stock
13,628,871
13,522,890
13,628,871
11,356,425
Weighted average effect of dilutive securities
—
—
—
—
Diluted weighted average shares of Common Stock
13,628,871
13,522,890
13,628,871
11,356,425
Basic earnings (loss) per share attributable to holders of Common Stock:
Continuing operations
$
(2.91
)
$
(1.54
)
$
(6.43
)
$
(4.32
)
Discontinued operations
$
33.51
$
0.74
$
33.16
$
1.81
Net earnings (loss) per share
$
30.60
$
(0.80
)
$
26.73
$
(2.51
)
Diluted earnings (loss) per share attributable to holders of Common Stock:
Continuing operations
$
(2.91
)
$
(1.54
)
$
(6.43
)
$
(4.32
)
Discontinued operations
$
33.51
$
0.74
$
33.16
$
1.81
Net earnings (loss) per share
$
30.60
$
(0.80
)
$
26.73
$
(2.51
) </t>
  </si>
  <si>
    <t>Income Taxes</t>
  </si>
  <si>
    <t>Income Tax Disclosure [Abstract]</t>
  </si>
  <si>
    <t>9. INCOME TAXES The income tax provision is determined using the asset and liability method, under which deferred tax assets and liabilities are calculated based upon the temporary differences between the financial statements and income tax bases of assets and liabilities using currently enacted tax rates. Deferred tax assets are recorded net of a valuation allowance when, based on the weight of available evidence, it is more likely than not that some portion, or all, of the recorded deferred tax assets will not be realized in future periods. Decreases to the valuation allowance are recorded as reductions to the income tax provision, while increases to the valuation allowance result in additional income tax provision. The realization of deferred tax assets is primarily dependent on estimated future taxable income. As of September 30, 2018 and December 31, 2017, the Company has recorded a full valuation allowance for its U.S. federal net deferred tax assets. As of September 30, 2018 and December 31, 2017, the Company has also recorded valuation allowances against the deferred tax assets related to certain state and foreign tax jurisdictions. During the quarter ended September 30, 2018, the Company identified errors related to the allocation of its income tax provision between continuing operations and discontinued operations included in the unaudited condensed consolidated financial statements for the three and six month periods ended June 30, 2017 as presented in the Company’s Quarterly Report on Form 10-Q for the quarter ended June 30, 2018. The income tax provision on continuing operations was overstated by $7.6 million and the income tax benefit on discontinued operations was overstated by $7.6 million for the three months ended June 30, 2017 and the income tax provision on continuing operations was overstated by $5.0 million and the income tax provision on discontinued operations was understated by $5.0 million for the six months ended June 30, 2017. These errors had no impact on the consolidated tax provision or net loss for the three and six months ended June 30, 2017 as presented in the Company’s Quarterly Report on Form 10-Q for the quarter ended June 30, 2018. The Company assessed the materiality of these errors based on an analysis of quantitative and qualitative factors and concluded that they were not material to the quarterly unaudited condensed consolidated financial statements for the three and six months ended June 30, 2017. The Company has revised its results of operations for the three and six months ended June 30, 2017 to correct these errors and any subsequent presentation of the Company’s unaudited condensed consolidated statement of comprehensive income (loss) for the three and six months ended June 30, 2017 will reflect the correction of these errors. The revision had no impact on the Company’s unaudited condensed consolidated balance sheet at June 30, 2018 and December 31, 2017 or its unaudited condensed consolidated statement of cash flows for the six months ended June 30, 2018 and 2017. The Company’s effective income tax rates for the three months ended September 30, 2018 and 2017 were 38.4% and (9.0)%, respectively. The Company’s effective income tax rates for the nine months ended September 30, 2018 and 2017 were 21.4% and 0.7%, respectively. The difference in the effective tax rates for the three months ended September 30, 2018 and 2017 is primarily a result of the increase in the loss from continuing operations from $19.3 million for the three months ended September 30, 2017 to $64.0 million for the three months ended September 30, 2018 and a change from an income tax provision on continuing operations of $1.7 million for the three months ended September 30, 2017 to an income tax benefit on continuing operations of $24.5 million for the three months ended September 30, 2018, determined pursuant to intra-period tax allocation requirements attributable to the 2018 Divestiture. The difference in the effective tax rates for the nine months ended September 30, 2018 and 2017 is primarily a result of the increase in the loss from continuing operations from $48.7 million for the nine months ended September 30, 2017 to $110.3 million for the nine months ended September 30, 2018 and an increase in the income tax benefit on continuing operations from $0.4 million for the nine months ended September 30, 2017 to $23.6 million for the nine months ended September 30, 2018, determined pursuant to intra-period tax allocation requirements attributable to the 2018 Divestiture. The Company’s effective tax rate is affected by recurring items, such as tax rates in foreign jurisdictions and the relative amount of income it earns in those jurisdictions. It is also affected by discrete items that may occur in any given year, but are not consistent from year to year, such as the impact of the enactment of the TCJA for tax years 2018 and forward. In addition to state and foreign income taxes, the requirement to maintain valuation allowances had the most significant impact on the difference between the Company’s effective tax rate and the statutory U.S. federal income tax rate of 21%. In the fourth quarter of 2017, the Company recognized a provisional tax benefit in the amount of approximately $25.5 million as a component of the income tax provision on continuing operations for certain one-time items related to the TCJA for which we were able to determine a reasonable estimate. As of September 30, 2018, the Company did not record any adjustment to the provisional amounts recorded in the fourth quarter of 2017 as the Company, pursuant to SAB 118, continues to obtain, prepare, and analyze information and evaluate legislative and authoritative guidance being issued with respect to the other provisions of the TCJA. The Company recognizes interest and penalties related to uncertain tax positions in income tax expense. The Company recognized less than $0.1 million of interest related to uncertain tax positions for the three months ended September 30, 2018 and recognized a reduction of $0.1 million of interest related to uncertain tax positions for the nine months ended September 30, 2018. The Company recognized less than $0.1 million and $0.2 million of interest related to uncertain tax positions for the three and nine months ended September 30, 2017. The interest has been included in the income tax provision on continuing operations for the three and nine months ended September 30, 2018 and 2017. The Company’s gross unrecognized tax benefits for the nine months ended September 30, 2018 decreased by $0.9 million as a result of tax positions taken during the current period, which was offset by a valuation allowance. The Company’s income tax returns are periodically examined by various tax authorities. In connection with these and future examinations, certain tax authorities, including the Internal Revenue Service, may raise issues and impose additional assessments. The Company regularly evaluates the likelihood of additional assessments resulting from these examinations and establishes liabilities, through the provision for income taxes, for potential amounts that may result therefrom. The recognition of uncertain tax benefits are not expected to have a material impact on the Company’s effective tax rate or results of operations. Federal, state and local jurisdictions are subject to examination by the taxing authorities for all open years as prescribed by applicable statute. For significant foreign jurisdictions, tax years in Germany, France, Turkey, Switzerland and the United Kingdom remain open as prescribed by applicable statute. The Company does not believe that it is reasonably possible that the total amount of unrecognized tax benefits will change significantly within the next 12 months.</t>
  </si>
  <si>
    <t>Commitments and Contingencies</t>
  </si>
  <si>
    <t>Commitments And Contingencies Disclosure [Abstract]</t>
  </si>
  <si>
    <t xml:space="preserve">10. COMMITMENTS AND CONTINGENCIES Litigation In the ordinary course of business, the Company is involved in claims, governmental inquiries and legal proceedings related to employment matters, contract disputes, business practices, trademark and copyright infringement claims and other commercial matters. The Company is also a party to lawsuits which were brought against it and its affiliates and which purport to be a class action in nature and allege that the Company violated certain federal or state consumer protection statutes (as described below). The Company intends to vigorously defend itself against such lawsuits. On June 17, 2010, a class action complaint was filed against the Company and Trilegiant Corporation (“Trilegiant”) in the United States District Court for the District of Connecticut. The complaint asserts various causes of action on behalf of a putative nationwide class and a California-only subclass in connection with the sale by Trilegiant of its membership programs, including claims under the Electronic Communications Privacy Act (“ECPA”), the Connecticut Unfair Trade Practices Act (“CUTPA”), the Racketeer Influenced Corrupt Organizations Act (“RICO”), the California Consumers Legal Remedies Act, the California Unfair Competition Law, the California False Advertising Law, and for unjust enrichment. On April 26, 2012, the court consolidated two additional lawsuits making substantially similar allegations that were filed against the Company, Trilegiant, and numerous other defendants. An additional lawsuit, which was identical in all respects to these cases, was also consolidated on March 28, 2014. On December 7, 2012, all defendants filed motions seeking to dismiss the consolidated amended complaint. On March 28, 2014, the court entered orders granting in part and denying in part the motions to dismiss. After the motions, claims under the ECPA and CUTPA and for unjust enrichment remained pending against the Company and Trilegiant. On February 29, 2016, the Company filed a Motion for Summary Judgment on the claims of the remaining named plaintiffs. On August 23, 2016, the court granted the Company’s motion for Summary Judgment as to all remaining claims against the defendants. Plaintiffs appealed and the court of appeals held oral arguments on October 27, 2017. On April 27, 2018, the court of appeals issued a decision affirming the judgment of the district court. Plaintiffs filed a petition for rehearing, which the court of appeals denied on June 11, 2018. On August 27, 2010, a former member of Webloyalty’s membership programs filed a putative class action lawsuit against Webloyalty, one of its former clients, and one of the credit card associations in the United States District Court for the District of Connecticut (the “Connecticut District Court”). The plaintiff alleged that Webloyalty’s enrollment of the plaintiff using debit card information obtained from a third party via data pass, and not directly from the plaintiff, was deceptive. The Plaintiff seeks to represent a nationwide class of consumers whose credit or debit card data was transferred to Webloyalty via data pass on or after October 1, 2008. The complaint, which was amended several times, asserted, among others, claims for violations of the Electronic Funds Transfer Act (“EFT”), the ECPA, and CUTPA as well as other common law claims. On October 15, 2015, the Connecticut District Court entered judgment dismissing all claims with prejudice. The plaintiff appealed that judgment to the United States Court of Appeals for the Second Circuit (the “Second Circuit”). On December 20, 2016, the Second Circuit affirmed the District Court of Connecticut’s dismissal in part, but reversed and remanded the dismissal of claims against Webloyalty and its former client under CUTPA and the EFT. The defendants have answered the remaining counts of the complaint and denied any liability. The defendants have also filed a motion for judgment on the pleadings on the Plaintiff’s CUTPA claim, and for summary judgment on his EFT claim. On October 26, 2018, the Court entered summary judgment for defendants on the EFT claim, declined to exercise supplemental jurisdiction over the CUTPA claim, and dismissed the CUTPA claim without prejudice. The Court also directed the clerk to close the file. On June 7, 2012, a factually similar class action lawsuit was filed against Webloyalty in the U.S. District Court for the Southern District of California (the “District Court of S.C.”). After filing several amended complaints, the plaintiff asserted a variety of claims, including claims under the EFT, the ECPA, California Business and Professional Code § 17200, et seq. (the “CBPC”), CUTPA, various privacy statutes, and common law. The plaintiff did so on behalf of a purported nationwide class of consumers whose credit or debit card information was obtained by Webloyalty via data pass, and had their credit or debit cards charged on or after October 1, 2008. On June 22, 2015, the District Court of S.C. entered judgment dismissing the plaintiff’s federal claims with prejudice, and his state claims without prejudice. The plaintiff appealed that judgement to the United States Court of Appeals for the Ninth Circuit (the “Ninth Circuit”). On March 28, 2017, the Ninth Circuit affirmed the dismissal of the plaintiff’s ECPA and privacy-based state law claims, but reversed and remanded the dismissal of other claims, including the plaintiff’s claims under the EFT, CBPC, and CUTPA. On September 5, 2017, the plaintiff filed a third amended complaint, which asserts the claims that were remanded by the Ninth Circuit. Webloyalty has answered the complaint and denied all liability. On June 29, 2018, the plaintiff moved for class certification on his claims for violation of the EFT on behalf of a nationwide class, and on his claims for conversion, and violation of CBPC on behalf of a California class. The court held a hearing on this motion on October 29, 2018, and has taken it under advisement. Discovery has been stayed pending the outcome of that decision. On May 11, 2016, Kohl’s Department Stores, Inc. (“Kohl’s”) filed a third-party complaint against Trilegiant in the United States District Court for the Eastern District of Pennsylvania (the “District Court of E. Pa.”), alleging claims for indemnification, contribution and breach of contract. The third-party complaint arises in a case filed in the same court on February 13, 2015, in which a putative class action has been brought against Kohl’s and the issuer of Kohl’s credit cards alleging breach of the covenant of good faith and fair dealing and unjust enrichment. Kohl’s third-party complaint alleged that Trilegiant breached alleged obligations to Kohl’s under a marketing agreement between Trilegiant and Kohl’s through which a Trilegiant membership program was offered to Kohl’s credit card customers, including Trilegiant’s purported obligation under that agreement to indemnify Kohl’s and participate in its defense of the class action. Kohl’s third-party complaint sought damages from Trilegiant, including amounts for which Kohl’s may be liable to the named plaintiffs or the putative class in the class action relating to their claims pertaining to Trilegiant’s membership program and Kohl’s costs, including attorney fees, of defending against such claims On March 1, 2017, the parties entered into a settlement and release wherein Trilegiant agreed to make a payment to Kohl’s of approximately $0.3 million and to pay 30% of Kohl’s on-going legal fees in the putative class action, capped at $0.4 million (excluding Trilegiant’s initial payment of approximately $0.3 million), to resolve Kohl’s indemnification, contribution and breach of contract claims against Trilegiant with respect to fees and expenses that Kohl’s has incurred or will incur in connection with its defense of the putative class action. Kohl’s reserved its right to seek indemnity from Trilegiant for any liability Kohl’s may incur to the plaintiffs in the putative class action relating to Trilegiant’s membership program. The third-party complaint was dismissed without prejudice by stipulation of the parties on March 10, 2017. On August 18, 2016, Lion Receivables 2004 Trust (“Lion”) served Long Term Preferred Care, Inc. (“LTPC”), a subsidiary of ABG, with a complaint (the “Lion Litigation”), which was filed in the United States District Court for the State of Delaware (the “District Court of Delaware”). In the complaint, Lion alleges that LTPC made certain inaccurate representations and warranties in the Commission Purchase Agreement, dated as of December 30, 2004, between LTPC and Lion. Lion seeks compensatory damages, pre-judgment and post-judgment interest, and attorneys’ fees. LTPC filed a motion to dismiss in response to the complaint on October 24, 2016. On March 20, 2017, a magistrate judge recommended the Court deny LTPC’s motion to dismiss. On August 31, 2017 the District Court of Delaware adopted the magistrate’s recommendation denying LTPC’s motion to dismiss. On September 14, 2017, LTPC filed its Answer and Defenses to the complaint. Pursuant to the Company’s purchase agreement with Cendant, the Cendant Entities (as such terms are defined in Note 12 to these unaudited condensed consolidated financial statements) have agreed to indemnify us for any liability relating to this matter. Plaintiffs served their First Set of Requests for Production of Documents and Things on December 29, 2017. On November 30, 2015, PNC Bank, N.A. (“PNC”) filed a pleading called a Praecipe for Writ of Summons (the “Writ”) in the Court of Common Pleas of Allegheny County, Pennsylvania, naming as defendants Trilegiant Corporation, ABG, Affinion and/or Affinion Holdings. The parties participated in a non-binding mediation on September 13, 2016. The parties were unable to resolve their dispute in the mediation. On November 18, 2016, PNC filed a complaint in the Pennsylvania Court of Common Pleas against Trilegiant for indemnification, breach of contract, unjust enrichment and breach of implied covenant of good faith and fair dealing. The complaint also alleges negligence and intentional misconduct by other Affinion entities. These claims arise out of consent orders that PNC entered into with the Office of the Comptroller of the Currency (the “OCC”) to settle the OCC’s Section 5 claim against it. According to PNC, the damages it incurred pursuant to those consent orders were the result of Trilegiant’s failure to properly service PNC’s customers. Trilegiant’s preliminary objections to PNC’s complaint were filed on January 12, 2017. On January 30, 2017, the case was transferred from the Court of Common Pleas to the Commerce Court and Complex Litigation Center. Oral argument on Trilegiant’s preliminary objections was held on May 9, 2017. On May 25, 2017, the Court issued its opinion, dismissing some claims, but keeping the indemnification and unjust enrichment claims. On June 19, 2017, the defendants filed their answer. Discovery is underway. Other Contingencies From time to time, the Company receives inquiries from federal and state agencies, which may include the Federal Trade Commission, the Federal Communications Commission, the Consumer Financial Protection Bureau, state attorneys general and other state regulatory agencies. The Company responds to these matters and requests for documents, some of which may lead to further investigations and proceedings. Additionally, certain of our clients have become, and others may become, involved in legal proceedings or governmental inquiries relating to our programs and solutions or marketing practices. As a result, we may be subject to claims under our marketing agreements, and as of September 30, 2018 we have accrued $6.2 million for certain asserted claims, including claims for which no litigation has been commenced. From time to time, our international operations also receive inquiries from consumer protection, insurance or data protection agencies. The Company responds to these matters and requests for documents, some of which may lead to further investigations and proceedings. During the year ended December 31, 2017, a charge of $23.2 million was recorded relating to an external gift card cyber theft. An insurance claim related to the cyber theft is currently being pursued with the Company’s carriers and we expect a recovery in a future period which will be recorded when realizable. The Company believes that the amount accrued for the above litigation and contingencies matters is adequate, and the reasonably possible loss beyond the amounts accrued will not have a material effect on its consolidated financial statements, taken as a whole, based on information currently available. However, litigation is inherently unpredictable and, although the Company believes that accruals are adequate and it intends to vigorously defend itself against such matters, unfavorable resolution could occur, which could have a material effect on the Company’s consolidated financial statements, taken as a whole. Surety Bonds and Letters of Credit In the ordinary course of business, the Company is required to provide surety bonds to various state authorities in order to operate its membership, insurance and travel agency programs. As of September 30, 2018, the Company provided guarantees for surety bonds totaling $6.2 million and issued letters of credit totaling $6.5 million. </t>
  </si>
  <si>
    <t>Stock-Based Compensation</t>
  </si>
  <si>
    <t>Disclosure Of Compensation Related Costs Sharebased Payments [Abstract]</t>
  </si>
  <si>
    <t xml:space="preserve">11. STOCK-BASED COMPENSATION In connection with the closing of the Apollo Transactions on October 17, 2005, Affinion Holdings adopted the 2005 Stock Incentive Plan (the “2005 Plan”). The Board was authorized to grant up to 4.9 million shares of Affinion Holdings’ common stock under the 2005 Plan over a ten year period. As discussed below, no additional grants may be made under Affinion Holdings’ 2005 Plan on or after November 7, 2007, the effective date of the 2007 Plan (as defined below). As discussed below, on November 9, 2015, the effective date of the Reclassification (as defined below) existing option awards under the 2005 Plan were adjusted in accordance with their terms. Generally, existing options for Class A Common Stock (as defined below) under the 2005 Plan have been converted into options for shares of Class C Common Stock and Class D Common Stock and both the exercise price and the number of shares of Class C Common Stock and Class D Common Stock underlying such options have been adjusted. In November 2007, Affinion Holdings adopted the 2007 Stock Award Plan (the “2007 Plan”). The Board was authorized to grant up to 10.0 million shares of Affinion Holdings’ common stock under the 2007 Plan over a ten year period. As discussed below, no additional grants may be made under Affinion Holdings’ 2007 Plan on or after November 9, 2015, the effective date of the Reclassification and all outstanding options granted under the 2007 Plan were cancelled for no consideration, effective November 9, 2015. On November 9, 2015, in conjunction with the exchange offers (the “2015 Exchange Offers”), the consent solicitations (the “2015 Consent Solicitations”) and a rights offering (the “2015 Rights Offering”) conducted by the Company, Affinion Holdings effected the Reclassification (the “Reclassification”) as follows. Immediately prior to the Reclassification, Affinion Holdings’ Series A Warrants (the “Series A Warrants”) were mandatorily cashlessly exercised for shares of Affinion Holdings’ then existing Class A Common Stock, par value $0.01 per share (the “Class A Common Stock”) and Affinion Holdings’ Series B Warrants (the “Series B Warrants”) were cancelled for no additional consideration. In accordance with the Reclassification, Affinion Holdings’ Class A Common Stock was converted into shares of Affinion Holdings’ Class C/D Common Stock. Stock options issued and outstanding under the 2005 Plan were not affected by the cancellation. Issued and outstanding options under the 2005 Plan were converted into options to acquire shares of Affinion Holdings’ Class C Common Stock and shares of Affinion Holdings’ Class D Common Stock. The number of shares of Class C/D Common Stock subject to the issued and outstanding options was adjusted based on the conversion ratio utilized for the conversion of the Class A Common Stock, and the exercise price was correspondingly adjusted. On November 9, 2015, the Company’s Board of Directors (the “Board” or “Board of Directors”) adopted the 2015 Equity Incentive Plan (the “2015 Plan”), which authorizes the Human Resources Committee (formerly the Compensation Committee) to grant stock options, restricted stock, RSUs and other equity-based awards. Under the 2015 Plan, 10% of the outstanding shares of common stock have been reserved for issuance pursuant to awards. On March 9, 2016, the Compensation Committee (now known as the Human Resources Committee) awarded 859,500 options to employees under the 2015 Plan, and subsequently issued another 28,000 options to employees under the 2015 Plan. For employee stock awards, the Company recognizes compensation expense over the requisite service period, which is the period during which the employee is required to provide services in exchange for the award. The Company recognizes forfeitures as they occur. The Company has elected to recognize compensation cost for awards with only a service condition and a graded vesting schedule on a straight-line basis over the requisite service period for the entire award. Stock Options During the three and nine months ended September 30, 2018 and 2017, there were no options granted to employees under the 2015 Plan. Options granted under the 2015 Plan have a contractual life of 10 years and vest ratably on each of the first four anniversaries of the grant date. The exercise price of the options is $13.97 per share, the grant date fair value of a share of Affinion Holdings’ Common Stock. The fair value of each option award was estimated on the date of grant using the Black-Scholes option-pricing model. Expected volatilities are based on historical volatilities of comparable companies. The expected term of the options granted represents the period of time that options are expected to be outstanding, and is based on the average of the requisite service period and the contractual term of the option. A summary of activity for options to acquire shares of Class C/D Common Stock under the 2005 Plan during the nine months ended September 30, 2018 is presented below (amounts in thousands, except term and per option amounts):
2005 Plan
2005 Plan
2005 Plan
Grants to
Grants to
Grants to
Grants to
Employees -
Employees -
Employees -
Board of
Tranche A
Tranche B
Tranche C
Directors
Outstanding options at January 1, 2018
2
1
1
1
Granted
—
—
—
—
Exercised
—
—
—
—
Forfeited or expired
—
—
—
—
Outstanding options at September 30, 2018
2
1
1
1
Options vested or expected to vest at September 30, 2018
2
1
1
1
Exercisable options at September 30, 2018
2
1
1
1
Weighted average remaining contractual term (in years)
5.5
5.5
5.5
5.5
Weighted average grant date fair value per option granted in 2018
$
—
$
—
$
—
$
—
Weighted average exercise price of outstanding options at September 30, 2018
$
147.12
$
147.12
$
147.12
$
147.12
Weighted average exercise price of exercisable options at September 30, 2018
$
147.12
$
147.12
$
147.12
$
147.12
A summary of activity for options to acquire shares of Common Stock granted under the 2015 Plan during the nine months ended September 30, 2018 is presented below (amounts in thousands, except term and per option amounts):
Outstanding options at January 1, 2018
776
Granted
—
Exercised
—
Forfeited or expired
(64
)
Outstanding options at September 30, 2018
712
Options vested or expected to vest at September 30, 2018
712
Exercisable options at September 30, 2018
376
Weighted average remaining contractual term (in years)
7.5
Weighted average grant date fair value per option granted in 2018
$
—
Weighted average exercise price of outstanding options at September 30, 2018
$
13.97
Weighted average exercise price of exercisable options at September 30, 2018
$
13.97
Based on the estimated fair values of options granted, stock-based compensation expense for the three months ended September 30, 2018 and 2017 totaled $0.4 million and $0.5 million, respectively. Based on the estimated fair values of options granted, stock-based compensation expense for the nine months ended September 30, 2018 and 2017 totaled $1.3 million and $1.4 million, respectively. As of September 30, 2018, there was $2.3 million of unrecognized compensation cost related to unvested stock options, which will be recognized over a weighted average period of approximately 0.9 years. Restricted Stock Units On March 25, 2016, each of the non-employee members of the Board of Directors was granted RSUs under the 2015 Plan as a component of their annual compensation. The RSUs vested 3/12ths as of the date of grant and an additional 1/12th vested on March 31, 2016 and 1/12th vested on the last day of the next eight months, until November 30, 2016. Subject to vesting, the RSUs granted to the non-employee directors will be settled in shares of Affinion Holdings’ common stock on the earlier to occur of a “Change in Control” (as defined in the 2015 Plan) and the third anniversary of the date of grant. In connection with the resignation of one of the directors, the RSUs awarded to the resigning director immediately vested. As these awards will be settled in shares of Affinion Holdings’ common stock, the Company has accounted for these RSUs as an equity award. On October 24, 2017, six of the non-employee directors were granted RSUs under the 2015 Plan as a component of their annual compensation, however one of the non-employee directors waived receipt of such RSUs. Pursuant to the restricted stock unit agreement entered into with each of the directors, each such director was awarded 9,804 restricted stock units, (i) three-fourths (3/4) of which vested on the date of grant and (ii) the remaining one-fourth (1/4) vested in equal installments on each of October 31, 2017, November 30, 2017 and December 31, 2017, respectively. Each vested restricted stock unit will be settled by the delivery of one share of common stock of Affinion Holdings to the applicable director on the earlier to occur of (A) a “Change in Control” or (B) the third anniversary of the date of grant. On December 18, 2017, RSUs were granted under the 2015 Plan in consideration of the Board service of the non-employee director who waived receipt of the October 24, 2017 award of RSUs as described above. Pursuant to the restricted stock unit agreement entered into, 9,804 restricted stock units were awarded, (i) 11/12ths of which vested on the date of grant and (ii) the remaining 1/12th vested on December 31, 2017. Each vested restricted stock unit will be settled by the delivery of one share of common stock of Affinion Holdings on the earlier to occur of (A) a “Change in Control” or (B) the third anniversary of the date of grant. There was no stock-based compensation expense related to the RSU awards for the three and nine months ended September 30, 2018 and 2017. As of September 30, 2018, there was no unrecognized compensation cost related to RSU awards. Incentive Awards On March 16, 2015, the Compensation Committee (now known as the Human Resources Committee) of the Board approved the terms of (i) the Affinion Group Holdings, Inc. 2015 Retention Award Program (the “2015 Retention Program”), an equity and cash incentive award program intended to foster retention of key employees of Affinion Holdings and its subsidiaries, and (ii) the awards (the “Retention Awards”) under the 2007 Plan to each such key employee consisting of retention units (“RUs”) and a cash retention award (“CRA”) to be made by Affinion Holdings under the 2015 Retention Program. Each Retention Award entitled the employee to one share of Affinion Holdings’ common stock for each RU and a cash payment in respect of the CRA, in each case, subject to applicable withholding taxes, when the applicable vesting conditions for the Retention Awards are met. The Retention Awards were subject to time-based vesting conditions. Upon termination of employment for any reason, an employee forfeited the entire unvested portion of his or her Retention Award. In conjunction with the Reclassification, which was effective on November 9, 2015, Retention Awards under the 2015 Retention Program that called for vesting of Class A Common Stock vested in an adjusted number of shares of Class C Common Stock and Class D Common Stock. During the year ended December 31, 2016, 6,466 shares of Class C Common Stock and 6,809 shares of Class D Common Stock vested, in addition to CRAs of approximately $2.0 million. During the nine months ended September 30, 2017, 5,904 shares of Class C Common Stock and 6,209 shares of Class D Common Stock vested, in addition to CRAs of approximately $1.8 million. For the nine months ended September 30, 2017, the Company recognized expense related to the 2015 Retention Program of $0.7 million, of which $0.4 million related to the common stock portion of the Retention Awards. There was no expense recognized in relation to the 2015 Retention Program for the three and nine months ended September 30, 2018. Subsequent Events - On November 14, 2018, upon the recommendation of the Human Resources Committee, the Board approved a repricing (the “Repricing”) of 299,636 unvested stock options (the "Underwater Options") previously issued under the 2015 Plan. Prior to the Repricing, all of the Underwater Options had a per share exercise price in excess of the current fair market value per share of Common Stock and as such the Board determined that the Underwater Options no longer served as adequate incentive or retention tools for the recipients. Pursuant to the Repricing, the per share exercise price of the Underwater Options will be repriced (the “Repriced Options”) to equal $5.00, which will be the same strike price of the warrants that may be issued under certain circumstances by the Company (the “Warrant Strike Price”) in connection with the 2018 Financing Transactions (see Note 6). The Repriced Options will continue to vest in accordance with their existing vesting schedules. All other material terms and conditions of the Repriced Options will remain the same. The Board previously authorized a number of shares of Common Stock for grants under the 2015 Plan equal to ten percent (10%) of the aggregate number of shares of the Common Stock outstanding as of November 9, 2015, on a fully diluted basis. On November 14, 2018, upon the recommendation of the Human Resources Committee, the Board adopted an amendment to the 2015 Plan (the “Plan Amendment”) to amend the 2015 Plan to increase the aggregate cap on Common Stock that may be issued to employees and directors of the Company from ten percent (10%) of the Company Common Stock to fifteen percent (15%) of the Company Common Stock (on a fully diluted basis, but excluding vested and unvested Company Common Stock and options or other rights to acquire Company Common Stock issued under the 2015 Plan). However, the Plan Amendment will be effective as of, and conditioned upon, the effectiveness of an amendment to a shareholders’ agreement (the “Shareholder Agreement Amendment”). On November 14, 2018, upon the recommendation of the Human Resources Committee, and subject to the effectiveness of the Plan Amendment and the Shareholder Agreement Amendment, the Board approved grants of 827,500 stock options under the 2015 Plan, as amended by the Plan Amendment at an exercise price equal to the Warrant Strike Price. The options granted become vested in four equal installments on each of the first four anniversaries of the grant date. </t>
  </si>
  <si>
    <t>Related Party Transactions</t>
  </si>
  <si>
    <t>Related Party Transactions [Abstract]</t>
  </si>
  <si>
    <t>12. RELATED PARTY TRANSACTIONS Post-Closing Relationships with Cendant On October 17, 2005, Cendant Corporation (“Cendant”) completed the sale of the Cendant Marketing Services Division to the Company and an affiliate of Apollo, pursuant to a purchase agreement dated July 26, 2005 for approximately $1.8 billion (the “Apollo Transactions”). All references to Cendant refer to Cendant Corporation, which changed its name to Avis Budget Group, Inc. in August 2006, and its consolidated subsidiaries, specifically in the context of its business and operations prior to, and in connection with, the Company’s separation from Cendant. In connection with the Apollo Transactions, Cendant has agreed to indemnify the Company, Affinion and the Company’s affiliates (collectively the “indemnified parties”) for breaches of representations, warranties and covenants made by Cendant, as well as for other specified matters, certain of which are described below. Affinion and the Company have agreed to indemnify Cendant for breaches of representations, warranties and covenants made in the purchase agreement, as well as for certain other specified matters. Generally, all parties’ indemnification obligations with respect to breaches of representations and warranties (except with respect to the matters described below) (i) are subject to a $0.1 million occurrence threshold, (ii) are not effective until the aggregate amount of losses suffered by the indemnified party exceeds $15.0 million (and then only for the amount of losses exceeding $15.0 million), and (iii) are limited to $275.1 million of recovery. Generally, subject to certain exceptions of greater duration, the parties’ indemnification obligations with respect to representations and warranties survived until April 15, 2007 with indemnification obligations related to covenants surviving until the applicable covenant has been fully performed. In connection with the purchase agreement, Cendant agreed to specific indemnification obligations with respect to the matters described below. Excluded Litigation . Cendant has agreed to fully indemnify the indemnified parties with respect to any pending or future litigation, arbitration, or other proceeding relating to accounting irregularities in the former CUC International, Inc. announced on April 15, 1998. Of the legal proceedings disclosed in Note 10 to these unaudited condensed consolidated financial statements, the Lion Litigation is a matter that involves the Cendant Entities (as defined below) agreeing to indemnify us for any related liabilities. Certain Litigation and Compliance with Law Matters . Cendant has agreed to indemnify the indemnified parties up to specified amounts for: (a) breaches of its representations and warranties with respect to legal proceedings that (1) occur after the date of the purchase agreement, (2) relate to facts and circumstances related to the business of Affinion Group, LLC or Affinion International, and (3) constitute a breach or violation of its compliance with law representations and warranties and (b) breaches of its representations and warranties with respect to compliance with laws to the extent related to the business of Affinion Group, LLC or Affinion International. Except with respect to the Lion Litigation, in which the Cendant Entities agreed to indemnify us for all losses, for the other matters, Cendant, Affinion and the Company have agreed that losses up to $15.0 million will be borne solely by the Company and losses in excess of $15.0 million will be shared by the parties in accordance with agreed upon allocations. The Company has the right at all times to control litigation related to shared losses and Cendant has consultation rights with respect to such litigation. Prior to 2009, Cendant (i) distributed the equity interests it previously held in its hospitality services business (“Wyndham”) and its real estate services business (“Realogy”) to Cendant stockholders and (ii) sold its travel services business, Travelport, to a third party. Cendant continues as a re-named publicly traded company which owns the vehicle rental business (“Avis Budget,” together with Wyndham and Realogy, the “Cendant Entities”). Subject to certain exceptions, Wyndham and Realogy have agreed to share Cendant’s contingent and other liabilities (including its indemnity obligations to the Company described above and other liabilities to the Company in connection with the Apollo Transactions) in specified percentages. If any Cendant Entity defaults in its payment, when due, of any such liabilities, the remaining Cendant Entities are required to pay an equal portion of the amounts in default. 2017 Exchange Offers, Issuance of 2017 Notes and 2017 Warrants and Redemptions of Other Existing Notes As discussed in Note 6, on May 10, 2017, the Company completed the Exchange Offers and exercised its option under the Investor Purchase Agreement relating to Affinion’s 2010 senior notes, obligating the Investors to purchase an aggregate principal amount of 2017 Notes and 2017 Warrants that would yield sufficient cash proceeds to fund the redemptions of Affinion’s 2010 senior notes not tendered in the AGI Exchange Offer. On June 13, 2017, the Company exercised its options under the Investor Purchase Agreement relating to Affinion Holdings’ 2013 senior notes and the Investments senior subordinated notes, obligating the Investors to purchase an aggregate principal amount of 2017 Notes and 2017 Warrants that would yield sufficient cash proceeds to fund the redemptions of Affinion Holdings’ senior notes and the Investments senior subordinated notes not tendered in the Holdings Exchange Offer and Investments Exchange Offer, respectively. Prior to the completion of the Exchange Offers, Empyrean was the beneficial owner of 5% or more of the Company’s Common Stock. Upon consummation of the Exchange Offers, each of the Investors was the beneficial owner of 5% or more of the Company’s Common Stock. In connection with the Exchange Offers, issuance of 2017 Notes and 2017 Warrants and redemption of Affinion’s 2010 senior notes, Affinion Holdings’ 2013 senior notes and the Investments senior subordinated notes, the Company issued approximately $515.1 million aggregate principal amount of 2017 Notes and 2017 Warrants to purchase 4,234,335 shares of Common Stock to the Investors, all of whom were related parties as a result of their beneficial ownership of 5% or more of the Company’s Common Stock.</t>
  </si>
  <si>
    <t>Financial Instruments, Derivatives and Fair Value Measures</t>
  </si>
  <si>
    <t>Fair Value Disclosures [Abstract]</t>
  </si>
  <si>
    <t>13. FINANCIAL INSTRUMENTS, DERIVATIVES AND FAIR VALUE MEASURES As a matter of policy, the Company does not use derivatives for trading or speculative purposes. The following table provides information about the Company’s financial instruments that are sensitive to changes in interest rates. The table presents principal cash flows and related weighted-average interest rates by expected maturity for the Company’s long-term debt as of September 30, 2018 (in millions, except average interest rate amounts):
Fair Value At
2023 and
September 30,
2018
2019
2020
2021
2022
Thereafter
Total
2018
Fixed rate debt
$
0.1
$
0.3
$
0.4
$
—
$
637.0
$
—
$
637.8
$
578.9
Average interest rate (a)
14.11
%
14.86
%
15.50
%
15.50
%
15.50
%
Variable rate debt
$
3.4
$
13.4
$
28.5
$
58.6
$
789.4
$
—
$
893.3
$
914.6
Average interest rate (a)
9.91
%
9.91
%
9.91
%
9.91
%
9.91
%
(a)
Average interest rate is based on rates in effect at September 30, 2018. Foreign Currency Forward Contracts Through April 30, 2017, on a limited basis the Company entered into 30 day foreign currency forward contracts, and upon expiration of the contracts, entered into successive 30 day foreign currency forward contracts. The contracts were entered into to mitigate the Company’s foreign currency exposures related to intercompany loans which were not expected to be repaid within the next twelve months and that were denominated in Euros and British pounds. The Company has not entered into such contracts subsequent to April 2017. For the nine months ended September 30, 2017, the Company recognized a realized loss on the forward contracts of $1.3 million. There was no realized gain or loss recognized for the three months ended September 30, 2017. There was no realized gain or loss recognized for the three and nine months ended September 30, 2018. Credit Risk and Exposure Financial instruments that potentially subject the Company to concentrations of credit risk consist primarily of receivables and prepaid commissions. The Company manages such risk by evaluating the financial position and creditworthiness of such counterparties. Receivables are from various marketing and business partners and the Company maintains an allowance for losses, based upon expected collectability. Commission advances are periodically evaluated as to recovery. Fair Value The Company determines the fair value of financial instruments as follows:
a.
Cash and Cash Equivalents, Restricted Cash, Receivables and Accounts Payable—Carrying amounts approximate fair value at September 30, 2018 and December 31, 2017 due to the short-term maturities of these assets and liabilities.
b.
Long-Term Debt—The Company’s estimated fair value of its long-term fixed-rate debt at September 30, 2018 and December 31, 2017 is based upon available information for debt having similar terms and risks (Level 2). The fair value of the debt is based on third party indicative valuations and estimates prepared by the Company after consideration of the creditworthiness of the counterparties.
c.
Contingent consideration—The Company’s estimated fair value of its contingent consideration at September 30, 2018, which is included in accounts payable and accrued expenses and other long-term liabilities on the unaudited condensed consolidated balance sheet, is based on significant inputs not observable in the market (Level 3). The fair value of the liability is based on a discounted cash flow model and the significant unobservable inputs used consist of discount rates. Current accounting guidance establishes a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The fair value hierarchy prioritizes the inputs to valuation techniques used to measure fair value into three broad levels, giving the highest priority to Level 1 inputs and the lowest priority to Level 3 inputs. Level 1 inputs to a fair value measurement are quoted market prices (unadjusted)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following table summarizes financial instruments measured at fair value using Level 3 inputs on a recurring basis as of September 30, 2018.
Fair Value Measurements at September 30, 2018
Fair Value at September 30, 2018
Quoted Prices in Active Markets for Identical Assets (Level 1)
Significant Other Observable Inputs (Level 2)
Significant Unobservable Inputs (Level 3)
(in millions)
Contingent consideration
$
10.5
$
—
$
—
$
10.5
There were no financial instruments measured at fair value on a recurring basis as of December 31, 2017.</t>
  </si>
  <si>
    <t>Segment Information</t>
  </si>
  <si>
    <t>Segment Reporting [Abstract]</t>
  </si>
  <si>
    <t>14. SEGMENT INFORMATION Management evaluates the operating results of each of its reportable segments based upon several factors, of which the primary factors are net revenues and “Segment EBITDA,” which the Company defines as income from operations before depreciation and amortization. The presentation of Segment EBITDA may not be comparable to similarly titled measures used by other companies. The Segment EBITDA of the Company’s three reportable segments does not include general corporate expenses. General corporate expenses include costs and expenses that are of a general corporate nature or managed on a corporate basis. Corporate costs include certain departmental service costs such as human resources, legal, corporate finance and accounting functions and unallocated portions of information technology, in addition to expenses previously recorded in corporate such as professional fees related to debt financing activities and stock compensation costs. General corporate expenses have been excluded from the presentation of the Segment EBITDA for the Company’s three reportable segments because they are not reported to the chief operating decision maker for purposes of allocating resources among operating segments or assessing operating segment performance. The accounting policies of our three reportable segments are the same as those described in Note 2—Summary of Significant Accounting Policies in the Company’s Form 10-K for the year ended December 31, 2017. The 2018 Divestiture, which was completed on August 15, 2018, comprised substantially all of the Company’s Insurance Solutions operating segment. Therefore, the Insurance Solutions operating segment is no longer considered a reportable segment and the operating results of the Insurance Solutions operating segment are not presented below. See Note 3 to these unaudited condensed consolidated financial statements for more information on the 2018 Divestiture.
Net Revenues
For the Three Months Ended September 30,
For the Nine Months Ended September 30,
2018
2017
2018
2017
(in millions)
Global Loyalty
$
67.3
$
58.3
$
194.9
$
170.8
Global Customer Engagement
86.8
90.6
272.3
268.8
Subtotal
154.1
148.9
467.2
439.6
Legacy Membership and Package
23.0
34.4
78.2
109.5
Total
$
177.1
$
183.3
$
545.4
$
549.1
Segment EBITDA
For the Three Months Ended September 30,
For the Nine Months Ended September 30,
2018
2017
2018
2017
(in millions)
Global Loyalty
$
29.4
$
22.8
$
79.1
$
46.4
Global Customer Engagement
13.5
17.0
49.8
39.9
Subtotal
42.9
39.8
128.9
86.3
Legacy Membership and Package
7.7
11.8
29.9
29.1
Corporate
(19.8
)
(11.9
)
(56.0
)
(36.7
)
Total
$
30.8
$
39.7
$
102.8
$
78.7
For the Three Months Ended September 30,
For the Nine Months Ended September 30,
2018
2017
2018
2017
(in millions)
Segment EBITDA
$
30.8
$
39.7
$
102.8
$
78.7
Depreciation and amortization
(12.7
)
(11.8
)
(36.2
)
(33.7
)
Income from continuing operations
$
18.1
$
27.9
$
66.6
$
45.0</t>
  </si>
  <si>
    <t>Guarantor/Non-Guarantor Supplemental Financial Information</t>
  </si>
  <si>
    <t>Condensed Financial Information Of Parent Company Only Disclosure [Abstract]</t>
  </si>
  <si>
    <t>15. GUARANTOR/NON-GUARANTOR SUPPLEMENTAL FINANCIAL INFORMATION The following supplemental condensed consolidating financial information presents, in separate columns, the unaudited condensed consolidating balance sheets as of September 30, 2018 and December 31, 2017, the related unaudited condensed consolidating statements of comprehensive income (loss) for the three and nine month periods ended September 30, 2018 and 2017, and the related unaudited condensed consolidating statements of cash flows for the nine month periods ended September 30, 2018 and 2017 for (i) the Company (which is a parent guarantor of the 2017 Notes) on a parent-only basis, with its investment in subsidiaries recorded under the equity method, (ii) the issuer of the 2017 Notes (Affinion) with its investment in subsidiaries recorded under the equity method, (iii) the Guarantor Subsidiaries (the Company’s subsidiaries that guarantee the 2017 Notes) on a combined basis, (iv) the Non-Guarantor Subsidiaries (the Company’s subsidiaries that do not guarantee the 2017 Notes) on a combined basis and (v) the Company on a consolidated basis. The guarantees are full and unconditional and joint and several obligations of (1) the parent guarantor (the Company) and (2) each of the guarantor subsidiaries, all of which are 100% owned by the Company. There are no significant restrictions on the ability of the issuer of the 2017 Notes (Affinion) to obtain funds from any of its guarantor subsidiaries by dividends or loan. As discussed in Note 9. Income Taxes, the income tax provision on continuing operations was overstated by $7.6 million and the income tax benefit on discontinued operations was overstated by $7.6 million for the three months ended June 30, 2017 and the income tax provision on continuing operations was overstated by $5.0 million and the income tax provision on discontinued operations was understated by $5.0 million for the six months ended June 30, 2017 and the Company has revised the unaudited condensed consolidated statement of comprehensive income (loss) for the three and six months ended June 30, 2017 to reflect the correction of these errors. The unaudited condensed consolidating statements of comprehensive income (loss) for the three and six months ended June 30, 2017 have been similarly revised. The supplemental financial information has been presented in lieu of separate financial statements of the guarantors as such separate financial statements are not considered meaningful. UNAUDITED CONDENSED CONSOLIDATING BALANCE SHEET AS OF SEPTEMBER 30, 2018 (In millions)
Subsidiary
Guarantor
Non -Guarantor
Parent
Issuer
Subsidiaries
Subsidiaries
Eliminations
Consolidated
Assets
Current assets:
Cash and cash equivalents
$
—
$
17.5
$
10.2
$
22.3
$
—
$
50.0
Restricted cash
—
50.9
3.9
5.3
—
60.1
Receivables, net
—
2.8
122.3
30.8
—
155.9
Prepaid commissions
—
—
27.0
8.6
—
35.6
Other current assets
—
37.6
40.8
8.5
—
86.9
Total current assets
—
108.8
204.2
75.5
—
388.5
Property and equipment, net
—
7.3
83.8
4.0
—
95.1
Goodwill
—
—
128.2
44.6
—
172.8
Other intangibles, net
—
—
25.3
5.7
—
31.0
Investment in subsidiaries
—
2,295.9
53.7
—
(2,349.6
)
—
Intercompany loan receivable
—
360.6
—
21.2
(381.8
)
—
Intercompany receivables
35.0
—
1,265.3
—
(1,300.3
)
—
Other non-current assets
—
3.8
34.3
1.6
—
39.7
Total assets
$
35.0
$
2,776.4
$
1,794.8
$
152.6
$
(4,031.7
)
$
727.1
Liabilities and Deficit
Current liabilities:
Current portion of long-term debt
$
—
$
13.4
$
0.4
$
—
$
—
$
13.8
Accounts payable and accrued expenses
4.5
91.6
222.1
41.4
—
359.6
Deferred revenue
—
—
32.0
4.6
—
36.6
Income taxes payable
—
0.7
1.0
2.2
—
3.9
Total current liabilities
4.5
105.7
255.5
48.2
—
413.9
Long-term debt
—
1,466.9
0.4
—
—
1,467.3
Deferred income taxes
—
0.8
1.6
0.6
—
3.0
Deferred revenue
—
0.1
3.2
0.1
—
3.4
Intercompany loans payable
28.9
—
352.9
—
(381.8
)
—
Intercompany payables
—
1,260.3
—
40.0
(1,300.3
)
—
Other long-term liabilities
—
17.7
12.2
3.7
—
33.6
Negative carrying amount of subsidiaries, net
1,197.1
—
—
—
(1,197.1
)
—
Total liabilities
1,230.5
2,851.5
625.8
92.6
(2,879.2
)
1,921.2
Total Affinion Group Holdings, Inc. deficit
(1,195.6
)
(75.0
)
1,169.0
58.5
(1,152.5
)
(1,195.6
)
Non-controlling interest in subsidiary
—
—
—
1.5
—
1.5
Total deficit
(1,195.6
)
(75.0
)
1,169.0
60.0
(1,152.5
)
(1,194.1
)
Total liabilities and deficit
$
34.9
$
2,776.5
$
1,794.8
$
152.6
$
(4,031.7
)
$
727.1
UNAUDITED CONDENSED CONSOLIDATING BALANCE SHEET AS OF DECEMBER 31, 2017 (In millions)
Subsidiary
Guarantor
Non -Guarantor
Parent
Issuer
Subsidiaries
Subsidiaries
Eliminations
Consolidated
Assets
Current assets:
Cash and cash equivalents
$
—
$
4.4
$
15.1
$
20.0
$
—
$
39.5
Restricted cash
—
0.8
3.5
5.6
—
9.9
Receivables, net
—
3.0
116.6
33.8
—
153.4
Prepaid commissions
—
—
27.3
6.4
—
33.7
Other current assets
—
23.9
34.6
11.1
—
69.6
Current assets held for sale
—
—
46.0
—
—
46.0
Total current assets
—
32.1
243.1
76.9
—
352.1
Property and equipment, net
—
4.6
93.1
5.8
—
103.5
Goodwill
—
—
129.4
37.0
—
166.4
Other intangibles, net
—
—
29.8
4.2
—
34.0
Investment in subsidiaries
—
2,648.7
54.5
—
(2,703.2
)
—
Intercompany loan receivable
—
355.5
—
5.0
(360.5
)
—
Intercompany receivables
33.7
—
2,663.5
—
(2,697.2
)
—
Other non-current assets
—
0.5
25.8
1.3
—
27.6
Non-current assets held for sale
—
—
83.3
—
—
83.3
Total assets
$
33.7
$
3,041.4
$
3,322.5
$
130.2
$
(5,760.9
)
$
766.9
Liabilities and Deficit
Current liabilities:
Current portion of long-term debt
$
—
$
13.4
$
0.5
$
—
$
—
$
13.9
Accounts payable and accrued expenses
3.7
72.9
167.6
48.5
—
292.7
Deferred revenue
—
—
29.1
6.1
—
35.2
Income taxes payable
—
0.4
0.9
1.9
—
3.2
Current liabilities held for sale
—
7.4
41.7
—
—
49.1
Total current liabilities
3.7
94.1
239.8
56.5
—
394.1
Long-term debt
—
1,886.7
0.6
—
—
1,887.3
Deferred income taxes
—
0.1
4.9
0.5
—
5.5
Deferred revenue
—
0.2
3.6
0.3
—
4.1
Intercompany loans payable
28.9
—
331.6
—
(360.5
)
—
Intercompany payables
—
2,649.3
—
47.9
(2,697.2
)
—
Other long-term liabilities
—
9.1
13.9
2.9
—
25.9
Negative carrying amount of subsidiaries, net
1,559.7
—
—
—
(1,559.7
)
—
Non-current liabilities held for sale
—
—
7.6
—
—
7.6
Total liabilities
1,592.3
4,639.5
602.0
108.1
(4,617.4
)
2,324.5
Total Affinion Group Holdings, Inc. deficit
(1,558.6
)
(1,598.1
)
2,720.5
21.1
(1,143.5
)
(1,558.6
)
Non-controlling interest in subsidiary
—
—
—
1.0
—
1.0
Total deficit
(1,558.6
)
(1,598.1
)
2,720.5
22.1
(1,143.5
)
(1,557.6
)
Total liabilities and deficit
$
33.7
$
3,041.4
$
3,322.5
$
130.2
$
(5,760.9
)
$
766.9
UNAUDITED CONDENSED CONSOLIDATING STATEMENT OF COMPREHENSIVE INCOME (LOSS) FOR THE THREE MONTHS ENDED SEPTEMBER 30, 2018 (In millions)
Subsidiary
Guarantor
Non -Guarantor
Parent
Issuer
Subsidiaries
Subsidiaries
Eliminations
Consolidated
Net revenues
$
—
$
—
$
148.7
$
28.4
$
—
$
177.1
Expenses:
Cost of revenues, exclusive of depreciation and amortization shown separately below:
Marketing and commissions
—
—
21.9
14.9
—
36.8
Operating costs
—
10.7
59.0
12.6
—
82.3
General and administrative
—
16.1
7.5
2.6
—
26.2
Facility exit costs
—
—
0.8
0.2
—
1.0
Depreciation and amortization
—
0.2
10.5
2.0
—
12.7
Total expenses
—
27.0
99.7
32.3
—
159.0
Income (loss) from continuing operations
—
(27.0
)
49.0
(3.9
)
—
18.1
Interest expense
—
(50.0
)
(0.2
)
(0.3
)
—
(50.5
)
Interest income (expense) - intercompany
(0.2
)
0.3
(0.4
)
0.3
—
—
Loss on extinguishment of debt
—
(31.6
)
—
—
—
(31.6
)
Other income (expense), net
—
(0.3
)
0.5
(0.2
)
—
—
Income (loss) from continuing operations before income taxes
(0.2
)
(108.6
)
48.9
(4.1
)
—
(64.0
)
Income tax benefit (provision)
—
28.4
(2.9
)
(1.0
)
—
24.5
Income (loss) from continuing operations, net of tax
(0.2
)
(80.2
)
46.0
(5.1
)
—
(39.5
)
Income (loss) from discontinued operations, net of tax
—
497.9
(41.0
)
—
—
456.9
Equity in income (loss) of subsidiaries
417.3
(0.4
)
(5.4
)
—
(411.5
)
—
Net income (loss)
417.1
417.3
(0.4
)
(5.1
)
(411.5
)
417.4
Less: net income attributable to non-controlling interest
—
—
—
(0.3
)
—
(0.3
)
Net income (loss) attributable to Affinion Group Holdings, Inc.
$
417.1
$
417.3
$
(0.4
)
$
(5.4
)
$
(411.5
)
$
417.1
Net income (loss)
$
417.1
$
417.3
$
(0.4
)
$
(5.1
)
$
(411.5
)
$
417.4
Currency translation adjustment, net of tax
(1.8
)
(1.8
)
(1.0
)
(1.9
)
4.7
(1.8
)
Comprehensive income (loss)
415.3
415.5
(1.4
)
(7.0
)
(406.8
)
415.6
Less: comprehensive income attributable to non-controlling interest
—
—
—
(0.3
)
—
(0.3
)
Comprehensive income (loss) attributable to Affinion Group Holdings, Inc.
$
415.3
$
415.5
$
(1.4
)
$
(7.3
)
$
(406.8
)
$
415.3
UNAUDITED CONDENSED CONSOLIDATING STATEMENT OF COMPREHENSIVE INCOME (LOSS) FOR THE NINE MONTHS ENDED SEPTEMBER 30, 2018 (In millions)
Subsidiary
Guarantor
Non -Guarantor
Parent
Issuer
Subsidiaries
Subsidiaries
Eliminations
Consolidated
Net revenues
$
—
$
—
$
461.0
$
84.4
$
—
$
545.4
Expenses:
Cost of revenues, exclusive of depreciation and amortization shown separately below:
Marketing and commissions
—
0.1
72.8
30.4
—
103.3
Operating costs
—
32.5
182.3
34.6
—
249.4
General and administrative
0.1
46.4
32.3
9.3
—
88.1
Facility exit costs
—
—
1.5
0.3
—
1.8
Depreciation and amortization
—
0.5
30.3
5.4
—
36.2
Total expenses
0.1
79.5
319.2
80.0
—
478.8
Income (loss) from continuing operations
(0.1
)
(79.5
)
141.8
4.4
—
66.6
Interest expense, net
—
(143.8
)
(0.5
)
(0.7
)
—
(145.0
)
Interest income (expense) - intercompany
(0.6
)
1.1
(1.3
)
0.8
—
—
Loss on extinguishment of debt
—
(31.6
)
—
—
—
(31.6
)
Other income (expense), net
—
(0.3
)
0.2
(0.2
)
—
(0.3
)
Income (loss) from continuing operations before income taxes
(0.7
)
(254.1
)
140.2
4.3
—
(110.3
)
Income tax benefit (provision)
—
27.8
(1.3
)
(2.9
)
—
23.6
Income (loss) from continuing operations, net of tax
(0.7
)
(226.3
)
138.9
1.4
—
(86.7
)
Income (loss) from discontinued operations, net of tax
—
468.7
(16.7
)
—
—
452.0
Equity in income (loss) of subsidiaries
365.0
122.6
0.4
—
(488.0
)
—
Net income (loss)
364.3
365.0
122.6
1.4
(488.0
)
365.3
Less: net income attributable to non-controlling interest
—
—
—
(1.0
)
—
(1.0
)
Net income (loss) attributable to Affinion Group Holdings, Inc.
$
364.3
$
365.0
$
122.6
$
0.4
$
(488.0
)
$
364.3
Net income (loss)
$
364.3
$
365.0
$
122.6
$
1.4
$
(488.0
)
$
365.3
Currency translation adjustment, net of tax
(4.1
)
(4.1
)
(1.3
)
(2.7
)
8.1
(4.1
)
Comprehensive income (loss)
360.2
360.9
121.3
(1.3
)
(479.9
)
361.2
Less: comprehensive income attributable to non-controlling interest
—
—
—
(1.0
)
—
(1.0
)
Comprehensive income (loss) attributable to Affinion Group Holdings, Inc.
$
360.2
$
360.9
$
121.3
$
(2.3
)
$
(479.9
)
$
360.2
UNAUDITED CONDENSED CONSOLIDATING STATEMENT OF COMPREHENSIVE INCOME (LOSS) FOR THE THREE MONTHS ENDED SEPTEMBER 30, 2017 (In millions)
Subsidiary
Guarantor
Non- Guarantor
Parent
Issuer
Subsidiaries
Subsidiaries
Eliminations
Consolidated
Net revenues
$
—
$
—
$
153.8
$
29.5
$
—
$
183.3
Expenses:
Cost of revenues, exclusive of depreciation and amortization shown separately below:
Marketing and commissions
—
—
30.3
12.2
—
42.5
Operating costs
—
10.7
55.6
14.8
—
81.1
General and administrative
—
10.0
10.5
0.7
—
21.2
Facility exit costs
—
—
0.2
(1.4
)
—
(1.2
)
Depreciation and amortization
—
0.2
10.5
1.1
—
11.8
Total expenses
—
20.9
107.1
27.4
—
155.4
Income (loss) from continuing operations
—
(20.9
)
46.7
2.1
—
27.9
Interest expense
(0.1
)
(44.1
)
(0.1
)
—
—
(44.3
)
Interest income (expense) - intercompany
(0.2
)
0.3
(0.2
)
0.1
—
—
Loss on extinguishment of debt
—
(2.8
)
—
—
—
(2.8
)
Other expense, net
—
—
(0.1
)
—
—
(0.1
)
Income (loss) from continuing operations before income taxes
(0.3
)
(67.5
)
46.3
2.2
—
(19.3
)
Income tax provision
—
(0.4
)
(0.9
)
(0.4
)
—
(1.7
)
Income (loss) from continuing operations, net of tax
(0.3
)
(67.9
)
45.4
1.8
—
(21.0
)
Income (loss) from discontinued operations, net of tax
—
(11.9
)
22.1
—
—
10.2
Equity in income (loss) of subsidiaries
(10.6
)
69.2
1.7
—
(60.3
)
—
Net income (loss)
(10.9
)
(10.6
)
69.2
1.8
(60.3
)
(10.8
)
Less: net income attributable to non-controlling interest
—
—
—
(0.1
)
—
(0.1
)
Net income (loss) attributable to Affinion Group Holdings, Inc.
$
(10.9
)
$
(10.6
)
$
69.2
$
1.7
$
(60.3
)
$
(10.9
)
Net income (loss)
$
(10.9
)
$
(10.6
)
$
69.2
$
1.8
$
(60.3
)
$
(10.8
)
Currency translation adjustment, net of tax
2.2
2.4
(0.2
)
1.3
(3.3
)
2.4
Comprehensive income (loss)
(8.7
)
(8.2
)
69.0
3.1
(63.6
)
(8.4
)
Less: comprehensive income attributable to non-controlling interest
—
—
—
(0.3
)
—
(0.3
)
Comprehensive income (loss) attributable to Affinion Group Holdings, Inc.
$
(8.7
)
$
(8.2
)
$
69.0
$
2.8
$
(63.6
)
$
(8.7
) UNAUDITED CONDENSED CONSOLIDATING STATEMENT OF COMPREHENSIVE INCOME (LOSS) FOR THE NINE MONTHS ENDED SEPTEMBER 30, 2017 (In millions)
Subsidiary
Guarantor
Non- Guarantor
Parent
Issuer
Subsidiaries
Subsidiaries
Eliminations
Consolidated
Net revenues
$
—
$
—
$
463.6
$
85.5
$
—
$
549.1
Expenses:
Cost of revenues, exclusive of depreciation and amortization shown separately below:
Marketing and commissions
—
0.1
97.2
33.2
—
130.5
Operating costs
—
32.3
197.9
41.4
—
271.6
General and administrative
0.1
34.2
28.4
5.4
—
68.1
Facility exit costs
—
—
0.2
—
—
0.2
Depreciation and amortization
—
0.4
30.1
3.2
—
33.7
Total expenses
0.1
67.0
353.8
83.2
—
504.1
Income (loss) from continuing operations
(0.1
)
(67.0
)
109.8
2.3
—
45.0
Interest expense, net
(1.1
)
(93.9
)
(1.4
)
(0.5
)
—
(96.9
)
Interest income (expense) - intercompany
(0.6
)
(0.2
)
0.4
0.4
—
—
Gain (loss) on extinguishment of debt
—
(6.9
)
10.4
—
—
3.5
Other expense, net
—
—
(0.3
)
—
—
(0.3
)
Income (loss) from continuing operations before income taxes
(1.8
)
(168.0
)
118.9
2.2
—
(48.7
)
Income tax benefit (provision)
—
(8.5
)
11.0
(2.1
)
—
0.4
Income (loss) from continuing operations, net of tax
(1.8
)
(176.5
)
129.9
0.1
—
(48.3
)
Income (loss) from discontinued operations, net of tax
—
(23.8
)
44.3
—
—
20.5
Equity in income (loss) of subsidiaries
(26.7
)
173.6
(0.6
)
—
(146.3
)
—
Net income (loss)
(28.5
)
(26.7
)
173.6
0.1
(146.3
)
(27.8
)
Less: net income attributable to non-controlling interest
—
—
—
(0.7
)
—
(0.7
)
Net income (loss) attributable to Affinion Group Holdings, Inc.
$
(28.5
)
$
(26.7
)
$
173.6
$
(0.6
)
$
(146.3
)
$
(28.5
)
Net income (loss)
$
(28.5
)
$
(26.7
)
$
173.6
$
0.1
$
(146.3
)
$
(27.8
)
Currency translation adjustment, net of tax
6.0
6.0
(1.4
)
3.6
(8.2
)
6.0
Comprehensive income (loss)
(22.5
)
(20.7
)
172.2
3.7
(154.5
)
(21.8
)
Less: comprehensive income attributable to non-controlling interest
—
—
—
(0.7
)
—
(0.7
)
Comprehensive income (loss) attributable to Affinion Group Holdings, Inc.
$
(22.5
)
$
(20.7
)
$
172.2
$
3.0
$
(154.5
)
$
(22.5
) UNAUDITED CONDENSED CONSOLIDATING STATEMENT OF CASH FLOWS FOR THE NINE MONTHS ENDED SEPTEMBER 30, 2018 (In millions)
Subsidiary
Guarantor
Non -Guarantor
Parent
Issuer
Subsidiaries
Subsidiaries
Eliminations
Consolidated
Operating Activities
Net income (loss)
$
364.3
$
365.0
$
122.6
$
1.4
$
(488.0
)
$
365.3
Adjustments to reconcile net income (loss) to net cash provided by (used in) operating activities:
Depreciation and amortization
—
0.5
31.0
5.4
—
36.9
Payment-in-kind interest
—
64.8
—
—
—
64.8
Amortization of debt discount, financing costs and carrying value adjustment
—
12.7
—
—
—
12.7
Provision for accounts receivable loss
—
—
0.7
0.5
—
1.2
Loss on extinguishment of debt
—
31.6
—
—
—
31.6
Gain on sale of business
—
(530.2
)
57.1
—
—
(473.1
)
Facility exit costs
—
—
1.5
0.3
—
1.8
Share-based compensation
—
1.2
—
—
—
1.2
Deferred income taxes
—
0.8
(2.7
)
—
—
(1.9
)
Equity in (income) loss of subsidiaries
(365.0
)
(122.6
)
(0.4
)
—
488.0
—
Net change in assets and liabilities:
Receivables
—
0.2
(7.6
)
1.6
—
(5.8
)
Prepaid commissions
—
—
0.2
(2.5
)
—
(2.3
)
Other current assets
—
(13.6
)
0.6
1.9
—
(11.1
)
Other non-current assets
—
(3.3
)
(10.8
)
0.2
—
(13.9
)
Accounts payable and accrued expenses
0.7
(31.3
)
82.7
(4.8
)
—
47.3
Deferred revenue
—
(0.1
)
10.0
—
—
9.9
Income taxes receivable and payable
—
0.3
0.4
0.3
—
1.0
Other long-term liabilities
—
(1.0
)
(0.6
)
0.4
—
(1.2
)
Other, net
—
(20.8
)
45.1
(22.3
)
—
2.0
Net cash provided by (used in) operating activities
—
(245.8
)
329.8
(17.6
)
—
66.4
Investing Activities
Capital expenditures
—
(2.5
)
(20.2
)
(1.1
)
—
(23.8
)
Acquisition-related payments, net of cash acquired
—
(6.5
)
—
0.7
—
(5.8
)
Proceeds from sale of business, net of cash transferred
—
542.5
(25.2
)
—
—
517.3
Intercompany receivables and payables
—
—
(296.2
)
—
296.2
—
Net cash provided by (used in) investing activities
—
533.5
(341.6
)
(0.4
)
296.2
487.7
Financing Activities
Repayments under revolving credit facility, net
—
(15.0
)
—
—
—
(15.0
)
Principal payments on borrowings
—
(490.7
)
(0.3
)
—
—
(491.0
)
Financing costs
—
(0.1
)
—
—
—
(0.1
)
Dividend paid to non-controlling interest
—
—
—
(0.5
)
—
(0.5
)
Intercompany dividend
—
—
(0.7
)
0.7
—
—
Intercompany receivables and payables
—
273.6
—
22.6
(296.2
)
—
Intercompany loans
—
7.7
(6.7
)
(1.0
)
—
—
Net cash provided by (used in) financing activities
—
(224.5
)
(7.7
)
21.8
(296.2
)
(506.6
)
Effect of changes in exchange rates on cash, cash equivalents and restricted cash
—
—
(0.2
)
(1.8
)
—
(2.0
)
Net increase (decrease) in cash, cash equivalents and restricted cash
—
63.2
(19.7
)
2.0
—
45.5
Cash, cash equivalents and restricted cash, beginning of period
—
5.2
33.8
25.6
—
64.6
Cash, cash equivalents and restricted cash, end of period
$
—
$
68.4
$
14.1
$
27.6
$
—
$
110.1
UNAUDITED CONDENSED CONSOLIDATING STATEMENT OF CASH FLOWS FOR THE NINE MONTHS ENDED SEPTEMBER 30, 2017 (In millions)
Subsidiary
Guarantor
Non- Guarantor
Parent
Issuer
Subsidiaries
Subsidiaries
Eliminations
Consolidated
Operating Activities
Net income (loss)
$
(28.5
)
$
(26.7
)
$
173.6
$
0.1
$
(146.3
)
$
(27.8
)
Adjustments to reconcile net income (loss) to net cash provided by (used in) operating activities:
Depreciation and amortization
—
0.3
31.4
3.2
—
34.9
Payment in kind interest
1.1
30.1
1.7
—
—
32.9
Amortization of debt discount, financing costs and carrying value adjustment
—
(1.3
)
(3.2
)
—
—
(4.5
)
Provision for accounts receivable loss
—
0.3
1.1
1.6
—
3.0
Loss (gain) on extinguishment of debt
—
6.9
(10.4
)
—
—
(3.5
)
Facility exit costs
—
—
0.3
—
—
0.3
Share-based compensation
—
1.8
—
—
—
1.8
Deferred income taxes
—
0.3
2.5
(0.1
)
—
2.7
Equity in (income) loss of subsidiaries
26.7
(173.6
)
0.6
—
146.3
—
Net change in assets and liabilities:
Receivables
—
(0.4
)
(10.9
)
(5.5
)
—
(16.8
)
Receivables from related parties
—
(1.1
)
1.1
—
—
—
Prepaid commissions
—
—
0.8
(2.3
)
—
(1.5
)
Other current assets
—
(12.6
)
0.9
4.7
—
(7.0
)
Other non-current assets
—
(0.5
)
6.4
0.7
—
6.6
Accounts payable and accrued expenses
(1.1
)
(14.8
)
35.5
(4.9
)
10.1
24.8
Payables to related parties
11.4
(11.4
)
—
—
—
—
Deferred revenue
—
(0.1
)
(5.1
)
—
—
(5.2
)
Income taxes receivable and payable
—
(0.1
)
0.4
0.9
—
1.2
Other long-term liabilities
—
0.3
(1.1
)
0.7
—
(0.1
)
Other, net
—
(2.5
)
8.8
(9.7
)
—
(3.4
)
Net cash provided by (used in) operating activities
9.6
(205.1
)
234.4
(10.6
)
10.1
38.4
Investing Activities
Capital expenditures
—
(4.0
)
(25.5
)
(0.6
)
—
(30.1
)
Acquisition-related payments, net of cash acquired
—
—
—
(0.4
)
—
(0.4
)
Intercompany receivables and payables
—
—
(313.8
)
—
313.8
—
Net cash provided by (used in) investing activities
—
(4.0
)
(339.3
)
(1.0
)
313.8
(30.5
)
Financing Activities
Proceeds from borrowings
—
1,539.6
—
—
—
1,539.6
Borrowings under revolving credit facility, net
—
40.0
—
—
—
40.0
Principal payments on borrowings
(11.5
)
(1,391.1
)
(128.8
)
—
—
(1,531.4
)
Financing costs
—
(28.1
)
—
—
—
(28.1
)
Other financing activities
0.4
0.3
0.3
(0.7
)
—
0.3
Intercompany receivables and payables
—
224.0
—
99.9
(323.9
)
—
Intercompany loans
—
(151.8
)
234.0
(82.2
)
—
—
Net cash provided by (used in) financing activities
(11.1
)
232.9
105.5
17.0
(323.9
)
20.4
Effect of changes in exchange rates on cash, cash equivalents and restricted cash
—
—
1.5
1.8
—
3.3
Net increase (decrease) in cash, cash equivalents and restricted cash
(1.5
)
23.8
2.1
7.2
—
31.6
Cash, cash equivalents and restricted cash, beginning of period
1.5
9.1
32.9
20.3
—
63.8
Cash, cash equivalents and restricted cash, end of period
—
32.9
35.0
27.5
—
95.4
Less: cash, cash equivalents and restricted cash of discontinued operations, end of period
—
—
(15.8
)
—
—
(15.8
)
Cash, cash equivalents and restricted cash, end of period
$
—
$
32.9
$
19.2
$
27.5
$
—
$
79.6</t>
  </si>
  <si>
    <t>Basis of Presentation, Business Description and Liquidity (Policies)</t>
  </si>
  <si>
    <t>Basis of Presentation</t>
  </si>
  <si>
    <t xml:space="preserve">Basis of Presentation — The accompanying unaudited condensed consolidated financial statements include the accounts and transactions of Affinion Group Holdings, Inc. (the “Company” or “Affinion Holdings”), the parent of Affinion Group, Inc. (“Affinion”). In presenting these unaudited condensed consolidated financial statements, management makes estimates and assumptions that affect reported amounts of assets and liabilities and related disclosures, and disclosure of contingent assets and liabilities, at the date of the financial statements, and reported amounts of revenues and expenses during the reporting periods. Estimates, by their nature, are based on judgments and available information at the time such estimate is made. As such, actual results could differ from those estimates. In management’s opinion, the unaudited condensed consolidated financial statements contain all normal recurring adjustments necessary for a fair statement of interim results reported. The results of operations reported for interim periods are not necessarily indicative of the results of operations for the entire year or any subsequent interim period. The accompanying unaudited condensed consolidated financial statements have been prepared in accordance with the instructions to Form 10-Q and following the guidance of Rule 10-01 of Regulation S-X for interim financial statements required to be filed with the U.S. Securities and Exchange Commission (the “SEC”). As permitted under such rules, certain notes and other financial information normally required by accounting principles generally accepted in the United States of America have been condensed or omitted; however, the unaudited condensed consolidated financial statements do include such notes and financial information sufficient so as to make the interim information presented not misleading. These unaudited condensed consolidated financial statements should be read in conjunction with the audited consolidated financial statements and related notes of the Company, which are included in the Company’s Annual Report on Form 10-K for the year ended December 31, 2017 filed with the SEC on March 1, 2018 and amended on March 16, 2018 (as amended, the “Form 10-K”). </t>
  </si>
  <si>
    <t>Business Description</t>
  </si>
  <si>
    <t>Business Description — The Company develops programs and solutions that motivate and inspire loyalty. Through our proprietary technology platforms and end-to-end customer service capabilities, we design, administer and fulfill loyalty and customer engagement programs and solutions that strengthen and expand the value of customer relationships for many of the world’s largest and most respected companies. Our programs and solutions include:
•
Loyalty solutions that help reward, motivate and retain consumers. We create and manage any and all aspects of our clients’ points-based loyalty programs, including design, platform, analytics, points management and fulfillment. Our loyalty solutions offer relevant, best-in-class rewards (such as travel, gift cards and merchandise) to consumers enabling clients to motivate, retain and thank their best customers. For example, our platform and technology support points-based programs for financial services, automotive, gaming, travel and hospitality companies.
•
Customer engagement programs and solutions that address key consumer needs such as greater peace of mind and meaningful savings for everyday purchases. We provide these solutions to leading companies in the financial institution, telecommunications, e-commerce, retail and travel sectors globally. These differentiated programs help our clients enrich their offerings to drive deeper connections with their customers, and to encourage their customers to engage more, stay loyal and generate more revenue for our clients. For example, we develop and manage programs such as identity theft protection, credit monitoring, savings on everyday purchases, concierge services, discount travel services and roadside assistance. In 2016, we implemented a globalized organizational structure (the “Global Reorganization”) to better support our key strategic initiatives and enhance long-term revenue growth. This organizational structure allows us to combine similar lines of business on common platforms and shared infrastructures on a global basis to drive best practices and efficiencies with meaningful cost savings. In addition, we no longer materially invest in lines of business that we believe are not essential to our long-term growth prospects. We remain committed to our business strategy of pursuing initiatives that maintain and enhance our position as a global leader in loyalty and customer engagement solutions. The implementation of the Global Reorganization marks a major step in our strategic plan and ongoing transformation. See Note 14 to these unaudited condensed consolidated financial statements for more information concerning our segment results. We have the following three operating segments:
•
Global Loyalty. This segment consists of all of our loyalty assets globally in which we are a provider of end-to-end loyalty solutions that help clients reward, enrich, motivate and retain customers, including program design, points management and administration, and broad-based fulfillment and redemption across multiple channels.
•
Global Customer Engagement. This segment consists of our customer engagement business, in which we are a leading global solutions provider that delivers a flexible mix of benefits and services for our clients that meet customers’ needs, including products that are designed to help consumers save money and gain peace of mind.
•
Legacy Membership and Package. This segment consists of certain global membership and package programs that are no longer being actively marketed but continue to be serviced and supported and also includes the domestic Package business. This segment includes membership programs that were marketed with many of the Company’s large domestic financial institution partners. Although the Company will continue to service these members, it expects that cash flows and revenues will decrease over time due to the anticipated attrition of the member base in this operating segment. The Company had a fourth operating segment, Insurance Solutions, which consisted of the domestic insurance business, which served as a leading third-party agent, administrator and marketer of certain accident and life insurance solutions. On August 15, 2018, the Company completed the sale of the domestic insurance business, which comprised substantially all of the Company’s Insurance Solutions operating segment. See Note 3 to these unaudited condensed consolidated financial statements for more information on the sale of the domestic insurance business. The divestiture of the domestic insurance business marks an additional step in our strategic plan and ongoing transformation into a pure-play loyalty solutions company.</t>
  </si>
  <si>
    <t>Liquidity</t>
  </si>
  <si>
    <t>Liquidity — During the third quarter of 2018 and as previously disclosed in a Current Report on Form 8-K filed on October 5, 2018, one of the Company’s top five Global Loyalty clients commenced the process of transferring their business to another loyalty provider. As of October 26, 2018, consistent with the expectations disclosed in the aforementioned Form 8-K, this client transitioned substantially all of their existing business to an alternative provider. In accordance with U.S. GAAP, the Company is required to perform an assessment of its ability to continue as a going concern. Further, when management identifies conditions or events that raise substantial doubt about an entity’s ability to continue as a going concern, management must then consider whether its plans that are intended to mitigate those relevant conditions or events will alleviate the substantial doubt. As a result of this requirement, the Company has concluded that substantial doubt exists relating to the Company’s ability to continue as a going concern within one year after the date these financial statements are issued. The Company continues to make progress on expanding an existing partner relationship that, if implemented, would mitigate or offset entirely the impact of the lost revenue from the loss of the above-mentioned key client. The Company currently anticipates that any such implementation would occur in the early part of the first quarter of 2019.</t>
  </si>
  <si>
    <t>Recently Issued Accounting Pronouncements</t>
  </si>
  <si>
    <t xml:space="preserve">Recently Issued Accounting Pronouncements In May 2014, the Financial Accounting Standards Board (“FASB”) issued new accounting guidance related to revenue recognition. The new standard, Accounting Standards Codification Topic 606, Revenue from Contracts with Customers The guidance permits two methods of adoption: retrospectively to each prior reporting period presented (full retrospective), or retrospectively with the cumulative effect of initially applying the guidance recognized at the date of initial application (modified retrospective). We adopted the new guidance effective January 1, 2018 using the modified retrospective method, focusing on contracts not yet completed as of December 31, 2017. In February 2016, the FASB issued ASU 2016-02, its new standard on accounting for leases. The new standard requires lessees to recognize right-of-use assets and lease liabilities for operating leases on the balance sheet and disclose key information about leasing arrangements. The new standard is effective for the Company on January 1, 2019 with early adoption permitted. The Company expects to adopt the new lease standard on January 1, 2019 and recognize a cumulative-effect adjustment to the opening balance of accumulated deficit as of that date, as permitted by FASB ASU 2018-11. The Company has formed a project implementation team with representatives from each of its operating segments. The team continues to work on compiling a lease database containing all of the relevant information required to implement the new standard and has held training on the application of the new standard. The Company has licensed third-party software to automate lease accounting calculations and compile disclosures required by the new standard. The Company has also engaged a third-party consultant to assist in the implementation of the new standard. The new standard is expected to have a material impact on the Company’s condensed consolidated balance sheets, but is not expected to have a material impact on the Company’s condensed consolidated statements of comprehensive income (loss) or cash flows. In August 2016, the FASB issued ASU 2016-15, which addresses eight specific cash flow issues, including presentation of debt prepayments or debt extinguishment costs, with the objective of reducing the existing diversity in practice. For public business entities, the new guidance is effective for fiscal years beginning after December 15, 2017, and interim periods within those fiscal years, and the new guidance must be adopted using the full retrospective method. The adoption of the new guidance by the Company as of January 1, 2018 did not have any impact on the Company’s consolidated financial position, results of operations or cash flows. In November 2016, the FASB issued ASU 2016-18, which requires an entity’s reconciliation of the beginning-of-period and end-of-period total amounts shown on the statement of cash flows to include in cash and cash equivalents amounts generally described as restricted cash and restricted cash equivalents. For public business entities, the new guidance is effective for fiscal years beginning after December 15, 2017, and interim periods within those fiscal years. The Company’s restricted cash amounts relate primarily to amounts to collateralize certain bonds and letters of credit issued on the Company’s behalf and amounts held in escrow. The Company’s restricted cash amounts presented in current assets held for sale on the unaudited condensed consolidated balance sheet as of December 31, 2017 relate primarily to insurance premiums collected from members that are held pending remittance to third-party insurance carriers. These amounts are not available for general operations under state insurance laws or under the terms of the agreements with the carriers that underwrite and issue insurance policies to the members. The adoption of the new guidance by the Company as of January 1, 2018 did not have a material impact on the Company’s consolidated financial position, results of operations or cash flows. The unaudited condensed consolidated statement of cash flows for the nine months ended September 30, 2017 was revised to exclude the $(3.9) million and $0.6 million change in restricted cash from net cash used in operating activities and net cash used in investing activities, respectively, and to include $26.1 million and $30.1 million in cash, cash equivalents and restricted cash, beginning of period and cash, cash equivalents and restricted cash, end of period, respectively. In January 2017, the FASB issued ASU 2017-04 to simplify the subsequent measurement of goodwill by eliminating Step 2 from the goodwill impairment test. Under the new guidance, an impairment charge, if triggered, is calculated as the difference between a reporting unit’s carrying value and fair value, but is limited to the carrying value of the goodwill. Current guidance, however, requires an impairment charge to be calculated as the excess of the carrying value of goodwill over its implied fair value. The new guidance is effective for annual and interim goodwill impairment tests in fiscal years beginning after December 15, 2019. Early adoption is permitted for interim or annual goodwill impairment tests performed on testing dates after January 1, 2017. When adopted, the new guidance is not expected to have a material impact on the Company’s consolidated financial position, results of operations or cash flows. Other Recently Issued Pronouncements In response to the Tax Cuts and Jobs Act (the “TCJA”), which was signed into law on December 22, 2017, the Securities and Exchange Commission’s Office of the Chief Accountant published Staff Accounting Bulletin No. 118 (“SAB 118”). SAB 118 addresses the requirements to account for the impact of a change in tax law or tax rates in the period of enactment. Specifically, SAB 118 provides guidance for issuers that are not able to complete the accounting for the income tax effects of the TCJA by the time financial statements are issued for the reporting period that includes the enactment date (“enactment period financials”). Pursuant to SAB 118, if the accounting for specific income tax effects of the TCJA is incomplete at the time the financial statements are issued, a company should provide a provisional amount for specific income tax effects for which a reasonable estimate can be determined. For any specific income tax effects of the TCJA for which a reasonable estimate cannot be determined because additional information, data, analysis or preparation is required, a company should not report a provisional amount but continue to apply the rules in effect immediately prior to enactment. For income tax effects for which a company was not able to determine a reasonable estimate in the enactment period financials, a provisional amount must be recorded in the first reporting period in which a reasonable estimate can be determined. Under SAB 118, the measurement period for accounting for the TCJA begins in the period of enactment and ends when an entity has obtained, prepared and analyzed the information necessary to complete the accounting requirements under ASC 740 (the “measurement period”), but in no event can the measurement period extend beyond December 22, 2018. Any provisional amount or adjustment to a provisional amount included in a company’s financial statements during the measurement period should be included in income from continuing operations as an adjustment to tax expense or benefit in the reporting period the amounts are determined. The Company has not finalized accounting for the income tax effects of TCJA. This includes the provisional amounts recorded for the remeasurement of deferred taxes and the transition tax. </t>
  </si>
  <si>
    <t>Revenues (Tables)</t>
  </si>
  <si>
    <t>Summary of Cumulative Effect of Changes in Company's Unaudited Financial Statements Due to Adoption of ASC 606</t>
  </si>
  <si>
    <t xml:space="preserve">The cumulative effect of the changes made to the Company’s unaudited condensed consolidated balance sheet as of January 1, 2018 to reflect the adoption of ASC 606 was as follows:
Balance at
Adjustments Due to
Balance at
December 31, 2017
Adoption of ASC 606
January 1, 2018
(in millions)
Balance Sheet
Liabilities
Deferred revenue
$
39.3
$
(1.6
)
$
37.7
Equity
Accumulated deficit
(1,991.7
)
1.6
(1,990.1
) The impact of adoption on the Company’s unaudited condensed consolidated statements of comprehensive income for the three and nine months ended September 30, 2018 and on the unaudited condensed consolidated balance sheet as of September 30, 2018 was as follows:
Three Months Ended
Balances Without
September 30, 2018
Adoption of
Effect of
As Reported
ASC 606
Change
(in millions)
Statement of Comprehensive Income
Revenues
Net revenues
$
177.1
$
174.4
$
2.7
Net loss
417.4
414.7
2.7
Nine Months Ended
Balances Without
September 30, 2018
Adoption of
Effect of
As Reported
ASC 606
Change
(in millions)
Statement of Comprehensive Income
Revenues
Net revenues
$
545.4
$
548.8
$
(3.4
)
Net loss
365.3
368.7
(3.4
)
Balances Without
September 30, 2018
Adoption of
Effect of
As Reported
ASC 606
Change
(in millions)
Balance Sheet
Liabilities
Deferred revenue
$
40.0
$
36.6
$
3.4
Equity
Accumulated deficit
(1,625.8
)
(1,622.4
)
(3.4
) </t>
  </si>
  <si>
    <t>Schedule of Disaggregation of Revenues from Contracts with Customers along with Reportable Segment for Each Category</t>
  </si>
  <si>
    <t>The following table represents a disaggregation of revenue from contracts with customers for the three and nine months ended September 30, 2018 and 2017, along with the reportable segment for each category:
For the Three Months Ended September 30,
For the Nine Months Ended September 30,
2018
2017 (a)
2018
2017 (a)
(in millions)
Global Loyalty
$
67.3
$
58.3
$
194.9
$
170.8
Global Customer Engagement:
Revenue Enhancements
64.4
64.9
197.3
193.2
Engagement Solutions
22.4
25.7
75.0
75.6
Subtotal
154.1
148.9
467.2
439.6
Legacy Membership and Package
23.0
34.4
78.2
109.5
Total
$
177.1
$
183.3
$
545.4
$
549.1
(a)
Prior period amounts have not been adjusted under the modified retrospective adoption method.</t>
  </si>
  <si>
    <t>Schedule of Balances of Contract Liabilities Classified as Deferred Revenue</t>
  </si>
  <si>
    <t>The following table reflects the balances of our contract liabilities, which we classify as deferred revenue, as of September 30, 2018 and December 31, 2017:
September 30,
December 31,
2018
2017 (a)
(in millions)
Deferred revenue - current
$
36.6
$
35.2
Deferred revenue - non-current
3.4
4.1
Total
$
40.0
$
39.3
(a)
Prior period amounts have not been adjusted under the modified retrospective adoption method.</t>
  </si>
  <si>
    <t>Discontinued Operations (Tables)</t>
  </si>
  <si>
    <t>Summary of Result of Discontinued Operations</t>
  </si>
  <si>
    <t xml:space="preserve">The following table includes the carrying amounts of assets and liabilities that have been reclassified from their historical balance sheet presentation to current and non-current assets and liabilities held for sale as of December 31, 2017.
December 31,
2017
(in millions)
Cash and cash equivalents
$
0.3
Restricted cash
14.9
Receivables
2.2
Profit-sharing receivables from insurance carriers
21.3
Prepaid commissions
7.2
Other current assets
0.1
Current assets held for sale
$
46.0
Property and equipment, net
$
4.9
Contract rights and list fees, net
18.8
Goodwill
58.3
Other non-current assets
1.3
Non-current assets held for sale
$
83.3
Accounts payable and accrued expenses
$
32.8
Deferred revenue
16.3
Current liabilities held for sale
$
49.1
Other long-term liabilities
$
7.6
Non-current liabilities held for sale
$
7.6
The following table includes the major financial statement line items that comprise income from discontinued operations, net of tax for the three and nine month periods ended September 30, 2018 and 2017.
For the Three Months Ended
For the Nine Months Ended
September 30,
September 30,
2018 (a)
2017
2018 (a)
2017
Operations
(in millions)
Net revenues
$
26.2
$
59.9
$
127.3
$
172.5
Expenses:
Cost of revenues, exclusive of depreciation and amortization shown separately below:
Marketing and commissions
13.2
33.6
78.8
100.0
Operating costs
1.2
2.3
6.3
7.3
General and administrative (b)
(2.5
)
1.4
5.5
5.1
Facility exit costs
—
—
—
0.1
Depreciation and amortization
—
0.2
0.7
1.2
Total expenses
11.9
37.5
91.3
113.7
Income from operations
14.3
22.4
36.0
58.8
Interest expense
(6.2
)
(12.1
)
(31.2
)
(31.5
)
Income from discontinued operations before income taxes
8.1
10.3
4.8
27.3
Income tax benefit (provision)
1.6
(0.1
)
—
(6.8
)
Income from discontinued operations, net of tax
9.7
10.2
4.8
20.5
Disposal
Gain on sale of business before income taxes
473.1
—
473.1
—
Income tax provision
(25.9
)
—
(25.9
)
—
Gain on sale of business, net of tax
447.2
—
447.2
—
Income from discontinued operations, net of tax
$
456.9
$
10.2
$
452.0
$
20.5
The following table provides additional detail related to the net cash used in operating and investing activities of the discontinued operations:
For the Nine Months Ended September 30,
2018
2017
(in millions)
Net cash flows provided by operating activities
$
11.7
$
0.2
Cash flow from investing activities:
Capital expenditures
$
(1.7
)
$
(1.1
) </t>
  </si>
  <si>
    <t>Acquisition (Tables)</t>
  </si>
  <si>
    <t>Tavisca Solutions Private Limited</t>
  </si>
  <si>
    <t>Business Acquisition [Line Items]</t>
  </si>
  <si>
    <t>Summary of Fair Values of Assets Acquired and Liabilities Assumed</t>
  </si>
  <si>
    <t>The following table summarizes the estimated acquisition date fair values of the assets acquired and liabilities assumed in the Tavisca transaction. During the three months ended September 30, 2018, the Company updated its provisional estimates of certain acquired assets and assumed liabilities, which increased net assets acquired by $3.7 million. As of September 30, 2018, the estimated fair value of these acquired assets and assumed liabilities had not been finalized as the Company is still finalizing opening working capital balances. Accordingly, the provisional estimates of acquired assets and assumed liabilities and goodwill are subject to change.
(in millions)
Cash and cash equivalents
$
0.7
Receivables
0.6
Other current assets
1.2
Property and equipment
0.1
Goodwill
9.8
Other intangibles
5.2
Other non-current assets
0.6
Other long-term liabilities
(0.4
)
Total consideration
$
17.8</t>
  </si>
  <si>
    <t>Intangible Assets and Goodwill (Tables)</t>
  </si>
  <si>
    <t>Schedule of Amortizable Intangible Assets</t>
  </si>
  <si>
    <t>Intangible assets consisted of:
September 30, 2018
Gross Carrying
Accumulated
Net Carrying
Amount
Amortization
Amount
(in millions)
Amortizable intangible assets:
Member relationships
$
586.0
$
(584.7
)
$
1.3
Affinity relationships
587.5
(564.8
)
22.7
Proprietary databases and systems
45.7
(44.8
)
0.9
Trademarks and tradenames
26.3
(23.3
)
3.0
Patents and technology
52.2
(49.1
)
3.1
Covenants not to compete
1.3
(1.3
)
—
Total
$
1,299.0
$
(1,268.0
)
$
31.0
December 31, 2017
Gross Carrying
Accumulated
Net Carrying
Amount
Amortization
Amount
(in millions)
Amortizable intangible assets:
Member relationships
$
636.1
$
(634.4
)
$
1.7
Affinity relationships
590.5
(564.1
)
26.4
Proprietary databases and systems
45.8
(44.6
)
1.2
Trademarks and tradenames
27.9
(23.4
)
4.5
Patents and technology
47.7
(47.6
)
0.1
Covenants not to compete
2.5
(2.4
)
0.1
Total
$
1,350.5
$
(1,316.5
)
$
34.0</t>
  </si>
  <si>
    <t>Schedule of Amortization Expense Relating to Intangible Assets</t>
  </si>
  <si>
    <t>Amortization expense relating to intangible assets was as follows:
For the Three Months Ended September 30,
For the Nine Months Ended September 30,
2018
2017
2018
2017
(in millions)
Amortizable intangible assets:
Member relationships
$
0.1
$
0.1
$
0.4
$
0.4
Affinity relationships
1.4
1.3
4.2
4.3
Proprietary databases and systems
0.1
0.1
0.3
0.3
Trademarks and tradenames
0.3
0.4
1.0
1.1
Patents and technology
0.5
—
1.5
0.1
Covenants not to compete
0.1
—
0.1
—
Total
$
2.5
$
1.9
$
7.5
$
6.2</t>
  </si>
  <si>
    <t>Schedule of Changes in Carrying Amount of Goodwill</t>
  </si>
  <si>
    <t>The changes in the Company’s carrying amount of goodwill for the year ended December 31, 2017 and the nine months ended September 30, 2018 are as follows:
Balance
Balance
Balance at
January
Currency
December
Currency
September 30,
2017
Translation
2017
Acquisition
Translation
2018
(in millions)
Global Loyalty
$
104.8
$
1.1
$
105.9
$
9.8
$
(0.3
)
$
115.4
Global Customer Engagement
55.1
5.4
60.5
—
(3.1
)
57.4
Legacy Membership and Package
—
—
—
—
—
—
Total
$
159.9
$
6.5
$
166.4
$
9.8
$
(3.4
)
$
172.8</t>
  </si>
  <si>
    <t>Long-Term Debt (Tables)</t>
  </si>
  <si>
    <t>Components of Long-Term Debt</t>
  </si>
  <si>
    <t>Long-term debt consisted of:
September 30,
December 31,
2018
2017
(in millions)
Term loan due 2022, net of unamortized discount of $12.9 million and $29.2 million, with an effective interest rate of 10.01%
$
840.4
$
1,300.8
Revolving credit facility, expiring in 2022, net of unamortized discount of $2.0 million and $2.4 million
38.0
52.6
Senior cash 12.5%/ PIK step-up to 15.5% notes due 2022, net of unamortized discount of $19.3 million and $22.9 million, with an effective interest rate of 16.20%
617.7
572.4
Capital lease obligations
0.8
1.1
Total debt
1,496.9
1,926.9
Less: current portion of long-term debt
(13.8
)
(13.9
)
Less: unamortized deferred financing costs
(15.8
)
(25.7
)
Long-term debt
$
1,467.3
$
1,887.3</t>
  </si>
  <si>
    <t>Earnings Per Share (Tables)</t>
  </si>
  <si>
    <t>Schedule of Computation of Basic and Diluted Earnings (Loss) Per Share</t>
  </si>
  <si>
    <t xml:space="preserve">The computation of basic and diluted earnings (loss) per share is set forth below (in millions, except share and per share amounts):
Three Months Ended September 30,
Nine Months Ended September 30,
2018
2017
2018
2017
Numerator:
Loss from continuing operations, net of tax
$
(39.5
)
$
(21.0
)
$
(86.7
)
$
(48.3
)
Less: net income attributable to non-controlling interest
(0.3
)
(0.1
)
(1.0
)
(0.7
)
Loss from continuing operations attributable to Affinion Group Holdings, Inc.
(39.8
)
(21.1
)
(87.7
)
(49.0
)
Net income from discontinued operations, net of tax
456.9
10.2
452.0
20.5
Net income (loss) attributable to Affinion Group Holdings, Inc.
$
417.1
$
(10.9
)
$
364.3
$
(28.5
)
Denominator:
Weighted average shares of Common Stock
9,157,071
9,129,357
9,157,071
9,105,471
Weighted average shares for warrants
4,392,936
4,373,493
4,392,936
2,230,914
Weighted average shares for vested RSUs
78,864
20,040
78,864
20,040
Basic weighted average shares of Common Stock
13,628,871
13,522,890
13,628,871
11,356,425
Weighted average effect of dilutive securities
—
—
—
—
Diluted weighted average shares of Common Stock
13,628,871
13,522,890
13,628,871
11,356,425
Basic earnings (loss) per share attributable to holders of Common Stock:
Continuing operations
$
(2.91
)
$
(1.54
)
$
(6.43
)
$
(4.32
)
Discontinued operations
$
33.51
$
0.74
$
33.16
$
1.81
Net earnings (loss) per share
$
30.60
$
(0.80
)
$
26.73
$
(2.51
)
Diluted earnings (loss) per share attributable to holders of Common Stock:
Continuing operations
$
(2.91
)
$
(1.54
)
$
(6.43
)
$
(4.32
)
Discontinued operations
$
33.51
$
0.74
$
33.16
$
1.81
Net earnings (loss) per share
$
30.60
$
(0.80
)
$
26.73
$
(2.51
) </t>
  </si>
  <si>
    <t>Stock-Based Compensation (Tables)</t>
  </si>
  <si>
    <t>2005 Plan | Class C and Class D common stock</t>
  </si>
  <si>
    <t>Summary of Option Activity</t>
  </si>
  <si>
    <t>A summary of activity for options to acquire shares of Class C/D Common Stock under the 2005 Plan during the nine months ended September 30, 2018 is presented below (amounts in thousands, except term and per option amounts):
2005 Plan
2005 Plan
2005 Plan
Grants to
Grants to
Grants to
Grants to
Employees -
Employees -
Employees -
Board of
Tranche A
Tranche B
Tranche C
Directors
Outstanding options at January 1, 2018
2
1
1
1
Granted
—
—
—
—
Exercised
—
—
—
—
Forfeited or expired
—
—
—
—
Outstanding options at September 30, 2018
2
1
1
1
Options vested or expected to vest at September 30, 2018
2
1
1
1
Exercisable options at September 30, 2018
2
1
1
1
Weighted average remaining contractual term (in years)
5.5
5.5
5.5
5.5
Weighted average grant date fair value per option granted in 2018
$
—
$
—
$
—
$
—
Weighted average exercise price of outstanding options at September 30, 2018
$
147.12
$
147.12
$
147.12
$
147.12
Weighted average exercise price of exercisable options at September 30, 2018
$
147.12
$
147.12
$
147.12
$
147.12</t>
  </si>
  <si>
    <t>2015 Plan</t>
  </si>
  <si>
    <t>A summary of activity for options to acquire shares of Common Stock granted under the 2015 Plan during the nine months ended September 30, 2018 is presented below (amounts in thousands, except term and per option amounts):
Outstanding options at January 1, 2018
776
Granted
—
Exercised
—
Forfeited or expired
(64
)
Outstanding options at September 30, 2018
712
Options vested or expected to vest at September 30, 2018
712
Exercisable options at September 30, 2018
376
Weighted average remaining contractual term (in years)
7.5
Weighted average grant date fair value per option granted in 2018
$
—
Weighted average exercise price of outstanding options at September 30, 2018
$
13.97
Weighted average exercise price of exercisable options at September 30, 2018
$
13.97</t>
  </si>
  <si>
    <t>Financial Instruments, Derivatives and Fair Value Measures (Tables)</t>
  </si>
  <si>
    <t>Principal Cash Flows and Related Weighted-Average Interest Rates by Expected Maturity</t>
  </si>
  <si>
    <t xml:space="preserve">The following table provides information about the Company’s financial instruments that are sensitive to changes in interest rates. The table presents principal cash flows and related weighted-average interest rates by expected maturity for the Company’s long-term debt as of September 30, 2018 (in millions, except average interest rate amounts):
Fair Value At
2023 and
September 30,
2018
2019
2020
2021
2022
Thereafter
Total
2018
Fixed rate debt
$
0.1
$
0.3
$
0.4
$
—
$
637.0
$
—
$
637.8
$
578.9
Average interest rate (a)
14.11
%
14.86
%
15.50
%
15.50
%
15.50
%
Variable rate debt
$
3.4
$
13.4
$
28.5
$
58.6
$
789.4
$
—
$
893.3
$
914.6
Average interest rate (a)
9.91
%
9.91
%
9.91
%
9.91
%
9.91
%
(a)
Average interest rate is based on rates in effect at September 30, 2018. </t>
  </si>
  <si>
    <t>Schedule of Fair Value Measured on Nonrecurring Basis</t>
  </si>
  <si>
    <t>The following table summarizes financial instruments measured at fair value using Level 3 inputs on a recurring basis as of September 30, 2018.
Fair Value Measurements at September 30, 2018
Fair Value at September 30, 2018
Quoted Prices in Active Markets for Identical Assets (Level 1)
Significant Other Observable Inputs (Level 2)
Significant Unobservable Inputs (Level 3)
(in millions)
Contingent consideration
$
10.5
$
—
$
—
$
10.5</t>
  </si>
  <si>
    <t>Segment Information (Tables)</t>
  </si>
  <si>
    <t>Schedule of Segment Information</t>
  </si>
  <si>
    <t>Net Revenues
For the Three Months Ended September 30,
For the Nine Months Ended September 30,
2018
2017
2018
2017
(in millions)
Global Loyalty
$
67.3
$
58.3
$
194.9
$
170.8
Global Customer Engagement
86.8
90.6
272.3
268.8
Subtotal
154.1
148.9
467.2
439.6
Legacy Membership and Package
23.0
34.4
78.2
109.5
Total
$
177.1
$
183.3
$
545.4
$
549.1
Segment EBITDA
For the Three Months Ended September 30,
For the Nine Months Ended September 30,
2018
2017
2018
2017
(in millions)
Global Loyalty
$
29.4
$
22.8
$
79.1
$
46.4
Global Customer Engagement
13.5
17.0
49.8
39.9
Subtotal
42.9
39.8
128.9
86.3
Legacy Membership and Package
7.7
11.8
29.9
29.1
Corporate
(19.8
)
(11.9
)
(56.0
)
(36.7
)
Total
$
30.8
$
39.7
$
102.8
$
78.7
For the Three Months Ended September 30,
For the Nine Months Ended September 30,
2018
2017
2018
2017
(in millions)
Segment EBITDA
$
30.8
$
39.7
$
102.8
$
78.7
Depreciation and amortization
(12.7
)
(11.8
)
(36.2
)
(33.7
)
Income from continuing operations
$
18.1
$
27.9
$
66.6
$
45.0</t>
  </si>
  <si>
    <t>Guarantor/Non-Guarantor Supplemental Financial Information (Tables)</t>
  </si>
  <si>
    <t>Schedule of Condensed Consolidating Balance Sheet</t>
  </si>
  <si>
    <t>UNAUDITED CONDENSED CONSOLIDATING BALANCE SHEET AS OF SEPTEMBER 30, 2018 (In millions)
Subsidiary
Guarantor
Non -Guarantor
Parent
Issuer
Subsidiaries
Subsidiaries
Eliminations
Consolidated
Assets
Current assets:
Cash and cash equivalents
$
—
$
17.5
$
10.2
$
22.3
$
—
$
50.0
Restricted cash
—
50.9
3.9
5.3
—
60.1
Receivables, net
—
2.8
122.3
30.8
—
155.9
Prepaid commissions
—
—
27.0
8.6
—
35.6
Other current assets
—
37.6
40.8
8.5
—
86.9
Total current assets
—
108.8
204.2
75.5
—
388.5
Property and equipment, net
—
7.3
83.8
4.0
—
95.1
Goodwill
—
—
128.2
44.6
—
172.8
Other intangibles, net
—
—
25.3
5.7
—
31.0
Investment in subsidiaries
—
2,295.9
53.7
—
(2,349.6
)
—
Intercompany loan receivable
—
360.6
—
21.2
(381.8
)
—
Intercompany receivables
35.0
—
1,265.3
—
(1,300.3
)
—
Other non-current assets
—
3.8
34.3
1.6
—
39.7
Total assets
$
35.0
$
2,776.4
$
1,794.8
$
152.6
$
(4,031.7
)
$
727.1
Liabilities and Deficit
Current liabilities:
Current portion of long-term debt
$
—
$
13.4
$
0.4
$
—
$
—
$
13.8
Accounts payable and accrued expenses
4.5
91.6
222.1
41.4
—
359.6
Deferred revenue
—
—
32.0
4.6
—
36.6
Income taxes payable
—
0.7
1.0
2.2
—
3.9
Total current liabilities
4.5
105.7
255.5
48.2
—
413.9
Long-term debt
—
1,466.9
0.4
—
—
1,467.3
Deferred income taxes
—
0.8
1.6
0.6
—
3.0
Deferred revenue
—
0.1
3.2
0.1
—
3.4
Intercompany loans payable
28.9
—
352.9
—
(381.8
)
—
Intercompany payables
—
1,260.3
—
40.0
(1,300.3
)
—
Other long-term liabilities
—
17.7
12.2
3.7
—
33.6
Negative carrying amount of subsidiaries, net
1,197.1
—
—
—
(1,197.1
)
—
Total liabilities
1,230.5
2,851.5
625.8
92.6
(2,879.2
)
1,921.2
Total Affinion Group Holdings, Inc. deficit
(1,195.6
)
(75.0
)
1,169.0
58.5
(1,152.5
)
(1,195.6
)
Non-controlling interest in subsidiary
—
—
—
1.5
—
1.5
Total deficit
(1,195.6
)
(75.0
)
1,169.0
60.0
(1,152.5
)
(1,194.1
)
Total liabilities and deficit
$
34.9
$
2,776.5
$
1,794.8
$
152.6
$
(4,031.7
)
$
727.1
UNAUDITED CONDENSED CONSOLIDATING BALANCE SHEET AS OF DECEMBER 31, 2017 (In millions)
Subsidiary
Guarantor
Non -Guarantor
Parent
Issuer
Subsidiaries
Subsidiaries
Eliminations
Consolidated
Assets
Current assets:
Cash and cash equivalents
$
—
$
4.4
$
15.1
$
20.0
$
—
$
39.5
Restricted cash
—
0.8
3.5
5.6
—
9.9
Receivables, net
—
3.0
116.6
33.8
—
153.4
Prepaid commissions
—
—
27.3
6.4
—
33.7
Other current assets
—
23.9
34.6
11.1
—
69.6
Current assets held for sale
—
—
46.0
—
—
46.0
Total current assets
—
32.1
243.1
76.9
—
352.1
Property and equipment, net
—
4.6
93.1
5.8
—
103.5
Goodwill
—
—
129.4
37.0
—
166.4
Other intangibles, net
—
—
29.8
4.2
—
34.0
Investment in subsidiaries
—
2,648.7
54.5
—
(2,703.2
)
—
Intercompany loan receivable
—
355.5
—
5.0
(360.5
)
—
Intercompany receivables
33.7
—
2,663.5
—
(2,697.2
)
—
Other non-current assets
—
0.5
25.8
1.3
—
27.6
Non-current assets held for sale
—
—
83.3
—
—
83.3
Total assets
$
33.7
$
3,041.4
$
3,322.5
$
130.2
$
(5,760.9
)
$
766.9
Liabilities and Deficit
Current liabilities:
Current portion of long-term debt
$
—
$
13.4
$
0.5
$
—
$
—
$
13.9
Accounts payable and accrued expenses
3.7
72.9
167.6
48.5
—
292.7
Deferred revenue
—
—
29.1
6.1
—
35.2
Income taxes payable
—
0.4
0.9
1.9
—
3.2
Current liabilities held for sale
—
7.4
41.7
—
—
49.1
Total current liabilities
3.7
94.1
239.8
56.5
—
394.1
Long-term debt
—
1,886.7
0.6
—
—
1,887.3
Deferred income taxes
—
0.1
4.9
0.5
—
5.5
Deferred revenue
—
0.2
3.6
0.3
—
4.1
Intercompany loans payable
28.9
—
331.6
—
(360.5
)
—
Intercompany payables
—
2,649.3
—
47.9
(2,697.2
)
—
Other long-term liabilities
—
9.1
13.9
2.9
—
25.9
Negative carrying amount of subsidiaries, net
1,559.7
—
—
—
(1,559.7
)
—
Non-current liabilities held for sale
—
—
7.6
—
—
7.6
Total liabilities
1,592.3
4,639.5
602.0
108.1
(4,617.4
)
2,324.5
Total Affinion Group Holdings, Inc. deficit
(1,558.6
)
(1,598.1
)
2,720.5
21.1
(1,143.5
)
(1,558.6
)
Non-controlling interest in subsidiary
—
—
—
1.0
—
1.0
Total deficit
(1,558.6
)
(1,598.1
)
2,720.5
22.1
(1,143.5
)
(1,557.6
)
Total liabilities and deficit
$
33.7
$
3,041.4
$
3,322.5
$
130.2
$
(5,760.9
)
$
766.9</t>
  </si>
  <si>
    <t>Schedule of Condensed Consolidating Statement of Comprehensive Income (Loss)</t>
  </si>
  <si>
    <t xml:space="preserve">UNAUDITED CONDENSED CONSOLIDATING STATEMENT OF COMPREHENSIVE INCOME (LOSS) FOR THE THREE MONTHS ENDED SEPTEMBER 30, 2018 (In millions)
Subsidiary
Guarantor
Non -Guarantor
Parent
Issuer
Subsidiaries
Subsidiaries
Eliminations
Consolidated
Net revenues
$
—
$
—
$
148.7
$
28.4
$
—
$
177.1
Expenses:
Cost of revenues, exclusive of depreciation and amortization shown separately below:
Marketing and commissions
—
—
21.9
14.9
—
36.8
Operating costs
—
10.7
59.0
12.6
—
82.3
General and administrative
—
16.1
7.5
2.6
—
26.2
Facility exit costs
—
—
0.8
0.2
—
1.0
Depreciation and amortization
—
0.2
10.5
2.0
—
12.7
Total expenses
—
27.0
99.7
32.3
—
159.0
Income (loss) from continuing operations
—
(27.0
)
49.0
(3.9
)
—
18.1
Interest expense
—
(50.0
)
(0.2
)
(0.3
)
—
(50.5
)
Interest income (expense) - intercompany
(0.2
)
0.3
(0.4
)
0.3
—
—
Loss on extinguishment of debt
—
(31.6
)
—
—
—
(31.6
)
Other income (expense), net
—
(0.3
)
0.5
(0.2
)
—
—
Income (loss) from continuing operations before income taxes
(0.2
)
(108.6
)
48.9
(4.1
)
—
(64.0
)
Income tax benefit (provision)
—
28.4
(2.9
)
(1.0
)
—
24.5
Income (loss) from continuing operations, net of tax
(0.2
)
(80.2
)
46.0
(5.1
)
—
(39.5
)
Income (loss) from discontinued operations, net of tax
—
497.9
(41.0
)
—
—
456.9
Equity in income (loss) of subsidiaries
417.3
(0.4
)
(5.4
)
—
(411.5
)
—
Net income (loss)
417.1
417.3
(0.4
)
(5.1
)
(411.5
)
417.4
Less: net income attributable to non-controlling interest
—
—
—
(0.3
)
—
(0.3
)
Net income (loss) attributable to Affinion Group Holdings, Inc.
$
417.1
$
417.3
$
(0.4
)
$
(5.4
)
$
(411.5
)
$
417.1
Net income (loss)
$
417.1
$
417.3
$
(0.4
)
$
(5.1
)
$
(411.5
)
$
417.4
Currency translation adjustment, net of tax
(1.8
)
(1.8
)
(1.0
)
(1.9
)
4.7
(1.8
)
Comprehensive income (loss)
415.3
415.5
(1.4
)
(7.0
)
(406.8
)
415.6
Less: comprehensive income attributable to non-controlling interest
—
—
—
(0.3
)
—
(0.3
)
Comprehensive income (loss) attributable to Affinion Group Holdings, Inc.
$
415.3
$
415.5
$
(1.4
)
$
(7.3
)
$
(406.8
)
$
415.3
UNAUDITED CONDENSED CONSOLIDATING STATEMENT OF COMPREHENSIVE INCOME (LOSS) FOR THE NINE MONTHS ENDED SEPTEMBER 30, 2018 (In millions)
Subsidiary
Guarantor
Non -Guarantor
Parent
Issuer
Subsidiaries
Subsidiaries
Eliminations
Consolidated
Net revenues
$
—
$
—
$
461.0
$
84.4
$
—
$
545.4
Expenses:
Cost of revenues, exclusive of depreciation and amortization shown separately below:
Marketing and commissions
—
0.1
72.8
30.4
—
103.3
Operating costs
—
32.5
182.3
34.6
—
249.4
General and administrative
0.1
46.4
32.3
9.3
—
88.1
Facility exit costs
—
—
1.5
0.3
—
1.8
Depreciation and amortization
—
0.5
30.3
5.4
—
36.2
Total expenses
0.1
79.5
319.2
80.0
—
478.8
Income (loss) from continuing operations
(0.1
)
(79.5
)
141.8
4.4
—
66.6
Interest expense, net
—
(143.8
)
(0.5
)
(0.7
)
—
(145.0
)
Interest income (expense) - intercompany
(0.6
)
1.1
(1.3
)
0.8
—
—
Loss on extinguishment of debt
—
(31.6
)
—
—
—
(31.6
)
Other income (expense), net
—
(0.3
)
0.2
(0.2
)
—
(0.3
)
Income (loss) from continuing operations before income taxes
(0.7
)
(254.1
)
140.2
4.3
—
(110.3
)
Income tax benefit (provision)
—
27.8
(1.3
)
(2.9
)
—
23.6
Income (loss) from continuing operations, net of tax
(0.7
)
(226.3
)
138.9
1.4
—
(86.7
)
Income (loss) from discontinued operations, net of tax
—
468.7
(16.7
)
—
—
452.0
Equity in income (loss) of subsidiaries
365.0
122.6
0.4
—
(488.0
)
—
Net income (loss)
364.3
365.0
122.6
1.4
(488.0
)
365.3
Less: net income attributable to non-controlling interest
—
—
—
(1.0
)
—
(1.0
)
Net income (loss) attributable to Affinion Group Holdings, Inc.
$
364.3
$
365.0
$
122.6
$
0.4
$
(488.0
)
$
364.3
Net income (loss)
$
364.3
$
365.0
$
122.6
$
1.4
$
(488.0
)
$
365.3
Currency translation adjustment, net of tax
(4.1
)
(4.1
)
(1.3
)
(2.7
)
8.1
(4.1
)
Comprehensive income (loss)
360.2
360.9
121.3
(1.3
)
(479.9
)
361.2
Less: comprehensive income attributable to non-controlling interest
—
—
—
(1.0
)
—
(1.0
)
Comprehensive income (loss) attributable to Affinion Group Holdings, Inc.
$
360.2
$
360.9
$
121.3
$
(2.3
)
$
(479.9
)
$
360.2
UNAUDITED CONDENSED CONSOLIDATING STATEMENT OF COMPREHENSIVE INCOME (LOSS) FOR THE THREE MONTHS ENDED SEPTEMBER 30, 2017 (In millions)
Subsidiary
Guarantor
Non- Guarantor
Parent
Issuer
Subsidiaries
Subsidiaries
Eliminations
Consolidated
Net revenues
$
—
$
—
$
153.8
$
29.5
$
—
$
183.3
Expenses:
Cost of revenues, exclusive of depreciation and amortization shown separately below:
Marketing and commissions
—
—
30.3
12.2
—
42.5
Operating costs
—
10.7
55.6
14.8
—
81.1
General and administrative
—
10.0
10.5
0.7
—
21.2
Facility exit costs
—
—
0.2
(1.4
)
—
(1.2
)
Depreciation and amortization
—
0.2
10.5
1.1
—
11.8
Total expenses
—
20.9
107.1
27.4
—
155.4
Income (loss) from continuing operations
—
(20.9
)
46.7
2.1
—
27.9
Interest expense
(0.1
)
(44.1
)
(0.1
)
—
—
(44.3
)
Interest income (expense) - intercompany
(0.2
)
0.3
(0.2
)
0.1
—
—
Loss on extinguishment of debt
—
(2.8
)
—
—
—
(2.8
)
Other expense, net
—
—
(0.1
)
—
—
(0.1
)
Income (loss) from continuing operations before income taxes
(0.3
)
(67.5
)
46.3
2.2
—
(19.3
)
Income tax provision
—
(0.4
)
(0.9
)
(0.4
)
—
(1.7
)
Income (loss) from continuing operations, net of tax
(0.3
)
(67.9
)
45.4
1.8
—
(21.0
)
Income (loss) from discontinued operations, net of tax
—
(11.9
)
22.1
—
—
10.2
Equity in income (loss) of subsidiaries
(10.6
)
69.2
1.7
—
(60.3
)
—
Net income (loss)
(10.9
)
(10.6
)
69.2
1.8
(60.3
)
(10.8
)
Less: net income attributable to non-controlling interest
—
—
—
(0.1
)
—
(0.1
)
Net income (loss) attributable to Affinion Group Holdings, Inc.
$
(10.9
)
$
(10.6
)
$
69.2
$
1.7
$
(60.3
)
$
(10.9
)
Net income (loss)
$
(10.9
)
$
(10.6
)
$
69.2
$
1.8
$
(60.3
)
$
(10.8
)
Currency translation adjustment, net of tax
2.2
2.4
(0.2
)
1.3
(3.3
)
2.4
Comprehensive income (loss)
(8.7
)
(8.2
)
69.0
3.1
(63.6
)
(8.4
)
Less: comprehensive income attributable to non-controlling interest
—
—
—
(0.3
)
—
(0.3
)
Comprehensive income (loss) attributable to Affinion Group Holdings, Inc.
$
(8.7
)
$
(8.2
)
$
69.0
$
2.8
$
(63.6
)
$
(8.7
) UNAUDITED CONDENSED CONSOLIDATING STATEMENT OF COMPREHENSIVE INCOME (LOSS) FOR THE NINE MONTHS ENDED SEPTEMBER 30, 2017 (In millions)
Subsidiary
Guarantor
Non- Guarantor
Parent
Issuer
Subsidiaries
Subsidiaries
Eliminations
Consolidated
Net revenues
$
—
$
—
$
463.6
$
85.5
$
—
$
549.1
Expenses:
Cost of revenues, exclusive of depreciation and amortization shown separately below:
Marketing and commissions
—
0.1
97.2
33.2
—
130.5
Operating costs
—
32.3
197.9
41.4
—
271.6
General and administrative
0.1
34.2
28.4
5.4
—
68.1
Facility exit costs
—
—
0.2
—
—
0.2
Depreciation and amortization
—
0.4
30.1
3.2
—
33.7
Total expenses
0.1
67.0
353.8
83.2
—
504.1
Income (loss) from continuing operations
(0.1
)
(67.0
)
109.8
2.3
—
45.0
Interest expense, net
(1.1
)
(93.9
)
(1.4
)
(0.5
)
—
(96.9
)
Interest income (expense) - intercompany
(0.6
)
(0.2
)
0.4
0.4
—
—
Gain (loss) on extinguishment of debt
—
(6.9
)
10.4
—
—
3.5
Other expense, net
—
—
(0.3
)
—
—
(0.3
)
Income (loss) from continuing operations before income taxes
(1.8
)
(168.0
)
118.9
2.2
—
(48.7
)
Income tax benefit (provision)
—
(8.5
)
11.0
(2.1
)
—
0.4
Income (loss) from continuing operations, net of tax
(1.8
)
(176.5
)
129.9
0.1
—
(48.3
)
Income (loss) from discontinued operations, net of tax
—
(23.8
)
44.3
—
—
20.5
Equity in income (loss) of subsidiaries
(26.7
)
173.6
(0.6
)
—
(146.3
)
—
Net income (loss)
(28.5
)
(26.7
)
173.6
0.1
(146.3
)
(27.8
)
Less: net income attributable to non-controlling interest
—
—
—
(0.7
)
—
(0.7
)
Net income (loss) attributable to Affinion Group Holdings, Inc.
$
(28.5
)
$
(26.7
)
$
173.6
$
(0.6
)
$
(146.3
)
$
(28.5
)
Net income (loss)
$
(28.5
)
$
(26.7
)
$
173.6
$
0.1
$
(146.3
)
$
(27.8
)
Currency translation adjustment, net of tax
6.0
6.0
(1.4
)
3.6
(8.2
)
6.0
Comprehensive income (loss)
(22.5
)
(20.7
)
172.2
3.7
(154.5
)
(21.8
)
Less: comprehensive income attributable to non-controlling interest
—
—
—
(0.7
)
—
(0.7
)
Comprehensive income (loss) attributable to Affinion Group Holdings, Inc.
$
(22.5
)
$
(20.7
)
$
172.2
$
3.0
$
(154.5
)
$
(22.5
) </t>
  </si>
  <si>
    <t>Schedule of Condensed Consolidating Statement of Cash Flows</t>
  </si>
  <si>
    <t>UNAUDITED CONDENSED CONSOLIDATING STATEMENT OF CASH FLOWS FOR THE NINE MONTHS ENDED SEPTEMBER 30, 2018 (In millions)
Subsidiary
Guarantor
Non -Guarantor
Parent
Issuer
Subsidiaries
Subsidiaries
Eliminations
Consolidated
Operating Activities
Net income (loss)
$
364.3
$
365.0
$
122.6
$
1.4
$
(488.0
)
$
365.3
Adjustments to reconcile net income (loss) to net cash provided by (used in) operating activities:
Depreciation and amortization
—
0.5
31.0
5.4
—
36.9
Payment-in-kind interest
—
64.8
—
—
—
64.8
Amortization of debt discount, financing costs and carrying value adjustment
—
12.7
—
—
—
12.7
Provision for accounts receivable loss
—
—
0.7
0.5
—
1.2
Loss on extinguishment of debt
—
31.6
—
—
—
31.6
Gain on sale of business
—
(530.2
)
57.1
—
—
(473.1
)
Facility exit costs
—
—
1.5
0.3
—
1.8
Share-based compensation
—
1.2
—
—
—
1.2
Deferred income taxes
—
0.8
(2.7
)
—
—
(1.9
)
Equity in (income) loss of subsidiaries
(365.0
)
(122.6
)
(0.4
)
—
488.0
—
Net change in assets and liabilities:
Receivables
—
0.2
(7.6
)
1.6
—
(5.8
)
Prepaid commissions
—
—
0.2
(2.5
)
—
(2.3
)
Other current assets
—
(13.6
)
0.6
1.9
—
(11.1
)
Other non-current assets
—
(3.3
)
(10.8
)
0.2
—
(13.9
)
Accounts payable and accrued expenses
0.7
(31.3
)
82.7
(4.8
)
—
47.3
Deferred revenue
—
(0.1
)
10.0
—
—
9.9
Income taxes receivable and payable
—
0.3
0.4
0.3
—
1.0
Other long-term liabilities
—
(1.0
)
(0.6
)
0.4
—
(1.2
)
Other, net
—
(20.8
)
45.1
(22.3
)
—
2.0
Net cash provided by (used in) operating activities
—
(245.8
)
329.8
(17.6
)
—
66.4
Investing Activities
Capital expenditures
—
(2.5
)
(20.2
)
(1.1
)
—
(23.8
)
Acquisition-related payments, net of cash acquired
—
(6.5
)
—
0.7
—
(5.8
)
Proceeds from sale of business, net of cash transferred
—
542.5
(25.2
)
—
—
517.3
Intercompany receivables and payables
—
—
(296.2
)
—
296.2
—
Net cash provided by (used in) investing activities
—
533.5
(341.6
)
(0.4
)
296.2
487.7
Financing Activities
Repayments under revolving credit facility, net
—
(15.0
)
—
—
—
(15.0
)
Principal payments on borrowings
—
(490.7
)
(0.3
)
—
—
(491.0
)
Financing costs
—
(0.1
)
—
—
—
(0.1
)
Dividend paid to non-controlling interest
—
—
—
(0.5
)
—
(0.5
)
Intercompany dividend
—
—
(0.7
)
0.7
—
—
Intercompany receivables and payables
—
273.6
—
22.6
(296.2
)
—
Intercompany loans
—
7.7
(6.7
)
(1.0
)
—
—
Net cash provided by (used in) financing activities
—
(224.5
)
(7.7
)
21.8
(296.2
)
(506.6
)
Effect of changes in exchange rates on cash, cash equivalents and restricted cash
—
—
(0.2
)
(1.8
)
—
(2.0
)
Net increase (decrease) in cash, cash equivalents and restricted cash
—
63.2
(19.7
)
2.0
—
45.5
Cash, cash equivalents and restricted cash, beginning of period
—
5.2
33.8
25.6
—
64.6
Cash, cash equivalents and restricted cash, end of period
$
—
$
68.4
$
14.1
$
27.6
$
—
$
110.1
UNAUDITED CONDENSED CONSOLIDATING STATEMENT OF CASH FLOWS FOR THE NINE MONTHS ENDED SEPTEMBER 30, 2017 (In millions)
Subsidiary
Guarantor
Non- Guarantor
Parent
Issuer
Subsidiaries
Subsidiaries
Eliminations
Consolidated
Operating Activities
Net income (loss)
$
(28.5
)
$
(26.7
)
$
173.6
$
0.1
$
(146.3
)
$
(27.8
)
Adjustments to reconcile net income (loss) to net cash provided by (used in) operating activities:
Depreciation and amortization
—
0.3
31.4
3.2
—
34.9
Payment in kind interest
1.1
30.1
1.7
—
—
32.9
Amortization of debt discount, financing costs and carrying value adjustment
—
(1.3
)
(3.2
)
—
—
(4.5
)
Provision for accounts receivable loss
—
0.3
1.1
1.6
—
3.0
Loss (gain) on extinguishment of debt
—
6.9
(10.4
)
—
—
(3.5
)
Facility exit costs
—
—
0.3
—
—
0.3
Share-based compensation
—
1.8
—
—
—
1.8
Deferred income taxes
—
0.3
2.5
(0.1
)
—
2.7
Equity in (income) loss of subsidiaries
26.7
(173.6
)
0.6
—
146.3
—
Net change in assets and liabilities:
Receivables
—
(0.4
)
(10.9
)
(5.5
)
—
(16.8
)
Receivables from related parties
—
(1.1
)
1.1
—
—
—
Prepaid commissions
—
—
0.8
(2.3
)
—
(1.5
)
Other current assets
—
(12.6
)
0.9
4.7
—
(7.0
)
Other non-current assets
—
(0.5
)
6.4
0.7
—
6.6
Accounts payable and accrued expenses
(1.1
)
(14.8
)
35.5
(4.9
)
10.1
24.8
Payables to related parties
11.4
(11.4
)
—
—
—
—
Deferred revenue
—
(0.1
)
(5.1
)
—
—
(5.2
)
Income taxes receivable and payable
—
(0.1
)
0.4
0.9
—
1.2
Other long-term liabilities
—
0.3
(1.1
)
0.7
—
(0.1
)
Other, net
—
(2.5
)
8.8
(9.7
)
—
(3.4
)
Net cash provided by (used in) operating activities
9.6
(205.1
)
234.4
(10.6
)
10.1
38.4
Investing Activities
Capital expenditures
—
(4.0
)
(25.5
)
(0.6
)
—
(30.1
)
Acquisition-related payments, net of cash acquired
—
—
—
(0.4
)
—
(0.4
)
Intercompany receivables and payables
—
—
(313.8
)
—
313.8
—
Net cash provided by (used in) investing activities
—
(4.0
)
(339.3
)
(1.0
)
313.8
(30.5
)
Financing Activities
Proceeds from borrowings
—
1,539.6
—
—
—
1,539.6
Borrowings under revolving credit facility, net
—
40.0
—
—
—
40.0
Principal payments on borrowings
(11.5
)
(1,391.1
)
(128.8
)
—
—
(1,531.4
)
Financing costs
—
(28.1
)
—
—
—
(28.1
)
Other financing activities
0.4
0.3
0.3
(0.7
)
—
0.3
Intercompany receivables and payables
—
224.0
—
99.9
(323.9
)
—
Intercompany loans
—
(151.8
)
234.0
(82.2
)
—
—
Net cash provided by (used in) financing activities
(11.1
)
232.9
105.5
17.0
(323.9
)
20.4
Effect of changes in exchange rates on cash, cash equivalents and restricted cash
—
—
1.5
1.8
—
3.3
Net increase (decrease) in cash, cash equivalents and restricted cash
(1.5
)
23.8
2.1
7.2
—
31.6
Cash, cash equivalents and restricted cash, beginning of period
1.5
9.1
32.9
20.3
—
63.8
Cash, cash equivalents and restricted cash, end of period
—
32.9
35.0
27.5
—
95.4
Less: cash, cash equivalents and restricted cash of discontinued operations, end of period
—
—
(15.8
)
—
—
(15.8
)
Cash, cash equivalents and restricted cash, end of period
$
—
$
32.9
$
19.2
$
27.5
$
—
$
79.6</t>
  </si>
  <si>
    <t>Basis of Presentation, Business Description and Liquidity - Additional Information (Details) $ in Millions</t>
  </si>
  <si>
    <t>Sep. 30, 2018USD ($)Segment</t>
  </si>
  <si>
    <t>Sep. 30, 2017USD ($)</t>
  </si>
  <si>
    <t>Dec. 31, 2016USD ($)</t>
  </si>
  <si>
    <t>Basis Of Presentation Business Description And Liquidity [Line Items]</t>
  </si>
  <si>
    <t>Number of operating segments | Segment</t>
  </si>
  <si>
    <t>Cash, cash equivalents and restricted cash</t>
  </si>
  <si>
    <t>Accounting Standards Update 2016-18</t>
  </si>
  <si>
    <t>Restricted cash for operating activities</t>
  </si>
  <si>
    <t>Restricted cash for investing activities</t>
  </si>
  <si>
    <t>Revenues - Summary of Cumulative Effect of Changes made to Company's Unaudited Condensed Consolidated Balance Sheet to Reflect adoption of ASC 606 (Details) - USD ($) $ in Millions</t>
  </si>
  <si>
    <t>Jan. 01, 2018</t>
  </si>
  <si>
    <t>Liabilities</t>
  </si>
  <si>
    <t>Equity</t>
  </si>
  <si>
    <t>Balance at December 31, 2017</t>
  </si>
  <si>
    <t>Accounting Standards Update 2014-09 | Adjustments Due to Adoption of ASC 606</t>
  </si>
  <si>
    <t>Revenues - Schedule of Impact of Adoption on Company's Consolidated Statement of Comprehensive Income and Consolidated Balance Sheet (Details) - USD ($) $ in Millions</t>
  </si>
  <si>
    <t>Balances Without Adoption of ASC 606</t>
  </si>
  <si>
    <t>Accounting Standards Update 2014-09 | Effect of Change</t>
  </si>
  <si>
    <t>Revenues - Schedule of Disaggregation of Revenues from Contracts with Customers along with Reportable Segment for Each Category (Details) - USD ($) $ in Millions</t>
  </si>
  <si>
    <t>Disaggregation Of Revenue [Line Items]</t>
  </si>
  <si>
    <t>Operating Segments</t>
  </si>
  <si>
    <t>Operating Segments | Global Loyalty</t>
  </si>
  <si>
    <t>Operating Segments | Global Customer Engagement</t>
  </si>
  <si>
    <t>Operating Segments | Global Customer Engagement | Revenue Enhancements</t>
  </si>
  <si>
    <t>Operating Segments | Global Customer Engagement | Engagement Solutions</t>
  </si>
  <si>
    <t>Operating Segments | Legacy Membership and Package</t>
  </si>
  <si>
    <t>Revenues - Additional Information (Details) - Global Customer Engagement $ in Millions</t>
  </si>
  <si>
    <t>Sep. 30, 2018USD ($)</t>
  </si>
  <si>
    <t>Revenue, Remaining Performance Obligation, Expected Timing of Satisfaction, Start Date: 2018-07-01</t>
  </si>
  <si>
    <t>Revenue, remaining performance obligation</t>
  </si>
  <si>
    <t>Revenue, remaining performance obligation, expected timing of satisfaction, period</t>
  </si>
  <si>
    <t>3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nil)</t>
  </si>
  <si>
    <t>Revenue, remaining performance obligation, expected timing of satisfaction, explanation</t>
  </si>
  <si>
    <t>As of September 30, 2018, the Company has remaining performance obligations under fixed consideration arrangements of $0.1 million in 2018, $0.3 million in 2019 and $0.3 million in 2020, for a total of $0.7 million, all of which relate to the Global Customer Engagement Segment.</t>
  </si>
  <si>
    <t>Revenues - Additional Information (Details 1) - USD ($) $ in Millions</t>
  </si>
  <si>
    <t>Change in total contract liabilities</t>
  </si>
  <si>
    <t>Percentage of change in total contract liabilities</t>
  </si>
  <si>
    <t>1.80%</t>
  </si>
  <si>
    <t>Blended revenue amount of share rates with tiered revenue share price for contracts</t>
  </si>
  <si>
    <t>Call Center Stabilization</t>
  </si>
  <si>
    <t>Global Customer Engagement | Commission Costs</t>
  </si>
  <si>
    <t>Capitalized contract cost</t>
  </si>
  <si>
    <t>Amortization expense for asset recognized</t>
  </si>
  <si>
    <t>Global Loyalty | Contract Fulfilled Costs</t>
  </si>
  <si>
    <t>Revenues - Schedule of Balance of Contract Liabilities Classified as Deferred Revenue (Details) - USD ($) $ in Millions</t>
  </si>
  <si>
    <t>Deferred revenue - current</t>
  </si>
  <si>
    <t>Deferred revenue - non-current</t>
  </si>
  <si>
    <t>Revenues - Additional Information (Details 2) - ASC 606 - Insurance Solutions</t>
  </si>
  <si>
    <t>Revenue, performance obligation, discontinued operation</t>
  </si>
  <si>
    <t>Minimum</t>
  </si>
  <si>
    <t>Revenue performance obligation, expected timing of satisfaction, period, discontinued operation</t>
  </si>
  <si>
    <t>Discontinued Operations - Summary of Consideration Paid by Purchaser and Net Gain Recognized in Connection with 2018 Divestiture (Details) - Insurance Solutions $ in Millions</t>
  </si>
  <si>
    <t>Aug. 15, 2018USD ($)</t>
  </si>
  <si>
    <t>Income Statement Balance Sheet And Additional Disclosures By Disposal Groups Including Discontinued Operations [Line Items]</t>
  </si>
  <si>
    <t>Cash received</t>
  </si>
  <si>
    <t>Net assets sold</t>
  </si>
  <si>
    <t>Direct costs to sell</t>
  </si>
  <si>
    <t>Gain on sale of business before income taxes</t>
  </si>
  <si>
    <t>Discontinued Operations - Additional Information (Details) - USD ($) $ in Millions</t>
  </si>
  <si>
    <t>Jul. 03, 2018</t>
  </si>
  <si>
    <t>Disposal transaction, debt repaid</t>
  </si>
  <si>
    <t>Affinion Benefits Group, LLC | AIS Holdco, LLC</t>
  </si>
  <si>
    <t>Term of services provided to purchaser</t>
  </si>
  <si>
    <t>5 years</t>
  </si>
  <si>
    <t>Affinion Benefits Group, LLC | AIS Holdco, LLC | Other Expense Net</t>
  </si>
  <si>
    <t>Services providing expenses, net</t>
  </si>
  <si>
    <t>Insurance Solutions</t>
  </si>
  <si>
    <t>2017 Credit Facility | Insurance Solutions</t>
  </si>
  <si>
    <t>Repayment premium</t>
  </si>
  <si>
    <t>Discontinued Operations - Summary of Carrying Amounts of Assets and Liabilities Reclassified to Current and Non-Current Assets and Liabilities Held for Sale (Details) $ in Millions</t>
  </si>
  <si>
    <t>Dec. 31, 2017USD ($)</t>
  </si>
  <si>
    <t>Insurance Solutions | Discontinued Operations, Held for Sale</t>
  </si>
  <si>
    <t>Profit-sharing receivables from insurance carriers</t>
  </si>
  <si>
    <t>Contract rights and list fees, net</t>
  </si>
  <si>
    <t>Discontinued Operations - Composition of Income from Discontinued Operations, Net of Tax (Details) - USD ($) $ in Millions</t>
  </si>
  <si>
    <t>Aug. 15, 2018</t>
  </si>
  <si>
    <t>Disposal</t>
  </si>
  <si>
    <t>[1]</t>
  </si>
  <si>
    <t>Cost of revenues, exclusive of depreciation and amortization shown separately below:</t>
  </si>
  <si>
    <t>[2]</t>
  </si>
  <si>
    <t>Income from operations</t>
  </si>
  <si>
    <t>Income from discontinued operations before income taxes</t>
  </si>
  <si>
    <t>Income tax provision</t>
  </si>
  <si>
    <t>Gain on sale of business, net of tax</t>
  </si>
  <si>
    <t>Includes operating results through August 15, 2018, the date the Company completed the 2018 Divestiture.</t>
  </si>
  <si>
    <t>For the three and nine months ended September 30, 2018, $3.9 million of transaction costs were reclassified from income from discontinued operations before income taxes to gain on sale of business before income taxes.</t>
  </si>
  <si>
    <t>Discontinued Operations - Composition of Income from Discontinued Operations, Net of Tax (Parenthetical) (Details) - USD ($) $ in Millions</t>
  </si>
  <si>
    <t>Transaction costs reclassified from income from discontinued operations before income taxes to gain on sale of business</t>
  </si>
  <si>
    <t>Discontinued Operations - Composition of Operating and Investing Activities of Discontinued Operations (Details) - Insurance Solutions - Discontinued Operations, Held for Sale - USD ($) $ in Millions</t>
  </si>
  <si>
    <t>Net cash flows provided by operating activities</t>
  </si>
  <si>
    <t>Cash flow from investing activities:</t>
  </si>
  <si>
    <t>Acquisition - Additional Information (Details) - Tavisca Solutions Private Limited - USD ($) $ in Millions</t>
  </si>
  <si>
    <t>Feb. 08, 2018</t>
  </si>
  <si>
    <t>Ownership percentage acquired</t>
  </si>
  <si>
    <t>100.00%</t>
  </si>
  <si>
    <t>Purchase price</t>
  </si>
  <si>
    <t>Consideration paid, cash portion</t>
  </si>
  <si>
    <t>Contingent consideration remaining portion</t>
  </si>
  <si>
    <t>Contingent consideration fair value</t>
  </si>
  <si>
    <t>Contingent consideration, Additional consideration amount</t>
  </si>
  <si>
    <t>Fair value of contingent consideration</t>
  </si>
  <si>
    <t>Acquired assets and liabilities assumed, increase in assets acquired net</t>
  </si>
  <si>
    <t>Intangible assets assumed</t>
  </si>
  <si>
    <t>Acquisition costs incurred</t>
  </si>
  <si>
    <t>Patents and technology</t>
  </si>
  <si>
    <t>Intangible assets, Useful life</t>
  </si>
  <si>
    <t>2 years</t>
  </si>
  <si>
    <t>Affinity relationships</t>
  </si>
  <si>
    <t>Measurement Input, Discount Rate</t>
  </si>
  <si>
    <t>Discount rate</t>
  </si>
  <si>
    <t>Acquisition - Summary of Fair Values of Assets Acquired and Liabilities Assumed (Details) - USD ($) $ in Millions</t>
  </si>
  <si>
    <t>Dec. 31, 2016</t>
  </si>
  <si>
    <t>Property and equipment</t>
  </si>
  <si>
    <t>Other intangibles</t>
  </si>
  <si>
    <t>Total consideration</t>
  </si>
  <si>
    <t>Intangible Assets and Goodwill - Schedule of Amortizable Intangible Assets (Details) - USD ($) $ in Millions</t>
  </si>
  <si>
    <t>Finite Lived Intangible Assets [Line Items]</t>
  </si>
  <si>
    <t>Gross Carrying Amount</t>
  </si>
  <si>
    <t>Accumulated Amortization</t>
  </si>
  <si>
    <t>Net Carrying Amount</t>
  </si>
  <si>
    <t>Member relationships</t>
  </si>
  <si>
    <t>Proprietary databases and systems</t>
  </si>
  <si>
    <t>Trademarks and trade names</t>
  </si>
  <si>
    <t>Covenants not to compete</t>
  </si>
  <si>
    <t>Intangible Assets and Goodwill - Additional Information (Details) - USD ($) $ in Millions</t>
  </si>
  <si>
    <t>Decrease in intangible assets</t>
  </si>
  <si>
    <t>Decrease in accumulated amortization</t>
  </si>
  <si>
    <t>Expected amortization expense in 2018</t>
  </si>
  <si>
    <t>Expected amortization expense in 2019</t>
  </si>
  <si>
    <t>Expected amortization expense in 2020</t>
  </si>
  <si>
    <t>Expected amortization expense in 2021</t>
  </si>
  <si>
    <t>Expected amortization expense in 2022</t>
  </si>
  <si>
    <t>Goodwill, gross</t>
  </si>
  <si>
    <t>Accumulated impairment loss</t>
  </si>
  <si>
    <t>Global loyalty products | 2006 Recognition Period</t>
  </si>
  <si>
    <t>Legacy Membership and Package | 2014 Recognition Period</t>
  </si>
  <si>
    <t>Legacy Membership and Package | 2015 Recognition Period</t>
  </si>
  <si>
    <t>Prospectiv | Legacy Membership and Package | 2012 Recognition Period</t>
  </si>
  <si>
    <t>Intangible Assets and Goodwill - Schedule of Amortization Expense Relating to Intangible Assets (Details) - USD ($) $ in Millions</t>
  </si>
  <si>
    <t>Amortization expenses</t>
  </si>
  <si>
    <t>Intangible Assets and Goodwill - Schedule of Changes in Carrying Amount of Goodwill (Details) - USD ($) $ in Millions</t>
  </si>
  <si>
    <t>Goodwill [Line Items]</t>
  </si>
  <si>
    <t>Goodwill, Beginning Balance</t>
  </si>
  <si>
    <t>Currency Translation</t>
  </si>
  <si>
    <t>Goodwill, Ending Balance</t>
  </si>
  <si>
    <t>Global Loyalty</t>
  </si>
  <si>
    <t>Global Customer Engagement</t>
  </si>
  <si>
    <t>Long-Term Debt - Components of Long-Term Debt (Details) - USD ($) $ in Millions</t>
  </si>
  <si>
    <t>Debt Instrument [Line Items]</t>
  </si>
  <si>
    <t>Total debt</t>
  </si>
  <si>
    <t>Less: current portion of long-term debt</t>
  </si>
  <si>
    <t>Less: unamortized deferred financing costs</t>
  </si>
  <si>
    <t>Term loan due 2022</t>
  </si>
  <si>
    <t>Carrying value of debt</t>
  </si>
  <si>
    <t>Revolving credit facility expiring in 2022</t>
  </si>
  <si>
    <t>Senior cash 12.5%/ PIK Step-Up to 15.5% notes due 2022</t>
  </si>
  <si>
    <t>Capital lease obligations</t>
  </si>
  <si>
    <t>Long-Term Debt - Components of Long-Term Debt (Parenthetical) (Details) - USD ($) $ in Millions</t>
  </si>
  <si>
    <t>May 10, 2017</t>
  </si>
  <si>
    <t>Debt Instruments, unamortized discount</t>
  </si>
  <si>
    <t>Effective interest rate on notes</t>
  </si>
  <si>
    <t>10.01%</t>
  </si>
  <si>
    <t>16.20%</t>
  </si>
  <si>
    <t>Cash interest percentage</t>
  </si>
  <si>
    <t>12.50%</t>
  </si>
  <si>
    <t>PIK interest percentage</t>
  </si>
  <si>
    <t>15.50%</t>
  </si>
  <si>
    <t>Long-Term Debt - Additional Information - Credit Agreement Refinancing and International Notes Redemption (Details) - USD ($)</t>
  </si>
  <si>
    <t>Jul. 16, 2018</t>
  </si>
  <si>
    <t>Jun. 09, 2017</t>
  </si>
  <si>
    <t>Nov. 09, 2015</t>
  </si>
  <si>
    <t>May 09, 2017</t>
  </si>
  <si>
    <t>May 10, 2018</t>
  </si>
  <si>
    <t>May 04, 2018</t>
  </si>
  <si>
    <t>Nov. 30, 2017</t>
  </si>
  <si>
    <t>May 20, 2014</t>
  </si>
  <si>
    <t>Sub-limits for letter of credit and swingline commitments</t>
  </si>
  <si>
    <t>Aggregate principal amount of notes</t>
  </si>
  <si>
    <t>Transaction fees and expenses</t>
  </si>
  <si>
    <t>Letters Of Credit Outstanding Amount</t>
  </si>
  <si>
    <t>Credit Agreement Refinancing and International Notes Redemption</t>
  </si>
  <si>
    <t>Unamortized troubled debt restructuring carrying value</t>
  </si>
  <si>
    <t>Write off of deferred debt issuance cost</t>
  </si>
  <si>
    <t>Prepayment premium incurred</t>
  </si>
  <si>
    <t>7.5 % Cash/PIK senior notes due 2018 | Affinion International</t>
  </si>
  <si>
    <t>Principal amount of notes outstanding</t>
  </si>
  <si>
    <t>Aggregate principal amount of notes, repurchased</t>
  </si>
  <si>
    <t>Stated interest rate on notes</t>
  </si>
  <si>
    <t>7.50%</t>
  </si>
  <si>
    <t>Debt Instrument, Redemption Price, Percentage</t>
  </si>
  <si>
    <t>Debt instrument, redemption period, start date</t>
  </si>
  <si>
    <t>May 10,
		2017</t>
  </si>
  <si>
    <t>Debt instrument, redemption period, end date</t>
  </si>
  <si>
    <t>Jun. 9,
		2017</t>
  </si>
  <si>
    <t>3.50%</t>
  </si>
  <si>
    <t>4.00%</t>
  </si>
  <si>
    <t>Revolving Credit Facility</t>
  </si>
  <si>
    <t>Line of credit facility maximum borrowing capacity</t>
  </si>
  <si>
    <t>Revolving Credit Facility | Affinion Benefits Group, LLC</t>
  </si>
  <si>
    <t>Line of credit facility total secured leverage ratio</t>
  </si>
  <si>
    <t>527.50%</t>
  </si>
  <si>
    <t>Percentage for prepayment of term loans</t>
  </si>
  <si>
    <t>103.00%</t>
  </si>
  <si>
    <t>Percentage of increase general call protection upon fourth anniversary of closing facility</t>
  </si>
  <si>
    <t>2.00%</t>
  </si>
  <si>
    <t>Period for remaining proceeds used to prepay term loans</t>
  </si>
  <si>
    <t>9 months</t>
  </si>
  <si>
    <t>Revolving Credit Facility | Affinion Benefits Group, LLC | Through March 31, 2020</t>
  </si>
  <si>
    <t>Quarterly amortization payments</t>
  </si>
  <si>
    <t>0.25%</t>
  </si>
  <si>
    <t>Revolving Credit Facility | Affinion Benefits Group, LLC | Through March 31, 2021</t>
  </si>
  <si>
    <t>0.625%</t>
  </si>
  <si>
    <t>Revolving Credit Facility | Affinion Benefits Group, LLC | Thereafter March 31, 2021</t>
  </si>
  <si>
    <t>1.25%</t>
  </si>
  <si>
    <t>Revolving Credit Facility | Affinion Benefits Group, LLC | Maximum</t>
  </si>
  <si>
    <t>Proceeds from sale to be retained</t>
  </si>
  <si>
    <t>2017 Credit Facility</t>
  </si>
  <si>
    <t>Line of credit facility expiration period</t>
  </si>
  <si>
    <t>Maximum required ratio for consolidated fixed charges</t>
  </si>
  <si>
    <t>6.75%</t>
  </si>
  <si>
    <t>Minimum required ratio for consolidated fixed charges</t>
  </si>
  <si>
    <t>1.075%</t>
  </si>
  <si>
    <t>2017 Credit Facility | Option Two</t>
  </si>
  <si>
    <t>Interest margin of loans</t>
  </si>
  <si>
    <t>2017 Credit Facility | LIBOR Loans</t>
  </si>
  <si>
    <t>Interest rate under line of credit facility</t>
  </si>
  <si>
    <t>1.00%</t>
  </si>
  <si>
    <t>2017 Credit Facility | LIBOR Loans | Option One</t>
  </si>
  <si>
    <t>7.75%</t>
  </si>
  <si>
    <t>2017 Credit Facility | Federal Funds Effective Rate | Option Two</t>
  </si>
  <si>
    <t>0.50%</t>
  </si>
  <si>
    <t>2017 Credit Facility | Alternate Base Rate</t>
  </si>
  <si>
    <t>2017 Credit Facility | Term Loan Facility</t>
  </si>
  <si>
    <t>Term loans, quarterly amortization payments terms</t>
  </si>
  <si>
    <t>The term loans provide for quarterly amortization payments totaling (i) for the first two years after May 10, 2017, 1% per annum, (ii) for the third year after May 10, 2017, 2.5% per annum, and (iii) for each year thereafter, 5% per annum, in each case, payable quarterly, with the balance due upon the final maturity date, subject in each case, to reduction of such amortization payments for certain prepayments. The 2017 Credit Facility also requires mandatory prepayments of the outstanding term loans based on excess cash flow (as defined in the 2017 Credit Facility), if any, and the proceeds from certain specified transactions.</t>
  </si>
  <si>
    <t>Quarterly amortization payments in year one</t>
  </si>
  <si>
    <t>Quarterly amortization payments in year two</t>
  </si>
  <si>
    <t>Quarterly amortization payments in year three</t>
  </si>
  <si>
    <t>2.50%</t>
  </si>
  <si>
    <t>Quarterly amortization payments in after year three</t>
  </si>
  <si>
    <t>5.00%</t>
  </si>
  <si>
    <t>Debt instrument, frequency of periodic payment</t>
  </si>
  <si>
    <t>quarterly</t>
  </si>
  <si>
    <t>2017 Credit Facility | Revolving Credit Facility</t>
  </si>
  <si>
    <t>Outstanding borrowings</t>
  </si>
  <si>
    <t>Borrowings under revolving credit facility</t>
  </si>
  <si>
    <t>Repayments under revolving credit facility</t>
  </si>
  <si>
    <t>Available for borrowings under revolving credit facility</t>
  </si>
  <si>
    <t>2017 Credit Facility | Revolving Credit Facility | Affinion Benefits Group, LLC</t>
  </si>
  <si>
    <t>2014 Credit Facility | Revolving Credit Facility</t>
  </si>
  <si>
    <t>2014 Credit Facility | First lien term loan due 2018</t>
  </si>
  <si>
    <t>2014 Credit Facility | Second lien term loan due 2018</t>
  </si>
  <si>
    <t>Long-Term Debt - Additional Information - 2017 Exchange Offers, Issuance of New Notes and New Warrants and Redemptions of Other Existing Notes (Details) - USD ($)</t>
  </si>
  <si>
    <t>Jul. 17, 2017</t>
  </si>
  <si>
    <t>Jul. 12, 2017</t>
  </si>
  <si>
    <t>Dec. 12, 2013</t>
  </si>
  <si>
    <t>Jun. 13, 2017</t>
  </si>
  <si>
    <t>Nov. 19, 2010</t>
  </si>
  <si>
    <t>Warrants to purchase common stock</t>
  </si>
  <si>
    <t>Investor purchase agreement commitment premium payable amount</t>
  </si>
  <si>
    <t>Investor purchase agreement funding premium payable amount</t>
  </si>
  <si>
    <t>Warrants exercise price per share</t>
  </si>
  <si>
    <t>Warrants issued</t>
  </si>
  <si>
    <t>Debt Instrument, interest rate terms</t>
  </si>
  <si>
    <t>Interest on the 2017 Notes is payable semi-annually on May 10 and November 10 of each year, commencing on November 10, 2017.</t>
  </si>
  <si>
    <t>Maturity date of notes</t>
  </si>
  <si>
    <t>Nov. 10,
		2022</t>
  </si>
  <si>
    <t>Pre Emptive Rights Offer</t>
  </si>
  <si>
    <t>Exchange Offers and Redemption of Affinion's 2010 Senior Notes</t>
  </si>
  <si>
    <t>Affinion Group Inc</t>
  </si>
  <si>
    <t>Proceeds from rights offering</t>
  </si>
  <si>
    <t>Proceeds from accrued interest</t>
  </si>
  <si>
    <t>Participating Holders</t>
  </si>
  <si>
    <t>Related Parties | Participating Holders</t>
  </si>
  <si>
    <t>Investors</t>
  </si>
  <si>
    <t>Investors | Participating Holders</t>
  </si>
  <si>
    <t>13.75% senior secured PIK</t>
  </si>
  <si>
    <t>13.75%</t>
  </si>
  <si>
    <t>14.50% toggle notes due 2018</t>
  </si>
  <si>
    <t>14.50%</t>
  </si>
  <si>
    <t>13.50% senior subordinated notes due 2018</t>
  </si>
  <si>
    <t>13.50%</t>
  </si>
  <si>
    <t>2017 Warrants</t>
  </si>
  <si>
    <t>Investor pro forma fully diluted maximum ownership percentage on warrant</t>
  </si>
  <si>
    <t>26.70%</t>
  </si>
  <si>
    <t>Affinion Holdings</t>
  </si>
  <si>
    <t>Jul. 17,
		2017</t>
  </si>
  <si>
    <t>Affinion Investment</t>
  </si>
  <si>
    <t>Cash consideration offered for tendered notes</t>
  </si>
  <si>
    <t>Aggregate principal amount of senior notes holders would receive on exchange</t>
  </si>
  <si>
    <t>Face amount of bonds would be received for the tender of each bond</t>
  </si>
  <si>
    <t>Affinion Investment | Related Parties</t>
  </si>
  <si>
    <t>Affinion Investment | Private Offer</t>
  </si>
  <si>
    <t>Affinion Investment | Common Shares</t>
  </si>
  <si>
    <t>Affinion Investment | Common Shares | Related Parties</t>
  </si>
  <si>
    <t>7.875% senior notes due 2018</t>
  </si>
  <si>
    <t>7.875%</t>
  </si>
  <si>
    <t>Two Thousand Ten Senior Notes</t>
  </si>
  <si>
    <t>May 15,
		2017</t>
  </si>
  <si>
    <t>Two Thousand Ten Senior Notes | Related Parties</t>
  </si>
  <si>
    <t>Two Thousand Ten Senior Notes | Private Offer</t>
  </si>
  <si>
    <t>Two Thousand Ten Senior Notes | Common Shares</t>
  </si>
  <si>
    <t>Two Thousand Ten Senior Notes | Common Shares | Related Parties</t>
  </si>
  <si>
    <t>2013 senior subordinated notes | Affinion Holdings | Related Parties</t>
  </si>
  <si>
    <t>2013 senior subordinated notes | Affinion Holdings | Private Offer</t>
  </si>
  <si>
    <t>2013 senior subordinated notes | Affinion Holdings | Common Shares | Related Parties</t>
  </si>
  <si>
    <t>13.75% senior notes due 2018 | Affinion Holdings</t>
  </si>
  <si>
    <t>103.4375%</t>
  </si>
  <si>
    <t>Incremental percentage on interest rate</t>
  </si>
  <si>
    <t>0.75%</t>
  </si>
  <si>
    <t>13.50% senior subordinated notes due 2018 | Affinion Investment</t>
  </si>
  <si>
    <t>103.375%</t>
  </si>
  <si>
    <t>2017 Notes</t>
  </si>
  <si>
    <t>14.00%</t>
  </si>
  <si>
    <t>New Lenders</t>
  </si>
  <si>
    <t>If Senior Secured Leverage would be less than or equal to 4.375 to 1.000, Consolidated Fixed Charge Coverage Ratio would be greater than or equal to 1.375 to 1.000, and Average Liquidity Less Amount of Anticipated Cash Interest Payment is equal to or greater than $80.0 million, New Notes</t>
  </si>
  <si>
    <t>If Senior Secured Leverage would be less than or equal to 4.375 to 1.000, Consolidated Fixed Charge Coverage Ratio would be greater than or equal to 1.375 to 1.000, and Average Liquidity Less Amount of Anticipated Cash Interest Payment is equal to or greater than $80.0 million, New Notes | Maximum</t>
  </si>
  <si>
    <t>Senior secured leverage ratio</t>
  </si>
  <si>
    <t>437.50%</t>
  </si>
  <si>
    <t>If Senior Secured Leverage would be less than or equal to 4.375 to 1.000, Consolidated Fixed Charge Coverage Ratio would be greater than or equal to 1.375 to 1.000, and Average Liquidity Less Amount of Anticipated Cash Interest Payment is equal to or greater than $80.0 million, New Notes | Minimum</t>
  </si>
  <si>
    <t>Consolidated fixed charge coverage ratio</t>
  </si>
  <si>
    <t>137.50%</t>
  </si>
  <si>
    <t>New Notes | Minimum</t>
  </si>
  <si>
    <t>Amount of anticipated cash interest payment</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New Notes</t>
  </si>
  <si>
    <t>6.50%</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New Notes | Maximum</t>
  </si>
  <si>
    <t>If Senior Secured Leverage would be less than or equal to 4.375 to 1.000, Consolidated Fixed Charge Coverage Ratio would be greater than or equal to 1.250 to 1.000 but less than 1.375 to 1.000, and Average Liquidity Less Amount of Anticipated Cash Interest Payment is equal to or greater than $80.0 million, New Notes | Minimum</t>
  </si>
  <si>
    <t>125.00%</t>
  </si>
  <si>
    <t>If Senior Secured Leverage would be less than or equal to 4.375 to 1.000, Consolidated Fixed Charge Coverage Ratio would be less than 1.250 to 1.000, and Average Liquidity Less Amount of Anticipated Cash Interest Payment is Less than $80.0 million, New Notes</t>
  </si>
  <si>
    <t>Percentage of Interest payment period ending on or prior to settlement date</t>
  </si>
  <si>
    <t>14.75%</t>
  </si>
  <si>
    <t>Percentage of Interest payment period ending or after settlement date</t>
  </si>
  <si>
    <t>If Senior Secured Leverage would be less than or equal to 4.375 to 1.000, Consolidated Fixed Charge Coverage Ratio would be less than 1.250 to 1.000, and Average Liquidity Less Amount of Anticipated Cash Interest Payment is Less than $80.0 million, New Notes | Maximum</t>
  </si>
  <si>
    <t>If Senior Secured Leverage would be less than or equal to 4.375 to 1.000, Consolidated Fixed Charge Coverage Ratio would be less than 1.250 to 1.000, and Average Liquidity Less Amount of Anticipated Cash Interest Payment is Less than $80.0 million, New Notes | Minimum</t>
  </si>
  <si>
    <t>Long-Term Debt - Additional Information - Fourth Amendment to Credit Facility (Details) - 2017 Credit Facility - Subsequent Event $ in Millions</t>
  </si>
  <si>
    <t>Nov. 14, 2018USD ($)</t>
  </si>
  <si>
    <t>Immediate release from proceeds from sale of business</t>
  </si>
  <si>
    <t>Proceeds from ABG sale</t>
  </si>
  <si>
    <t>Working capital expenditure</t>
  </si>
  <si>
    <t>Prepayment of outstanding term loans</t>
  </si>
  <si>
    <t>Percentage of prepayment premium</t>
  </si>
  <si>
    <t>3.00%</t>
  </si>
  <si>
    <t>Repayment of principal amount of term loans</t>
  </si>
  <si>
    <t>Long-Term Debt - Additional Information - Commitment Letter (Details) - USD ($)</t>
  </si>
  <si>
    <t>Nov. 14, 2018</t>
  </si>
  <si>
    <t>Original principal amount</t>
  </si>
  <si>
    <t>Second Lien Facility | Subsequent Event</t>
  </si>
  <si>
    <t>91 days</t>
  </si>
  <si>
    <t>12.00%</t>
  </si>
  <si>
    <t>9.00%</t>
  </si>
  <si>
    <t>Line of credit facility termination fee percentage</t>
  </si>
  <si>
    <t>10.00%</t>
  </si>
  <si>
    <t>Lead Lenders | Second Lien Facility | Subsequent Event</t>
  </si>
  <si>
    <t>Line of credit facility commitment financing percentage</t>
  </si>
  <si>
    <t>Warrant commitment price per share</t>
  </si>
  <si>
    <t>Warrants exercisable term from issuance date</t>
  </si>
  <si>
    <t>Minimum percentage of lender holdings for warrants exercise</t>
  </si>
  <si>
    <t>50.10%</t>
  </si>
  <si>
    <t>Pre-emptive rights offer completion date</t>
  </si>
  <si>
    <t>May 1,
		2019</t>
  </si>
  <si>
    <t>Lead Lenders | Second Lien Facility | Subsequent Event | Minimum</t>
  </si>
  <si>
    <t>Percentage of outstanding principal on notes</t>
  </si>
  <si>
    <t>Percentage of common stockholders approval for commitment letter</t>
  </si>
  <si>
    <t>66.67%</t>
  </si>
  <si>
    <t>Supermajority stockholder consent period</t>
  </si>
  <si>
    <t>20 days</t>
  </si>
  <si>
    <t>Lead Lenders | Second Lien Facility | Subsequent Event | Maximum</t>
  </si>
  <si>
    <t>Elliott | 2017 Notes</t>
  </si>
  <si>
    <t>50.00%</t>
  </si>
  <si>
    <t>Commitment fee</t>
  </si>
  <si>
    <t>Deficit - Additional Information (Detail) - USD ($) $ / shares in Units, $ in Millions</t>
  </si>
  <si>
    <t>Aug. 10, 2017</t>
  </si>
  <si>
    <t>Changes In Shareholders Deficit [Line Items]</t>
  </si>
  <si>
    <t>Common and preferred stock, shares authorized</t>
  </si>
  <si>
    <t>Preferred Stock, Shares Authorized</t>
  </si>
  <si>
    <t>Preferred Stock, par value</t>
  </si>
  <si>
    <t>Preferred Stock, Shares Outstanding</t>
  </si>
  <si>
    <t>Additional warrants issued</t>
  </si>
  <si>
    <t>Warrants exercisable period description</t>
  </si>
  <si>
    <t>The 2017 Warrants are immediately exercisable upon issuance and will terminate on the earlier to occur of (i) November 10, 2022 and (ii) five business days following the consummation of a sale of Affinion Holdings or other similar fundamental transaction.</t>
  </si>
  <si>
    <t>Issue of common stock to beneficially owned, percentage</t>
  </si>
  <si>
    <t>14.30%</t>
  </si>
  <si>
    <t>19.90%</t>
  </si>
  <si>
    <t>Exchange Offers Investor Purchase Agreements</t>
  </si>
  <si>
    <t>Warrants commencing date</t>
  </si>
  <si>
    <t>Jun. 22,
		2017</t>
  </si>
  <si>
    <t>Warrants expiring date</t>
  </si>
  <si>
    <t>Jul. 7,
		2017</t>
  </si>
  <si>
    <t>15.00%</t>
  </si>
  <si>
    <t>Exchange Offers</t>
  </si>
  <si>
    <t>Investor Purchase Agreements</t>
  </si>
  <si>
    <t>Warrants exercise</t>
  </si>
  <si>
    <t>Related Parties | Investor Purchase Agreements</t>
  </si>
  <si>
    <t>Limited Warrant</t>
  </si>
  <si>
    <t>Warrants, Outstanding</t>
  </si>
  <si>
    <t>Common Stock | Affinion Investment</t>
  </si>
  <si>
    <t>Common Stock | Related Parties | Affinion Investment</t>
  </si>
  <si>
    <t>Common Stock | Related Parties | Exchange Offers</t>
  </si>
  <si>
    <t>Common Stock | Related Parties | Investor Purchase Agreements</t>
  </si>
  <si>
    <t>Debt Exchanges and Subscription Rights Offering</t>
  </si>
  <si>
    <t>Conversion of stock, shares issued</t>
  </si>
  <si>
    <t>Class A common stock</t>
  </si>
  <si>
    <t>Earnings Per Share - Additional Information (Detail) - USD ($) $ / shares in Units, $ in Millions</t>
  </si>
  <si>
    <t>6 Months Ended</t>
  </si>
  <si>
    <t>Jun. 30, 2017</t>
  </si>
  <si>
    <t>Earning Per Share [Line Items]</t>
  </si>
  <si>
    <t>Income tax provision (benefit) on continuing operations</t>
  </si>
  <si>
    <t>Basic earnings (loss) per share for continuing operations</t>
  </si>
  <si>
    <t>Basic earnings (loss) per share for discontinued operations</t>
  </si>
  <si>
    <t>Diluted earnings (loss) per share for continuing operations</t>
  </si>
  <si>
    <t>Diluted earnings (loss) per share for discontinued operations</t>
  </si>
  <si>
    <t>Overstated</t>
  </si>
  <si>
    <t>Income tax expense (benefit) on discontinued operation</t>
  </si>
  <si>
    <t>Understated</t>
  </si>
  <si>
    <t>Revised</t>
  </si>
  <si>
    <t>Earnings Per Share - Basic and Diluted Earnings (Loss) Per Share (Details) - USD ($) $ / shares in Units, $ in Millions</t>
  </si>
  <si>
    <t>Numerator:</t>
  </si>
  <si>
    <t>Loss from continuing operations attributable to Affinion Group Holdings, Inc.</t>
  </si>
  <si>
    <t>Net income from discontinued operations, net of tax</t>
  </si>
  <si>
    <t>Denominator:</t>
  </si>
  <si>
    <t>Weighted average shares of Common Stock</t>
  </si>
  <si>
    <t>Weighted average shares for warrants</t>
  </si>
  <si>
    <t>Weighted average shares for vested RSUs</t>
  </si>
  <si>
    <t>Basic weighted average shares of Common Stock</t>
  </si>
  <si>
    <t>Diluted weighted average shares of Common Stock</t>
  </si>
  <si>
    <t>Basic earnings (loss) per share attributable to holders of Common Stock:</t>
  </si>
  <si>
    <t>Diluted earnings (loss) per share attributable to holders of Common Stock:</t>
  </si>
  <si>
    <t>Income Taxes - Additional Information (Details) - USD ($) $ in Millions</t>
  </si>
  <si>
    <t>Income Taxes [Line Items]</t>
  </si>
  <si>
    <t>Effective income tax rates</t>
  </si>
  <si>
    <t>38.40%</t>
  </si>
  <si>
    <t>(9.00%)</t>
  </si>
  <si>
    <t>21.40%</t>
  </si>
  <si>
    <t>0.70%</t>
  </si>
  <si>
    <t>Income (Loss) from continuing operations</t>
  </si>
  <si>
    <t>Statutory U.S federal income tax rate</t>
  </si>
  <si>
    <t>21.00%</t>
  </si>
  <si>
    <t>Provisional tax benefit</t>
  </si>
  <si>
    <t>Interest in income tax expense related to uncertain tax positions</t>
  </si>
  <si>
    <t>Increase (decrease) in unrecognized tax benefits</t>
  </si>
  <si>
    <t>Unrecognized tax benefits, Maturity Period</t>
  </si>
  <si>
    <t>12 months</t>
  </si>
  <si>
    <t>Maximum</t>
  </si>
  <si>
    <t>Commitments and Contingencies - Additional Information (Details) - USD ($)</t>
  </si>
  <si>
    <t>Mar. 01, 2017</t>
  </si>
  <si>
    <t>Commitments And Contingencies [Line Items]</t>
  </si>
  <si>
    <t>Letters of credit issued</t>
  </si>
  <si>
    <t>Surety Bond</t>
  </si>
  <si>
    <t>Surety bonds outstanding</t>
  </si>
  <si>
    <t>Other Contingencies</t>
  </si>
  <si>
    <t>Loss contingency accrual</t>
  </si>
  <si>
    <t>Other Contingencies | Cyber Theft</t>
  </si>
  <si>
    <t>Trilegiant Corporation | Putative Class Action</t>
  </si>
  <si>
    <t>Litigation settlement, amount awarded to plaintiff</t>
  </si>
  <si>
    <t>Percentage of on-going legal fees</t>
  </si>
  <si>
    <t>30.00%</t>
  </si>
  <si>
    <t>Trilegiant Corporation | Indemnification, Contribution, and Breach of Contract Claims | Maximum</t>
  </si>
  <si>
    <t>Stock-Based Compensation - Additional Information (Details)</t>
  </si>
  <si>
    <t>Nov. 14, 2018Installment$ / sharesshares</t>
  </si>
  <si>
    <t>Dec. 18, 2017shares</t>
  </si>
  <si>
    <t>Oct. 24, 2017Directorshares</t>
  </si>
  <si>
    <t>Mar. 09, 2016shares</t>
  </si>
  <si>
    <t>Nov. 09, 2015$ / shares</t>
  </si>
  <si>
    <t>Oct. 17, 2005shares</t>
  </si>
  <si>
    <t>Nov. 30, 2007shares</t>
  </si>
  <si>
    <t>Sep. 30, 2018USD ($)$ / sharesshares</t>
  </si>
  <si>
    <t>Sep. 30, 2017USD ($)shares</t>
  </si>
  <si>
    <t>Dec. 31, 2016USD ($)shares</t>
  </si>
  <si>
    <t>Dec. 31, 2017$ / shares</t>
  </si>
  <si>
    <t>Share Based Compensation Arrangement By Share Based Payment Award [Line Items]</t>
  </si>
  <si>
    <t>Common stock, par value | $ / shares</t>
  </si>
  <si>
    <t>Cash retention award | $</t>
  </si>
  <si>
    <t>Employee Stock Option</t>
  </si>
  <si>
    <t>Stock-based compensation expense | $</t>
  </si>
  <si>
    <t>Stock-based compensation, nonvested awards, total compensation cost not yet recognized | $</t>
  </si>
  <si>
    <t>Weighted average period of recognition</t>
  </si>
  <si>
    <t>10 months 24 days</t>
  </si>
  <si>
    <t>Restricted Stock Units (RSUs)</t>
  </si>
  <si>
    <t>Employee service share-based compensation, nonvested awards, total compensation cost not yet recognized | $</t>
  </si>
  <si>
    <t>Restricted Stock Units (RSUs) | Non Employee Directors</t>
  </si>
  <si>
    <t>Vested stock unit settlement with common stock</t>
  </si>
  <si>
    <t>2015 Retention Program</t>
  </si>
  <si>
    <t>Common Stock, Value | $</t>
  </si>
  <si>
    <t>Class A Common Stock</t>
  </si>
  <si>
    <t>Share-based Compensation Arrangement by Share-based Payment Award, Options, Vested, Number of Shares</t>
  </si>
  <si>
    <t>2005 Plan</t>
  </si>
  <si>
    <t>Authorized shares granted</t>
  </si>
  <si>
    <t>Maximum authorized period for grant of shares</t>
  </si>
  <si>
    <t>10 years</t>
  </si>
  <si>
    <t>2007 Plan</t>
  </si>
  <si>
    <t>2015 Equity Incentive Plan</t>
  </si>
  <si>
    <t>Percentage of common stock reserved for issuance</t>
  </si>
  <si>
    <t>Number of stock options granted</t>
  </si>
  <si>
    <t>Vesting period</t>
  </si>
  <si>
    <t>4 years</t>
  </si>
  <si>
    <t>Exercise price of the options | $ / shares</t>
  </si>
  <si>
    <t>2015 Equity Incentive Plan | Subsequent Event</t>
  </si>
  <si>
    <t>Number of installments vesting | Installment</t>
  </si>
  <si>
    <t>2015 Plan | Restricted Stock Units (RSUs)</t>
  </si>
  <si>
    <t>Number of non employee directors | Director</t>
  </si>
  <si>
    <t>2015 Plan | Restricted Stock Units (RSUs) | Non Employee Directors</t>
  </si>
  <si>
    <t>Shares awarded</t>
  </si>
  <si>
    <t>Vesting description</t>
  </si>
  <si>
    <t>October 24, 2017: (i) three-fourths (3/4) of which vested on the date of grant and (ii) the remaining one-fourth (1/4) vested in equal installments on each of October 31, 2017, November 30, 2017 and December 31, 2017, respectively and December 18, 2017: (i) 11/12ths of which vested on the date of grant and (ii) the remaining 1/12th vested on December 31, 2017.</t>
  </si>
  <si>
    <t>2015 Plan | Restricted Stock Units (RSUs) | Non Employee Directors | Tranche One</t>
  </si>
  <si>
    <t>Vesting, rate</t>
  </si>
  <si>
    <t>75.00%</t>
  </si>
  <si>
    <t>2015 Plan | Restricted Stock Units (RSUs) | Non Employee Directors | Tranche Two</t>
  </si>
  <si>
    <t>25.00%</t>
  </si>
  <si>
    <t>2015 Plan | Restricted Stock Units (RSUs) | Non Employee Directors | Tranche Three</t>
  </si>
  <si>
    <t>92.00%</t>
  </si>
  <si>
    <t>2015 Plan | Restricted Stock Units (RSUs) | Non Employee Directors | Tranche Four</t>
  </si>
  <si>
    <t>8.00%</t>
  </si>
  <si>
    <t>2015 Plan | Underwater Options | Subsequent Event</t>
  </si>
  <si>
    <t>Number of unvested stock options granted</t>
  </si>
  <si>
    <t>Shares per share exercise price | $ / shares</t>
  </si>
  <si>
    <t>Stock-Based Compensation - Summary of Option Activity (Details) - $ / shares shares in Thousands</t>
  </si>
  <si>
    <t>Outstanding options, beginning of year</t>
  </si>
  <si>
    <t>Granted</t>
  </si>
  <si>
    <t>Exercised</t>
  </si>
  <si>
    <t>Forfeited or expired</t>
  </si>
  <si>
    <t>Outstanding options, end of period</t>
  </si>
  <si>
    <t>Options vested or expected to vest at September 30, 2018</t>
  </si>
  <si>
    <t>Exercisable options at September 30, 2018</t>
  </si>
  <si>
    <t>Weighted average remaining contractual term (in years)</t>
  </si>
  <si>
    <t>7 years 6 months</t>
  </si>
  <si>
    <t>Weighted average grant date fair value per option granted in 2018</t>
  </si>
  <si>
    <t>Weighted average exercise price of outstanding options at September 30, 2018</t>
  </si>
  <si>
    <t>Weighted average exercise price of exercisable options at September 30, 2018</t>
  </si>
  <si>
    <t>Class C/D Common Stock | Grants to Board of Directors</t>
  </si>
  <si>
    <t>5 years 6 months</t>
  </si>
  <si>
    <t>Class C/D Common Stock | Tranche A | 2005 Plan</t>
  </si>
  <si>
    <t>Class C/D Common Stock | Tranche B | 2005 Plan</t>
  </si>
  <si>
    <t>Class C/D Common Stock | Tranche C | 2005 Plan</t>
  </si>
  <si>
    <t>Related Party Transactions - Additional Information (Details) - USD ($)</t>
  </si>
  <si>
    <t>Oct. 17, 2005</t>
  </si>
  <si>
    <t>Related Party Transaction [Line Items]</t>
  </si>
  <si>
    <t>Empyrean</t>
  </si>
  <si>
    <t>Percentage ownership of beneficial owner</t>
  </si>
  <si>
    <t>Cendant Subsidiaries</t>
  </si>
  <si>
    <t>Aggregate amount of losses</t>
  </si>
  <si>
    <t>Indemnification obligation, recovery limit</t>
  </si>
  <si>
    <t>Cendant Subsidiaries | Minimum</t>
  </si>
  <si>
    <t>Indemnification obligation occurrence threshold</t>
  </si>
  <si>
    <t>Cendant And Affinion</t>
  </si>
  <si>
    <t>Maximum amount of loss borne by company</t>
  </si>
  <si>
    <t>Cendant Marketing Services Division</t>
  </si>
  <si>
    <t>Sale pursuant to a purchase agreement</t>
  </si>
  <si>
    <t>Financial Instruments, Derivatives and Fair Value Measures - Principal Cash Flows and Related Weighted-Average Interest Rates by Expected Maturity (Details) $ in Millions</t>
  </si>
  <si>
    <t>Long-Term Debt Percentage Bearing Fixed Interest Rate</t>
  </si>
  <si>
    <t>Fair Value At June 30 2018</t>
  </si>
  <si>
    <t>Long-Term Debt Percentage Bearing Variable Interest Rate</t>
  </si>
  <si>
    <t>Year One | Long-Term Debt Percentage Bearing Fixed Interest Rate</t>
  </si>
  <si>
    <t>Average interest rate</t>
  </si>
  <si>
    <t>14.11%</t>
  </si>
  <si>
    <t>Year One | Long-Term Debt Percentage Bearing Variable Interest Rate</t>
  </si>
  <si>
    <t>9.91%</t>
  </si>
  <si>
    <t>Year Two | Long-Term Debt Percentage Bearing Fixed Interest Rate</t>
  </si>
  <si>
    <t>14.86%</t>
  </si>
  <si>
    <t>Year Two | Long-Term Debt Percentage Bearing Variable Interest Rate</t>
  </si>
  <si>
    <t>Year Three | Long-Term Debt Percentage Bearing Fixed Interest Rate</t>
  </si>
  <si>
    <t>Year Three | Long-Term Debt Percentage Bearing Variable Interest Rate</t>
  </si>
  <si>
    <t>Year Four | Long-Term Debt Percentage Bearing Fixed Interest Rate</t>
  </si>
  <si>
    <t>Year Four | Long-Term Debt Percentage Bearing Variable Interest Rate</t>
  </si>
  <si>
    <t>Year Five | Long-Term Debt Percentage Bearing Fixed Interest Rate</t>
  </si>
  <si>
    <t>Year Five | Long-Term Debt Percentage Bearing Variable Interest Rate</t>
  </si>
  <si>
    <t>Average interest rate is based on rates in effect at September 30, 2018.</t>
  </si>
  <si>
    <t>Financial Instruments, Derivatives and Fair Value Measures - Additional Information (Details) - Foreign Exchange Forward - USD ($)</t>
  </si>
  <si>
    <t>Apr. 30, 2017</t>
  </si>
  <si>
    <t>Derivative Instruments Gain Loss [Line Items]</t>
  </si>
  <si>
    <t>Derivative contract period</t>
  </si>
  <si>
    <t>30 days</t>
  </si>
  <si>
    <t>Foreign currency contracts, realized gain (loss)</t>
  </si>
  <si>
    <t>Financial Instruments, Derivatives and Fair Value Measures - Schedule of Fair Value Measured on Recurring Basis (Details) - Fair Value, Measurements, Recurring $ in Millions</t>
  </si>
  <si>
    <t>Contingent consideration</t>
  </si>
  <si>
    <t>Fair Value, Inputs, Level 3</t>
  </si>
  <si>
    <t>Segment Information - Additional Information (Details)</t>
  </si>
  <si>
    <t>Sep. 30, 2018Segment</t>
  </si>
  <si>
    <t>Number of reportable segments</t>
  </si>
  <si>
    <t>Segment Information - Schedule of Segment Information (Details) - USD ($) $ in Millions</t>
  </si>
  <si>
    <t>Segment Reporting Information [Line Items]</t>
  </si>
  <si>
    <t>Operating income loss before depreciation and amortization</t>
  </si>
  <si>
    <t>Corporate</t>
  </si>
  <si>
    <t>Segment Information - Reconciliation of Segment EBITDA to Income from Operations (Details) - USD ($) $ in Millions</t>
  </si>
  <si>
    <t>Guarantor/Non-Guarantor Supplemental Financial Information - Additional Information (Details) - USD ($) $ in Millions</t>
  </si>
  <si>
    <t>Condensed Financial Statements Captions [Line Items]</t>
  </si>
  <si>
    <t>Guarantor Subsidiaries</t>
  </si>
  <si>
    <t>Guarantor/Non-Guarantor Supplemental Financial Information - Schedule of Condensed Consolidating Balance Sheet (Details) - USD ($) $ in Millions</t>
  </si>
  <si>
    <t>Receivables, net</t>
  </si>
  <si>
    <t>Eliminations</t>
  </si>
  <si>
    <t>Investment in subsidiaries</t>
  </si>
  <si>
    <t>Intercompany loan receivable</t>
  </si>
  <si>
    <t>Intercompany receivables</t>
  </si>
  <si>
    <t>Intercompany loans payable</t>
  </si>
  <si>
    <t>Intercompany payables</t>
  </si>
  <si>
    <t>Negative carrying amount of subsidiaries, net</t>
  </si>
  <si>
    <t>Parent | Reportable Legal Entities</t>
  </si>
  <si>
    <t>Subsidiary Issuer | Reportable Legal Entities</t>
  </si>
  <si>
    <t>Guarantor Subsidiaries | Reportable Legal Entities</t>
  </si>
  <si>
    <t>Non-Guarantor Subsidiaries | Reportable Legal Entities</t>
  </si>
  <si>
    <t>Other intangibles, net</t>
  </si>
  <si>
    <t>Other intangibles, net | Guarantor Subsidiaries | Reportable Legal Entities</t>
  </si>
  <si>
    <t>Other intangibles, net | Non-Guarantor Subsidiaries | Reportable Legal Entities</t>
  </si>
  <si>
    <t>Guarantor/Non-Guarantor Supplemental Financial Information - Schedule of Condensed Consolidating Statement of Comprehensive Income (Loss) (Details) - USD ($) $ in Millions</t>
  </si>
  <si>
    <t>Condensed Income Statements Captions [Line Items]</t>
  </si>
  <si>
    <t>Interest expense, net</t>
  </si>
  <si>
    <t>Other income (expense), net</t>
  </si>
  <si>
    <t>Equity in income (loss) of subsidiaries</t>
  </si>
  <si>
    <t>Interest income (expense) - intercompany</t>
  </si>
  <si>
    <t>Guarantor/Non-Guarantor Supplemental Financial Information - Schedule of Condensed Consolidating Statement of Cash Flows (Details) - USD ($) $ in Millions</t>
  </si>
  <si>
    <t>Adjustments to reconcile net income (loss) to net cash provided by (used in) operating activities:</t>
  </si>
  <si>
    <t>Other financing activities</t>
  </si>
  <si>
    <t>Equity in (income) loss of subsidiaries</t>
  </si>
  <si>
    <t>Intercompany receivables and payables</t>
  </si>
  <si>
    <t>Payables to related parties</t>
  </si>
  <si>
    <t>Receivables from related parties</t>
  </si>
  <si>
    <t>Intercompany loans</t>
  </si>
  <si>
    <t>Intercompany dividen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5"/>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4624</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9157071</v>
      </c>
    </row>
    <row r="19" spans="1:3">
      <c r="A19" s="4" t="s">
        <v>27</v>
      </c>
    </row>
    <row r="20" spans="1:3">
      <c r="A20" s="3" t="s">
        <v>4</v>
      </c>
    </row>
    <row r="21" spans="1:3">
      <c r="A21" s="4" t="s">
        <v>26</v>
      </c>
      <c r="C21" s="5" t="n">
        <v>433813</v>
      </c>
    </row>
    <row r="22" spans="1:3">
      <c r="A22" s="4" t="s">
        <v>28</v>
      </c>
    </row>
    <row r="23" spans="1:3">
      <c r="A23" s="3" t="s">
        <v>4</v>
      </c>
    </row>
    <row r="24" spans="1:3">
      <c r="A24" s="4" t="s">
        <v>26</v>
      </c>
      <c r="C24" s="5" t="n">
        <v>456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0</v>
      </c>
      <c r="B1" s="2" t="s">
        <v>1</v>
      </c>
    </row>
    <row r="2" spans="1:2">
      <c r="B2" s="2" t="s">
        <v>2</v>
      </c>
    </row>
    <row r="3" spans="1:2">
      <c r="A3" s="3" t="s">
        <v>199</v>
      </c>
    </row>
    <row r="4" spans="1:2">
      <c r="A4" s="4" t="s">
        <v>60</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0</v>
      </c>
      <c r="C3" s="8" t="n">
        <v>39.5</v>
      </c>
    </row>
    <row r="4" spans="1:3">
      <c r="A4" s="4" t="s">
        <v>33</v>
      </c>
      <c r="B4" s="9" t="n">
        <v>60.1</v>
      </c>
      <c r="C4" s="9" t="n">
        <v>9.9</v>
      </c>
    </row>
    <row r="5" spans="1:3">
      <c r="A5" s="4" t="s">
        <v>34</v>
      </c>
      <c r="B5" s="9" t="n">
        <v>155.9</v>
      </c>
      <c r="C5" s="9" t="n">
        <v>153.4</v>
      </c>
    </row>
    <row r="6" spans="1:3">
      <c r="A6" s="4" t="s">
        <v>35</v>
      </c>
      <c r="B6" s="9" t="n">
        <v>35.6</v>
      </c>
      <c r="C6" s="9" t="n">
        <v>33.7</v>
      </c>
    </row>
    <row r="7" spans="1:3">
      <c r="A7" s="4" t="s">
        <v>36</v>
      </c>
      <c r="B7" s="9" t="n">
        <v>86.90000000000001</v>
      </c>
      <c r="C7" s="9" t="n">
        <v>69.59999999999999</v>
      </c>
    </row>
    <row r="8" spans="1:3">
      <c r="A8" s="4" t="s">
        <v>37</v>
      </c>
      <c r="C8" s="5" t="n">
        <v>46</v>
      </c>
    </row>
    <row r="9" spans="1:3">
      <c r="A9" s="4" t="s">
        <v>38</v>
      </c>
      <c r="B9" s="9" t="n">
        <v>388.5</v>
      </c>
      <c r="C9" s="9" t="n">
        <v>352.1</v>
      </c>
    </row>
    <row r="10" spans="1:3">
      <c r="A10" s="3" t="s">
        <v>39</v>
      </c>
    </row>
    <row r="11" spans="1:3">
      <c r="A11" s="4" t="s">
        <v>40</v>
      </c>
      <c r="B11" s="9" t="n">
        <v>95.09999999999999</v>
      </c>
      <c r="C11" s="9" t="n">
        <v>103.5</v>
      </c>
    </row>
    <row r="12" spans="1:3">
      <c r="A12" s="4" t="s">
        <v>41</v>
      </c>
      <c r="B12" s="9" t="n">
        <v>172.8</v>
      </c>
      <c r="C12" s="9" t="n">
        <v>166.4</v>
      </c>
    </row>
    <row r="13" spans="1:3">
      <c r="A13" s="4" t="s">
        <v>42</v>
      </c>
      <c r="B13" s="5" t="n">
        <v>31</v>
      </c>
      <c r="C13" s="5" t="n">
        <v>34</v>
      </c>
    </row>
    <row r="14" spans="1:3">
      <c r="A14" s="4" t="s">
        <v>43</v>
      </c>
      <c r="B14" s="9" t="n">
        <v>39.7</v>
      </c>
      <c r="C14" s="9" t="n">
        <v>27.6</v>
      </c>
    </row>
    <row r="15" spans="1:3">
      <c r="A15" s="4" t="s">
        <v>44</v>
      </c>
      <c r="C15" s="9" t="n">
        <v>83.3</v>
      </c>
    </row>
    <row r="16" spans="1:3">
      <c r="A16" s="4" t="s">
        <v>45</v>
      </c>
      <c r="B16" s="9" t="n">
        <v>727.1</v>
      </c>
      <c r="C16" s="9" t="n">
        <v>766.9</v>
      </c>
    </row>
    <row r="17" spans="1:3">
      <c r="A17" s="3" t="s">
        <v>46</v>
      </c>
    </row>
    <row r="18" spans="1:3">
      <c r="A18" s="4" t="s">
        <v>47</v>
      </c>
      <c r="B18" s="9" t="n">
        <v>13.8</v>
      </c>
      <c r="C18" s="9" t="n">
        <v>13.9</v>
      </c>
    </row>
    <row r="19" spans="1:3">
      <c r="A19" s="4" t="s">
        <v>48</v>
      </c>
      <c r="B19" s="9" t="n">
        <v>359.6</v>
      </c>
      <c r="C19" s="9" t="n">
        <v>292.7</v>
      </c>
    </row>
    <row r="20" spans="1:3">
      <c r="A20" s="4" t="s">
        <v>49</v>
      </c>
      <c r="B20" s="9" t="n">
        <v>36.6</v>
      </c>
      <c r="C20" s="9" t="n">
        <v>35.2</v>
      </c>
    </row>
    <row r="21" spans="1:3">
      <c r="A21" s="4" t="s">
        <v>50</v>
      </c>
      <c r="B21" s="9" t="n">
        <v>3.9</v>
      </c>
      <c r="C21" s="9" t="n">
        <v>3.2</v>
      </c>
    </row>
    <row r="22" spans="1:3">
      <c r="A22" s="4" t="s">
        <v>51</v>
      </c>
      <c r="C22" s="9" t="n">
        <v>49.1</v>
      </c>
    </row>
    <row r="23" spans="1:3">
      <c r="A23" s="4" t="s">
        <v>52</v>
      </c>
      <c r="B23" s="9" t="n">
        <v>413.9</v>
      </c>
      <c r="C23" s="9" t="n">
        <v>394.1</v>
      </c>
    </row>
    <row r="24" spans="1:3">
      <c r="A24" s="4" t="s">
        <v>53</v>
      </c>
      <c r="B24" s="9" t="n">
        <v>1467.3</v>
      </c>
      <c r="C24" s="9" t="n">
        <v>1887.3</v>
      </c>
    </row>
    <row r="25" spans="1:3">
      <c r="A25" s="4" t="s">
        <v>54</v>
      </c>
      <c r="B25" s="5" t="n">
        <v>3</v>
      </c>
      <c r="C25" s="9" t="n">
        <v>5.5</v>
      </c>
    </row>
    <row r="26" spans="1:3">
      <c r="A26" s="4" t="s">
        <v>49</v>
      </c>
      <c r="B26" s="9" t="n">
        <v>3.4</v>
      </c>
      <c r="C26" s="9" t="n">
        <v>4.1</v>
      </c>
    </row>
    <row r="27" spans="1:3">
      <c r="A27" s="4" t="s">
        <v>55</v>
      </c>
      <c r="B27" s="9" t="n">
        <v>33.6</v>
      </c>
      <c r="C27" s="9" t="n">
        <v>25.9</v>
      </c>
    </row>
    <row r="28" spans="1:3">
      <c r="A28" s="4" t="s">
        <v>56</v>
      </c>
      <c r="C28" s="9" t="n">
        <v>7.6</v>
      </c>
    </row>
    <row r="29" spans="1:3">
      <c r="A29" s="4" t="s">
        <v>57</v>
      </c>
      <c r="B29" s="9" t="n">
        <v>1921.2</v>
      </c>
      <c r="C29" s="9" t="n">
        <v>2324.5</v>
      </c>
    </row>
    <row r="30" spans="1:3">
      <c r="A30" s="4" t="s">
        <v>58</v>
      </c>
      <c r="B30" s="4" t="s">
        <v>59</v>
      </c>
      <c r="C30" s="4" t="s">
        <v>59</v>
      </c>
    </row>
    <row r="31" spans="1:3">
      <c r="A31" s="3" t="s">
        <v>60</v>
      </c>
    </row>
    <row r="32" spans="1:3">
      <c r="A32" s="4" t="s">
        <v>61</v>
      </c>
      <c r="B32" s="9" t="n">
        <v>413.7</v>
      </c>
      <c r="C32" s="9" t="n">
        <v>412.5</v>
      </c>
    </row>
    <row r="33" spans="1:3">
      <c r="A33" s="4" t="s">
        <v>62</v>
      </c>
      <c r="B33" s="9" t="n">
        <v>31.1</v>
      </c>
      <c r="C33" s="9" t="n">
        <v>31.1</v>
      </c>
    </row>
    <row r="34" spans="1:3">
      <c r="A34" s="4" t="s">
        <v>63</v>
      </c>
      <c r="B34" s="9" t="n">
        <v>-1625.8</v>
      </c>
      <c r="C34" s="9" t="n">
        <v>-1991.7</v>
      </c>
    </row>
    <row r="35" spans="1:3">
      <c r="A35" s="4" t="s">
        <v>64</v>
      </c>
      <c r="B35" s="9" t="n">
        <v>-13.6</v>
      </c>
      <c r="C35" s="9" t="n">
        <v>-9.5</v>
      </c>
    </row>
    <row r="36" spans="1:3">
      <c r="A36" s="4" t="s">
        <v>65</v>
      </c>
      <c r="B36" s="9" t="n">
        <v>-1.1</v>
      </c>
      <c r="C36" s="9" t="n">
        <v>-1.1</v>
      </c>
    </row>
    <row r="37" spans="1:3">
      <c r="A37" s="4" t="s">
        <v>66</v>
      </c>
      <c r="B37" s="9" t="n">
        <v>-1195.6</v>
      </c>
      <c r="C37" s="9" t="n">
        <v>-1558.6</v>
      </c>
    </row>
    <row r="38" spans="1:3">
      <c r="A38" s="4" t="s">
        <v>67</v>
      </c>
      <c r="B38" s="9" t="n">
        <v>1.5</v>
      </c>
      <c r="C38" s="5" t="n">
        <v>1</v>
      </c>
    </row>
    <row r="39" spans="1:3">
      <c r="A39" s="4" t="s">
        <v>68</v>
      </c>
      <c r="B39" s="9" t="n">
        <v>-1194.1</v>
      </c>
      <c r="C39" s="9" t="n">
        <v>-1557.6</v>
      </c>
    </row>
    <row r="40" spans="1:3">
      <c r="A40" s="4" t="s">
        <v>69</v>
      </c>
      <c r="B40" s="9" t="n">
        <v>727.1</v>
      </c>
      <c r="C40" s="9" t="n">
        <v>766.9</v>
      </c>
    </row>
    <row r="41" spans="1:3">
      <c r="A41" s="4" t="s">
        <v>70</v>
      </c>
    </row>
    <row r="42" spans="1:3">
      <c r="A42" s="3" t="s">
        <v>39</v>
      </c>
    </row>
    <row r="43" spans="1:3">
      <c r="A43" s="4" t="s">
        <v>42</v>
      </c>
      <c r="B43" s="5" t="n">
        <v>31</v>
      </c>
      <c r="C43" s="5" t="n">
        <v>34</v>
      </c>
    </row>
    <row r="44" spans="1:3">
      <c r="A44" s="4" t="s">
        <v>25</v>
      </c>
    </row>
    <row r="45" spans="1:3">
      <c r="A45" s="3" t="s">
        <v>60</v>
      </c>
    </row>
    <row r="46" spans="1:3">
      <c r="A46" s="4" t="s">
        <v>71</v>
      </c>
      <c r="B46" s="8" t="n">
        <v>0.1</v>
      </c>
      <c r="C46" s="8"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81</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9</v>
      </c>
      <c r="B1" s="2" t="s">
        <v>1</v>
      </c>
    </row>
    <row r="2" spans="1:2">
      <c r="B2" s="2" t="s">
        <v>2</v>
      </c>
    </row>
    <row r="3" spans="1:2">
      <c r="A3" s="3" t="s">
        <v>202</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2</v>
      </c>
      <c r="B1" s="2" t="s">
        <v>1</v>
      </c>
    </row>
    <row r="2" spans="1:2">
      <c r="B2" s="2" t="s">
        <v>2</v>
      </c>
    </row>
    <row r="3" spans="1:2">
      <c r="A3" s="4" t="s">
        <v>263</v>
      </c>
    </row>
    <row r="4" spans="1:2">
      <c r="A4" s="4" t="s">
        <v>264</v>
      </c>
      <c r="B4" s="4" t="s">
        <v>265</v>
      </c>
    </row>
    <row r="5" spans="1:2">
      <c r="A5" s="4" t="s">
        <v>266</v>
      </c>
    </row>
    <row r="6" spans="1:2">
      <c r="A6" s="4" t="s">
        <v>264</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2</v>
      </c>
      <c r="B1" s="2" t="s">
        <v>2</v>
      </c>
      <c r="C1" s="2" t="s">
        <v>30</v>
      </c>
    </row>
    <row r="2" spans="1:3">
      <c r="A2" s="4" t="s">
        <v>73</v>
      </c>
      <c r="B2" s="8" t="n">
        <v>8.1</v>
      </c>
      <c r="C2" s="8" t="n">
        <v>7.5</v>
      </c>
    </row>
    <row r="3" spans="1:3">
      <c r="A3" s="4" t="s">
        <v>74</v>
      </c>
      <c r="B3" s="10" t="n">
        <v>0.01</v>
      </c>
      <c r="C3" s="10" t="n">
        <v>0.01</v>
      </c>
    </row>
    <row r="4" spans="1:3">
      <c r="A4" s="4" t="s">
        <v>75</v>
      </c>
      <c r="B4" s="5" t="n">
        <v>520000000</v>
      </c>
      <c r="C4" s="5" t="n">
        <v>520000000</v>
      </c>
    </row>
    <row r="5" spans="1:3">
      <c r="A5" s="4" t="s">
        <v>76</v>
      </c>
      <c r="B5" s="5" t="n">
        <v>9157071</v>
      </c>
      <c r="C5" s="5" t="n">
        <v>9157071</v>
      </c>
    </row>
    <row r="6" spans="1:3">
      <c r="A6" s="4" t="s">
        <v>25</v>
      </c>
    </row>
    <row r="7" spans="1:3">
      <c r="A7" s="4" t="s">
        <v>74</v>
      </c>
      <c r="B7" s="10" t="n">
        <v>0.01</v>
      </c>
      <c r="C7" s="10" t="n">
        <v>0.01</v>
      </c>
    </row>
    <row r="8" spans="1:3">
      <c r="A8" s="4" t="s">
        <v>75</v>
      </c>
      <c r="B8" s="5" t="n">
        <v>520000000</v>
      </c>
      <c r="C8" s="5" t="n">
        <v>520000000</v>
      </c>
    </row>
    <row r="9" spans="1:3">
      <c r="A9" s="4" t="s">
        <v>77</v>
      </c>
      <c r="B9" s="5" t="n">
        <v>9157071</v>
      </c>
      <c r="C9" s="5" t="n">
        <v>9157071</v>
      </c>
    </row>
    <row r="10" spans="1:3">
      <c r="A10" s="4" t="s">
        <v>76</v>
      </c>
      <c r="B10" s="5" t="n">
        <v>9157071</v>
      </c>
      <c r="C10" s="5" t="n">
        <v>9157071</v>
      </c>
    </row>
    <row r="11" spans="1:3">
      <c r="A11" s="4" t="s">
        <v>27</v>
      </c>
    </row>
    <row r="12" spans="1:3">
      <c r="A12" s="4" t="s">
        <v>74</v>
      </c>
      <c r="B12" s="10" t="n">
        <v>0.01</v>
      </c>
      <c r="C12" s="10" t="n">
        <v>0.01</v>
      </c>
    </row>
    <row r="13" spans="1:3">
      <c r="A13" s="4" t="s">
        <v>75</v>
      </c>
      <c r="B13" s="5" t="n">
        <v>10000000</v>
      </c>
      <c r="C13" s="5" t="n">
        <v>10000000</v>
      </c>
    </row>
    <row r="14" spans="1:3">
      <c r="A14" s="4" t="s">
        <v>77</v>
      </c>
      <c r="B14" s="5" t="n">
        <v>434897</v>
      </c>
      <c r="C14" s="5" t="n">
        <v>434897</v>
      </c>
    </row>
    <row r="15" spans="1:3">
      <c r="A15" s="4" t="s">
        <v>76</v>
      </c>
      <c r="B15" s="5" t="n">
        <v>433813</v>
      </c>
      <c r="C15" s="5" t="n">
        <v>433813</v>
      </c>
    </row>
    <row r="16" spans="1:3">
      <c r="A16" s="4" t="s">
        <v>78</v>
      </c>
      <c r="B16" s="5" t="n">
        <v>1084</v>
      </c>
      <c r="C16" s="5" t="n">
        <v>1084</v>
      </c>
    </row>
    <row r="17" spans="1:3">
      <c r="A17" s="4" t="s">
        <v>28</v>
      </c>
    </row>
    <row r="18" spans="1:3">
      <c r="A18" s="4" t="s">
        <v>74</v>
      </c>
      <c r="B18" s="10" t="n">
        <v>0.01</v>
      </c>
      <c r="C18" s="10" t="n">
        <v>0.01</v>
      </c>
    </row>
    <row r="19" spans="1:3">
      <c r="A19" s="4" t="s">
        <v>75</v>
      </c>
      <c r="B19" s="5" t="n">
        <v>10000000</v>
      </c>
      <c r="C19" s="5" t="n">
        <v>10000000</v>
      </c>
    </row>
    <row r="20" spans="1:3">
      <c r="A20" s="4" t="s">
        <v>77</v>
      </c>
      <c r="B20" s="5" t="n">
        <v>457784</v>
      </c>
      <c r="C20" s="5" t="n">
        <v>457784</v>
      </c>
    </row>
    <row r="21" spans="1:3">
      <c r="A21" s="4" t="s">
        <v>76</v>
      </c>
      <c r="B21" s="5" t="n">
        <v>456643</v>
      </c>
      <c r="C21" s="5" t="n">
        <v>456643</v>
      </c>
    </row>
    <row r="22" spans="1:3">
      <c r="A22" s="4" t="s">
        <v>78</v>
      </c>
      <c r="B22" s="5" t="n">
        <v>1141</v>
      </c>
      <c r="C22" s="5" t="n">
        <v>1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20</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3</v>
      </c>
      <c r="B1" s="2" t="s">
        <v>1</v>
      </c>
    </row>
    <row r="2" spans="1:4">
      <c r="B2" s="2" t="s">
        <v>284</v>
      </c>
      <c r="C2" s="2" t="s">
        <v>285</v>
      </c>
      <c r="D2" s="2" t="s">
        <v>286</v>
      </c>
    </row>
    <row r="3" spans="1:4">
      <c r="A3" s="3" t="s">
        <v>287</v>
      </c>
    </row>
    <row r="4" spans="1:4">
      <c r="A4" s="4" t="s">
        <v>288</v>
      </c>
      <c r="B4" s="5" t="n">
        <v>3</v>
      </c>
    </row>
    <row r="5" spans="1:4">
      <c r="A5" s="4" t="s">
        <v>289</v>
      </c>
      <c r="B5" s="8" t="n">
        <v>110.1</v>
      </c>
      <c r="C5" s="8" t="n">
        <v>79.59999999999999</v>
      </c>
    </row>
    <row r="6" spans="1:4">
      <c r="A6" s="4" t="s">
        <v>290</v>
      </c>
    </row>
    <row r="7" spans="1:4">
      <c r="A7" s="3" t="s">
        <v>287</v>
      </c>
    </row>
    <row r="8" spans="1:4">
      <c r="A8" s="4" t="s">
        <v>291</v>
      </c>
      <c r="C8" s="9" t="n">
        <v>-3.9</v>
      </c>
    </row>
    <row r="9" spans="1:4">
      <c r="A9" s="4" t="s">
        <v>292</v>
      </c>
      <c r="C9" s="9" t="n">
        <v>0.6</v>
      </c>
    </row>
    <row r="10" spans="1:4">
      <c r="A10" s="4" t="s">
        <v>289</v>
      </c>
      <c r="C10" s="8" t="n">
        <v>30.1</v>
      </c>
      <c r="D10" s="8" t="n">
        <v>2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294</v>
      </c>
      <c r="D1" s="2" t="s">
        <v>30</v>
      </c>
    </row>
    <row r="2" spans="1:4">
      <c r="A2" s="3" t="s">
        <v>295</v>
      </c>
    </row>
    <row r="3" spans="1:4">
      <c r="A3" s="4" t="s">
        <v>49</v>
      </c>
      <c r="B3" s="7" t="n">
        <v>40</v>
      </c>
      <c r="C3" s="8" t="n">
        <v>37.7</v>
      </c>
      <c r="D3" s="8" t="n">
        <v>39.3</v>
      </c>
    </row>
    <row r="4" spans="1:4">
      <c r="A4" s="3" t="s">
        <v>296</v>
      </c>
    </row>
    <row r="5" spans="1:4">
      <c r="A5" s="4" t="s">
        <v>63</v>
      </c>
      <c r="B5" s="9" t="n">
        <v>-1625.8</v>
      </c>
      <c r="C5" s="9" t="n">
        <v>-1990.1</v>
      </c>
      <c r="D5" s="9" t="n">
        <v>-1991.7</v>
      </c>
    </row>
    <row r="6" spans="1:4">
      <c r="A6" s="4" t="s">
        <v>297</v>
      </c>
    </row>
    <row r="7" spans="1:4">
      <c r="A7" s="3" t="s">
        <v>295</v>
      </c>
    </row>
    <row r="8" spans="1:4">
      <c r="A8" s="4" t="s">
        <v>49</v>
      </c>
      <c r="B8" s="9" t="n">
        <v>36.6</v>
      </c>
      <c r="D8" s="9" t="n">
        <v>39.3</v>
      </c>
    </row>
    <row r="9" spans="1:4">
      <c r="A9" s="3" t="s">
        <v>296</v>
      </c>
    </row>
    <row r="10" spans="1:4">
      <c r="A10" s="4" t="s">
        <v>63</v>
      </c>
      <c r="B10" s="9" t="n">
        <v>-1622.4</v>
      </c>
      <c r="D10" s="8" t="n">
        <v>-1991.7</v>
      </c>
    </row>
    <row r="11" spans="1:4">
      <c r="A11" s="4" t="s">
        <v>298</v>
      </c>
    </row>
    <row r="12" spans="1:4">
      <c r="A12" s="3" t="s">
        <v>295</v>
      </c>
    </row>
    <row r="13" spans="1:4">
      <c r="A13" s="4" t="s">
        <v>49</v>
      </c>
      <c r="B13" s="9" t="n">
        <v>3.4</v>
      </c>
      <c r="C13" s="9" t="n">
        <v>-1.6</v>
      </c>
    </row>
    <row r="14" spans="1:4">
      <c r="A14" s="3" t="s">
        <v>296</v>
      </c>
    </row>
    <row r="15" spans="1:4">
      <c r="A15" s="4" t="s">
        <v>63</v>
      </c>
      <c r="B15" s="8" t="n">
        <v>-3.4</v>
      </c>
      <c r="C15" s="8" t="n">
        <v>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9</v>
      </c>
      <c r="B1" s="2" t="s">
        <v>80</v>
      </c>
      <c r="D1" s="2" t="s">
        <v>1</v>
      </c>
    </row>
    <row r="2" spans="1:7">
      <c r="B2" s="2" t="s">
        <v>2</v>
      </c>
      <c r="C2" s="2" t="s">
        <v>81</v>
      </c>
      <c r="D2" s="2" t="s">
        <v>2</v>
      </c>
      <c r="E2" s="2" t="s">
        <v>81</v>
      </c>
      <c r="F2" s="2" t="s">
        <v>294</v>
      </c>
      <c r="G2" s="2" t="s">
        <v>30</v>
      </c>
    </row>
    <row r="3" spans="1:7">
      <c r="A3" s="3" t="s">
        <v>184</v>
      </c>
    </row>
    <row r="4" spans="1:7">
      <c r="A4" s="4" t="s">
        <v>83</v>
      </c>
      <c r="B4" s="8" t="n">
        <v>177.1</v>
      </c>
      <c r="C4" s="8" t="n">
        <v>183.3</v>
      </c>
      <c r="D4" s="8" t="n">
        <v>545.4</v>
      </c>
      <c r="E4" s="8" t="n">
        <v>549.1</v>
      </c>
    </row>
    <row r="5" spans="1:7">
      <c r="A5" s="4" t="s">
        <v>100</v>
      </c>
      <c r="B5" s="9" t="n">
        <v>417.4</v>
      </c>
      <c r="C5" s="8" t="n">
        <v>-10.8</v>
      </c>
      <c r="D5" s="9" t="n">
        <v>365.3</v>
      </c>
      <c r="E5" s="8" t="n">
        <v>-27.8</v>
      </c>
    </row>
    <row r="6" spans="1:7">
      <c r="A6" s="3" t="s">
        <v>295</v>
      </c>
    </row>
    <row r="7" spans="1:7">
      <c r="A7" s="4" t="s">
        <v>49</v>
      </c>
      <c r="B7" s="5" t="n">
        <v>40</v>
      </c>
      <c r="D7" s="5" t="n">
        <v>40</v>
      </c>
      <c r="F7" s="8" t="n">
        <v>37.7</v>
      </c>
      <c r="G7" s="8" t="n">
        <v>39.3</v>
      </c>
    </row>
    <row r="8" spans="1:7">
      <c r="A8" s="3" t="s">
        <v>296</v>
      </c>
    </row>
    <row r="9" spans="1:7">
      <c r="A9" s="4" t="s">
        <v>63</v>
      </c>
      <c r="B9" s="9" t="n">
        <v>-1625.8</v>
      </c>
      <c r="D9" s="9" t="n">
        <v>-1625.8</v>
      </c>
      <c r="F9" s="9" t="n">
        <v>-1990.1</v>
      </c>
      <c r="G9" s="9" t="n">
        <v>-1991.7</v>
      </c>
    </row>
    <row r="10" spans="1:7">
      <c r="A10" s="4" t="s">
        <v>300</v>
      </c>
    </row>
    <row r="11" spans="1:7">
      <c r="A11" s="3" t="s">
        <v>184</v>
      </c>
    </row>
    <row r="12" spans="1:7">
      <c r="A12" s="4" t="s">
        <v>83</v>
      </c>
      <c r="B12" s="9" t="n">
        <v>174.4</v>
      </c>
      <c r="D12" s="9" t="n">
        <v>548.8</v>
      </c>
    </row>
    <row r="13" spans="1:7">
      <c r="A13" s="4" t="s">
        <v>100</v>
      </c>
      <c r="B13" s="9" t="n">
        <v>414.7</v>
      </c>
      <c r="D13" s="9" t="n">
        <v>368.7</v>
      </c>
    </row>
    <row r="14" spans="1:7">
      <c r="A14" s="3" t="s">
        <v>295</v>
      </c>
    </row>
    <row r="15" spans="1:7">
      <c r="A15" s="4" t="s">
        <v>49</v>
      </c>
      <c r="B15" s="9" t="n">
        <v>36.6</v>
      </c>
      <c r="D15" s="9" t="n">
        <v>36.6</v>
      </c>
      <c r="G15" s="9" t="n">
        <v>39.3</v>
      </c>
    </row>
    <row r="16" spans="1:7">
      <c r="A16" s="3" t="s">
        <v>296</v>
      </c>
    </row>
    <row r="17" spans="1:7">
      <c r="A17" s="4" t="s">
        <v>63</v>
      </c>
      <c r="B17" s="9" t="n">
        <v>-1622.4</v>
      </c>
      <c r="D17" s="9" t="n">
        <v>-1622.4</v>
      </c>
      <c r="G17" s="8" t="n">
        <v>-1991.7</v>
      </c>
    </row>
    <row r="18" spans="1:7">
      <c r="A18" s="4" t="s">
        <v>301</v>
      </c>
    </row>
    <row r="19" spans="1:7">
      <c r="A19" s="3" t="s">
        <v>184</v>
      </c>
    </row>
    <row r="20" spans="1:7">
      <c r="A20" s="4" t="s">
        <v>83</v>
      </c>
      <c r="B20" s="9" t="n">
        <v>2.7</v>
      </c>
      <c r="D20" s="9" t="n">
        <v>-3.4</v>
      </c>
    </row>
    <row r="21" spans="1:7">
      <c r="A21" s="4" t="s">
        <v>100</v>
      </c>
      <c r="B21" s="9" t="n">
        <v>2.7</v>
      </c>
      <c r="D21" s="9" t="n">
        <v>-3.4</v>
      </c>
    </row>
    <row r="22" spans="1:7">
      <c r="A22" s="3" t="s">
        <v>295</v>
      </c>
    </row>
    <row r="23" spans="1:7">
      <c r="A23" s="4" t="s">
        <v>49</v>
      </c>
      <c r="B23" s="9" t="n">
        <v>3.4</v>
      </c>
      <c r="D23" s="9" t="n">
        <v>3.4</v>
      </c>
      <c r="F23" s="9" t="n">
        <v>-1.6</v>
      </c>
    </row>
    <row r="24" spans="1:7">
      <c r="A24" s="3" t="s">
        <v>296</v>
      </c>
    </row>
    <row r="25" spans="1:7">
      <c r="A25" s="4" t="s">
        <v>63</v>
      </c>
      <c r="B25" s="8" t="n">
        <v>-3.4</v>
      </c>
      <c r="D25" s="8" t="n">
        <v>-3.4</v>
      </c>
      <c r="F25" s="8" t="n">
        <v>1.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80</v>
      </c>
      <c r="D1" s="2" t="s">
        <v>1</v>
      </c>
    </row>
    <row r="2" spans="1:5">
      <c r="B2" s="2" t="s">
        <v>2</v>
      </c>
      <c r="C2" s="2" t="s">
        <v>81</v>
      </c>
      <c r="D2" s="2" t="s">
        <v>2</v>
      </c>
      <c r="E2" s="2" t="s">
        <v>81</v>
      </c>
    </row>
    <row r="3" spans="1:5">
      <c r="A3" s="3" t="s">
        <v>303</v>
      </c>
    </row>
    <row r="4" spans="1:5">
      <c r="A4" s="4" t="s">
        <v>83</v>
      </c>
      <c r="B4" s="8" t="n">
        <v>177.1</v>
      </c>
      <c r="C4" s="8" t="n">
        <v>183.3</v>
      </c>
      <c r="D4" s="8" t="n">
        <v>545.4</v>
      </c>
      <c r="E4" s="8" t="n">
        <v>549.1</v>
      </c>
    </row>
    <row r="5" spans="1:5">
      <c r="A5" s="4" t="s">
        <v>304</v>
      </c>
    </row>
    <row r="6" spans="1:5">
      <c r="A6" s="3" t="s">
        <v>303</v>
      </c>
    </row>
    <row r="7" spans="1:5">
      <c r="A7" s="4" t="s">
        <v>83</v>
      </c>
      <c r="B7" s="9" t="n">
        <v>154.1</v>
      </c>
      <c r="C7" s="9" t="n">
        <v>148.9</v>
      </c>
      <c r="D7" s="9" t="n">
        <v>467.2</v>
      </c>
      <c r="E7" s="9" t="n">
        <v>439.6</v>
      </c>
    </row>
    <row r="8" spans="1:5">
      <c r="A8" s="4" t="s">
        <v>305</v>
      </c>
    </row>
    <row r="9" spans="1:5">
      <c r="A9" s="3" t="s">
        <v>303</v>
      </c>
    </row>
    <row r="10" spans="1:5">
      <c r="A10" s="4" t="s">
        <v>83</v>
      </c>
      <c r="B10" s="9" t="n">
        <v>67.3</v>
      </c>
      <c r="C10" s="9" t="n">
        <v>58.3</v>
      </c>
      <c r="D10" s="9" t="n">
        <v>194.9</v>
      </c>
      <c r="E10" s="9" t="n">
        <v>170.8</v>
      </c>
    </row>
    <row r="11" spans="1:5">
      <c r="A11" s="4" t="s">
        <v>306</v>
      </c>
    </row>
    <row r="12" spans="1:5">
      <c r="A12" s="3" t="s">
        <v>303</v>
      </c>
    </row>
    <row r="13" spans="1:5">
      <c r="A13" s="4" t="s">
        <v>83</v>
      </c>
      <c r="B13" s="9" t="n">
        <v>86.8</v>
      </c>
      <c r="C13" s="9" t="n">
        <v>90.59999999999999</v>
      </c>
      <c r="D13" s="9" t="n">
        <v>272.3</v>
      </c>
      <c r="E13" s="9" t="n">
        <v>268.8</v>
      </c>
    </row>
    <row r="14" spans="1:5">
      <c r="A14" s="4" t="s">
        <v>307</v>
      </c>
    </row>
    <row r="15" spans="1:5">
      <c r="A15" s="3" t="s">
        <v>303</v>
      </c>
    </row>
    <row r="16" spans="1:5">
      <c r="A16" s="4" t="s">
        <v>83</v>
      </c>
      <c r="B16" s="9" t="n">
        <v>64.40000000000001</v>
      </c>
      <c r="C16" s="9" t="n">
        <v>64.90000000000001</v>
      </c>
      <c r="D16" s="9" t="n">
        <v>197.3</v>
      </c>
      <c r="E16" s="9" t="n">
        <v>193.2</v>
      </c>
    </row>
    <row r="17" spans="1:5">
      <c r="A17" s="4" t="s">
        <v>308</v>
      </c>
    </row>
    <row r="18" spans="1:5">
      <c r="A18" s="3" t="s">
        <v>303</v>
      </c>
    </row>
    <row r="19" spans="1:5">
      <c r="A19" s="4" t="s">
        <v>83</v>
      </c>
      <c r="B19" s="9" t="n">
        <v>22.4</v>
      </c>
      <c r="C19" s="9" t="n">
        <v>25.7</v>
      </c>
      <c r="D19" s="5" t="n">
        <v>75</v>
      </c>
      <c r="E19" s="9" t="n">
        <v>75.59999999999999</v>
      </c>
    </row>
    <row r="20" spans="1:5">
      <c r="A20" s="4" t="s">
        <v>309</v>
      </c>
    </row>
    <row r="21" spans="1:5">
      <c r="A21" s="3" t="s">
        <v>303</v>
      </c>
    </row>
    <row r="22" spans="1:5">
      <c r="A22" s="4" t="s">
        <v>83</v>
      </c>
      <c r="B22" s="7" t="n">
        <v>23</v>
      </c>
      <c r="C22" s="8" t="n">
        <v>34.4</v>
      </c>
      <c r="D22" s="8" t="n">
        <v>78.2</v>
      </c>
      <c r="E22" s="8" t="n">
        <v>10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311</v>
      </c>
    </row>
    <row r="3" spans="1:2">
      <c r="A3" s="4" t="s">
        <v>312</v>
      </c>
    </row>
    <row r="4" spans="1:2">
      <c r="A4" s="3" t="s">
        <v>303</v>
      </c>
    </row>
    <row r="5" spans="1:2">
      <c r="A5" s="4" t="s">
        <v>313</v>
      </c>
      <c r="B5" s="8" t="n">
        <v>0.1</v>
      </c>
    </row>
    <row r="6" spans="1:2">
      <c r="A6" s="4" t="s">
        <v>314</v>
      </c>
      <c r="B6" s="4" t="s">
        <v>315</v>
      </c>
    </row>
    <row r="7" spans="1:2">
      <c r="A7" s="4" t="s">
        <v>316</v>
      </c>
    </row>
    <row r="8" spans="1:2">
      <c r="A8" s="3" t="s">
        <v>303</v>
      </c>
    </row>
    <row r="9" spans="1:2">
      <c r="A9" s="4" t="s">
        <v>313</v>
      </c>
      <c r="B9" s="8" t="n">
        <v>0.3</v>
      </c>
    </row>
    <row r="10" spans="1:2">
      <c r="A10" s="4" t="s">
        <v>314</v>
      </c>
      <c r="B10" s="4" t="s">
        <v>317</v>
      </c>
    </row>
    <row r="11" spans="1:2">
      <c r="A11" s="4" t="s">
        <v>318</v>
      </c>
    </row>
    <row r="12" spans="1:2">
      <c r="A12" s="3" t="s">
        <v>303</v>
      </c>
    </row>
    <row r="13" spans="1:2">
      <c r="A13" s="4" t="s">
        <v>313</v>
      </c>
      <c r="B13" s="8" t="n">
        <v>0.3</v>
      </c>
    </row>
    <row r="14" spans="1:2">
      <c r="A14" s="4" t="s">
        <v>314</v>
      </c>
      <c r="B14" s="4" t="s">
        <v>317</v>
      </c>
    </row>
    <row r="15" spans="1:2">
      <c r="A15" s="4" t="s">
        <v>319</v>
      </c>
    </row>
    <row r="16" spans="1:2">
      <c r="A16" s="3" t="s">
        <v>303</v>
      </c>
    </row>
    <row r="17" spans="1:2">
      <c r="A17" s="4" t="s">
        <v>313</v>
      </c>
      <c r="B17" s="8" t="n">
        <v>0.7</v>
      </c>
    </row>
    <row r="18" spans="1:2">
      <c r="A18" s="4" t="s">
        <v>320</v>
      </c>
      <c r="B18"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22</v>
      </c>
      <c r="B1" s="2" t="s">
        <v>80</v>
      </c>
      <c r="C1" s="2" t="s">
        <v>1</v>
      </c>
    </row>
    <row r="2" spans="1:5">
      <c r="B2" s="2" t="s">
        <v>2</v>
      </c>
      <c r="C2" s="2" t="s">
        <v>2</v>
      </c>
      <c r="D2" s="2" t="s">
        <v>294</v>
      </c>
      <c r="E2" s="2" t="s">
        <v>30</v>
      </c>
    </row>
    <row r="3" spans="1:5">
      <c r="A3" s="3" t="s">
        <v>303</v>
      </c>
    </row>
    <row r="4" spans="1:5">
      <c r="A4" s="4" t="s">
        <v>323</v>
      </c>
      <c r="C4" s="8" t="n">
        <v>0.7</v>
      </c>
    </row>
    <row r="5" spans="1:5">
      <c r="A5" s="4" t="s">
        <v>324</v>
      </c>
      <c r="C5" s="4" t="s">
        <v>325</v>
      </c>
    </row>
    <row r="6" spans="1:5">
      <c r="A6" s="4" t="s">
        <v>326</v>
      </c>
      <c r="C6" s="8" t="n">
        <v>3.5</v>
      </c>
    </row>
    <row r="7" spans="1:5">
      <c r="A7" s="4" t="s">
        <v>49</v>
      </c>
      <c r="B7" s="7" t="n">
        <v>40</v>
      </c>
      <c r="C7" s="5" t="n">
        <v>40</v>
      </c>
      <c r="D7" s="8" t="n">
        <v>37.7</v>
      </c>
      <c r="E7" s="8" t="n">
        <v>39.3</v>
      </c>
    </row>
    <row r="8" spans="1:5">
      <c r="A8" s="4" t="s">
        <v>327</v>
      </c>
    </row>
    <row r="9" spans="1:5">
      <c r="A9" s="3" t="s">
        <v>303</v>
      </c>
    </row>
    <row r="10" spans="1:5">
      <c r="A10" s="4" t="s">
        <v>49</v>
      </c>
      <c r="B10" s="9" t="n">
        <v>4.5</v>
      </c>
      <c r="C10" s="9" t="n">
        <v>4.5</v>
      </c>
    </row>
    <row r="11" spans="1:5">
      <c r="A11" s="4" t="s">
        <v>328</v>
      </c>
    </row>
    <row r="12" spans="1:5">
      <c r="A12" s="3" t="s">
        <v>303</v>
      </c>
    </row>
    <row r="13" spans="1:5">
      <c r="A13" s="4" t="s">
        <v>329</v>
      </c>
      <c r="B13" s="9" t="n">
        <v>52.2</v>
      </c>
      <c r="C13" s="9" t="n">
        <v>52.2</v>
      </c>
    </row>
    <row r="14" spans="1:5">
      <c r="A14" s="4" t="s">
        <v>330</v>
      </c>
      <c r="B14" s="9" t="n">
        <v>14.5</v>
      </c>
      <c r="C14" s="9" t="n">
        <v>51.9</v>
      </c>
    </row>
    <row r="15" spans="1:5">
      <c r="A15" s="4" t="s">
        <v>331</v>
      </c>
    </row>
    <row r="16" spans="1:5">
      <c r="A16" s="3" t="s">
        <v>303</v>
      </c>
    </row>
    <row r="17" spans="1:5">
      <c r="A17" s="4" t="s">
        <v>329</v>
      </c>
      <c r="B17" s="9" t="n">
        <v>1.5</v>
      </c>
      <c r="C17" s="9" t="n">
        <v>1.5</v>
      </c>
    </row>
    <row r="18" spans="1:5">
      <c r="A18" s="4" t="s">
        <v>330</v>
      </c>
      <c r="B18" s="8" t="n">
        <v>0.1</v>
      </c>
      <c r="C18" s="8" t="n">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294</v>
      </c>
      <c r="D1" s="2" t="s">
        <v>30</v>
      </c>
    </row>
    <row r="2" spans="1:4">
      <c r="A2" s="3" t="s">
        <v>185</v>
      </c>
    </row>
    <row r="3" spans="1:4">
      <c r="A3" s="4" t="s">
        <v>333</v>
      </c>
      <c r="B3" s="8" t="n">
        <v>36.6</v>
      </c>
      <c r="D3" s="8" t="n">
        <v>35.2</v>
      </c>
    </row>
    <row r="4" spans="1:4">
      <c r="A4" s="4" t="s">
        <v>334</v>
      </c>
      <c r="B4" s="9" t="n">
        <v>3.4</v>
      </c>
      <c r="D4" s="9" t="n">
        <v>4.1</v>
      </c>
    </row>
    <row r="5" spans="1:4">
      <c r="A5" s="4" t="s">
        <v>116</v>
      </c>
      <c r="B5" s="7" t="n">
        <v>40</v>
      </c>
      <c r="C5" s="8" t="n">
        <v>37.7</v>
      </c>
      <c r="D5" s="8" t="n">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8" t="n">
        <v>177.1</v>
      </c>
      <c r="C4" s="8" t="n">
        <v>183.3</v>
      </c>
      <c r="D4" s="8" t="n">
        <v>545.4</v>
      </c>
      <c r="E4" s="8" t="n">
        <v>549.1</v>
      </c>
    </row>
    <row r="5" spans="1:5">
      <c r="A5" s="3" t="s">
        <v>84</v>
      </c>
    </row>
    <row r="6" spans="1:5">
      <c r="A6" s="4" t="s">
        <v>85</v>
      </c>
      <c r="B6" s="9" t="n">
        <v>36.8</v>
      </c>
      <c r="C6" s="9" t="n">
        <v>42.5</v>
      </c>
      <c r="D6" s="9" t="n">
        <v>103.3</v>
      </c>
      <c r="E6" s="9" t="n">
        <v>130.5</v>
      </c>
    </row>
    <row r="7" spans="1:5">
      <c r="A7" s="4" t="s">
        <v>86</v>
      </c>
      <c r="B7" s="9" t="n">
        <v>82.3</v>
      </c>
      <c r="C7" s="9" t="n">
        <v>81.09999999999999</v>
      </c>
      <c r="D7" s="9" t="n">
        <v>249.4</v>
      </c>
      <c r="E7" s="9" t="n">
        <v>271.6</v>
      </c>
    </row>
    <row r="8" spans="1:5">
      <c r="A8" s="4" t="s">
        <v>87</v>
      </c>
      <c r="B8" s="9" t="n">
        <v>26.2</v>
      </c>
      <c r="C8" s="9" t="n">
        <v>21.2</v>
      </c>
      <c r="D8" s="9" t="n">
        <v>88.09999999999999</v>
      </c>
      <c r="E8" s="9" t="n">
        <v>68.09999999999999</v>
      </c>
    </row>
    <row r="9" spans="1:5">
      <c r="A9" s="4" t="s">
        <v>88</v>
      </c>
      <c r="B9" s="5" t="n">
        <v>1</v>
      </c>
      <c r="C9" s="9" t="n">
        <v>-1.2</v>
      </c>
      <c r="D9" s="9" t="n">
        <v>1.8</v>
      </c>
      <c r="E9" s="9" t="n">
        <v>0.2</v>
      </c>
    </row>
    <row r="10" spans="1:5">
      <c r="A10" s="4" t="s">
        <v>89</v>
      </c>
      <c r="B10" s="9" t="n">
        <v>12.7</v>
      </c>
      <c r="C10" s="9" t="n">
        <v>11.8</v>
      </c>
      <c r="D10" s="9" t="n">
        <v>36.2</v>
      </c>
      <c r="E10" s="9" t="n">
        <v>33.7</v>
      </c>
    </row>
    <row r="11" spans="1:5">
      <c r="A11" s="4" t="s">
        <v>90</v>
      </c>
      <c r="B11" s="5" t="n">
        <v>159</v>
      </c>
      <c r="C11" s="9" t="n">
        <v>155.4</v>
      </c>
      <c r="D11" s="9" t="n">
        <v>478.8</v>
      </c>
      <c r="E11" s="9" t="n">
        <v>504.1</v>
      </c>
    </row>
    <row r="12" spans="1:5">
      <c r="A12" s="4" t="s">
        <v>91</v>
      </c>
      <c r="B12" s="9" t="n">
        <v>18.1</v>
      </c>
      <c r="C12" s="9" t="n">
        <v>27.9</v>
      </c>
      <c r="D12" s="9" t="n">
        <v>66.59999999999999</v>
      </c>
      <c r="E12" s="5" t="n">
        <v>45</v>
      </c>
    </row>
    <row r="13" spans="1:5">
      <c r="A13" s="4" t="s">
        <v>92</v>
      </c>
      <c r="D13" s="9" t="n">
        <v>0.1</v>
      </c>
      <c r="E13" s="9" t="n">
        <v>0.1</v>
      </c>
    </row>
    <row r="14" spans="1:5">
      <c r="A14" s="4" t="s">
        <v>93</v>
      </c>
      <c r="B14" s="9" t="n">
        <v>-50.5</v>
      </c>
      <c r="C14" s="9" t="n">
        <v>-44.3</v>
      </c>
      <c r="D14" s="9" t="n">
        <v>-145.1</v>
      </c>
      <c r="E14" s="5" t="n">
        <v>-97</v>
      </c>
    </row>
    <row r="15" spans="1:5">
      <c r="A15" s="4" t="s">
        <v>94</v>
      </c>
      <c r="B15" s="9" t="n">
        <v>-31.6</v>
      </c>
      <c r="C15" s="9" t="n">
        <v>-2.8</v>
      </c>
      <c r="D15" s="9" t="n">
        <v>-31.6</v>
      </c>
      <c r="E15" s="9" t="n">
        <v>3.5</v>
      </c>
    </row>
    <row r="16" spans="1:5">
      <c r="A16" s="4" t="s">
        <v>95</v>
      </c>
      <c r="C16" s="9" t="n">
        <v>-0.1</v>
      </c>
      <c r="D16" s="9" t="n">
        <v>-0.3</v>
      </c>
      <c r="E16" s="9" t="n">
        <v>-0.3</v>
      </c>
    </row>
    <row r="17" spans="1:5">
      <c r="A17" s="4" t="s">
        <v>96</v>
      </c>
      <c r="B17" s="5" t="n">
        <v>-64</v>
      </c>
      <c r="C17" s="9" t="n">
        <v>-19.3</v>
      </c>
      <c r="D17" s="9" t="n">
        <v>-110.3</v>
      </c>
      <c r="E17" s="9" t="n">
        <v>-48.7</v>
      </c>
    </row>
    <row r="18" spans="1:5">
      <c r="A18" s="4" t="s">
        <v>97</v>
      </c>
      <c r="B18" s="9" t="n">
        <v>24.5</v>
      </c>
      <c r="C18" s="9" t="n">
        <v>-1.7</v>
      </c>
      <c r="D18" s="9" t="n">
        <v>23.6</v>
      </c>
      <c r="E18" s="9" t="n">
        <v>0.4</v>
      </c>
    </row>
    <row r="19" spans="1:5">
      <c r="A19" s="4" t="s">
        <v>98</v>
      </c>
      <c r="B19" s="9" t="n">
        <v>-39.5</v>
      </c>
      <c r="C19" s="5" t="n">
        <v>-21</v>
      </c>
      <c r="D19" s="9" t="n">
        <v>-86.7</v>
      </c>
      <c r="E19" s="9" t="n">
        <v>-48.3</v>
      </c>
    </row>
    <row r="20" spans="1:5">
      <c r="A20" s="4" t="s">
        <v>99</v>
      </c>
      <c r="B20" s="9" t="n">
        <v>456.9</v>
      </c>
      <c r="C20" s="9" t="n">
        <v>10.2</v>
      </c>
      <c r="D20" s="5" t="n">
        <v>452</v>
      </c>
      <c r="E20" s="9" t="n">
        <v>20.5</v>
      </c>
    </row>
    <row r="21" spans="1:5">
      <c r="A21" s="4" t="s">
        <v>100</v>
      </c>
      <c r="B21" s="9" t="n">
        <v>417.4</v>
      </c>
      <c r="C21" s="9" t="n">
        <v>-10.8</v>
      </c>
      <c r="D21" s="9" t="n">
        <v>365.3</v>
      </c>
      <c r="E21" s="9" t="n">
        <v>-27.8</v>
      </c>
    </row>
    <row r="22" spans="1:5">
      <c r="A22" s="4" t="s">
        <v>101</v>
      </c>
      <c r="B22" s="9" t="n">
        <v>-0.3</v>
      </c>
      <c r="C22" s="9" t="n">
        <v>-0.1</v>
      </c>
      <c r="D22" s="5" t="n">
        <v>-1</v>
      </c>
      <c r="E22" s="9" t="n">
        <v>-0.7</v>
      </c>
    </row>
    <row r="23" spans="1:5">
      <c r="A23" s="4" t="s">
        <v>102</v>
      </c>
      <c r="B23" s="8" t="n">
        <v>417.1</v>
      </c>
      <c r="C23" s="8" t="n">
        <v>-10.9</v>
      </c>
      <c r="D23" s="8" t="n">
        <v>364.3</v>
      </c>
      <c r="E23" s="8" t="n">
        <v>-28.5</v>
      </c>
    </row>
    <row r="24" spans="1:5">
      <c r="A24" s="3" t="s">
        <v>103</v>
      </c>
    </row>
    <row r="25" spans="1:5">
      <c r="A25" s="4" t="s">
        <v>104</v>
      </c>
      <c r="B25" s="10" t="n">
        <v>-2.91</v>
      </c>
      <c r="C25" s="10" t="n">
        <v>-1.54</v>
      </c>
      <c r="D25" s="10" t="n">
        <v>-6.43</v>
      </c>
      <c r="E25" s="10" t="n">
        <v>-4.32</v>
      </c>
    </row>
    <row r="26" spans="1:5">
      <c r="A26" s="4" t="s">
        <v>105</v>
      </c>
      <c r="B26" s="11" t="n">
        <v>33.51</v>
      </c>
      <c r="C26" s="11" t="n">
        <v>0.74</v>
      </c>
      <c r="D26" s="11" t="n">
        <v>33.16</v>
      </c>
      <c r="E26" s="11" t="n">
        <v>1.81</v>
      </c>
    </row>
    <row r="27" spans="1:5">
      <c r="A27" s="4" t="s">
        <v>106</v>
      </c>
      <c r="B27" s="11" t="n">
        <v>30.6</v>
      </c>
      <c r="C27" s="11" t="n">
        <v>-0.8</v>
      </c>
      <c r="D27" s="11" t="n">
        <v>26.73</v>
      </c>
      <c r="E27" s="11" t="n">
        <v>-2.51</v>
      </c>
    </row>
    <row r="28" spans="1:5">
      <c r="A28" s="3" t="s">
        <v>107</v>
      </c>
    </row>
    <row r="29" spans="1:5">
      <c r="A29" s="4" t="s">
        <v>104</v>
      </c>
      <c r="B29" s="11" t="n">
        <v>-2.91</v>
      </c>
      <c r="C29" s="11" t="n">
        <v>-1.54</v>
      </c>
      <c r="D29" s="11" t="n">
        <v>-6.43</v>
      </c>
      <c r="E29" s="11" t="n">
        <v>-4.32</v>
      </c>
    </row>
    <row r="30" spans="1:5">
      <c r="A30" s="4" t="s">
        <v>105</v>
      </c>
      <c r="B30" s="11" t="n">
        <v>33.51</v>
      </c>
      <c r="C30" s="11" t="n">
        <v>0.74</v>
      </c>
      <c r="D30" s="11" t="n">
        <v>33.16</v>
      </c>
      <c r="E30" s="11" t="n">
        <v>1.81</v>
      </c>
    </row>
    <row r="31" spans="1:5">
      <c r="A31" s="4" t="s">
        <v>106</v>
      </c>
      <c r="B31" s="10" t="n">
        <v>30.6</v>
      </c>
      <c r="C31" s="10" t="n">
        <v>-0.8</v>
      </c>
      <c r="D31" s="10" t="n">
        <v>26.73</v>
      </c>
      <c r="E31" s="10" t="n">
        <v>-2.51</v>
      </c>
    </row>
    <row r="32" spans="1:5">
      <c r="A32" s="3" t="s">
        <v>108</v>
      </c>
    </row>
    <row r="33" spans="1:5">
      <c r="A33" s="4" t="s">
        <v>109</v>
      </c>
      <c r="B33" s="5" t="n">
        <v>13628871</v>
      </c>
      <c r="C33" s="5" t="n">
        <v>13522890</v>
      </c>
      <c r="D33" s="5" t="n">
        <v>13628871</v>
      </c>
      <c r="E33" s="5" t="n">
        <v>11356425</v>
      </c>
    </row>
    <row r="34" spans="1:5">
      <c r="A34" s="4" t="s">
        <v>110</v>
      </c>
      <c r="B34" s="5" t="n">
        <v>13628871</v>
      </c>
      <c r="C34" s="5" t="n">
        <v>13522890</v>
      </c>
      <c r="D34" s="5" t="n">
        <v>13628871</v>
      </c>
      <c r="E34" s="5" t="n">
        <v>11356425</v>
      </c>
    </row>
    <row r="35" spans="1:5">
      <c r="A35" s="4" t="s">
        <v>100</v>
      </c>
      <c r="B35" s="8" t="n">
        <v>417.4</v>
      </c>
      <c r="C35" s="8" t="n">
        <v>-10.8</v>
      </c>
      <c r="D35" s="8" t="n">
        <v>365.3</v>
      </c>
      <c r="E35" s="8" t="n">
        <v>-27.8</v>
      </c>
    </row>
    <row r="36" spans="1:5">
      <c r="A36" s="4" t="s">
        <v>111</v>
      </c>
      <c r="B36" s="9" t="n">
        <v>-1.8</v>
      </c>
      <c r="C36" s="9" t="n">
        <v>2.4</v>
      </c>
      <c r="D36" s="9" t="n">
        <v>-4.1</v>
      </c>
      <c r="E36" s="5" t="n">
        <v>6</v>
      </c>
    </row>
    <row r="37" spans="1:5">
      <c r="A37" s="4" t="s">
        <v>112</v>
      </c>
      <c r="B37" s="9" t="n">
        <v>415.6</v>
      </c>
      <c r="C37" s="9" t="n">
        <v>-8.4</v>
      </c>
      <c r="D37" s="9" t="n">
        <v>361.2</v>
      </c>
      <c r="E37" s="9" t="n">
        <v>-21.8</v>
      </c>
    </row>
    <row r="38" spans="1:5">
      <c r="A38" s="4" t="s">
        <v>113</v>
      </c>
      <c r="B38" s="9" t="n">
        <v>-0.3</v>
      </c>
      <c r="C38" s="9" t="n">
        <v>-0.3</v>
      </c>
      <c r="D38" s="5" t="n">
        <v>-1</v>
      </c>
      <c r="E38" s="9" t="n">
        <v>-0.7</v>
      </c>
    </row>
    <row r="39" spans="1:5">
      <c r="A39" s="4" t="s">
        <v>114</v>
      </c>
      <c r="B39" s="8" t="n">
        <v>415.3</v>
      </c>
      <c r="C39" s="8" t="n">
        <v>-8.699999999999999</v>
      </c>
      <c r="D39" s="8" t="n">
        <v>360.2</v>
      </c>
      <c r="E39" s="8" t="n">
        <v>-2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11</v>
      </c>
    </row>
    <row r="3" spans="1:2">
      <c r="A3" s="3" t="s">
        <v>303</v>
      </c>
    </row>
    <row r="4" spans="1:2">
      <c r="A4" s="4" t="s">
        <v>336</v>
      </c>
      <c r="B4" s="7" t="n">
        <v>0</v>
      </c>
    </row>
    <row r="5" spans="1:2">
      <c r="A5" s="4" t="s">
        <v>337</v>
      </c>
    </row>
    <row r="6" spans="1:2">
      <c r="A6" s="3" t="s">
        <v>303</v>
      </c>
    </row>
    <row r="7" spans="1:2">
      <c r="A7" s="4" t="s">
        <v>338</v>
      </c>
      <c r="B7"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341</v>
      </c>
    </row>
    <row r="3" spans="1:2">
      <c r="A3" s="4" t="s">
        <v>342</v>
      </c>
      <c r="B3" s="8" t="n">
        <v>542.5</v>
      </c>
    </row>
    <row r="4" spans="1:2">
      <c r="A4" s="4" t="s">
        <v>343</v>
      </c>
      <c r="B4" s="9" t="n">
        <v>-58.9</v>
      </c>
    </row>
    <row r="5" spans="1:2">
      <c r="A5" s="4" t="s">
        <v>344</v>
      </c>
      <c r="B5" s="9" t="n">
        <v>-10.5</v>
      </c>
    </row>
    <row r="6" spans="1:2">
      <c r="A6" s="4" t="s">
        <v>345</v>
      </c>
      <c r="B6" s="8" t="n">
        <v>47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347</v>
      </c>
      <c r="C1" s="2" t="s">
        <v>2</v>
      </c>
      <c r="D1" s="2" t="s">
        <v>2</v>
      </c>
      <c r="E1" s="2" t="s">
        <v>81</v>
      </c>
    </row>
    <row r="2" spans="1:5">
      <c r="A2" s="3" t="s">
        <v>341</v>
      </c>
    </row>
    <row r="3" spans="1:5">
      <c r="A3" s="4" t="s">
        <v>348</v>
      </c>
      <c r="D3" s="7" t="n">
        <v>491</v>
      </c>
      <c r="E3" s="8" t="n">
        <v>1531.4</v>
      </c>
    </row>
    <row r="4" spans="1:5">
      <c r="A4" s="4" t="s">
        <v>349</v>
      </c>
    </row>
    <row r="5" spans="1:5">
      <c r="A5" s="3" t="s">
        <v>341</v>
      </c>
    </row>
    <row r="6" spans="1:5">
      <c r="A6" s="4" t="s">
        <v>350</v>
      </c>
      <c r="B6" s="4" t="s">
        <v>351</v>
      </c>
    </row>
    <row r="7" spans="1:5">
      <c r="A7" s="4" t="s">
        <v>352</v>
      </c>
    </row>
    <row r="8" spans="1:5">
      <c r="A8" s="3" t="s">
        <v>341</v>
      </c>
    </row>
    <row r="9" spans="1:5">
      <c r="A9" s="4" t="s">
        <v>353</v>
      </c>
      <c r="C9" s="8" t="n">
        <v>0.3</v>
      </c>
    </row>
    <row r="10" spans="1:5">
      <c r="A10" s="4" t="s">
        <v>354</v>
      </c>
    </row>
    <row r="11" spans="1:5">
      <c r="A11" s="3" t="s">
        <v>341</v>
      </c>
    </row>
    <row r="12" spans="1:5">
      <c r="A12" s="4" t="s">
        <v>348</v>
      </c>
      <c r="D12" s="9" t="n">
        <v>466.7</v>
      </c>
    </row>
    <row r="13" spans="1:5">
      <c r="A13" s="4" t="s">
        <v>355</v>
      </c>
    </row>
    <row r="14" spans="1:5">
      <c r="A14" s="3" t="s">
        <v>341</v>
      </c>
    </row>
    <row r="15" spans="1:5">
      <c r="A15" s="4" t="s">
        <v>348</v>
      </c>
      <c r="D15" s="9" t="n">
        <v>466.7</v>
      </c>
    </row>
    <row r="16" spans="1:5">
      <c r="A16" s="4" t="s">
        <v>356</v>
      </c>
      <c r="D16"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41</v>
      </c>
    </row>
    <row r="3" spans="1:2">
      <c r="A3" s="4" t="s">
        <v>37</v>
      </c>
      <c r="B3" s="7" t="n">
        <v>46</v>
      </c>
    </row>
    <row r="4" spans="1:2">
      <c r="A4" s="4" t="s">
        <v>44</v>
      </c>
      <c r="B4" s="9" t="n">
        <v>83.3</v>
      </c>
    </row>
    <row r="5" spans="1:2">
      <c r="A5" s="4" t="s">
        <v>51</v>
      </c>
      <c r="B5" s="9" t="n">
        <v>49.1</v>
      </c>
    </row>
    <row r="6" spans="1:2">
      <c r="A6" s="4" t="s">
        <v>56</v>
      </c>
      <c r="B6" s="9" t="n">
        <v>7.6</v>
      </c>
    </row>
    <row r="7" spans="1:2">
      <c r="A7" s="4" t="s">
        <v>359</v>
      </c>
    </row>
    <row r="8" spans="1:2">
      <c r="A8" s="3" t="s">
        <v>341</v>
      </c>
    </row>
    <row r="9" spans="1:2">
      <c r="A9" s="4" t="s">
        <v>32</v>
      </c>
      <c r="B9" s="9" t="n">
        <v>0.3</v>
      </c>
    </row>
    <row r="10" spans="1:2">
      <c r="A10" s="4" t="s">
        <v>33</v>
      </c>
      <c r="B10" s="9" t="n">
        <v>14.9</v>
      </c>
    </row>
    <row r="11" spans="1:2">
      <c r="A11" s="4" t="s">
        <v>149</v>
      </c>
      <c r="B11" s="9" t="n">
        <v>2.2</v>
      </c>
    </row>
    <row r="12" spans="1:2">
      <c r="A12" s="4" t="s">
        <v>360</v>
      </c>
      <c r="B12" s="9" t="n">
        <v>21.3</v>
      </c>
    </row>
    <row r="13" spans="1:2">
      <c r="A13" s="4" t="s">
        <v>35</v>
      </c>
      <c r="B13" s="9" t="n">
        <v>7.2</v>
      </c>
    </row>
    <row r="14" spans="1:2">
      <c r="A14" s="4" t="s">
        <v>36</v>
      </c>
      <c r="B14" s="9" t="n">
        <v>0.1</v>
      </c>
    </row>
    <row r="15" spans="1:2">
      <c r="A15" s="4" t="s">
        <v>37</v>
      </c>
      <c r="B15" s="5" t="n">
        <v>46</v>
      </c>
    </row>
    <row r="16" spans="1:2">
      <c r="A16" s="4" t="s">
        <v>40</v>
      </c>
      <c r="B16" s="9" t="n">
        <v>4.9</v>
      </c>
    </row>
    <row r="17" spans="1:2">
      <c r="A17" s="4" t="s">
        <v>361</v>
      </c>
      <c r="B17" s="9" t="n">
        <v>18.8</v>
      </c>
    </row>
    <row r="18" spans="1:2">
      <c r="A18" s="4" t="s">
        <v>41</v>
      </c>
      <c r="B18" s="9" t="n">
        <v>58.3</v>
      </c>
    </row>
    <row r="19" spans="1:2">
      <c r="A19" s="4" t="s">
        <v>43</v>
      </c>
      <c r="B19" s="9" t="n">
        <v>1.3</v>
      </c>
    </row>
    <row r="20" spans="1:2">
      <c r="A20" s="4" t="s">
        <v>44</v>
      </c>
      <c r="B20" s="9" t="n">
        <v>83.3</v>
      </c>
    </row>
    <row r="21" spans="1:2">
      <c r="A21" s="4" t="s">
        <v>48</v>
      </c>
      <c r="B21" s="9" t="n">
        <v>32.8</v>
      </c>
    </row>
    <row r="22" spans="1:2">
      <c r="A22" s="4" t="s">
        <v>49</v>
      </c>
      <c r="B22" s="9" t="n">
        <v>16.3</v>
      </c>
    </row>
    <row r="23" spans="1:2">
      <c r="A23" s="4" t="s">
        <v>51</v>
      </c>
      <c r="B23" s="9" t="n">
        <v>49.1</v>
      </c>
    </row>
    <row r="24" spans="1:2">
      <c r="A24" s="4" t="s">
        <v>55</v>
      </c>
      <c r="B24" s="9" t="n">
        <v>7.6</v>
      </c>
    </row>
    <row r="25" spans="1:2">
      <c r="A25" s="4" t="s">
        <v>56</v>
      </c>
      <c r="B25" s="8" t="n">
        <v>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s>
  <sheetData>
    <row r="1" spans="1:9">
      <c r="A1" s="1" t="s">
        <v>362</v>
      </c>
      <c r="C1" s="2" t="s">
        <v>363</v>
      </c>
      <c r="D1" s="2" t="s">
        <v>2</v>
      </c>
      <c r="F1" s="2" t="s">
        <v>81</v>
      </c>
      <c r="G1" s="2" t="s">
        <v>2</v>
      </c>
      <c r="I1" s="2" t="s">
        <v>81</v>
      </c>
    </row>
    <row r="2" spans="1:9">
      <c r="A2" s="3" t="s">
        <v>364</v>
      </c>
    </row>
    <row r="3" spans="1:9">
      <c r="A3" s="4" t="s">
        <v>99</v>
      </c>
      <c r="D3" s="8" t="n">
        <v>456.9</v>
      </c>
      <c r="F3" s="8" t="n">
        <v>10.2</v>
      </c>
      <c r="G3" s="7" t="n">
        <v>452</v>
      </c>
      <c r="I3" s="8" t="n">
        <v>20.5</v>
      </c>
    </row>
    <row r="4" spans="1:9">
      <c r="A4" s="4" t="s">
        <v>354</v>
      </c>
    </row>
    <row r="5" spans="1:9">
      <c r="A5" s="3" t="s">
        <v>364</v>
      </c>
    </row>
    <row r="6" spans="1:9">
      <c r="A6" s="4" t="s">
        <v>345</v>
      </c>
      <c r="C6" s="8" t="n">
        <v>473.1</v>
      </c>
    </row>
    <row r="7" spans="1:9">
      <c r="A7" s="4" t="s">
        <v>359</v>
      </c>
    </row>
    <row r="8" spans="1:9">
      <c r="A8" s="3" t="s">
        <v>341</v>
      </c>
    </row>
    <row r="9" spans="1:9">
      <c r="A9" s="4" t="s">
        <v>83</v>
      </c>
      <c r="D9" s="9" t="n">
        <v>26.2</v>
      </c>
      <c r="E9" s="4" t="s">
        <v>365</v>
      </c>
      <c r="F9" s="9" t="n">
        <v>59.9</v>
      </c>
      <c r="G9" s="9" t="n">
        <v>127.3</v>
      </c>
      <c r="H9" s="4" t="s">
        <v>365</v>
      </c>
      <c r="I9" s="9" t="n">
        <v>172.5</v>
      </c>
    </row>
    <row r="10" spans="1:9">
      <c r="A10" s="3" t="s">
        <v>366</v>
      </c>
    </row>
    <row r="11" spans="1:9">
      <c r="A11" s="4" t="s">
        <v>85</v>
      </c>
      <c r="D11" s="9" t="n">
        <v>13.2</v>
      </c>
      <c r="E11" s="4" t="s">
        <v>365</v>
      </c>
      <c r="F11" s="9" t="n">
        <v>33.6</v>
      </c>
      <c r="G11" s="9" t="n">
        <v>78.8</v>
      </c>
      <c r="H11" s="4" t="s">
        <v>365</v>
      </c>
      <c r="I11" s="5" t="n">
        <v>100</v>
      </c>
    </row>
    <row r="12" spans="1:9">
      <c r="A12" s="4" t="s">
        <v>86</v>
      </c>
      <c r="D12" s="9" t="n">
        <v>1.2</v>
      </c>
      <c r="E12" s="4" t="s">
        <v>365</v>
      </c>
      <c r="F12" s="9" t="n">
        <v>2.3</v>
      </c>
      <c r="G12" s="9" t="n">
        <v>6.3</v>
      </c>
      <c r="H12" s="4" t="s">
        <v>365</v>
      </c>
      <c r="I12" s="9" t="n">
        <v>7.3</v>
      </c>
    </row>
    <row r="13" spans="1:9">
      <c r="A13" s="4" t="s">
        <v>87</v>
      </c>
      <c r="B13" s="4" t="s">
        <v>367</v>
      </c>
      <c r="D13" s="9" t="n">
        <v>-2.5</v>
      </c>
      <c r="E13" s="4" t="s">
        <v>365</v>
      </c>
      <c r="F13" s="9" t="n">
        <v>1.4</v>
      </c>
      <c r="G13" s="9" t="n">
        <v>5.5</v>
      </c>
      <c r="H13" s="4" t="s">
        <v>365</v>
      </c>
      <c r="I13" s="9" t="n">
        <v>5.1</v>
      </c>
    </row>
    <row r="14" spans="1:9">
      <c r="A14" s="4" t="s">
        <v>88</v>
      </c>
      <c r="I14" s="9" t="n">
        <v>0.1</v>
      </c>
    </row>
    <row r="15" spans="1:9">
      <c r="A15" s="4" t="s">
        <v>89</v>
      </c>
      <c r="F15" s="9" t="n">
        <v>0.2</v>
      </c>
      <c r="G15" s="9" t="n">
        <v>0.7</v>
      </c>
      <c r="H15" s="4" t="s">
        <v>365</v>
      </c>
      <c r="I15" s="9" t="n">
        <v>1.2</v>
      </c>
    </row>
    <row r="16" spans="1:9">
      <c r="A16" s="4" t="s">
        <v>90</v>
      </c>
      <c r="D16" s="9" t="n">
        <v>11.9</v>
      </c>
      <c r="E16" s="4" t="s">
        <v>365</v>
      </c>
      <c r="F16" s="9" t="n">
        <v>37.5</v>
      </c>
      <c r="G16" s="9" t="n">
        <v>91.3</v>
      </c>
      <c r="H16" s="4" t="s">
        <v>365</v>
      </c>
      <c r="I16" s="9" t="n">
        <v>113.7</v>
      </c>
    </row>
    <row r="17" spans="1:9">
      <c r="A17" s="4" t="s">
        <v>368</v>
      </c>
      <c r="D17" s="9" t="n">
        <v>14.3</v>
      </c>
      <c r="E17" s="4" t="s">
        <v>365</v>
      </c>
      <c r="F17" s="9" t="n">
        <v>22.4</v>
      </c>
      <c r="G17" s="5" t="n">
        <v>36</v>
      </c>
      <c r="H17" s="4" t="s">
        <v>365</v>
      </c>
      <c r="I17" s="9" t="n">
        <v>58.8</v>
      </c>
    </row>
    <row r="18" spans="1:9">
      <c r="A18" s="4" t="s">
        <v>93</v>
      </c>
      <c r="D18" s="9" t="n">
        <v>6.2</v>
      </c>
      <c r="E18" s="4" t="s">
        <v>365</v>
      </c>
      <c r="F18" s="9" t="n">
        <v>12.1</v>
      </c>
      <c r="G18" s="9" t="n">
        <v>31.2</v>
      </c>
      <c r="H18" s="4" t="s">
        <v>365</v>
      </c>
      <c r="I18" s="9" t="n">
        <v>31.5</v>
      </c>
    </row>
    <row r="19" spans="1:9">
      <c r="A19" s="4" t="s">
        <v>369</v>
      </c>
      <c r="D19" s="9" t="n">
        <v>8.1</v>
      </c>
      <c r="E19" s="4" t="s">
        <v>365</v>
      </c>
      <c r="F19" s="9" t="n">
        <v>10.3</v>
      </c>
      <c r="G19" s="9" t="n">
        <v>4.8</v>
      </c>
      <c r="H19" s="4" t="s">
        <v>365</v>
      </c>
      <c r="I19" s="9" t="n">
        <v>27.3</v>
      </c>
    </row>
    <row r="20" spans="1:9">
      <c r="A20" s="4" t="s">
        <v>97</v>
      </c>
      <c r="D20" s="9" t="n">
        <v>1.6</v>
      </c>
      <c r="E20" s="4" t="s">
        <v>365</v>
      </c>
      <c r="F20" s="9" t="n">
        <v>-0.1</v>
      </c>
      <c r="I20" s="9" t="n">
        <v>-6.8</v>
      </c>
    </row>
    <row r="21" spans="1:9">
      <c r="A21" s="4" t="s">
        <v>99</v>
      </c>
      <c r="D21" s="9" t="n">
        <v>9.699999999999999</v>
      </c>
      <c r="E21" s="4" t="s">
        <v>365</v>
      </c>
      <c r="F21" s="9" t="n">
        <v>10.2</v>
      </c>
      <c r="G21" s="9" t="n">
        <v>4.8</v>
      </c>
      <c r="H21" s="4" t="s">
        <v>365</v>
      </c>
      <c r="I21" s="9" t="n">
        <v>20.5</v>
      </c>
    </row>
    <row r="22" spans="1:9">
      <c r="A22" s="3" t="s">
        <v>364</v>
      </c>
    </row>
    <row r="23" spans="1:9">
      <c r="A23" s="4" t="s">
        <v>345</v>
      </c>
      <c r="D23" s="9" t="n">
        <v>473.1</v>
      </c>
      <c r="G23" s="9" t="n">
        <v>473.1</v>
      </c>
    </row>
    <row r="24" spans="1:9">
      <c r="A24" s="4" t="s">
        <v>370</v>
      </c>
      <c r="D24" s="9" t="n">
        <v>-25.9</v>
      </c>
      <c r="G24" s="9" t="n">
        <v>-25.9</v>
      </c>
    </row>
    <row r="25" spans="1:9">
      <c r="A25" s="4" t="s">
        <v>371</v>
      </c>
      <c r="D25" s="9" t="n">
        <v>447.2</v>
      </c>
      <c r="G25" s="9" t="n">
        <v>447.2</v>
      </c>
    </row>
    <row r="26" spans="1:9">
      <c r="A26" s="4" t="s">
        <v>99</v>
      </c>
      <c r="D26" s="8" t="n">
        <v>456.9</v>
      </c>
      <c r="E26" s="4" t="s">
        <v>365</v>
      </c>
      <c r="F26" s="8" t="n">
        <v>10.2</v>
      </c>
      <c r="G26" s="7" t="n">
        <v>452</v>
      </c>
      <c r="H26" s="4" t="s">
        <v>365</v>
      </c>
      <c r="I26" s="8" t="n">
        <v>20.5</v>
      </c>
    </row>
    <row r="27" spans="1:9"/>
    <row r="28" spans="1:9">
      <c r="A28" s="4" t="s">
        <v>365</v>
      </c>
      <c r="B28" s="4" t="s">
        <v>372</v>
      </c>
    </row>
    <row r="29" spans="1:9">
      <c r="A29" s="4" t="s">
        <v>367</v>
      </c>
      <c r="B29" s="4" t="s">
        <v>373</v>
      </c>
    </row>
  </sheetData>
  <mergeCells count="6">
    <mergeCell ref="A1:B1"/>
    <mergeCell ref="D1:E1"/>
    <mergeCell ref="G1:H1"/>
    <mergeCell ref="A27:H27"/>
    <mergeCell ref="B28:H28"/>
    <mergeCell ref="B29:H2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4</v>
      </c>
      <c r="B1" s="2" t="s">
        <v>80</v>
      </c>
      <c r="C1" s="2" t="s">
        <v>1</v>
      </c>
    </row>
    <row r="2" spans="1:3">
      <c r="B2" s="2" t="s">
        <v>2</v>
      </c>
      <c r="C2" s="2" t="s">
        <v>2</v>
      </c>
    </row>
    <row r="3" spans="1:3">
      <c r="A3" s="4" t="s">
        <v>359</v>
      </c>
    </row>
    <row r="4" spans="1:3">
      <c r="A4" s="3" t="s">
        <v>341</v>
      </c>
    </row>
    <row r="5" spans="1:3">
      <c r="A5" s="4" t="s">
        <v>375</v>
      </c>
      <c r="B5" s="8" t="n">
        <v>3.9</v>
      </c>
      <c r="C5" s="8" t="n">
        <v>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81</v>
      </c>
    </row>
    <row r="3" spans="1:3">
      <c r="A3" s="3" t="s">
        <v>341</v>
      </c>
    </row>
    <row r="4" spans="1:3">
      <c r="A4" s="4" t="s">
        <v>377</v>
      </c>
      <c r="B4" s="8" t="n">
        <v>11.7</v>
      </c>
      <c r="C4" s="8" t="n">
        <v>0.2</v>
      </c>
    </row>
    <row r="5" spans="1:3">
      <c r="A5" s="3" t="s">
        <v>378</v>
      </c>
    </row>
    <row r="6" spans="1:3">
      <c r="A6" s="4" t="s">
        <v>154</v>
      </c>
      <c r="B6" s="8" t="n">
        <v>-1.7</v>
      </c>
      <c r="C6" s="8" t="n">
        <v>-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30</v>
      </c>
    </row>
    <row r="2" spans="1:4">
      <c r="A2" s="3" t="s">
        <v>246</v>
      </c>
    </row>
    <row r="3" spans="1:4">
      <c r="A3" s="4" t="s">
        <v>381</v>
      </c>
      <c r="B3" s="4" t="s">
        <v>382</v>
      </c>
    </row>
    <row r="4" spans="1:4">
      <c r="A4" s="4" t="s">
        <v>383</v>
      </c>
      <c r="B4" s="8" t="n">
        <v>8.5</v>
      </c>
    </row>
    <row r="5" spans="1:4">
      <c r="A5" s="4" t="s">
        <v>384</v>
      </c>
      <c r="B5" s="9" t="n">
        <v>6.5</v>
      </c>
    </row>
    <row r="6" spans="1:4">
      <c r="A6" s="4" t="s">
        <v>385</v>
      </c>
      <c r="B6" s="5" t="n">
        <v>2</v>
      </c>
    </row>
    <row r="7" spans="1:4">
      <c r="A7" s="4" t="s">
        <v>386</v>
      </c>
      <c r="B7" s="9" t="n">
        <v>1.7</v>
      </c>
    </row>
    <row r="8" spans="1:4">
      <c r="A8" s="4" t="s">
        <v>387</v>
      </c>
      <c r="B8" s="5" t="n">
        <v>13</v>
      </c>
    </row>
    <row r="9" spans="1:4">
      <c r="A9" s="4" t="s">
        <v>388</v>
      </c>
      <c r="B9" s="9" t="n">
        <v>9.6</v>
      </c>
    </row>
    <row r="10" spans="1:4">
      <c r="A10" s="4" t="s">
        <v>389</v>
      </c>
      <c r="C10" s="8" t="n">
        <v>3.7</v>
      </c>
    </row>
    <row r="11" spans="1:4">
      <c r="A11" s="4" t="s">
        <v>390</v>
      </c>
      <c r="B11" s="9" t="n">
        <v>5.2</v>
      </c>
    </row>
    <row r="12" spans="1:4">
      <c r="A12" s="4" t="s">
        <v>391</v>
      </c>
      <c r="B12" s="9" t="n">
        <v>1.5</v>
      </c>
      <c r="C12" s="8" t="n">
        <v>1.1</v>
      </c>
      <c r="D12" s="8" t="n">
        <v>0.4</v>
      </c>
    </row>
    <row r="13" spans="1:4">
      <c r="A13" s="4" t="s">
        <v>392</v>
      </c>
    </row>
    <row r="14" spans="1:4">
      <c r="A14" s="3" t="s">
        <v>246</v>
      </c>
    </row>
    <row r="15" spans="1:4">
      <c r="A15" s="4" t="s">
        <v>390</v>
      </c>
      <c r="B15" s="8" t="n">
        <v>4.6</v>
      </c>
    </row>
    <row r="16" spans="1:4">
      <c r="A16" s="4" t="s">
        <v>393</v>
      </c>
      <c r="B16" s="4" t="s">
        <v>394</v>
      </c>
    </row>
    <row r="17" spans="1:4">
      <c r="A17" s="4" t="s">
        <v>395</v>
      </c>
    </row>
    <row r="18" spans="1:4">
      <c r="A18" s="3" t="s">
        <v>246</v>
      </c>
    </row>
    <row r="19" spans="1:4">
      <c r="A19" s="4" t="s">
        <v>390</v>
      </c>
      <c r="B19" s="8" t="n">
        <v>0.6</v>
      </c>
    </row>
    <row r="20" spans="1:4">
      <c r="A20" s="4" t="s">
        <v>393</v>
      </c>
      <c r="B20" s="4" t="s">
        <v>317</v>
      </c>
    </row>
    <row r="21" spans="1:4">
      <c r="A21" s="4" t="s">
        <v>396</v>
      </c>
    </row>
    <row r="22" spans="1:4">
      <c r="A22" s="3" t="s">
        <v>246</v>
      </c>
    </row>
    <row r="23" spans="1:4">
      <c r="A23" s="4" t="s">
        <v>397</v>
      </c>
      <c r="B23" s="9" t="n">
        <v>1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80</v>
      </c>
      <c r="D1" s="2" t="s">
        <v>30</v>
      </c>
      <c r="E1" s="2" t="s">
        <v>399</v>
      </c>
    </row>
    <row r="2" spans="1:5">
      <c r="A2" s="3" t="s">
        <v>246</v>
      </c>
    </row>
    <row r="3" spans="1:5">
      <c r="A3" s="4" t="s">
        <v>41</v>
      </c>
      <c r="B3" s="8" t="n">
        <v>172.8</v>
      </c>
      <c r="D3" s="8" t="n">
        <v>166.4</v>
      </c>
      <c r="E3" s="8" t="n">
        <v>159.9</v>
      </c>
    </row>
    <row r="4" spans="1:5">
      <c r="A4" s="4" t="s">
        <v>245</v>
      </c>
    </row>
    <row r="5" spans="1:5">
      <c r="A5" s="3" t="s">
        <v>246</v>
      </c>
    </row>
    <row r="6" spans="1:5">
      <c r="A6" s="4" t="s">
        <v>32</v>
      </c>
      <c r="C6" s="8" t="n">
        <v>0.7</v>
      </c>
    </row>
    <row r="7" spans="1:5">
      <c r="A7" s="4" t="s">
        <v>149</v>
      </c>
      <c r="C7" s="9" t="n">
        <v>0.6</v>
      </c>
    </row>
    <row r="8" spans="1:5">
      <c r="A8" s="4" t="s">
        <v>36</v>
      </c>
      <c r="C8" s="9" t="n">
        <v>1.2</v>
      </c>
    </row>
    <row r="9" spans="1:5">
      <c r="A9" s="4" t="s">
        <v>400</v>
      </c>
      <c r="C9" s="9" t="n">
        <v>0.1</v>
      </c>
    </row>
    <row r="10" spans="1:5">
      <c r="A10" s="4" t="s">
        <v>41</v>
      </c>
      <c r="C10" s="9" t="n">
        <v>9.800000000000001</v>
      </c>
    </row>
    <row r="11" spans="1:5">
      <c r="A11" s="4" t="s">
        <v>401</v>
      </c>
      <c r="C11" s="9" t="n">
        <v>5.2</v>
      </c>
    </row>
    <row r="12" spans="1:5">
      <c r="A12" s="4" t="s">
        <v>43</v>
      </c>
      <c r="C12" s="9" t="n">
        <v>0.6</v>
      </c>
    </row>
    <row r="13" spans="1:5">
      <c r="A13" s="4" t="s">
        <v>55</v>
      </c>
      <c r="C13" s="9" t="n">
        <v>-0.4</v>
      </c>
    </row>
    <row r="14" spans="1:5">
      <c r="A14" s="4" t="s">
        <v>402</v>
      </c>
      <c r="C14" s="8" t="n">
        <v>1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0</v>
      </c>
    </row>
    <row r="2" spans="1:3">
      <c r="A2" s="3" t="s">
        <v>404</v>
      </c>
    </row>
    <row r="3" spans="1:3">
      <c r="A3" s="4" t="s">
        <v>405</v>
      </c>
      <c r="B3" s="7" t="n">
        <v>1299</v>
      </c>
      <c r="C3" s="8" t="n">
        <v>1350.5</v>
      </c>
    </row>
    <row r="4" spans="1:3">
      <c r="A4" s="4" t="s">
        <v>406</v>
      </c>
      <c r="B4" s="5" t="n">
        <v>-1268</v>
      </c>
      <c r="C4" s="9" t="n">
        <v>-1316.5</v>
      </c>
    </row>
    <row r="5" spans="1:3">
      <c r="A5" s="4" t="s">
        <v>407</v>
      </c>
      <c r="B5" s="5" t="n">
        <v>31</v>
      </c>
      <c r="C5" s="5" t="n">
        <v>34</v>
      </c>
    </row>
    <row r="6" spans="1:3">
      <c r="A6" s="4" t="s">
        <v>408</v>
      </c>
    </row>
    <row r="7" spans="1:3">
      <c r="A7" s="3" t="s">
        <v>404</v>
      </c>
    </row>
    <row r="8" spans="1:3">
      <c r="A8" s="4" t="s">
        <v>405</v>
      </c>
      <c r="B8" s="5" t="n">
        <v>586</v>
      </c>
      <c r="C8" s="9" t="n">
        <v>636.1</v>
      </c>
    </row>
    <row r="9" spans="1:3">
      <c r="A9" s="4" t="s">
        <v>406</v>
      </c>
      <c r="B9" s="9" t="n">
        <v>-584.7</v>
      </c>
      <c r="C9" s="9" t="n">
        <v>-634.4</v>
      </c>
    </row>
    <row r="10" spans="1:3">
      <c r="A10" s="4" t="s">
        <v>407</v>
      </c>
      <c r="B10" s="9" t="n">
        <v>1.3</v>
      </c>
      <c r="C10" s="9" t="n">
        <v>1.7</v>
      </c>
    </row>
    <row r="11" spans="1:3">
      <c r="A11" s="4" t="s">
        <v>395</v>
      </c>
    </row>
    <row r="12" spans="1:3">
      <c r="A12" s="3" t="s">
        <v>404</v>
      </c>
    </row>
    <row r="13" spans="1:3">
      <c r="A13" s="4" t="s">
        <v>405</v>
      </c>
      <c r="B13" s="9" t="n">
        <v>587.5</v>
      </c>
      <c r="C13" s="9" t="n">
        <v>590.5</v>
      </c>
    </row>
    <row r="14" spans="1:3">
      <c r="A14" s="4" t="s">
        <v>406</v>
      </c>
      <c r="B14" s="9" t="n">
        <v>-564.8</v>
      </c>
      <c r="C14" s="9" t="n">
        <v>-564.1</v>
      </c>
    </row>
    <row r="15" spans="1:3">
      <c r="A15" s="4" t="s">
        <v>407</v>
      </c>
      <c r="B15" s="9" t="n">
        <v>22.7</v>
      </c>
      <c r="C15" s="9" t="n">
        <v>26.4</v>
      </c>
    </row>
    <row r="16" spans="1:3">
      <c r="A16" s="4" t="s">
        <v>409</v>
      </c>
    </row>
    <row r="17" spans="1:3">
      <c r="A17" s="3" t="s">
        <v>404</v>
      </c>
    </row>
    <row r="18" spans="1:3">
      <c r="A18" s="4" t="s">
        <v>405</v>
      </c>
      <c r="B18" s="9" t="n">
        <v>45.7</v>
      </c>
      <c r="C18" s="9" t="n">
        <v>45.8</v>
      </c>
    </row>
    <row r="19" spans="1:3">
      <c r="A19" s="4" t="s">
        <v>406</v>
      </c>
      <c r="B19" s="9" t="n">
        <v>-44.8</v>
      </c>
      <c r="C19" s="9" t="n">
        <v>-44.6</v>
      </c>
    </row>
    <row r="20" spans="1:3">
      <c r="A20" s="4" t="s">
        <v>407</v>
      </c>
      <c r="B20" s="9" t="n">
        <v>0.9</v>
      </c>
      <c r="C20" s="9" t="n">
        <v>1.2</v>
      </c>
    </row>
    <row r="21" spans="1:3">
      <c r="A21" s="4" t="s">
        <v>410</v>
      </c>
    </row>
    <row r="22" spans="1:3">
      <c r="A22" s="3" t="s">
        <v>404</v>
      </c>
    </row>
    <row r="23" spans="1:3">
      <c r="A23" s="4" t="s">
        <v>405</v>
      </c>
      <c r="B23" s="9" t="n">
        <v>26.3</v>
      </c>
      <c r="C23" s="9" t="n">
        <v>27.9</v>
      </c>
    </row>
    <row r="24" spans="1:3">
      <c r="A24" s="4" t="s">
        <v>406</v>
      </c>
      <c r="B24" s="9" t="n">
        <v>-23.3</v>
      </c>
      <c r="C24" s="9" t="n">
        <v>-23.4</v>
      </c>
    </row>
    <row r="25" spans="1:3">
      <c r="A25" s="4" t="s">
        <v>407</v>
      </c>
      <c r="B25" s="5" t="n">
        <v>3</v>
      </c>
      <c r="C25" s="9" t="n">
        <v>4.5</v>
      </c>
    </row>
    <row r="26" spans="1:3">
      <c r="A26" s="4" t="s">
        <v>392</v>
      </c>
    </row>
    <row r="27" spans="1:3">
      <c r="A27" s="3" t="s">
        <v>404</v>
      </c>
    </row>
    <row r="28" spans="1:3">
      <c r="A28" s="4" t="s">
        <v>405</v>
      </c>
      <c r="B28" s="9" t="n">
        <v>52.2</v>
      </c>
      <c r="C28" s="9" t="n">
        <v>47.7</v>
      </c>
    </row>
    <row r="29" spans="1:3">
      <c r="A29" s="4" t="s">
        <v>406</v>
      </c>
      <c r="B29" s="9" t="n">
        <v>-49.1</v>
      </c>
      <c r="C29" s="9" t="n">
        <v>-47.6</v>
      </c>
    </row>
    <row r="30" spans="1:3">
      <c r="A30" s="4" t="s">
        <v>407</v>
      </c>
      <c r="B30" s="9" t="n">
        <v>3.1</v>
      </c>
      <c r="C30" s="9" t="n">
        <v>0.1</v>
      </c>
    </row>
    <row r="31" spans="1:3">
      <c r="A31" s="4" t="s">
        <v>411</v>
      </c>
    </row>
    <row r="32" spans="1:3">
      <c r="A32" s="3" t="s">
        <v>404</v>
      </c>
    </row>
    <row r="33" spans="1:3">
      <c r="A33" s="4" t="s">
        <v>405</v>
      </c>
      <c r="B33" s="9" t="n">
        <v>1.3</v>
      </c>
      <c r="C33" s="9" t="n">
        <v>2.5</v>
      </c>
    </row>
    <row r="34" spans="1:3">
      <c r="A34" s="4" t="s">
        <v>406</v>
      </c>
      <c r="B34" s="8" t="n">
        <v>-1.3</v>
      </c>
      <c r="C34" s="9" t="n">
        <v>-2.4</v>
      </c>
    </row>
    <row r="35" spans="1:3">
      <c r="A35" s="4" t="s">
        <v>407</v>
      </c>
      <c r="C35" s="8" t="n">
        <v>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4"/>
    <col customWidth="1" max="5" min="5" width="9"/>
    <col customWidth="1" max="6" min="6" width="20"/>
    <col customWidth="1" max="7" min="7" width="46"/>
    <col customWidth="1" max="8" min="8" width="15"/>
    <col customWidth="1" max="9" min="9" width="25"/>
  </cols>
  <sheetData>
    <row r="1" spans="1:9">
      <c r="A1" s="1" t="s">
        <v>115</v>
      </c>
      <c r="B1" s="2" t="s">
        <v>116</v>
      </c>
      <c r="C1" s="2" t="s">
        <v>117</v>
      </c>
      <c r="D1" s="2" t="s">
        <v>118</v>
      </c>
      <c r="E1" s="2" t="s">
        <v>62</v>
      </c>
      <c r="F1" s="2" t="s">
        <v>119</v>
      </c>
      <c r="G1" s="2" t="s">
        <v>120</v>
      </c>
      <c r="H1" s="2" t="s">
        <v>121</v>
      </c>
      <c r="I1" s="2" t="s">
        <v>122</v>
      </c>
    </row>
    <row r="2" spans="1:9">
      <c r="A2" s="4" t="s">
        <v>123</v>
      </c>
      <c r="B2" s="8" t="n">
        <v>-1572.9</v>
      </c>
      <c r="D2" s="8" t="n">
        <v>409.6</v>
      </c>
      <c r="F2" s="8" t="n">
        <v>-1966.5</v>
      </c>
      <c r="G2" s="8" t="n">
        <v>-15.7</v>
      </c>
      <c r="H2" s="8" t="n">
        <v>-1.1</v>
      </c>
      <c r="I2" s="8" t="n">
        <v>0.8</v>
      </c>
    </row>
    <row r="3" spans="1:9">
      <c r="A3" s="4" t="s">
        <v>124</v>
      </c>
      <c r="C3" s="5" t="n">
        <v>9093330</v>
      </c>
    </row>
    <row r="4" spans="1:9">
      <c r="A4" s="4" t="s">
        <v>100</v>
      </c>
      <c r="B4" s="9" t="n">
        <v>-27.8</v>
      </c>
      <c r="F4" s="9" t="n">
        <v>-28.5</v>
      </c>
      <c r="I4" s="9" t="n">
        <v>0.7</v>
      </c>
    </row>
    <row r="5" spans="1:9">
      <c r="A5" s="4" t="s">
        <v>125</v>
      </c>
      <c r="B5" s="5" t="n">
        <v>6</v>
      </c>
      <c r="G5" s="5" t="n">
        <v>6</v>
      </c>
    </row>
    <row r="6" spans="1:9">
      <c r="A6" s="4" t="s">
        <v>126</v>
      </c>
      <c r="B6" s="9" t="n">
        <v>31.1</v>
      </c>
      <c r="E6" s="8" t="n">
        <v>31.1</v>
      </c>
    </row>
    <row r="7" spans="1:9">
      <c r="A7" s="4" t="s">
        <v>127</v>
      </c>
      <c r="B7" s="9" t="n">
        <v>0.4</v>
      </c>
      <c r="D7" s="9" t="n">
        <v>0.4</v>
      </c>
    </row>
    <row r="8" spans="1:9">
      <c r="A8" s="4" t="s">
        <v>128</v>
      </c>
      <c r="C8" s="5" t="n">
        <v>63741</v>
      </c>
    </row>
    <row r="9" spans="1:9">
      <c r="A9" s="4" t="s">
        <v>129</v>
      </c>
      <c r="B9" s="9" t="n">
        <v>-0.2</v>
      </c>
      <c r="I9" s="9" t="n">
        <v>-0.2</v>
      </c>
    </row>
    <row r="10" spans="1:9">
      <c r="A10" s="4" t="s">
        <v>130</v>
      </c>
      <c r="B10" s="9" t="n">
        <v>1.8</v>
      </c>
      <c r="D10" s="9" t="n">
        <v>1.8</v>
      </c>
    </row>
    <row r="11" spans="1:9">
      <c r="A11" s="4" t="s">
        <v>131</v>
      </c>
      <c r="B11" s="9" t="n">
        <v>-1561.6</v>
      </c>
      <c r="D11" s="9" t="n">
        <v>411.8</v>
      </c>
      <c r="E11" s="9" t="n">
        <v>31.1</v>
      </c>
      <c r="F11" s="5" t="n">
        <v>-1995</v>
      </c>
      <c r="G11" s="9" t="n">
        <v>-9.699999999999999</v>
      </c>
      <c r="H11" s="9" t="n">
        <v>-1.1</v>
      </c>
      <c r="I11" s="9" t="n">
        <v>1.3</v>
      </c>
    </row>
    <row r="12" spans="1:9">
      <c r="A12" s="4" t="s">
        <v>132</v>
      </c>
      <c r="C12" s="5" t="n">
        <v>9157071</v>
      </c>
    </row>
    <row r="13" spans="1:9">
      <c r="A13" s="4" t="s">
        <v>133</v>
      </c>
      <c r="B13" s="9" t="n">
        <v>-1557.6</v>
      </c>
      <c r="D13" s="9" t="n">
        <v>412.6</v>
      </c>
      <c r="E13" s="9" t="n">
        <v>31.1</v>
      </c>
      <c r="F13" s="9" t="n">
        <v>-1991.7</v>
      </c>
      <c r="G13" s="9" t="n">
        <v>-9.5</v>
      </c>
      <c r="H13" s="9" t="n">
        <v>-1.1</v>
      </c>
      <c r="I13" s="5" t="n">
        <v>1</v>
      </c>
    </row>
    <row r="14" spans="1:9">
      <c r="A14" s="4" t="s">
        <v>134</v>
      </c>
      <c r="C14" s="5" t="n">
        <v>9157071</v>
      </c>
    </row>
    <row r="15" spans="1:9">
      <c r="A15" s="4" t="s">
        <v>135</v>
      </c>
      <c r="B15" s="9" t="n">
        <v>1.6</v>
      </c>
      <c r="F15" s="9" t="n">
        <v>1.6</v>
      </c>
    </row>
    <row r="16" spans="1:9">
      <c r="A16" s="4" t="s">
        <v>136</v>
      </c>
      <c r="B16" s="5" t="n">
        <v>-1556</v>
      </c>
      <c r="D16" s="9" t="n">
        <v>412.6</v>
      </c>
      <c r="E16" s="9" t="n">
        <v>31.1</v>
      </c>
      <c r="F16" s="9" t="n">
        <v>-1990.1</v>
      </c>
      <c r="G16" s="9" t="n">
        <v>-9.5</v>
      </c>
      <c r="H16" s="9" t="n">
        <v>-1.1</v>
      </c>
      <c r="I16" s="5" t="n">
        <v>1</v>
      </c>
    </row>
    <row r="17" spans="1:9">
      <c r="A17" s="4" t="s">
        <v>100</v>
      </c>
      <c r="B17" s="9" t="n">
        <v>365.3</v>
      </c>
      <c r="F17" s="9" t="n">
        <v>364.3</v>
      </c>
      <c r="I17" s="5" t="n">
        <v>1</v>
      </c>
    </row>
    <row r="18" spans="1:9">
      <c r="A18" s="4" t="s">
        <v>125</v>
      </c>
      <c r="B18" s="9" t="n">
        <v>-4.1</v>
      </c>
      <c r="G18" s="9" t="n">
        <v>-4.1</v>
      </c>
    </row>
    <row r="19" spans="1:9">
      <c r="A19" s="4" t="s">
        <v>129</v>
      </c>
      <c r="B19" s="9" t="n">
        <v>-0.5</v>
      </c>
      <c r="I19" s="9" t="n">
        <v>-0.5</v>
      </c>
    </row>
    <row r="20" spans="1:9">
      <c r="A20" s="4" t="s">
        <v>130</v>
      </c>
      <c r="B20" s="9" t="n">
        <v>1.2</v>
      </c>
      <c r="D20" s="9" t="n">
        <v>1.2</v>
      </c>
    </row>
    <row r="21" spans="1:9">
      <c r="A21" s="4" t="s">
        <v>137</v>
      </c>
      <c r="B21" s="8" t="n">
        <v>-1194.1</v>
      </c>
      <c r="D21" s="8" t="n">
        <v>413.8</v>
      </c>
      <c r="E21" s="8" t="n">
        <v>31.1</v>
      </c>
      <c r="F21" s="8" t="n">
        <v>-1625.8</v>
      </c>
      <c r="G21" s="8" t="n">
        <v>-13.6</v>
      </c>
      <c r="H21" s="8" t="n">
        <v>-1.1</v>
      </c>
      <c r="I21" s="8" t="n">
        <v>1.5</v>
      </c>
    </row>
    <row r="22" spans="1:9">
      <c r="A22" s="4" t="s">
        <v>138</v>
      </c>
      <c r="C22" s="5" t="n">
        <v>91570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30</v>
      </c>
    </row>
    <row r="3" spans="1:3">
      <c r="A3" s="3" t="s">
        <v>404</v>
      </c>
    </row>
    <row r="4" spans="1:3">
      <c r="A4" s="4" t="s">
        <v>413</v>
      </c>
      <c r="B4" s="8" t="n">
        <v>6.7</v>
      </c>
    </row>
    <row r="5" spans="1:3">
      <c r="A5" s="4" t="s">
        <v>414</v>
      </c>
      <c r="B5" s="5" t="n">
        <v>6</v>
      </c>
    </row>
    <row r="6" spans="1:3">
      <c r="A6" s="4" t="s">
        <v>415</v>
      </c>
      <c r="B6" s="9" t="n">
        <v>10.1</v>
      </c>
    </row>
    <row r="7" spans="1:3">
      <c r="A7" s="4" t="s">
        <v>416</v>
      </c>
      <c r="B7" s="9" t="n">
        <v>8.5</v>
      </c>
    </row>
    <row r="8" spans="1:3">
      <c r="A8" s="4" t="s">
        <v>417</v>
      </c>
      <c r="B8" s="9" t="n">
        <v>5.7</v>
      </c>
    </row>
    <row r="9" spans="1:3">
      <c r="A9" s="4" t="s">
        <v>418</v>
      </c>
      <c r="B9" s="9" t="n">
        <v>3.7</v>
      </c>
    </row>
    <row r="10" spans="1:3">
      <c r="A10" s="4" t="s">
        <v>419</v>
      </c>
      <c r="B10" s="9" t="n">
        <v>3.4</v>
      </c>
    </row>
    <row r="11" spans="1:3">
      <c r="A11" s="4" t="s">
        <v>420</v>
      </c>
      <c r="B11" s="9" t="n">
        <v>601.8</v>
      </c>
      <c r="C11" s="8" t="n">
        <v>595.4</v>
      </c>
    </row>
    <row r="12" spans="1:3">
      <c r="A12" s="4" t="s">
        <v>421</v>
      </c>
      <c r="B12" s="5" t="n">
        <v>429</v>
      </c>
      <c r="C12" s="5" t="n">
        <v>429</v>
      </c>
    </row>
    <row r="13" spans="1:3">
      <c r="A13" s="4" t="s">
        <v>422</v>
      </c>
    </row>
    <row r="14" spans="1:3">
      <c r="A14" s="3" t="s">
        <v>404</v>
      </c>
    </row>
    <row r="15" spans="1:3">
      <c r="A15" s="4" t="s">
        <v>421</v>
      </c>
      <c r="B15" s="9" t="n">
        <v>15.5</v>
      </c>
      <c r="C15" s="9" t="n">
        <v>15.5</v>
      </c>
    </row>
    <row r="16" spans="1:3">
      <c r="A16" s="4" t="s">
        <v>423</v>
      </c>
    </row>
    <row r="17" spans="1:3">
      <c r="A17" s="3" t="s">
        <v>404</v>
      </c>
    </row>
    <row r="18" spans="1:3">
      <c r="A18" s="4" t="s">
        <v>421</v>
      </c>
      <c r="B18" s="9" t="n">
        <v>292.4</v>
      </c>
      <c r="C18" s="9" t="n">
        <v>292.4</v>
      </c>
    </row>
    <row r="19" spans="1:3">
      <c r="A19" s="4" t="s">
        <v>424</v>
      </c>
    </row>
    <row r="20" spans="1:3">
      <c r="A20" s="3" t="s">
        <v>404</v>
      </c>
    </row>
    <row r="21" spans="1:3">
      <c r="A21" s="4" t="s">
        <v>421</v>
      </c>
      <c r="B21" s="9" t="n">
        <v>89.59999999999999</v>
      </c>
      <c r="C21" s="9" t="n">
        <v>89.59999999999999</v>
      </c>
    </row>
    <row r="22" spans="1:3">
      <c r="A22" s="4" t="s">
        <v>425</v>
      </c>
    </row>
    <row r="23" spans="1:3">
      <c r="A23" s="3" t="s">
        <v>404</v>
      </c>
    </row>
    <row r="24" spans="1:3">
      <c r="A24" s="4" t="s">
        <v>421</v>
      </c>
      <c r="B24" s="8" t="n">
        <v>31.5</v>
      </c>
      <c r="C24" s="8" t="n">
        <v>3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80</v>
      </c>
      <c r="D1" s="2" t="s">
        <v>1</v>
      </c>
    </row>
    <row r="2" spans="1:5">
      <c r="B2" s="2" t="s">
        <v>2</v>
      </c>
      <c r="C2" s="2" t="s">
        <v>81</v>
      </c>
      <c r="D2" s="2" t="s">
        <v>2</v>
      </c>
      <c r="E2" s="2" t="s">
        <v>81</v>
      </c>
    </row>
    <row r="3" spans="1:5">
      <c r="A3" s="3" t="s">
        <v>404</v>
      </c>
    </row>
    <row r="4" spans="1:5">
      <c r="A4" s="4" t="s">
        <v>427</v>
      </c>
      <c r="B4" s="8" t="n">
        <v>2.5</v>
      </c>
      <c r="C4" s="8" t="n">
        <v>1.9</v>
      </c>
      <c r="D4" s="8" t="n">
        <v>7.5</v>
      </c>
      <c r="E4" s="8" t="n">
        <v>6.2</v>
      </c>
    </row>
    <row r="5" spans="1:5">
      <c r="A5" s="4" t="s">
        <v>408</v>
      </c>
    </row>
    <row r="6" spans="1:5">
      <c r="A6" s="3" t="s">
        <v>404</v>
      </c>
    </row>
    <row r="7" spans="1:5">
      <c r="A7" s="4" t="s">
        <v>427</v>
      </c>
      <c r="B7" s="9" t="n">
        <v>0.1</v>
      </c>
      <c r="C7" s="9" t="n">
        <v>0.1</v>
      </c>
      <c r="D7" s="9" t="n">
        <v>0.4</v>
      </c>
      <c r="E7" s="9" t="n">
        <v>0.4</v>
      </c>
    </row>
    <row r="8" spans="1:5">
      <c r="A8" s="4" t="s">
        <v>395</v>
      </c>
    </row>
    <row r="9" spans="1:5">
      <c r="A9" s="3" t="s">
        <v>404</v>
      </c>
    </row>
    <row r="10" spans="1:5">
      <c r="A10" s="4" t="s">
        <v>427</v>
      </c>
      <c r="B10" s="9" t="n">
        <v>1.4</v>
      </c>
      <c r="C10" s="9" t="n">
        <v>1.3</v>
      </c>
      <c r="D10" s="9" t="n">
        <v>4.2</v>
      </c>
      <c r="E10" s="9" t="n">
        <v>4.3</v>
      </c>
    </row>
    <row r="11" spans="1:5">
      <c r="A11" s="4" t="s">
        <v>409</v>
      </c>
    </row>
    <row r="12" spans="1:5">
      <c r="A12" s="3" t="s">
        <v>404</v>
      </c>
    </row>
    <row r="13" spans="1:5">
      <c r="A13" s="4" t="s">
        <v>427</v>
      </c>
      <c r="B13" s="9" t="n">
        <v>0.1</v>
      </c>
      <c r="C13" s="9" t="n">
        <v>0.1</v>
      </c>
      <c r="D13" s="9" t="n">
        <v>0.3</v>
      </c>
      <c r="E13" s="9" t="n">
        <v>0.3</v>
      </c>
    </row>
    <row r="14" spans="1:5">
      <c r="A14" s="4" t="s">
        <v>410</v>
      </c>
    </row>
    <row r="15" spans="1:5">
      <c r="A15" s="3" t="s">
        <v>404</v>
      </c>
    </row>
    <row r="16" spans="1:5">
      <c r="A16" s="4" t="s">
        <v>427</v>
      </c>
      <c r="B16" s="9" t="n">
        <v>0.3</v>
      </c>
      <c r="C16" s="8" t="n">
        <v>0.4</v>
      </c>
      <c r="D16" s="5" t="n">
        <v>1</v>
      </c>
      <c r="E16" s="9" t="n">
        <v>1.1</v>
      </c>
    </row>
    <row r="17" spans="1:5">
      <c r="A17" s="4" t="s">
        <v>392</v>
      </c>
    </row>
    <row r="18" spans="1:5">
      <c r="A18" s="3" t="s">
        <v>404</v>
      </c>
    </row>
    <row r="19" spans="1:5">
      <c r="A19" s="4" t="s">
        <v>427</v>
      </c>
      <c r="B19" s="9" t="n">
        <v>0.5</v>
      </c>
      <c r="D19" s="9" t="n">
        <v>1.5</v>
      </c>
      <c r="E19" s="8" t="n">
        <v>0.1</v>
      </c>
    </row>
    <row r="20" spans="1:5">
      <c r="A20" s="4" t="s">
        <v>411</v>
      </c>
    </row>
    <row r="21" spans="1:5">
      <c r="A21" s="3" t="s">
        <v>404</v>
      </c>
    </row>
    <row r="22" spans="1:5">
      <c r="A22" s="4" t="s">
        <v>427</v>
      </c>
      <c r="B22" s="8" t="n">
        <v>0.1</v>
      </c>
      <c r="D22" s="8"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8</v>
      </c>
      <c r="B1" s="2" t="s">
        <v>1</v>
      </c>
      <c r="C1" s="2" t="s">
        <v>140</v>
      </c>
    </row>
    <row r="2" spans="1:3">
      <c r="B2" s="2" t="s">
        <v>2</v>
      </c>
      <c r="C2" s="2" t="s">
        <v>30</v>
      </c>
    </row>
    <row r="3" spans="1:3">
      <c r="A3" s="3" t="s">
        <v>429</v>
      </c>
    </row>
    <row r="4" spans="1:3">
      <c r="A4" s="4" t="s">
        <v>430</v>
      </c>
      <c r="B4" s="8" t="n">
        <v>166.4</v>
      </c>
      <c r="C4" s="8" t="n">
        <v>159.9</v>
      </c>
    </row>
    <row r="5" spans="1:3">
      <c r="A5" s="4" t="s">
        <v>190</v>
      </c>
      <c r="B5" s="9" t="n">
        <v>9.800000000000001</v>
      </c>
    </row>
    <row r="6" spans="1:3">
      <c r="A6" s="4" t="s">
        <v>431</v>
      </c>
      <c r="B6" s="9" t="n">
        <v>-3.4</v>
      </c>
      <c r="C6" s="9" t="n">
        <v>6.5</v>
      </c>
    </row>
    <row r="7" spans="1:3">
      <c r="A7" s="4" t="s">
        <v>432</v>
      </c>
      <c r="B7" s="9" t="n">
        <v>172.8</v>
      </c>
      <c r="C7" s="9" t="n">
        <v>166.4</v>
      </c>
    </row>
    <row r="8" spans="1:3">
      <c r="A8" s="4" t="s">
        <v>433</v>
      </c>
    </row>
    <row r="9" spans="1:3">
      <c r="A9" s="3" t="s">
        <v>429</v>
      </c>
    </row>
    <row r="10" spans="1:3">
      <c r="A10" s="4" t="s">
        <v>430</v>
      </c>
      <c r="B10" s="9" t="n">
        <v>105.9</v>
      </c>
      <c r="C10" s="9" t="n">
        <v>104.8</v>
      </c>
    </row>
    <row r="11" spans="1:3">
      <c r="A11" s="4" t="s">
        <v>190</v>
      </c>
      <c r="B11" s="9" t="n">
        <v>9.800000000000001</v>
      </c>
    </row>
    <row r="12" spans="1:3">
      <c r="A12" s="4" t="s">
        <v>431</v>
      </c>
      <c r="B12" s="9" t="n">
        <v>-0.3</v>
      </c>
      <c r="C12" s="9" t="n">
        <v>1.1</v>
      </c>
    </row>
    <row r="13" spans="1:3">
      <c r="A13" s="4" t="s">
        <v>432</v>
      </c>
      <c r="B13" s="9" t="n">
        <v>115.4</v>
      </c>
      <c r="C13" s="9" t="n">
        <v>105.9</v>
      </c>
    </row>
    <row r="14" spans="1:3">
      <c r="A14" s="4" t="s">
        <v>434</v>
      </c>
    </row>
    <row r="15" spans="1:3">
      <c r="A15" s="3" t="s">
        <v>429</v>
      </c>
    </row>
    <row r="16" spans="1:3">
      <c r="A16" s="4" t="s">
        <v>430</v>
      </c>
      <c r="B16" s="9" t="n">
        <v>60.5</v>
      </c>
      <c r="C16" s="9" t="n">
        <v>55.1</v>
      </c>
    </row>
    <row r="17" spans="1:3">
      <c r="A17" s="4" t="s">
        <v>431</v>
      </c>
      <c r="B17" s="9" t="n">
        <v>-3.1</v>
      </c>
      <c r="C17" s="9" t="n">
        <v>5.4</v>
      </c>
    </row>
    <row r="18" spans="1:3">
      <c r="A18" s="4" t="s">
        <v>432</v>
      </c>
      <c r="B18" s="8" t="n">
        <v>57.4</v>
      </c>
      <c r="C18" s="8" t="n">
        <v>6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436</v>
      </c>
    </row>
    <row r="3" spans="1:3">
      <c r="A3" s="4" t="s">
        <v>437</v>
      </c>
      <c r="B3" s="8" t="n">
        <v>1496.9</v>
      </c>
      <c r="C3" s="8" t="n">
        <v>1926.9</v>
      </c>
    </row>
    <row r="4" spans="1:3">
      <c r="A4" s="4" t="s">
        <v>438</v>
      </c>
      <c r="B4" s="9" t="n">
        <v>-13.8</v>
      </c>
      <c r="C4" s="9" t="n">
        <v>-13.9</v>
      </c>
    </row>
    <row r="5" spans="1:3">
      <c r="A5" s="4" t="s">
        <v>439</v>
      </c>
      <c r="B5" s="9" t="n">
        <v>-15.8</v>
      </c>
      <c r="C5" s="9" t="n">
        <v>-25.7</v>
      </c>
    </row>
    <row r="6" spans="1:3">
      <c r="A6" s="4" t="s">
        <v>53</v>
      </c>
      <c r="B6" s="9" t="n">
        <v>1467.3</v>
      </c>
      <c r="C6" s="9" t="n">
        <v>1887.3</v>
      </c>
    </row>
    <row r="7" spans="1:3">
      <c r="A7" s="4" t="s">
        <v>440</v>
      </c>
    </row>
    <row r="8" spans="1:3">
      <c r="A8" s="3" t="s">
        <v>436</v>
      </c>
    </row>
    <row r="9" spans="1:3">
      <c r="A9" s="4" t="s">
        <v>441</v>
      </c>
      <c r="B9" s="9" t="n">
        <v>840.4</v>
      </c>
      <c r="C9" s="9" t="n">
        <v>1300.8</v>
      </c>
    </row>
    <row r="10" spans="1:3">
      <c r="A10" s="4" t="s">
        <v>442</v>
      </c>
    </row>
    <row r="11" spans="1:3">
      <c r="A11" s="3" t="s">
        <v>436</v>
      </c>
    </row>
    <row r="12" spans="1:3">
      <c r="A12" s="4" t="s">
        <v>441</v>
      </c>
      <c r="B12" s="5" t="n">
        <v>38</v>
      </c>
      <c r="C12" s="9" t="n">
        <v>52.6</v>
      </c>
    </row>
    <row r="13" spans="1:3">
      <c r="A13" s="4" t="s">
        <v>443</v>
      </c>
    </row>
    <row r="14" spans="1:3">
      <c r="A14" s="3" t="s">
        <v>436</v>
      </c>
    </row>
    <row r="15" spans="1:3">
      <c r="A15" s="4" t="s">
        <v>441</v>
      </c>
      <c r="B15" s="9" t="n">
        <v>617.7</v>
      </c>
      <c r="C15" s="9" t="n">
        <v>572.4</v>
      </c>
    </row>
    <row r="16" spans="1:3">
      <c r="A16" s="4" t="s">
        <v>444</v>
      </c>
    </row>
    <row r="17" spans="1:3">
      <c r="A17" s="3" t="s">
        <v>436</v>
      </c>
    </row>
    <row r="18" spans="1:3">
      <c r="A18" s="4" t="s">
        <v>441</v>
      </c>
      <c r="B18" s="8" t="n">
        <v>0.8</v>
      </c>
      <c r="C18" s="8" t="n">
        <v>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5</v>
      </c>
      <c r="B1" s="2" t="s">
        <v>446</v>
      </c>
      <c r="C1" s="2" t="s">
        <v>2</v>
      </c>
      <c r="D1" s="2" t="s">
        <v>30</v>
      </c>
    </row>
    <row r="2" spans="1:4">
      <c r="A2" s="4" t="s">
        <v>440</v>
      </c>
    </row>
    <row r="3" spans="1:4">
      <c r="A3" s="3" t="s">
        <v>436</v>
      </c>
    </row>
    <row r="4" spans="1:4">
      <c r="A4" s="4" t="s">
        <v>447</v>
      </c>
      <c r="C4" s="8" t="n">
        <v>12.9</v>
      </c>
      <c r="D4" s="8" t="n">
        <v>29.2</v>
      </c>
    </row>
    <row r="5" spans="1:4">
      <c r="A5" s="4" t="s">
        <v>448</v>
      </c>
      <c r="C5" s="4" t="s">
        <v>449</v>
      </c>
      <c r="D5" s="4" t="s">
        <v>449</v>
      </c>
    </row>
    <row r="6" spans="1:4">
      <c r="A6" s="4" t="s">
        <v>442</v>
      </c>
    </row>
    <row r="7" spans="1:4">
      <c r="A7" s="3" t="s">
        <v>436</v>
      </c>
    </row>
    <row r="8" spans="1:4">
      <c r="A8" s="4" t="s">
        <v>447</v>
      </c>
      <c r="C8" s="7" t="n">
        <v>2</v>
      </c>
      <c r="D8" s="8" t="n">
        <v>2.4</v>
      </c>
    </row>
    <row r="9" spans="1:4">
      <c r="A9" s="4" t="s">
        <v>443</v>
      </c>
    </row>
    <row r="10" spans="1:4">
      <c r="A10" s="3" t="s">
        <v>436</v>
      </c>
    </row>
    <row r="11" spans="1:4">
      <c r="A11" s="4" t="s">
        <v>447</v>
      </c>
      <c r="C11" s="8" t="n">
        <v>19.3</v>
      </c>
      <c r="D11" s="8" t="n">
        <v>22.9</v>
      </c>
    </row>
    <row r="12" spans="1:4">
      <c r="A12" s="4" t="s">
        <v>448</v>
      </c>
      <c r="C12" s="4" t="s">
        <v>450</v>
      </c>
      <c r="D12" s="4" t="s">
        <v>450</v>
      </c>
    </row>
    <row r="13" spans="1:4">
      <c r="A13" s="4" t="s">
        <v>451</v>
      </c>
      <c r="B13" s="4" t="s">
        <v>452</v>
      </c>
      <c r="C13" s="4" t="s">
        <v>452</v>
      </c>
      <c r="D13" s="4" t="s">
        <v>452</v>
      </c>
    </row>
    <row r="14" spans="1:4">
      <c r="A14" s="4" t="s">
        <v>453</v>
      </c>
      <c r="B14" s="4" t="s">
        <v>454</v>
      </c>
      <c r="C14" s="4" t="s">
        <v>454</v>
      </c>
      <c r="D14" s="4" t="s">
        <v>4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3"/>
    <col customWidth="1" max="9" min="9" width="14"/>
    <col customWidth="1" max="10" min="10" width="80"/>
    <col customWidth="1" max="11" min="11" width="14"/>
    <col customWidth="1" max="12" min="12" width="14"/>
    <col customWidth="1" max="13" min="13" width="13"/>
    <col customWidth="1" max="14" min="14" width="13"/>
    <col customWidth="1" max="15" min="15" width="14"/>
    <col customWidth="1" max="16" min="16" width="14"/>
  </cols>
  <sheetData>
    <row r="1" spans="1:16">
      <c r="A1" s="1" t="s">
        <v>455</v>
      </c>
      <c r="B1" s="2" t="s">
        <v>456</v>
      </c>
      <c r="C1" s="2" t="s">
        <v>457</v>
      </c>
      <c r="D1" s="2" t="s">
        <v>446</v>
      </c>
      <c r="E1" s="2" t="s">
        <v>458</v>
      </c>
      <c r="F1" s="2" t="s">
        <v>2</v>
      </c>
      <c r="G1" s="2" t="s">
        <v>81</v>
      </c>
      <c r="H1" s="2" t="s">
        <v>459</v>
      </c>
      <c r="I1" s="2" t="s">
        <v>81</v>
      </c>
      <c r="J1" s="2" t="s">
        <v>2</v>
      </c>
      <c r="K1" s="2" t="s">
        <v>81</v>
      </c>
      <c r="L1" s="2" t="s">
        <v>30</v>
      </c>
      <c r="M1" s="2" t="s">
        <v>460</v>
      </c>
      <c r="N1" s="2" t="s">
        <v>461</v>
      </c>
      <c r="O1" s="2" t="s">
        <v>462</v>
      </c>
      <c r="P1" s="2" t="s">
        <v>463</v>
      </c>
    </row>
    <row r="2" spans="1:16">
      <c r="A2" s="3" t="s">
        <v>436</v>
      </c>
    </row>
    <row r="3" spans="1:16">
      <c r="A3" s="4" t="s">
        <v>464</v>
      </c>
      <c r="O3" s="7" t="n">
        <v>20000000</v>
      </c>
    </row>
    <row r="4" spans="1:16">
      <c r="A4" s="4" t="s">
        <v>465</v>
      </c>
      <c r="D4" s="7" t="n">
        <v>532600000</v>
      </c>
    </row>
    <row r="5" spans="1:16">
      <c r="A5" s="4" t="s">
        <v>94</v>
      </c>
      <c r="F5" s="7" t="n">
        <v>-31600000</v>
      </c>
      <c r="G5" s="7" t="n">
        <v>-2800000</v>
      </c>
      <c r="J5" s="7" t="n">
        <v>-31600000</v>
      </c>
      <c r="K5" s="7" t="n">
        <v>3500000</v>
      </c>
    </row>
    <row r="6" spans="1:16">
      <c r="A6" s="4" t="s">
        <v>466</v>
      </c>
      <c r="F6" s="5" t="n">
        <v>15800000</v>
      </c>
      <c r="J6" s="5" t="n">
        <v>15800000</v>
      </c>
      <c r="L6" s="7" t="n">
        <v>25700000</v>
      </c>
    </row>
    <row r="7" spans="1:16">
      <c r="A7" s="4" t="s">
        <v>467</v>
      </c>
      <c r="F7" s="5" t="n">
        <v>6500000</v>
      </c>
      <c r="J7" s="5" t="n">
        <v>6500000</v>
      </c>
    </row>
    <row r="8" spans="1:16">
      <c r="A8" s="4" t="s">
        <v>468</v>
      </c>
    </row>
    <row r="9" spans="1:16">
      <c r="A9" s="3" t="s">
        <v>436</v>
      </c>
    </row>
    <row r="10" spans="1:16">
      <c r="A10" s="4" t="s">
        <v>94</v>
      </c>
      <c r="L10" s="5" t="n">
        <v>5300000</v>
      </c>
    </row>
    <row r="11" spans="1:16">
      <c r="A11" s="4" t="s">
        <v>469</v>
      </c>
      <c r="J11" s="5" t="n">
        <v>21000000</v>
      </c>
    </row>
    <row r="12" spans="1:16">
      <c r="A12" s="4" t="s">
        <v>470</v>
      </c>
      <c r="J12" s="5" t="n">
        <v>6300000</v>
      </c>
    </row>
    <row r="13" spans="1:16">
      <c r="A13" s="4" t="s">
        <v>471</v>
      </c>
      <c r="J13" s="7" t="n">
        <v>9400000</v>
      </c>
    </row>
    <row r="14" spans="1:16">
      <c r="A14" s="4" t="s">
        <v>472</v>
      </c>
    </row>
    <row r="15" spans="1:16">
      <c r="A15" s="3" t="s">
        <v>436</v>
      </c>
    </row>
    <row r="16" spans="1:16">
      <c r="A16" s="4" t="s">
        <v>473</v>
      </c>
      <c r="D16" s="7" t="n">
        <v>118500000</v>
      </c>
    </row>
    <row r="17" spans="1:16">
      <c r="A17" s="4" t="s">
        <v>474</v>
      </c>
      <c r="C17" s="7" t="n">
        <v>118500000</v>
      </c>
    </row>
    <row r="18" spans="1:16">
      <c r="A18" s="4" t="s">
        <v>475</v>
      </c>
      <c r="D18" s="4" t="s">
        <v>476</v>
      </c>
      <c r="E18" s="4" t="s">
        <v>476</v>
      </c>
    </row>
    <row r="19" spans="1:16">
      <c r="A19" s="4" t="s">
        <v>477</v>
      </c>
      <c r="C19" s="4" t="s">
        <v>382</v>
      </c>
    </row>
    <row r="20" spans="1:16">
      <c r="A20" s="4" t="s">
        <v>478</v>
      </c>
      <c r="J20" s="4" t="s">
        <v>479</v>
      </c>
    </row>
    <row r="21" spans="1:16">
      <c r="A21" s="4" t="s">
        <v>480</v>
      </c>
      <c r="J21" s="4" t="s">
        <v>481</v>
      </c>
    </row>
    <row r="22" spans="1:16">
      <c r="A22" s="4" t="s">
        <v>465</v>
      </c>
      <c r="E22" s="7" t="n">
        <v>110000000</v>
      </c>
    </row>
    <row r="23" spans="1:16">
      <c r="A23" s="4" t="s">
        <v>451</v>
      </c>
      <c r="E23" s="4" t="s">
        <v>482</v>
      </c>
    </row>
    <row r="24" spans="1:16">
      <c r="A24" s="4" t="s">
        <v>453</v>
      </c>
      <c r="E24" s="4" t="s">
        <v>483</v>
      </c>
    </row>
    <row r="25" spans="1:16">
      <c r="A25" s="4" t="s">
        <v>484</v>
      </c>
    </row>
    <row r="26" spans="1:16">
      <c r="A26" s="3" t="s">
        <v>436</v>
      </c>
    </row>
    <row r="27" spans="1:16">
      <c r="A27" s="4" t="s">
        <v>485</v>
      </c>
      <c r="F27" s="5" t="n">
        <v>110000000</v>
      </c>
      <c r="J27" s="7" t="n">
        <v>110000000</v>
      </c>
    </row>
    <row r="28" spans="1:16">
      <c r="A28" s="4" t="s">
        <v>486</v>
      </c>
    </row>
    <row r="29" spans="1:16">
      <c r="A29" s="3" t="s">
        <v>436</v>
      </c>
    </row>
    <row r="30" spans="1:16">
      <c r="A30" s="4" t="s">
        <v>485</v>
      </c>
      <c r="F30" s="5" t="n">
        <v>110000000</v>
      </c>
      <c r="J30" s="5" t="n">
        <v>110000000</v>
      </c>
    </row>
    <row r="31" spans="1:16">
      <c r="A31" s="4" t="s">
        <v>487</v>
      </c>
      <c r="B31" s="4" t="s">
        <v>488</v>
      </c>
    </row>
    <row r="32" spans="1:16">
      <c r="A32" s="4" t="s">
        <v>489</v>
      </c>
      <c r="B32" s="4" t="s">
        <v>490</v>
      </c>
    </row>
    <row r="33" spans="1:16">
      <c r="A33" s="4" t="s">
        <v>491</v>
      </c>
      <c r="B33" s="4" t="s">
        <v>492</v>
      </c>
    </row>
    <row r="34" spans="1:16">
      <c r="A34" s="4" t="s">
        <v>493</v>
      </c>
      <c r="B34" s="4" t="s">
        <v>494</v>
      </c>
    </row>
    <row r="35" spans="1:16">
      <c r="A35" s="4" t="s">
        <v>495</v>
      </c>
    </row>
    <row r="36" spans="1:16">
      <c r="A36" s="3" t="s">
        <v>436</v>
      </c>
    </row>
    <row r="37" spans="1:16">
      <c r="A37" s="4" t="s">
        <v>496</v>
      </c>
      <c r="B37" s="4" t="s">
        <v>497</v>
      </c>
    </row>
    <row r="38" spans="1:16">
      <c r="A38" s="4" t="s">
        <v>498</v>
      </c>
    </row>
    <row r="39" spans="1:16">
      <c r="A39" s="3" t="s">
        <v>436</v>
      </c>
    </row>
    <row r="40" spans="1:16">
      <c r="A40" s="4" t="s">
        <v>496</v>
      </c>
      <c r="B40" s="4" t="s">
        <v>499</v>
      </c>
    </row>
    <row r="41" spans="1:16">
      <c r="A41" s="4" t="s">
        <v>500</v>
      </c>
    </row>
    <row r="42" spans="1:16">
      <c r="A42" s="3" t="s">
        <v>436</v>
      </c>
    </row>
    <row r="43" spans="1:16">
      <c r="A43" s="4" t="s">
        <v>496</v>
      </c>
      <c r="B43" s="4" t="s">
        <v>501</v>
      </c>
    </row>
    <row r="44" spans="1:16">
      <c r="A44" s="4" t="s">
        <v>502</v>
      </c>
    </row>
    <row r="45" spans="1:16">
      <c r="A45" s="3" t="s">
        <v>436</v>
      </c>
    </row>
    <row r="46" spans="1:16">
      <c r="A46" s="4" t="s">
        <v>503</v>
      </c>
      <c r="B46" s="7" t="n">
        <v>50000000</v>
      </c>
    </row>
    <row r="47" spans="1:16">
      <c r="A47" s="4" t="s">
        <v>504</v>
      </c>
    </row>
    <row r="48" spans="1:16">
      <c r="A48" s="3" t="s">
        <v>436</v>
      </c>
    </row>
    <row r="49" spans="1:16">
      <c r="A49" s="4" t="s">
        <v>505</v>
      </c>
      <c r="D49" s="4" t="s">
        <v>351</v>
      </c>
    </row>
    <row r="50" spans="1:16">
      <c r="A50" s="4" t="s">
        <v>506</v>
      </c>
      <c r="D50" s="4" t="s">
        <v>507</v>
      </c>
    </row>
    <row r="51" spans="1:16">
      <c r="A51" s="4" t="s">
        <v>508</v>
      </c>
      <c r="D51" s="4" t="s">
        <v>509</v>
      </c>
    </row>
    <row r="52" spans="1:16">
      <c r="A52" s="4" t="s">
        <v>447</v>
      </c>
      <c r="F52" s="5" t="n">
        <v>36300000</v>
      </c>
      <c r="J52" s="7" t="n">
        <v>36300000</v>
      </c>
    </row>
    <row r="53" spans="1:16">
      <c r="A53" s="4" t="s">
        <v>510</v>
      </c>
    </row>
    <row r="54" spans="1:16">
      <c r="A54" s="3" t="s">
        <v>436</v>
      </c>
    </row>
    <row r="55" spans="1:16">
      <c r="A55" s="4" t="s">
        <v>511</v>
      </c>
      <c r="D55" s="4" t="s">
        <v>507</v>
      </c>
    </row>
    <row r="56" spans="1:16">
      <c r="A56" s="4" t="s">
        <v>512</v>
      </c>
    </row>
    <row r="57" spans="1:16">
      <c r="A57" s="3" t="s">
        <v>436</v>
      </c>
    </row>
    <row r="58" spans="1:16">
      <c r="A58" s="4" t="s">
        <v>513</v>
      </c>
      <c r="D58" s="4" t="s">
        <v>514</v>
      </c>
    </row>
    <row r="59" spans="1:16">
      <c r="A59" s="4" t="s">
        <v>515</v>
      </c>
    </row>
    <row r="60" spans="1:16">
      <c r="A60" s="3" t="s">
        <v>436</v>
      </c>
    </row>
    <row r="61" spans="1:16">
      <c r="A61" s="4" t="s">
        <v>511</v>
      </c>
      <c r="D61" s="4" t="s">
        <v>516</v>
      </c>
    </row>
    <row r="62" spans="1:16">
      <c r="A62" s="4" t="s">
        <v>517</v>
      </c>
    </row>
    <row r="63" spans="1:16">
      <c r="A63" s="3" t="s">
        <v>436</v>
      </c>
    </row>
    <row r="64" spans="1:16">
      <c r="A64" s="4" t="s">
        <v>511</v>
      </c>
      <c r="D64" s="4" t="s">
        <v>518</v>
      </c>
    </row>
    <row r="65" spans="1:16">
      <c r="A65" s="4" t="s">
        <v>519</v>
      </c>
    </row>
    <row r="66" spans="1:16">
      <c r="A66" s="3" t="s">
        <v>436</v>
      </c>
    </row>
    <row r="67" spans="1:16">
      <c r="A67" s="4" t="s">
        <v>513</v>
      </c>
      <c r="D67" s="4" t="s">
        <v>492</v>
      </c>
    </row>
    <row r="68" spans="1:16">
      <c r="A68" s="4" t="s">
        <v>520</v>
      </c>
    </row>
    <row r="69" spans="1:16">
      <c r="A69" s="3" t="s">
        <v>436</v>
      </c>
    </row>
    <row r="70" spans="1:16">
      <c r="A70" s="4" t="s">
        <v>441</v>
      </c>
      <c r="D70" s="7" t="n">
        <v>1300000000</v>
      </c>
    </row>
    <row r="71" spans="1:16">
      <c r="A71" s="4" t="s">
        <v>521</v>
      </c>
      <c r="J71" s="4" t="s">
        <v>522</v>
      </c>
    </row>
    <row r="72" spans="1:16">
      <c r="A72" s="4" t="s">
        <v>523</v>
      </c>
      <c r="D72" s="4" t="s">
        <v>514</v>
      </c>
    </row>
    <row r="73" spans="1:16">
      <c r="A73" s="4" t="s">
        <v>524</v>
      </c>
      <c r="D73" s="4" t="s">
        <v>514</v>
      </c>
    </row>
    <row r="74" spans="1:16">
      <c r="A74" s="4" t="s">
        <v>525</v>
      </c>
      <c r="D74" s="4" t="s">
        <v>526</v>
      </c>
    </row>
    <row r="75" spans="1:16">
      <c r="A75" s="4" t="s">
        <v>527</v>
      </c>
      <c r="D75" s="4" t="s">
        <v>528</v>
      </c>
    </row>
    <row r="76" spans="1:16">
      <c r="A76" s="4" t="s">
        <v>529</v>
      </c>
      <c r="J76" s="4" t="s">
        <v>530</v>
      </c>
    </row>
    <row r="77" spans="1:16">
      <c r="A77" s="4" t="s">
        <v>466</v>
      </c>
      <c r="F77" s="5" t="n">
        <v>17100000</v>
      </c>
      <c r="J77" s="7" t="n">
        <v>17100000</v>
      </c>
    </row>
    <row r="78" spans="1:16">
      <c r="A78" s="4" t="s">
        <v>531</v>
      </c>
    </row>
    <row r="79" spans="1:16">
      <c r="A79" s="3" t="s">
        <v>436</v>
      </c>
    </row>
    <row r="80" spans="1:16">
      <c r="A80" s="4" t="s">
        <v>485</v>
      </c>
      <c r="M80" s="7" t="n">
        <v>80000000</v>
      </c>
      <c r="N80" s="7" t="n">
        <v>80000000</v>
      </c>
    </row>
    <row r="81" spans="1:16">
      <c r="A81" s="4" t="s">
        <v>466</v>
      </c>
      <c r="F81" s="5" t="n">
        <v>3400000</v>
      </c>
      <c r="J81" s="5" t="n">
        <v>3400000</v>
      </c>
    </row>
    <row r="82" spans="1:16">
      <c r="A82" s="4" t="s">
        <v>532</v>
      </c>
      <c r="F82" s="5" t="n">
        <v>40000000</v>
      </c>
      <c r="J82" s="5" t="n">
        <v>40000000</v>
      </c>
      <c r="L82" s="7" t="n">
        <v>55000000</v>
      </c>
    </row>
    <row r="83" spans="1:16">
      <c r="A83" s="4" t="s">
        <v>533</v>
      </c>
      <c r="F83" s="5" t="n">
        <v>58000000</v>
      </c>
      <c r="I83" s="7" t="n">
        <v>122200000</v>
      </c>
      <c r="J83" s="5" t="n">
        <v>172700000</v>
      </c>
    </row>
    <row r="84" spans="1:16">
      <c r="A84" s="4" t="s">
        <v>534</v>
      </c>
      <c r="F84" s="5" t="n">
        <v>65000000</v>
      </c>
      <c r="I84" s="7" t="n">
        <v>82200000</v>
      </c>
      <c r="J84" s="5" t="n">
        <v>187700000</v>
      </c>
    </row>
    <row r="85" spans="1:16">
      <c r="A85" s="4" t="s">
        <v>535</v>
      </c>
      <c r="F85" s="5" t="n">
        <v>65000000</v>
      </c>
      <c r="J85" s="5" t="n">
        <v>65000000</v>
      </c>
    </row>
    <row r="86" spans="1:16">
      <c r="A86" s="4" t="s">
        <v>467</v>
      </c>
      <c r="F86" s="7" t="n">
        <v>5000000</v>
      </c>
      <c r="J86" s="7" t="n">
        <v>5000000</v>
      </c>
    </row>
    <row r="87" spans="1:16">
      <c r="A87" s="4" t="s">
        <v>536</v>
      </c>
    </row>
    <row r="88" spans="1:16">
      <c r="A88" s="3" t="s">
        <v>436</v>
      </c>
    </row>
    <row r="89" spans="1:16">
      <c r="A89" s="4" t="s">
        <v>485</v>
      </c>
      <c r="B89" s="7" t="n">
        <v>80000000</v>
      </c>
    </row>
    <row r="90" spans="1:16">
      <c r="A90" s="4" t="s">
        <v>537</v>
      </c>
    </row>
    <row r="91" spans="1:16">
      <c r="A91" s="3" t="s">
        <v>436</v>
      </c>
    </row>
    <row r="92" spans="1:16">
      <c r="A92" s="4" t="s">
        <v>485</v>
      </c>
      <c r="P92" s="7" t="n">
        <v>80000000</v>
      </c>
    </row>
    <row r="93" spans="1:16">
      <c r="A93" s="4" t="s">
        <v>533</v>
      </c>
      <c r="H93" s="7" t="n">
        <v>99000000</v>
      </c>
    </row>
    <row r="94" spans="1:16">
      <c r="A94" s="4" t="s">
        <v>534</v>
      </c>
      <c r="H94" s="7" t="n">
        <v>99000000</v>
      </c>
    </row>
    <row r="95" spans="1:16">
      <c r="A95" s="4" t="s">
        <v>538</v>
      </c>
    </row>
    <row r="96" spans="1:16">
      <c r="A96" s="3" t="s">
        <v>436</v>
      </c>
    </row>
    <row r="97" spans="1:16">
      <c r="A97" s="4" t="s">
        <v>441</v>
      </c>
      <c r="P97" s="5" t="n">
        <v>775000000</v>
      </c>
    </row>
    <row r="98" spans="1:16">
      <c r="A98" s="4" t="s">
        <v>539</v>
      </c>
    </row>
    <row r="99" spans="1:16">
      <c r="A99" s="3" t="s">
        <v>436</v>
      </c>
    </row>
    <row r="100" spans="1:16">
      <c r="A100" s="4" t="s">
        <v>441</v>
      </c>
      <c r="P100" s="7" t="n">
        <v>42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540</v>
      </c>
      <c r="B1" s="2" t="s">
        <v>541</v>
      </c>
      <c r="C1" s="2" t="s">
        <v>542</v>
      </c>
      <c r="D1" s="2" t="s">
        <v>446</v>
      </c>
      <c r="E1" s="2" t="s">
        <v>543</v>
      </c>
      <c r="F1" s="2" t="s">
        <v>2</v>
      </c>
      <c r="G1" s="2" t="s">
        <v>81</v>
      </c>
      <c r="H1" s="2" t="s">
        <v>2</v>
      </c>
      <c r="I1" s="2" t="s">
        <v>81</v>
      </c>
      <c r="J1" s="2" t="s">
        <v>30</v>
      </c>
      <c r="K1" s="2" t="s">
        <v>544</v>
      </c>
      <c r="L1" s="2" t="s">
        <v>458</v>
      </c>
      <c r="M1" s="2" t="s">
        <v>545</v>
      </c>
    </row>
    <row r="2" spans="1:13">
      <c r="A2" s="3" t="s">
        <v>436</v>
      </c>
    </row>
    <row r="3" spans="1:13">
      <c r="A3" s="4" t="s">
        <v>74</v>
      </c>
      <c r="F3" s="10" t="n">
        <v>0.01</v>
      </c>
      <c r="H3" s="10" t="n">
        <v>0.01</v>
      </c>
      <c r="J3" s="10" t="n">
        <v>0.01</v>
      </c>
    </row>
    <row r="4" spans="1:13">
      <c r="A4" s="4" t="s">
        <v>465</v>
      </c>
      <c r="D4" s="7" t="n">
        <v>532600000</v>
      </c>
    </row>
    <row r="5" spans="1:13">
      <c r="A5" s="4" t="s">
        <v>546</v>
      </c>
      <c r="D5" s="5" t="n">
        <v>3974581</v>
      </c>
    </row>
    <row r="6" spans="1:13">
      <c r="A6" s="4" t="s">
        <v>547</v>
      </c>
      <c r="D6" s="7" t="n">
        <v>17500000</v>
      </c>
    </row>
    <row r="7" spans="1:13">
      <c r="A7" s="4" t="s">
        <v>548</v>
      </c>
      <c r="D7" s="5" t="n">
        <v>7400000</v>
      </c>
    </row>
    <row r="8" spans="1:13">
      <c r="A8" s="4" t="s">
        <v>94</v>
      </c>
      <c r="F8" s="7" t="n">
        <v>-31600000</v>
      </c>
      <c r="G8" s="7" t="n">
        <v>-2800000</v>
      </c>
      <c r="H8" s="7" t="n">
        <v>-31600000</v>
      </c>
      <c r="I8" s="7" t="n">
        <v>3500000</v>
      </c>
    </row>
    <row r="9" spans="1:13">
      <c r="A9" s="4" t="s">
        <v>466</v>
      </c>
      <c r="F9" s="7" t="n">
        <v>15800000</v>
      </c>
      <c r="H9" s="7" t="n">
        <v>15800000</v>
      </c>
      <c r="J9" s="7" t="n">
        <v>25700000</v>
      </c>
    </row>
    <row r="10" spans="1:13">
      <c r="A10" s="4" t="s">
        <v>549</v>
      </c>
      <c r="F10" s="10" t="n">
        <v>0.01</v>
      </c>
      <c r="H10" s="10" t="n">
        <v>0.01</v>
      </c>
    </row>
    <row r="11" spans="1:13">
      <c r="A11" s="4" t="s">
        <v>550</v>
      </c>
      <c r="B11" s="5" t="n">
        <v>418355</v>
      </c>
    </row>
    <row r="12" spans="1:13">
      <c r="A12" s="4" t="s">
        <v>551</v>
      </c>
      <c r="H12" s="4" t="s">
        <v>552</v>
      </c>
    </row>
    <row r="13" spans="1:13">
      <c r="A13" s="4" t="s">
        <v>553</v>
      </c>
      <c r="H13" s="4" t="s">
        <v>554</v>
      </c>
    </row>
    <row r="14" spans="1:13">
      <c r="A14" s="4" t="s">
        <v>555</v>
      </c>
    </row>
    <row r="15" spans="1:13">
      <c r="A15" s="3" t="s">
        <v>436</v>
      </c>
    </row>
    <row r="16" spans="1:13">
      <c r="A16" s="4" t="s">
        <v>549</v>
      </c>
      <c r="L16" s="10" t="n">
        <v>0.01</v>
      </c>
    </row>
    <row r="17" spans="1:13">
      <c r="A17" s="4" t="s">
        <v>550</v>
      </c>
      <c r="C17" s="5" t="n">
        <v>63741</v>
      </c>
    </row>
    <row r="18" spans="1:13">
      <c r="A18" s="4" t="s">
        <v>556</v>
      </c>
    </row>
    <row r="19" spans="1:13">
      <c r="A19" s="3" t="s">
        <v>436</v>
      </c>
    </row>
    <row r="20" spans="1:13">
      <c r="A20" s="4" t="s">
        <v>94</v>
      </c>
      <c r="J20" s="7" t="n">
        <v>-1800000</v>
      </c>
    </row>
    <row r="21" spans="1:13">
      <c r="A21" s="4" t="s">
        <v>557</v>
      </c>
    </row>
    <row r="22" spans="1:13">
      <c r="A22" s="3" t="s">
        <v>436</v>
      </c>
    </row>
    <row r="23" spans="1:13">
      <c r="A23" s="4" t="s">
        <v>465</v>
      </c>
      <c r="D23" s="5" t="n">
        <v>532600000</v>
      </c>
    </row>
    <row r="24" spans="1:13">
      <c r="A24" s="4" t="s">
        <v>558</v>
      </c>
      <c r="B24" s="7" t="n">
        <v>23500000</v>
      </c>
    </row>
    <row r="25" spans="1:13">
      <c r="A25" s="4" t="s">
        <v>559</v>
      </c>
      <c r="B25" s="5" t="n">
        <v>600000</v>
      </c>
    </row>
    <row r="26" spans="1:13">
      <c r="A26" s="4" t="s">
        <v>560</v>
      </c>
    </row>
    <row r="27" spans="1:13">
      <c r="A27" s="3" t="s">
        <v>436</v>
      </c>
    </row>
    <row r="28" spans="1:13">
      <c r="A28" s="4" t="s">
        <v>465</v>
      </c>
      <c r="D28" s="7" t="n">
        <v>295300000</v>
      </c>
    </row>
    <row r="29" spans="1:13">
      <c r="A29" s="4" t="s">
        <v>546</v>
      </c>
      <c r="D29" s="5" t="n">
        <v>1172747</v>
      </c>
    </row>
    <row r="30" spans="1:13">
      <c r="A30" s="4" t="s">
        <v>561</v>
      </c>
    </row>
    <row r="31" spans="1:13">
      <c r="A31" s="3" t="s">
        <v>436</v>
      </c>
    </row>
    <row r="32" spans="1:13">
      <c r="A32" s="4" t="s">
        <v>465</v>
      </c>
      <c r="D32" s="7" t="n">
        <v>262800000</v>
      </c>
    </row>
    <row r="33" spans="1:13">
      <c r="A33" s="4" t="s">
        <v>546</v>
      </c>
      <c r="D33" s="5" t="n">
        <v>1053871</v>
      </c>
    </row>
    <row r="34" spans="1:13">
      <c r="A34" s="4" t="s">
        <v>562</v>
      </c>
    </row>
    <row r="35" spans="1:13">
      <c r="A35" s="3" t="s">
        <v>436</v>
      </c>
    </row>
    <row r="36" spans="1:13">
      <c r="A36" s="4" t="s">
        <v>465</v>
      </c>
      <c r="D36" s="7" t="n">
        <v>237300000</v>
      </c>
      <c r="F36" s="7" t="n">
        <v>515100000</v>
      </c>
      <c r="H36" s="7" t="n">
        <v>515100000</v>
      </c>
    </row>
    <row r="37" spans="1:13">
      <c r="A37" s="4" t="s">
        <v>546</v>
      </c>
      <c r="D37" s="5" t="n">
        <v>2801834</v>
      </c>
      <c r="F37" s="5" t="n">
        <v>4234335</v>
      </c>
      <c r="H37" s="5" t="n">
        <v>4234335</v>
      </c>
    </row>
    <row r="38" spans="1:13">
      <c r="A38" s="4" t="s">
        <v>563</v>
      </c>
    </row>
    <row r="39" spans="1:13">
      <c r="A39" s="3" t="s">
        <v>436</v>
      </c>
    </row>
    <row r="40" spans="1:13">
      <c r="A40" s="4" t="s">
        <v>546</v>
      </c>
      <c r="D40" s="5" t="n">
        <v>2791475</v>
      </c>
    </row>
    <row r="41" spans="1:13">
      <c r="A41" s="4" t="s">
        <v>564</v>
      </c>
    </row>
    <row r="42" spans="1:13">
      <c r="A42" s="3" t="s">
        <v>436</v>
      </c>
    </row>
    <row r="43" spans="1:13">
      <c r="A43" s="4" t="s">
        <v>475</v>
      </c>
      <c r="D43" s="4" t="s">
        <v>565</v>
      </c>
    </row>
    <row r="44" spans="1:13">
      <c r="A44" s="4" t="s">
        <v>566</v>
      </c>
    </row>
    <row r="45" spans="1:13">
      <c r="A45" s="3" t="s">
        <v>436</v>
      </c>
    </row>
    <row r="46" spans="1:13">
      <c r="A46" s="4" t="s">
        <v>475</v>
      </c>
      <c r="D46" s="4" t="s">
        <v>567</v>
      </c>
    </row>
    <row r="47" spans="1:13">
      <c r="A47" s="4" t="s">
        <v>568</v>
      </c>
    </row>
    <row r="48" spans="1:13">
      <c r="A48" s="3" t="s">
        <v>436</v>
      </c>
    </row>
    <row r="49" spans="1:13">
      <c r="A49" s="4" t="s">
        <v>475</v>
      </c>
      <c r="D49" s="4" t="s">
        <v>569</v>
      </c>
    </row>
    <row r="50" spans="1:13">
      <c r="A50" s="4" t="s">
        <v>570</v>
      </c>
    </row>
    <row r="51" spans="1:13">
      <c r="A51" s="3" t="s">
        <v>436</v>
      </c>
    </row>
    <row r="52" spans="1:13">
      <c r="A52" s="4" t="s">
        <v>571</v>
      </c>
      <c r="D52" s="4" t="s">
        <v>572</v>
      </c>
    </row>
    <row r="53" spans="1:13">
      <c r="A53" s="4" t="s">
        <v>573</v>
      </c>
    </row>
    <row r="54" spans="1:13">
      <c r="A54" s="3" t="s">
        <v>436</v>
      </c>
    </row>
    <row r="55" spans="1:13">
      <c r="A55" s="4" t="s">
        <v>74</v>
      </c>
      <c r="D55" s="10" t="n">
        <v>0.01</v>
      </c>
    </row>
    <row r="56" spans="1:13">
      <c r="A56" s="4" t="s">
        <v>480</v>
      </c>
      <c r="H56" s="4" t="s">
        <v>574</v>
      </c>
    </row>
    <row r="57" spans="1:13">
      <c r="A57" s="4" t="s">
        <v>575</v>
      </c>
    </row>
    <row r="58" spans="1:13">
      <c r="A58" s="3" t="s">
        <v>436</v>
      </c>
    </row>
    <row r="59" spans="1:13">
      <c r="A59" s="4" t="s">
        <v>465</v>
      </c>
      <c r="B59" s="7" t="n">
        <v>23700000</v>
      </c>
    </row>
    <row r="60" spans="1:13">
      <c r="A60" s="4" t="s">
        <v>576</v>
      </c>
      <c r="D60" s="7" t="n">
        <v>912</v>
      </c>
    </row>
    <row r="61" spans="1:13">
      <c r="A61" s="4" t="s">
        <v>577</v>
      </c>
      <c r="D61" s="5" t="n">
        <v>12400000</v>
      </c>
    </row>
    <row r="62" spans="1:13">
      <c r="A62" s="4" t="s">
        <v>578</v>
      </c>
      <c r="D62" s="5" t="n">
        <v>12800000</v>
      </c>
    </row>
    <row r="63" spans="1:13">
      <c r="A63" s="4" t="s">
        <v>480</v>
      </c>
      <c r="H63" s="4" t="s">
        <v>574</v>
      </c>
    </row>
    <row r="64" spans="1:13">
      <c r="A64" s="4" t="s">
        <v>447</v>
      </c>
      <c r="F64" s="7" t="n">
        <v>16100000</v>
      </c>
      <c r="H64" s="7" t="n">
        <v>16100000</v>
      </c>
    </row>
    <row r="65" spans="1:13">
      <c r="A65" s="4" t="s">
        <v>579</v>
      </c>
    </row>
    <row r="66" spans="1:13">
      <c r="A66" s="3" t="s">
        <v>436</v>
      </c>
    </row>
    <row r="67" spans="1:13">
      <c r="A67" s="4" t="s">
        <v>577</v>
      </c>
      <c r="D67" s="5" t="n">
        <v>12200000</v>
      </c>
    </row>
    <row r="68" spans="1:13">
      <c r="A68" s="4" t="s">
        <v>578</v>
      </c>
      <c r="D68" s="5" t="n">
        <v>12600000</v>
      </c>
    </row>
    <row r="69" spans="1:13">
      <c r="A69" s="4" t="s">
        <v>580</v>
      </c>
    </row>
    <row r="70" spans="1:13">
      <c r="A70" s="3" t="s">
        <v>436</v>
      </c>
    </row>
    <row r="71" spans="1:13">
      <c r="A71" s="4" t="s">
        <v>465</v>
      </c>
      <c r="D71" s="7" t="n">
        <v>1000</v>
      </c>
    </row>
    <row r="72" spans="1:13">
      <c r="A72" s="4" t="s">
        <v>546</v>
      </c>
      <c r="D72" s="11" t="n">
        <v>3.37</v>
      </c>
    </row>
    <row r="73" spans="1:13">
      <c r="A73" s="4" t="s">
        <v>576</v>
      </c>
      <c r="D73" s="7" t="n">
        <v>880</v>
      </c>
    </row>
    <row r="74" spans="1:13">
      <c r="A74" s="4" t="s">
        <v>581</v>
      </c>
    </row>
    <row r="75" spans="1:13">
      <c r="A75" s="3" t="s">
        <v>436</v>
      </c>
    </row>
    <row r="76" spans="1:13">
      <c r="A76" s="4" t="s">
        <v>546</v>
      </c>
      <c r="D76" s="5" t="n">
        <v>51005</v>
      </c>
    </row>
    <row r="77" spans="1:13">
      <c r="A77" s="4" t="s">
        <v>582</v>
      </c>
    </row>
    <row r="78" spans="1:13">
      <c r="A78" s="3" t="s">
        <v>436</v>
      </c>
    </row>
    <row r="79" spans="1:13">
      <c r="A79" s="4" t="s">
        <v>546</v>
      </c>
      <c r="D79" s="5" t="n">
        <v>49894</v>
      </c>
    </row>
    <row r="80" spans="1:13">
      <c r="A80" s="4" t="s">
        <v>583</v>
      </c>
    </row>
    <row r="81" spans="1:13">
      <c r="A81" s="3" t="s">
        <v>436</v>
      </c>
    </row>
    <row r="82" spans="1:13">
      <c r="A82" s="4" t="s">
        <v>475</v>
      </c>
      <c r="D82" s="4" t="s">
        <v>584</v>
      </c>
      <c r="M82" s="4" t="s">
        <v>584</v>
      </c>
    </row>
    <row r="83" spans="1:13">
      <c r="A83" s="4" t="s">
        <v>465</v>
      </c>
      <c r="M83" s="7" t="n">
        <v>475000000</v>
      </c>
    </row>
    <row r="84" spans="1:13">
      <c r="A84" s="4" t="s">
        <v>443</v>
      </c>
    </row>
    <row r="85" spans="1:13">
      <c r="A85" s="3" t="s">
        <v>436</v>
      </c>
    </row>
    <row r="86" spans="1:13">
      <c r="A86" s="4" t="s">
        <v>451</v>
      </c>
      <c r="D86" s="4" t="s">
        <v>452</v>
      </c>
      <c r="H86" s="4" t="s">
        <v>452</v>
      </c>
      <c r="J86" s="4" t="s">
        <v>452</v>
      </c>
    </row>
    <row r="87" spans="1:13">
      <c r="A87" s="4" t="s">
        <v>453</v>
      </c>
      <c r="D87" s="4" t="s">
        <v>454</v>
      </c>
      <c r="H87" s="4" t="s">
        <v>454</v>
      </c>
      <c r="J87" s="4" t="s">
        <v>454</v>
      </c>
    </row>
    <row r="88" spans="1:13">
      <c r="A88" s="4" t="s">
        <v>447</v>
      </c>
      <c r="F88" s="5" t="n">
        <v>19300000</v>
      </c>
      <c r="H88" s="7" t="n">
        <v>19300000</v>
      </c>
      <c r="J88" s="7" t="n">
        <v>22900000</v>
      </c>
    </row>
    <row r="89" spans="1:13">
      <c r="A89" s="4" t="s">
        <v>585</v>
      </c>
    </row>
    <row r="90" spans="1:13">
      <c r="A90" s="3" t="s">
        <v>436</v>
      </c>
    </row>
    <row r="91" spans="1:13">
      <c r="A91" s="4" t="s">
        <v>576</v>
      </c>
      <c r="D91" s="7" t="n">
        <v>417386</v>
      </c>
    </row>
    <row r="92" spans="1:13">
      <c r="A92" s="4" t="s">
        <v>577</v>
      </c>
      <c r="D92" s="5" t="n">
        <v>269700000</v>
      </c>
    </row>
    <row r="93" spans="1:13">
      <c r="A93" s="4" t="s">
        <v>578</v>
      </c>
      <c r="D93" s="5" t="n">
        <v>277800000</v>
      </c>
    </row>
    <row r="94" spans="1:13">
      <c r="A94" s="4" t="s">
        <v>474</v>
      </c>
      <c r="D94" s="7" t="n">
        <v>205300000</v>
      </c>
    </row>
    <row r="95" spans="1:13">
      <c r="A95" s="4" t="s">
        <v>477</v>
      </c>
      <c r="D95" s="4" t="s">
        <v>382</v>
      </c>
    </row>
    <row r="96" spans="1:13">
      <c r="A96" s="4" t="s">
        <v>480</v>
      </c>
      <c r="D96" s="4" t="s">
        <v>586</v>
      </c>
    </row>
    <row r="97" spans="1:13">
      <c r="A97" s="4" t="s">
        <v>587</v>
      </c>
    </row>
    <row r="98" spans="1:13">
      <c r="A98" s="3" t="s">
        <v>436</v>
      </c>
    </row>
    <row r="99" spans="1:13">
      <c r="A99" s="4" t="s">
        <v>465</v>
      </c>
      <c r="D99" s="7" t="n">
        <v>238000000</v>
      </c>
    </row>
    <row r="100" spans="1:13">
      <c r="A100" s="4" t="s">
        <v>578</v>
      </c>
      <c r="D100" s="5" t="n">
        <v>245500000</v>
      </c>
    </row>
    <row r="101" spans="1:13">
      <c r="A101" s="4" t="s">
        <v>588</v>
      </c>
    </row>
    <row r="102" spans="1:13">
      <c r="A102" s="3" t="s">
        <v>436</v>
      </c>
    </row>
    <row r="103" spans="1:13">
      <c r="A103" s="4" t="s">
        <v>465</v>
      </c>
      <c r="D103" s="7" t="n">
        <v>1000</v>
      </c>
    </row>
    <row r="104" spans="1:13">
      <c r="A104" s="4" t="s">
        <v>546</v>
      </c>
      <c r="D104" s="11" t="n">
        <v>3.37</v>
      </c>
    </row>
    <row r="105" spans="1:13">
      <c r="A105" s="4" t="s">
        <v>576</v>
      </c>
      <c r="D105" s="7" t="n">
        <v>930</v>
      </c>
    </row>
    <row r="106" spans="1:13">
      <c r="A106" s="4" t="s">
        <v>589</v>
      </c>
    </row>
    <row r="107" spans="1:13">
      <c r="A107" s="3" t="s">
        <v>436</v>
      </c>
    </row>
    <row r="108" spans="1:13">
      <c r="A108" s="4" t="s">
        <v>546</v>
      </c>
      <c r="D108" s="5" t="n">
        <v>1103203</v>
      </c>
    </row>
    <row r="109" spans="1:13">
      <c r="A109" s="4" t="s">
        <v>590</v>
      </c>
    </row>
    <row r="110" spans="1:13">
      <c r="A110" s="3" t="s">
        <v>436</v>
      </c>
    </row>
    <row r="111" spans="1:13">
      <c r="A111" s="4" t="s">
        <v>546</v>
      </c>
      <c r="D111" s="5" t="n">
        <v>985438</v>
      </c>
    </row>
    <row r="112" spans="1:13">
      <c r="A112" s="4" t="s">
        <v>591</v>
      </c>
    </row>
    <row r="113" spans="1:13">
      <c r="A113" s="3" t="s">
        <v>436</v>
      </c>
    </row>
    <row r="114" spans="1:13">
      <c r="A114" s="4" t="s">
        <v>577</v>
      </c>
      <c r="D114" s="7" t="n">
        <v>4600000</v>
      </c>
    </row>
    <row r="115" spans="1:13">
      <c r="A115" s="4" t="s">
        <v>578</v>
      </c>
      <c r="D115" s="5" t="n">
        <v>4700000</v>
      </c>
    </row>
    <row r="116" spans="1:13">
      <c r="A116" s="4" t="s">
        <v>592</v>
      </c>
    </row>
    <row r="117" spans="1:13">
      <c r="A117" s="3" t="s">
        <v>436</v>
      </c>
    </row>
    <row r="118" spans="1:13">
      <c r="A118" s="4" t="s">
        <v>465</v>
      </c>
      <c r="D118" s="7" t="n">
        <v>1000</v>
      </c>
    </row>
    <row r="119" spans="1:13">
      <c r="A119" s="4" t="s">
        <v>546</v>
      </c>
      <c r="D119" s="11" t="n">
        <v>3.37</v>
      </c>
    </row>
    <row r="120" spans="1:13">
      <c r="A120" s="4" t="s">
        <v>576</v>
      </c>
      <c r="D120" s="7" t="n">
        <v>700</v>
      </c>
    </row>
    <row r="121" spans="1:13">
      <c r="A121" s="4" t="s">
        <v>593</v>
      </c>
    </row>
    <row r="122" spans="1:13">
      <c r="A122" s="3" t="s">
        <v>436</v>
      </c>
    </row>
    <row r="123" spans="1:13">
      <c r="A123" s="4" t="s">
        <v>546</v>
      </c>
      <c r="D123" s="5" t="n">
        <v>18539</v>
      </c>
    </row>
    <row r="124" spans="1:13">
      <c r="A124" s="4" t="s">
        <v>594</v>
      </c>
    </row>
    <row r="125" spans="1:13">
      <c r="A125" s="3" t="s">
        <v>436</v>
      </c>
    </row>
    <row r="126" spans="1:13">
      <c r="A126" s="4" t="s">
        <v>451</v>
      </c>
      <c r="E126" s="4" t="s">
        <v>565</v>
      </c>
    </row>
    <row r="127" spans="1:13">
      <c r="A127" s="4" t="s">
        <v>453</v>
      </c>
      <c r="E127" s="4" t="s">
        <v>565</v>
      </c>
    </row>
    <row r="128" spans="1:13">
      <c r="A128" s="4" t="s">
        <v>465</v>
      </c>
      <c r="E128" s="7" t="n">
        <v>292800000</v>
      </c>
    </row>
    <row r="129" spans="1:13">
      <c r="A129" s="4" t="s">
        <v>474</v>
      </c>
      <c r="K129" s="7" t="n">
        <v>11500000</v>
      </c>
    </row>
    <row r="130" spans="1:13">
      <c r="A130" s="4" t="s">
        <v>477</v>
      </c>
      <c r="B130" s="4" t="s">
        <v>595</v>
      </c>
    </row>
    <row r="131" spans="1:13">
      <c r="A131" s="4" t="s">
        <v>473</v>
      </c>
      <c r="K131" s="5" t="n">
        <v>11500000</v>
      </c>
    </row>
    <row r="132" spans="1:13">
      <c r="A132" s="4" t="s">
        <v>596</v>
      </c>
      <c r="E132" s="4" t="s">
        <v>597</v>
      </c>
    </row>
    <row r="133" spans="1:13">
      <c r="A133" s="4" t="s">
        <v>598</v>
      </c>
    </row>
    <row r="134" spans="1:13">
      <c r="A134" s="3" t="s">
        <v>436</v>
      </c>
    </row>
    <row r="135" spans="1:13">
      <c r="A135" s="4" t="s">
        <v>475</v>
      </c>
      <c r="E135" s="4" t="s">
        <v>569</v>
      </c>
    </row>
    <row r="136" spans="1:13">
      <c r="A136" s="4" t="s">
        <v>465</v>
      </c>
      <c r="E136" s="7" t="n">
        <v>360000000</v>
      </c>
    </row>
    <row r="137" spans="1:13">
      <c r="A137" s="4" t="s">
        <v>474</v>
      </c>
      <c r="K137" s="5" t="n">
        <v>10200000</v>
      </c>
    </row>
    <row r="138" spans="1:13">
      <c r="A138" s="4" t="s">
        <v>477</v>
      </c>
      <c r="B138" s="4" t="s">
        <v>599</v>
      </c>
    </row>
    <row r="139" spans="1:13">
      <c r="A139" s="4" t="s">
        <v>473</v>
      </c>
      <c r="K139" s="7" t="n">
        <v>10200000</v>
      </c>
    </row>
    <row r="140" spans="1:13">
      <c r="A140" s="4" t="s">
        <v>600</v>
      </c>
    </row>
    <row r="141" spans="1:13">
      <c r="A141" s="3" t="s">
        <v>436</v>
      </c>
    </row>
    <row r="142" spans="1:13">
      <c r="A142" s="4" t="s">
        <v>451</v>
      </c>
      <c r="D142" s="4" t="s">
        <v>452</v>
      </c>
    </row>
    <row r="143" spans="1:13">
      <c r="A143" s="4" t="s">
        <v>453</v>
      </c>
      <c r="D143" s="4" t="s">
        <v>601</v>
      </c>
    </row>
    <row r="144" spans="1:13">
      <c r="A144" s="4" t="s">
        <v>466</v>
      </c>
      <c r="F144" s="5" t="n">
        <v>8400000</v>
      </c>
      <c r="H144" s="5" t="n">
        <v>8400000</v>
      </c>
    </row>
    <row r="145" spans="1:13">
      <c r="A145" s="4" t="s">
        <v>602</v>
      </c>
    </row>
    <row r="146" spans="1:13">
      <c r="A146" s="3" t="s">
        <v>436</v>
      </c>
    </row>
    <row r="147" spans="1:13">
      <c r="A147" s="4" t="s">
        <v>447</v>
      </c>
      <c r="F147" s="7" t="n">
        <v>4600000</v>
      </c>
      <c r="H147" s="7" t="n">
        <v>4600000</v>
      </c>
    </row>
    <row r="148" spans="1:13">
      <c r="A148" s="4" t="s">
        <v>603</v>
      </c>
    </row>
    <row r="149" spans="1:13">
      <c r="A149" s="3" t="s">
        <v>436</v>
      </c>
    </row>
    <row r="150" spans="1:13">
      <c r="A150" s="4" t="s">
        <v>451</v>
      </c>
      <c r="D150" s="4" t="s">
        <v>452</v>
      </c>
    </row>
    <row r="151" spans="1:13">
      <c r="A151" s="4" t="s">
        <v>604</v>
      </c>
    </row>
    <row r="152" spans="1:13">
      <c r="A152" s="3" t="s">
        <v>436</v>
      </c>
    </row>
    <row r="153" spans="1:13">
      <c r="A153" s="4" t="s">
        <v>605</v>
      </c>
      <c r="D153" s="4" t="s">
        <v>606</v>
      </c>
    </row>
    <row r="154" spans="1:13">
      <c r="A154" s="4" t="s">
        <v>607</v>
      </c>
    </row>
    <row r="155" spans="1:13">
      <c r="A155" s="3" t="s">
        <v>436</v>
      </c>
    </row>
    <row r="156" spans="1:13">
      <c r="A156" s="4" t="s">
        <v>608</v>
      </c>
      <c r="D156" s="4" t="s">
        <v>609</v>
      </c>
    </row>
    <row r="157" spans="1:13">
      <c r="A157" s="4" t="s">
        <v>610</v>
      </c>
    </row>
    <row r="158" spans="1:13">
      <c r="A158" s="3" t="s">
        <v>436</v>
      </c>
    </row>
    <row r="159" spans="1:13">
      <c r="A159" s="4" t="s">
        <v>611</v>
      </c>
      <c r="D159" s="7" t="n">
        <v>80000000</v>
      </c>
    </row>
    <row r="160" spans="1:13">
      <c r="A160" s="4" t="s">
        <v>612</v>
      </c>
    </row>
    <row r="161" spans="1:13">
      <c r="A161" s="3" t="s">
        <v>436</v>
      </c>
    </row>
    <row r="162" spans="1:13">
      <c r="A162" s="4" t="s">
        <v>451</v>
      </c>
      <c r="D162" s="4" t="s">
        <v>613</v>
      </c>
    </row>
    <row r="163" spans="1:13">
      <c r="A163" s="4" t="s">
        <v>453</v>
      </c>
      <c r="D163" s="4" t="s">
        <v>476</v>
      </c>
    </row>
    <row r="164" spans="1:13">
      <c r="A164" s="4" t="s">
        <v>614</v>
      </c>
    </row>
    <row r="165" spans="1:13">
      <c r="A165" s="3" t="s">
        <v>436</v>
      </c>
    </row>
    <row r="166" spans="1:13">
      <c r="A166" s="4" t="s">
        <v>608</v>
      </c>
      <c r="D166" s="4" t="s">
        <v>609</v>
      </c>
    </row>
    <row r="167" spans="1:13">
      <c r="A167" s="4" t="s">
        <v>615</v>
      </c>
    </row>
    <row r="168" spans="1:13">
      <c r="A168" s="3" t="s">
        <v>436</v>
      </c>
    </row>
    <row r="169" spans="1:13">
      <c r="A169" s="4" t="s">
        <v>608</v>
      </c>
      <c r="D169" s="4" t="s">
        <v>616</v>
      </c>
    </row>
    <row r="170" spans="1:13">
      <c r="A170" s="4" t="s">
        <v>617</v>
      </c>
    </row>
    <row r="171" spans="1:13">
      <c r="A171" s="3" t="s">
        <v>436</v>
      </c>
    </row>
    <row r="172" spans="1:13">
      <c r="A172" s="4" t="s">
        <v>618</v>
      </c>
      <c r="D172" s="4" t="s">
        <v>619</v>
      </c>
    </row>
    <row r="173" spans="1:13">
      <c r="A173" s="4" t="s">
        <v>620</v>
      </c>
      <c r="D173" s="4" t="s">
        <v>454</v>
      </c>
    </row>
    <row r="174" spans="1:13">
      <c r="A174" s="4" t="s">
        <v>621</v>
      </c>
    </row>
    <row r="175" spans="1:13">
      <c r="A175" s="3" t="s">
        <v>436</v>
      </c>
    </row>
    <row r="176" spans="1:13">
      <c r="A176" s="4" t="s">
        <v>608</v>
      </c>
      <c r="D176" s="4" t="s">
        <v>616</v>
      </c>
    </row>
    <row r="177" spans="1:13">
      <c r="A177" s="4" t="s">
        <v>622</v>
      </c>
    </row>
    <row r="178" spans="1:13">
      <c r="A178" s="3" t="s">
        <v>436</v>
      </c>
    </row>
    <row r="179" spans="1:13">
      <c r="A179" s="4" t="s">
        <v>605</v>
      </c>
      <c r="D179" s="4" t="s">
        <v>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624</v>
      </c>
    </row>
    <row r="2" spans="1:2">
      <c r="A2" s="3" t="s">
        <v>436</v>
      </c>
    </row>
    <row r="3" spans="1:2">
      <c r="A3" s="4" t="s">
        <v>625</v>
      </c>
      <c r="B3" s="7" t="n">
        <v>45</v>
      </c>
    </row>
    <row r="4" spans="1:2">
      <c r="A4" s="4" t="s">
        <v>626</v>
      </c>
      <c r="B4" s="5" t="n">
        <v>50</v>
      </c>
    </row>
    <row r="5" spans="1:2">
      <c r="A5" s="4" t="s">
        <v>627</v>
      </c>
      <c r="B5" s="5" t="n">
        <v>32</v>
      </c>
    </row>
    <row r="6" spans="1:2">
      <c r="A6" s="4" t="s">
        <v>628</v>
      </c>
      <c r="B6" s="7" t="n">
        <v>13</v>
      </c>
    </row>
    <row r="7" spans="1:2">
      <c r="A7" s="4" t="s">
        <v>629</v>
      </c>
      <c r="B7" s="4" t="s">
        <v>630</v>
      </c>
    </row>
    <row r="8" spans="1:2">
      <c r="A8" s="4" t="s">
        <v>631</v>
      </c>
      <c r="B8" s="7" t="n">
        <v>31</v>
      </c>
    </row>
    <row r="9" spans="1:2">
      <c r="A9" s="4" t="s">
        <v>337</v>
      </c>
    </row>
    <row r="10" spans="1:2">
      <c r="A10" s="3" t="s">
        <v>436</v>
      </c>
    </row>
    <row r="11" spans="1:2">
      <c r="A11" s="4" t="s">
        <v>629</v>
      </c>
      <c r="B11" s="4" t="s">
        <v>6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633</v>
      </c>
      <c r="C1" s="2" t="s">
        <v>446</v>
      </c>
      <c r="D1" s="2" t="s">
        <v>2</v>
      </c>
      <c r="E1" s="2" t="s">
        <v>30</v>
      </c>
    </row>
    <row r="2" spans="1:5">
      <c r="A2" s="3" t="s">
        <v>436</v>
      </c>
    </row>
    <row r="3" spans="1:5">
      <c r="A3" s="4" t="s">
        <v>634</v>
      </c>
      <c r="C3" s="7" t="n">
        <v>532600000</v>
      </c>
    </row>
    <row r="4" spans="1:5">
      <c r="A4" s="4" t="s">
        <v>549</v>
      </c>
      <c r="D4" s="10" t="n">
        <v>0.01</v>
      </c>
    </row>
    <row r="5" spans="1:5">
      <c r="A5" s="4" t="s">
        <v>443</v>
      </c>
    </row>
    <row r="6" spans="1:5">
      <c r="A6" s="3" t="s">
        <v>436</v>
      </c>
    </row>
    <row r="7" spans="1:5">
      <c r="A7" s="4" t="s">
        <v>453</v>
      </c>
      <c r="C7" s="4" t="s">
        <v>454</v>
      </c>
      <c r="D7" s="4" t="s">
        <v>454</v>
      </c>
      <c r="E7" s="4" t="s">
        <v>454</v>
      </c>
    </row>
    <row r="8" spans="1:5">
      <c r="A8" s="4" t="s">
        <v>451</v>
      </c>
      <c r="C8" s="4" t="s">
        <v>452</v>
      </c>
      <c r="D8" s="4" t="s">
        <v>452</v>
      </c>
      <c r="E8" s="4" t="s">
        <v>452</v>
      </c>
    </row>
    <row r="9" spans="1:5">
      <c r="A9" s="4" t="s">
        <v>600</v>
      </c>
    </row>
    <row r="10" spans="1:5">
      <c r="A10" s="3" t="s">
        <v>436</v>
      </c>
    </row>
    <row r="11" spans="1:5">
      <c r="A11" s="4" t="s">
        <v>453</v>
      </c>
      <c r="C11" s="4" t="s">
        <v>601</v>
      </c>
    </row>
    <row r="12" spans="1:5">
      <c r="A12" s="4" t="s">
        <v>451</v>
      </c>
      <c r="C12" s="4" t="s">
        <v>452</v>
      </c>
    </row>
    <row r="13" spans="1:5">
      <c r="A13" s="4" t="s">
        <v>635</v>
      </c>
    </row>
    <row r="14" spans="1:5">
      <c r="A14" s="3" t="s">
        <v>436</v>
      </c>
    </row>
    <row r="15" spans="1:5">
      <c r="A15" s="4" t="s">
        <v>505</v>
      </c>
      <c r="B15" s="4" t="s">
        <v>636</v>
      </c>
    </row>
    <row r="16" spans="1:5">
      <c r="A16" s="4" t="s">
        <v>513</v>
      </c>
      <c r="B16" s="4" t="s">
        <v>637</v>
      </c>
    </row>
    <row r="17" spans="1:5">
      <c r="A17" s="4" t="s">
        <v>453</v>
      </c>
      <c r="B17" s="4" t="s">
        <v>638</v>
      </c>
    </row>
    <row r="18" spans="1:5">
      <c r="A18" s="4" t="s">
        <v>639</v>
      </c>
      <c r="B18" s="4" t="s">
        <v>640</v>
      </c>
    </row>
    <row r="19" spans="1:5">
      <c r="A19" s="4" t="s">
        <v>641</v>
      </c>
    </row>
    <row r="20" spans="1:5">
      <c r="A20" s="3" t="s">
        <v>436</v>
      </c>
    </row>
    <row r="21" spans="1:5">
      <c r="A21" s="4" t="s">
        <v>634</v>
      </c>
      <c r="B21" s="7" t="n">
        <v>20500000</v>
      </c>
    </row>
    <row r="22" spans="1:5">
      <c r="A22" s="4" t="s">
        <v>485</v>
      </c>
      <c r="B22" s="7" t="n">
        <v>17000000</v>
      </c>
    </row>
    <row r="23" spans="1:5">
      <c r="A23" s="4" t="s">
        <v>642</v>
      </c>
      <c r="B23" s="4" t="s">
        <v>637</v>
      </c>
    </row>
    <row r="24" spans="1:5">
      <c r="A24" s="4" t="s">
        <v>643</v>
      </c>
      <c r="B24" s="7" t="n">
        <v>5</v>
      </c>
    </row>
    <row r="25" spans="1:5">
      <c r="A25" s="4" t="s">
        <v>549</v>
      </c>
      <c r="B25" s="7" t="n">
        <v>5</v>
      </c>
    </row>
    <row r="26" spans="1:5">
      <c r="A26" s="4" t="s">
        <v>644</v>
      </c>
      <c r="B26" s="4" t="s">
        <v>351</v>
      </c>
    </row>
    <row r="27" spans="1:5">
      <c r="A27" s="4" t="s">
        <v>645</v>
      </c>
      <c r="B27" s="4" t="s">
        <v>646</v>
      </c>
    </row>
    <row r="28" spans="1:5">
      <c r="A28" s="4" t="s">
        <v>647</v>
      </c>
      <c r="B28" s="4" t="s">
        <v>648</v>
      </c>
    </row>
    <row r="29" spans="1:5">
      <c r="A29" s="4" t="s">
        <v>649</v>
      </c>
    </row>
    <row r="30" spans="1:5">
      <c r="A30" s="3" t="s">
        <v>436</v>
      </c>
    </row>
    <row r="31" spans="1:5">
      <c r="A31" s="4" t="s">
        <v>650</v>
      </c>
      <c r="B31" s="4" t="s">
        <v>528</v>
      </c>
    </row>
    <row r="32" spans="1:5">
      <c r="A32" s="4" t="s">
        <v>651</v>
      </c>
      <c r="B32" s="4" t="s">
        <v>652</v>
      </c>
    </row>
    <row r="33" spans="1:5">
      <c r="A33" s="4" t="s">
        <v>653</v>
      </c>
      <c r="B33" s="4" t="s">
        <v>654</v>
      </c>
    </row>
    <row r="34" spans="1:5">
      <c r="A34" s="4" t="s">
        <v>655</v>
      </c>
    </row>
    <row r="35" spans="1:5">
      <c r="A35" s="3" t="s">
        <v>436</v>
      </c>
    </row>
    <row r="36" spans="1:5">
      <c r="A36" s="4" t="s">
        <v>651</v>
      </c>
      <c r="B36" s="4" t="s">
        <v>652</v>
      </c>
    </row>
    <row r="37" spans="1:5">
      <c r="A37" s="4" t="s">
        <v>656</v>
      </c>
    </row>
    <row r="38" spans="1:5">
      <c r="A38" s="3" t="s">
        <v>436</v>
      </c>
    </row>
    <row r="39" spans="1:5">
      <c r="A39" s="4" t="s">
        <v>650</v>
      </c>
      <c r="D39" s="4" t="s">
        <v>657</v>
      </c>
    </row>
    <row r="40" spans="1:5">
      <c r="A40" s="4" t="s">
        <v>658</v>
      </c>
      <c r="D4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4"/>
  </cols>
  <sheetData>
    <row r="1" spans="1:8">
      <c r="A1" s="1" t="s">
        <v>659</v>
      </c>
      <c r="B1" s="2" t="s">
        <v>660</v>
      </c>
      <c r="C1" s="2" t="s">
        <v>541</v>
      </c>
      <c r="D1" s="2" t="s">
        <v>542</v>
      </c>
      <c r="E1" s="2" t="s">
        <v>446</v>
      </c>
      <c r="F1" s="2" t="s">
        <v>458</v>
      </c>
      <c r="G1" s="2" t="s">
        <v>2</v>
      </c>
      <c r="H1" s="2" t="s">
        <v>30</v>
      </c>
    </row>
    <row r="2" spans="1:8">
      <c r="A2" s="3" t="s">
        <v>661</v>
      </c>
    </row>
    <row r="3" spans="1:8">
      <c r="A3" s="4" t="s">
        <v>662</v>
      </c>
      <c r="G3" s="5" t="n">
        <v>550000000</v>
      </c>
      <c r="H3" s="5" t="n">
        <v>550000000</v>
      </c>
    </row>
    <row r="4" spans="1:8">
      <c r="A4" s="4" t="s">
        <v>75</v>
      </c>
      <c r="G4" s="5" t="n">
        <v>520000000</v>
      </c>
      <c r="H4" s="5" t="n">
        <v>520000000</v>
      </c>
    </row>
    <row r="5" spans="1:8">
      <c r="A5" s="4" t="s">
        <v>74</v>
      </c>
      <c r="G5" s="10" t="n">
        <v>0.01</v>
      </c>
      <c r="H5" s="10" t="n">
        <v>0.01</v>
      </c>
    </row>
    <row r="6" spans="1:8">
      <c r="A6" s="4" t="s">
        <v>663</v>
      </c>
      <c r="G6" s="5" t="n">
        <v>10000000</v>
      </c>
      <c r="H6" s="5" t="n">
        <v>10000000</v>
      </c>
    </row>
    <row r="7" spans="1:8">
      <c r="A7" s="4" t="s">
        <v>664</v>
      </c>
      <c r="G7" s="10" t="n">
        <v>0.01</v>
      </c>
      <c r="H7" s="10" t="n">
        <v>0.01</v>
      </c>
    </row>
    <row r="8" spans="1:8">
      <c r="A8" s="4" t="s">
        <v>76</v>
      </c>
      <c r="G8" s="5" t="n">
        <v>9157071</v>
      </c>
      <c r="H8" s="5" t="n">
        <v>9157071</v>
      </c>
    </row>
    <row r="9" spans="1:8">
      <c r="A9" s="4" t="s">
        <v>665</v>
      </c>
      <c r="G9" s="5" t="n">
        <v>0</v>
      </c>
      <c r="H9" s="5" t="n">
        <v>0</v>
      </c>
    </row>
    <row r="10" spans="1:8">
      <c r="A10" s="4" t="s">
        <v>550</v>
      </c>
      <c r="C10" s="5" t="n">
        <v>418355</v>
      </c>
    </row>
    <row r="11" spans="1:8">
      <c r="A11" s="4" t="s">
        <v>546</v>
      </c>
      <c r="E11" s="5" t="n">
        <v>3974581</v>
      </c>
    </row>
    <row r="12" spans="1:8">
      <c r="A12" s="4" t="s">
        <v>549</v>
      </c>
      <c r="G12" s="10" t="n">
        <v>0.01</v>
      </c>
    </row>
    <row r="13" spans="1:8">
      <c r="A13" s="4" t="s">
        <v>666</v>
      </c>
      <c r="E13" s="5" t="n">
        <v>3487</v>
      </c>
    </row>
    <row r="14" spans="1:8">
      <c r="A14" s="4" t="s">
        <v>667</v>
      </c>
      <c r="G14" s="4" t="s">
        <v>668</v>
      </c>
    </row>
    <row r="15" spans="1:8">
      <c r="A15" s="4" t="s">
        <v>669</v>
      </c>
      <c r="C15" s="4" t="s">
        <v>670</v>
      </c>
      <c r="F15" s="4" t="s">
        <v>671</v>
      </c>
    </row>
    <row r="16" spans="1:8">
      <c r="A16" s="4" t="s">
        <v>575</v>
      </c>
    </row>
    <row r="17" spans="1:8">
      <c r="A17" s="3" t="s">
        <v>661</v>
      </c>
    </row>
    <row r="18" spans="1:8">
      <c r="A18" s="4" t="s">
        <v>447</v>
      </c>
      <c r="G18" s="8" t="n">
        <v>16.1</v>
      </c>
    </row>
    <row r="19" spans="1:8">
      <c r="A19" s="4" t="s">
        <v>602</v>
      </c>
    </row>
    <row r="20" spans="1:8">
      <c r="A20" s="3" t="s">
        <v>661</v>
      </c>
    </row>
    <row r="21" spans="1:8">
      <c r="A21" s="4" t="s">
        <v>447</v>
      </c>
      <c r="G21" s="8" t="n">
        <v>4.6</v>
      </c>
    </row>
    <row r="22" spans="1:8">
      <c r="A22" s="4" t="s">
        <v>672</v>
      </c>
    </row>
    <row r="23" spans="1:8">
      <c r="A23" s="3" t="s">
        <v>661</v>
      </c>
    </row>
    <row r="24" spans="1:8">
      <c r="A24" s="4" t="s">
        <v>550</v>
      </c>
      <c r="E24" s="5" t="n">
        <v>3974581</v>
      </c>
    </row>
    <row r="25" spans="1:8">
      <c r="A25" s="4" t="s">
        <v>549</v>
      </c>
      <c r="E25" s="10" t="n">
        <v>7.13</v>
      </c>
    </row>
    <row r="26" spans="1:8">
      <c r="A26" s="4" t="s">
        <v>673</v>
      </c>
      <c r="E26" s="4" t="s">
        <v>674</v>
      </c>
    </row>
    <row r="27" spans="1:8">
      <c r="A27" s="4" t="s">
        <v>675</v>
      </c>
      <c r="E27" s="4" t="s">
        <v>676</v>
      </c>
    </row>
    <row r="28" spans="1:8">
      <c r="A28" s="4" t="s">
        <v>669</v>
      </c>
      <c r="C28" s="4" t="s">
        <v>677</v>
      </c>
    </row>
    <row r="29" spans="1:8">
      <c r="A29" s="4" t="s">
        <v>678</v>
      </c>
    </row>
    <row r="30" spans="1:8">
      <c r="A30" s="3" t="s">
        <v>661</v>
      </c>
    </row>
    <row r="31" spans="1:8">
      <c r="A31" s="4" t="s">
        <v>550</v>
      </c>
      <c r="E31" s="5" t="n">
        <v>1172747</v>
      </c>
    </row>
    <row r="32" spans="1:8">
      <c r="A32" s="4" t="s">
        <v>679</v>
      </c>
    </row>
    <row r="33" spans="1:8">
      <c r="A33" s="3" t="s">
        <v>661</v>
      </c>
    </row>
    <row r="34" spans="1:8">
      <c r="A34" s="4" t="s">
        <v>550</v>
      </c>
      <c r="E34" s="5" t="n">
        <v>2801834</v>
      </c>
    </row>
    <row r="35" spans="1:8">
      <c r="A35" s="4" t="s">
        <v>555</v>
      </c>
    </row>
    <row r="36" spans="1:8">
      <c r="A36" s="3" t="s">
        <v>661</v>
      </c>
    </row>
    <row r="37" spans="1:8">
      <c r="A37" s="4" t="s">
        <v>550</v>
      </c>
      <c r="D37" s="5" t="n">
        <v>63741</v>
      </c>
    </row>
    <row r="38" spans="1:8">
      <c r="A38" s="4" t="s">
        <v>549</v>
      </c>
      <c r="F38" s="10" t="n">
        <v>0.01</v>
      </c>
    </row>
    <row r="39" spans="1:8">
      <c r="A39" s="4" t="s">
        <v>680</v>
      </c>
      <c r="B39" s="5" t="n">
        <v>63741</v>
      </c>
    </row>
    <row r="40" spans="1:8">
      <c r="A40" s="4" t="s">
        <v>681</v>
      </c>
    </row>
    <row r="41" spans="1:8">
      <c r="A41" s="3" t="s">
        <v>661</v>
      </c>
    </row>
    <row r="42" spans="1:8">
      <c r="A42" s="4" t="s">
        <v>550</v>
      </c>
      <c r="C42" s="5" t="n">
        <v>414868</v>
      </c>
    </row>
    <row r="43" spans="1:8">
      <c r="A43" s="4" t="s">
        <v>682</v>
      </c>
    </row>
    <row r="44" spans="1:8">
      <c r="A44" s="3" t="s">
        <v>661</v>
      </c>
    </row>
    <row r="45" spans="1:8">
      <c r="A45" s="4" t="s">
        <v>683</v>
      </c>
      <c r="G45" s="5" t="n">
        <v>462266</v>
      </c>
      <c r="H45" s="5" t="n">
        <v>462266</v>
      </c>
    </row>
    <row r="46" spans="1:8">
      <c r="A46" s="4" t="s">
        <v>77</v>
      </c>
      <c r="F46" s="5" t="n">
        <v>462266</v>
      </c>
    </row>
    <row r="47" spans="1:8">
      <c r="A47" s="4" t="s">
        <v>684</v>
      </c>
    </row>
    <row r="48" spans="1:8">
      <c r="A48" s="3" t="s">
        <v>661</v>
      </c>
    </row>
    <row r="49" spans="1:8">
      <c r="A49" s="4" t="s">
        <v>546</v>
      </c>
      <c r="E49" s="5" t="n">
        <v>51005</v>
      </c>
    </row>
    <row r="50" spans="1:8">
      <c r="A50" s="4" t="s">
        <v>685</v>
      </c>
    </row>
    <row r="51" spans="1:8">
      <c r="A51" s="3" t="s">
        <v>661</v>
      </c>
    </row>
    <row r="52" spans="1:8">
      <c r="A52" s="4" t="s">
        <v>546</v>
      </c>
      <c r="E52" s="5" t="n">
        <v>49894</v>
      </c>
    </row>
    <row r="53" spans="1:8">
      <c r="A53" s="4" t="s">
        <v>686</v>
      </c>
    </row>
    <row r="54" spans="1:8">
      <c r="A54" s="3" t="s">
        <v>661</v>
      </c>
    </row>
    <row r="55" spans="1:8">
      <c r="A55" s="4" t="s">
        <v>546</v>
      </c>
      <c r="E55" s="5" t="n">
        <v>1053871</v>
      </c>
    </row>
    <row r="56" spans="1:8">
      <c r="A56" s="4" t="s">
        <v>687</v>
      </c>
    </row>
    <row r="57" spans="1:8">
      <c r="A57" s="3" t="s">
        <v>661</v>
      </c>
    </row>
    <row r="58" spans="1:8">
      <c r="A58" s="4" t="s">
        <v>546</v>
      </c>
      <c r="E58" s="5" t="n">
        <v>2791475</v>
      </c>
    </row>
    <row r="59" spans="1:8">
      <c r="A59" s="4" t="s">
        <v>688</v>
      </c>
    </row>
    <row r="60" spans="1:8">
      <c r="A60" s="3" t="s">
        <v>661</v>
      </c>
    </row>
    <row r="61" spans="1:8">
      <c r="A61" s="4" t="s">
        <v>77</v>
      </c>
      <c r="F61" s="5" t="n">
        <v>9093330</v>
      </c>
    </row>
    <row r="62" spans="1:8">
      <c r="A62" s="4" t="s">
        <v>570</v>
      </c>
    </row>
    <row r="63" spans="1:8">
      <c r="A63" s="3" t="s">
        <v>661</v>
      </c>
    </row>
    <row r="64" spans="1:8">
      <c r="A64" s="4" t="s">
        <v>683</v>
      </c>
      <c r="G64" s="5" t="n">
        <v>4392936</v>
      </c>
      <c r="H64" s="5" t="n">
        <v>4392936</v>
      </c>
    </row>
    <row r="65" spans="1:8">
      <c r="A65" s="4" t="s">
        <v>27</v>
      </c>
    </row>
    <row r="66" spans="1:8">
      <c r="A66" s="3" t="s">
        <v>661</v>
      </c>
    </row>
    <row r="67" spans="1:8">
      <c r="A67" s="4" t="s">
        <v>75</v>
      </c>
      <c r="G67" s="5" t="n">
        <v>10000000</v>
      </c>
      <c r="H67" s="5" t="n">
        <v>10000000</v>
      </c>
    </row>
    <row r="68" spans="1:8">
      <c r="A68" s="4" t="s">
        <v>74</v>
      </c>
      <c r="G68" s="10" t="n">
        <v>0.01</v>
      </c>
      <c r="H68" s="10" t="n">
        <v>0.01</v>
      </c>
    </row>
    <row r="69" spans="1:8">
      <c r="A69" s="4" t="s">
        <v>76</v>
      </c>
      <c r="G69" s="5" t="n">
        <v>433813</v>
      </c>
      <c r="H69" s="5" t="n">
        <v>433813</v>
      </c>
    </row>
    <row r="70" spans="1:8">
      <c r="A70" s="4" t="s">
        <v>689</v>
      </c>
      <c r="F70" s="5" t="n">
        <v>490083</v>
      </c>
    </row>
    <row r="71" spans="1:8">
      <c r="A71" s="4" t="s">
        <v>77</v>
      </c>
      <c r="G71" s="5" t="n">
        <v>434897</v>
      </c>
      <c r="H71" s="5" t="n">
        <v>434897</v>
      </c>
    </row>
    <row r="72" spans="1:8">
      <c r="A72" s="4" t="s">
        <v>28</v>
      </c>
    </row>
    <row r="73" spans="1:8">
      <c r="A73" s="3" t="s">
        <v>661</v>
      </c>
    </row>
    <row r="74" spans="1:8">
      <c r="A74" s="4" t="s">
        <v>75</v>
      </c>
      <c r="G74" s="5" t="n">
        <v>10000000</v>
      </c>
      <c r="H74" s="5" t="n">
        <v>10000000</v>
      </c>
    </row>
    <row r="75" spans="1:8">
      <c r="A75" s="4" t="s">
        <v>74</v>
      </c>
      <c r="G75" s="10" t="n">
        <v>0.01</v>
      </c>
      <c r="H75" s="10" t="n">
        <v>0.01</v>
      </c>
    </row>
    <row r="76" spans="1:8">
      <c r="A76" s="4" t="s">
        <v>76</v>
      </c>
      <c r="G76" s="5" t="n">
        <v>456643</v>
      </c>
      <c r="H76" s="5" t="n">
        <v>456643</v>
      </c>
    </row>
    <row r="77" spans="1:8">
      <c r="A77" s="4" t="s">
        <v>689</v>
      </c>
      <c r="F77" s="5" t="n">
        <v>515877</v>
      </c>
    </row>
    <row r="78" spans="1:8">
      <c r="A78" s="4" t="s">
        <v>77</v>
      </c>
      <c r="G78" s="5" t="n">
        <v>457784</v>
      </c>
      <c r="H78" s="5" t="n">
        <v>457784</v>
      </c>
    </row>
    <row r="79" spans="1:8">
      <c r="A79" s="4" t="s">
        <v>690</v>
      </c>
    </row>
    <row r="80" spans="1:8">
      <c r="A80" s="3" t="s">
        <v>661</v>
      </c>
    </row>
    <row r="81" spans="1:8">
      <c r="A81" s="4" t="s">
        <v>74</v>
      </c>
      <c r="F81" s="10" t="n">
        <v>0.01</v>
      </c>
    </row>
    <row r="82" spans="1:8">
      <c r="A82" s="4" t="s">
        <v>76</v>
      </c>
      <c r="F82" s="5" t="n">
        <v>1301330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9</v>
      </c>
      <c r="B1" s="2" t="s">
        <v>80</v>
      </c>
      <c r="D1" s="2" t="s">
        <v>1</v>
      </c>
      <c r="F1" s="2" t="s">
        <v>140</v>
      </c>
    </row>
    <row r="2" spans="1:6">
      <c r="B2" s="2" t="s">
        <v>2</v>
      </c>
      <c r="C2" s="2" t="s">
        <v>81</v>
      </c>
      <c r="D2" s="2" t="s">
        <v>2</v>
      </c>
      <c r="E2" s="2" t="s">
        <v>81</v>
      </c>
      <c r="F2" s="2" t="s">
        <v>30</v>
      </c>
    </row>
    <row r="3" spans="1:6">
      <c r="A3" s="3" t="s">
        <v>141</v>
      </c>
    </row>
    <row r="4" spans="1:6">
      <c r="A4" s="4" t="s">
        <v>100</v>
      </c>
      <c r="B4" s="8" t="n">
        <v>417.4</v>
      </c>
      <c r="C4" s="8" t="n">
        <v>-10.8</v>
      </c>
      <c r="D4" s="8" t="n">
        <v>365.3</v>
      </c>
      <c r="E4" s="8" t="n">
        <v>-27.8</v>
      </c>
    </row>
    <row r="5" spans="1:6">
      <c r="A5" s="3" t="s">
        <v>142</v>
      </c>
    </row>
    <row r="6" spans="1:6">
      <c r="A6" s="4" t="s">
        <v>89</v>
      </c>
      <c r="D6" s="9" t="n">
        <v>36.9</v>
      </c>
      <c r="E6" s="9" t="n">
        <v>34.9</v>
      </c>
    </row>
    <row r="7" spans="1:6">
      <c r="A7" s="4" t="s">
        <v>143</v>
      </c>
      <c r="D7" s="9" t="n">
        <v>64.8</v>
      </c>
      <c r="E7" s="9" t="n">
        <v>32.9</v>
      </c>
    </row>
    <row r="8" spans="1:6">
      <c r="A8" s="4" t="s">
        <v>144</v>
      </c>
      <c r="D8" s="9" t="n">
        <v>12.7</v>
      </c>
      <c r="E8" s="9" t="n">
        <v>-4.5</v>
      </c>
    </row>
    <row r="9" spans="1:6">
      <c r="A9" s="4" t="s">
        <v>145</v>
      </c>
      <c r="D9" s="9" t="n">
        <v>1.2</v>
      </c>
      <c r="E9" s="5" t="n">
        <v>3</v>
      </c>
    </row>
    <row r="10" spans="1:6">
      <c r="A10" s="4" t="s">
        <v>146</v>
      </c>
      <c r="B10" s="9" t="n">
        <v>31.6</v>
      </c>
      <c r="C10" s="9" t="n">
        <v>2.8</v>
      </c>
      <c r="D10" s="9" t="n">
        <v>31.6</v>
      </c>
      <c r="E10" s="9" t="n">
        <v>-3.5</v>
      </c>
    </row>
    <row r="11" spans="1:6">
      <c r="A11" s="4" t="s">
        <v>147</v>
      </c>
      <c r="D11" s="9" t="n">
        <v>-473.1</v>
      </c>
    </row>
    <row r="12" spans="1:6">
      <c r="A12" s="4" t="s">
        <v>88</v>
      </c>
      <c r="D12" s="9" t="n">
        <v>1.8</v>
      </c>
      <c r="E12" s="9" t="n">
        <v>0.3</v>
      </c>
    </row>
    <row r="13" spans="1:6">
      <c r="A13" s="4" t="s">
        <v>130</v>
      </c>
      <c r="D13" s="9" t="n">
        <v>1.2</v>
      </c>
      <c r="E13" s="9" t="n">
        <v>1.8</v>
      </c>
    </row>
    <row r="14" spans="1:6">
      <c r="A14" s="4" t="s">
        <v>54</v>
      </c>
      <c r="D14" s="9" t="n">
        <v>-1.9</v>
      </c>
      <c r="E14" s="9" t="n">
        <v>2.7</v>
      </c>
    </row>
    <row r="15" spans="1:6">
      <c r="A15" s="3" t="s">
        <v>148</v>
      </c>
    </row>
    <row r="16" spans="1:6">
      <c r="A16" s="4" t="s">
        <v>149</v>
      </c>
      <c r="D16" s="9" t="n">
        <v>-5.8</v>
      </c>
      <c r="E16" s="9" t="n">
        <v>-16.8</v>
      </c>
    </row>
    <row r="17" spans="1:6">
      <c r="A17" s="4" t="s">
        <v>35</v>
      </c>
      <c r="D17" s="9" t="n">
        <v>-2.3</v>
      </c>
      <c r="E17" s="9" t="n">
        <v>-1.5</v>
      </c>
    </row>
    <row r="18" spans="1:6">
      <c r="A18" s="4" t="s">
        <v>36</v>
      </c>
      <c r="D18" s="9" t="n">
        <v>-11.1</v>
      </c>
      <c r="E18" s="5" t="n">
        <v>-7</v>
      </c>
    </row>
    <row r="19" spans="1:6">
      <c r="A19" s="4" t="s">
        <v>43</v>
      </c>
      <c r="D19" s="9" t="n">
        <v>-13.9</v>
      </c>
      <c r="E19" s="9" t="n">
        <v>6.6</v>
      </c>
    </row>
    <row r="20" spans="1:6">
      <c r="A20" s="4" t="s">
        <v>48</v>
      </c>
      <c r="D20" s="9" t="n">
        <v>47.3</v>
      </c>
      <c r="E20" s="9" t="n">
        <v>24.8</v>
      </c>
    </row>
    <row r="21" spans="1:6">
      <c r="A21" s="4" t="s">
        <v>49</v>
      </c>
      <c r="D21" s="9" t="n">
        <v>9.9</v>
      </c>
      <c r="E21" s="9" t="n">
        <v>-5.2</v>
      </c>
    </row>
    <row r="22" spans="1:6">
      <c r="A22" s="4" t="s">
        <v>150</v>
      </c>
      <c r="D22" s="5" t="n">
        <v>1</v>
      </c>
      <c r="E22" s="9" t="n">
        <v>1.2</v>
      </c>
    </row>
    <row r="23" spans="1:6">
      <c r="A23" s="4" t="s">
        <v>55</v>
      </c>
      <c r="D23" s="9" t="n">
        <v>-1.2</v>
      </c>
      <c r="E23" s="9" t="n">
        <v>-0.1</v>
      </c>
    </row>
    <row r="24" spans="1:6">
      <c r="A24" s="4" t="s">
        <v>151</v>
      </c>
      <c r="D24" s="5" t="n">
        <v>2</v>
      </c>
      <c r="E24" s="9" t="n">
        <v>-3.4</v>
      </c>
    </row>
    <row r="25" spans="1:6">
      <c r="A25" s="4" t="s">
        <v>152</v>
      </c>
      <c r="D25" s="9" t="n">
        <v>66.40000000000001</v>
      </c>
      <c r="E25" s="9" t="n">
        <v>38.4</v>
      </c>
    </row>
    <row r="26" spans="1:6">
      <c r="A26" s="3" t="s">
        <v>153</v>
      </c>
    </row>
    <row r="27" spans="1:6">
      <c r="A27" s="4" t="s">
        <v>154</v>
      </c>
      <c r="D27" s="9" t="n">
        <v>-23.8</v>
      </c>
      <c r="E27" s="9" t="n">
        <v>-30.1</v>
      </c>
    </row>
    <row r="28" spans="1:6">
      <c r="A28" s="4" t="s">
        <v>155</v>
      </c>
      <c r="D28" s="9" t="n">
        <v>-5.8</v>
      </c>
      <c r="E28" s="9" t="n">
        <v>-0.4</v>
      </c>
    </row>
    <row r="29" spans="1:6">
      <c r="A29" s="4" t="s">
        <v>156</v>
      </c>
      <c r="D29" s="9" t="n">
        <v>517.3</v>
      </c>
    </row>
    <row r="30" spans="1:6">
      <c r="A30" s="4" t="s">
        <v>157</v>
      </c>
      <c r="D30" s="9" t="n">
        <v>487.7</v>
      </c>
      <c r="E30" s="9" t="n">
        <v>-30.5</v>
      </c>
    </row>
    <row r="31" spans="1:6">
      <c r="A31" s="3" t="s">
        <v>158</v>
      </c>
    </row>
    <row r="32" spans="1:6">
      <c r="A32" s="4" t="s">
        <v>159</v>
      </c>
      <c r="E32" s="9" t="n">
        <v>1539.6</v>
      </c>
    </row>
    <row r="33" spans="1:6">
      <c r="A33" s="4" t="s">
        <v>160</v>
      </c>
      <c r="D33" s="5" t="n">
        <v>-15</v>
      </c>
      <c r="E33" s="5" t="n">
        <v>40</v>
      </c>
    </row>
    <row r="34" spans="1:6">
      <c r="A34" s="4" t="s">
        <v>161</v>
      </c>
      <c r="D34" s="5" t="n">
        <v>-491</v>
      </c>
      <c r="E34" s="9" t="n">
        <v>-1531.4</v>
      </c>
    </row>
    <row r="35" spans="1:6">
      <c r="A35" s="4" t="s">
        <v>162</v>
      </c>
      <c r="D35" s="9" t="n">
        <v>-0.1</v>
      </c>
      <c r="E35" s="9" t="n">
        <v>-28.1</v>
      </c>
    </row>
    <row r="36" spans="1:6">
      <c r="A36" s="4" t="s">
        <v>163</v>
      </c>
      <c r="D36" s="9" t="n">
        <v>-0.5</v>
      </c>
      <c r="E36" s="9" t="n">
        <v>-0.2</v>
      </c>
    </row>
    <row r="37" spans="1:6">
      <c r="A37" s="4" t="s">
        <v>164</v>
      </c>
      <c r="E37" s="9" t="n">
        <v>0.5</v>
      </c>
    </row>
    <row r="38" spans="1:6">
      <c r="A38" s="4" t="s">
        <v>165</v>
      </c>
      <c r="D38" s="9" t="n">
        <v>-506.6</v>
      </c>
      <c r="E38" s="9" t="n">
        <v>20.4</v>
      </c>
    </row>
    <row r="39" spans="1:6">
      <c r="A39" s="4" t="s">
        <v>166</v>
      </c>
      <c r="D39" s="5" t="n">
        <v>-2</v>
      </c>
      <c r="E39" s="9" t="n">
        <v>3.3</v>
      </c>
    </row>
    <row r="40" spans="1:6">
      <c r="A40" s="4" t="s">
        <v>167</v>
      </c>
      <c r="D40" s="9" t="n">
        <v>45.5</v>
      </c>
      <c r="E40" s="9" t="n">
        <v>31.6</v>
      </c>
    </row>
    <row r="41" spans="1:6">
      <c r="A41" s="4" t="s">
        <v>168</v>
      </c>
      <c r="D41" s="9" t="n">
        <v>64.59999999999999</v>
      </c>
      <c r="E41" s="9" t="n">
        <v>63.8</v>
      </c>
      <c r="F41" s="8" t="n">
        <v>63.8</v>
      </c>
    </row>
    <row r="42" spans="1:6">
      <c r="A42" s="4" t="s">
        <v>169</v>
      </c>
      <c r="B42" s="9" t="n">
        <v>110.1</v>
      </c>
      <c r="C42" s="9" t="n">
        <v>95.40000000000001</v>
      </c>
      <c r="D42" s="9" t="n">
        <v>110.1</v>
      </c>
      <c r="E42" s="9" t="n">
        <v>95.40000000000001</v>
      </c>
      <c r="F42" s="8" t="n">
        <v>64.59999999999999</v>
      </c>
    </row>
    <row r="43" spans="1:6">
      <c r="A43" s="4" t="s">
        <v>170</v>
      </c>
      <c r="C43" s="9" t="n">
        <v>-15.8</v>
      </c>
      <c r="E43" s="9" t="n">
        <v>-15.8</v>
      </c>
    </row>
    <row r="44" spans="1:6">
      <c r="A44" s="4" t="s">
        <v>171</v>
      </c>
      <c r="B44" s="8" t="n">
        <v>110.1</v>
      </c>
      <c r="C44" s="8" t="n">
        <v>79.59999999999999</v>
      </c>
      <c r="D44" s="9" t="n">
        <v>110.1</v>
      </c>
      <c r="E44" s="9" t="n">
        <v>79.59999999999999</v>
      </c>
    </row>
    <row r="45" spans="1:6">
      <c r="A45" s="3" t="s">
        <v>172</v>
      </c>
    </row>
    <row r="46" spans="1:6">
      <c r="A46" s="4" t="s">
        <v>173</v>
      </c>
      <c r="D46" s="9" t="n">
        <v>111.7</v>
      </c>
      <c r="E46" s="9" t="n">
        <v>87.59999999999999</v>
      </c>
    </row>
    <row r="47" spans="1:6">
      <c r="A47" s="4" t="s">
        <v>174</v>
      </c>
      <c r="D47" s="9" t="n">
        <v>3.6</v>
      </c>
      <c r="E47" s="9" t="n">
        <v>3.4</v>
      </c>
    </row>
    <row r="48" spans="1:6">
      <c r="A48" s="3" t="s">
        <v>175</v>
      </c>
    </row>
    <row r="49" spans="1:6">
      <c r="A49" s="4" t="s">
        <v>176</v>
      </c>
      <c r="D49" s="9" t="n">
        <v>1.1</v>
      </c>
      <c r="E49" s="9" t="n">
        <v>0.7</v>
      </c>
    </row>
    <row r="50" spans="1:6">
      <c r="A50" s="4" t="s">
        <v>177</v>
      </c>
      <c r="D50" s="8" t="n">
        <v>41.7</v>
      </c>
      <c r="E50" s="9" t="n">
        <v>3.4</v>
      </c>
    </row>
    <row r="51" spans="1:6">
      <c r="A51" s="4" t="s">
        <v>178</v>
      </c>
      <c r="E51" s="9" t="n">
        <v>295.3</v>
      </c>
    </row>
    <row r="52" spans="1:6">
      <c r="A52" s="4" t="s">
        <v>179</v>
      </c>
      <c r="E52" s="8" t="n">
        <v>2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691</v>
      </c>
      <c r="B1" s="2" t="s">
        <v>80</v>
      </c>
      <c r="E1" s="2" t="s">
        <v>692</v>
      </c>
      <c r="F1" s="2" t="s">
        <v>1</v>
      </c>
    </row>
    <row r="2" spans="1:7">
      <c r="B2" s="2" t="s">
        <v>2</v>
      </c>
      <c r="C2" s="2" t="s">
        <v>81</v>
      </c>
      <c r="D2" s="2" t="s">
        <v>693</v>
      </c>
      <c r="E2" s="2" t="s">
        <v>693</v>
      </c>
      <c r="F2" s="2" t="s">
        <v>2</v>
      </c>
      <c r="G2" s="2" t="s">
        <v>81</v>
      </c>
    </row>
    <row r="3" spans="1:7">
      <c r="A3" s="3" t="s">
        <v>694</v>
      </c>
    </row>
    <row r="4" spans="1:7">
      <c r="A4" s="4" t="s">
        <v>695</v>
      </c>
      <c r="B4" s="8" t="n">
        <v>-24.5</v>
      </c>
      <c r="C4" s="8" t="n">
        <v>1.7</v>
      </c>
      <c r="F4" s="8" t="n">
        <v>-23.6</v>
      </c>
      <c r="G4" s="8" t="n">
        <v>-0.4</v>
      </c>
    </row>
    <row r="5" spans="1:7">
      <c r="A5" s="4" t="s">
        <v>696</v>
      </c>
      <c r="B5" s="10" t="n">
        <v>-2.91</v>
      </c>
      <c r="C5" s="10" t="n">
        <v>-1.54</v>
      </c>
      <c r="F5" s="10" t="n">
        <v>-6.43</v>
      </c>
      <c r="G5" s="10" t="n">
        <v>-4.32</v>
      </c>
    </row>
    <row r="6" spans="1:7">
      <c r="A6" s="4" t="s">
        <v>697</v>
      </c>
      <c r="B6" s="11" t="n">
        <v>33.51</v>
      </c>
      <c r="C6" s="11" t="n">
        <v>0.74</v>
      </c>
      <c r="F6" s="11" t="n">
        <v>33.16</v>
      </c>
      <c r="G6" s="11" t="n">
        <v>1.81</v>
      </c>
    </row>
    <row r="7" spans="1:7">
      <c r="A7" s="4" t="s">
        <v>698</v>
      </c>
      <c r="B7" s="11" t="n">
        <v>-2.91</v>
      </c>
      <c r="C7" s="11" t="n">
        <v>-1.54</v>
      </c>
      <c r="F7" s="11" t="n">
        <v>-6.43</v>
      </c>
      <c r="G7" s="11" t="n">
        <v>-4.32</v>
      </c>
    </row>
    <row r="8" spans="1:7">
      <c r="A8" s="4" t="s">
        <v>699</v>
      </c>
      <c r="B8" s="10" t="n">
        <v>33.51</v>
      </c>
      <c r="C8" s="10" t="n">
        <v>0.74</v>
      </c>
      <c r="F8" s="10" t="n">
        <v>33.16</v>
      </c>
      <c r="G8" s="10" t="n">
        <v>1.81</v>
      </c>
    </row>
    <row r="9" spans="1:7">
      <c r="A9" s="4" t="s">
        <v>700</v>
      </c>
    </row>
    <row r="10" spans="1:7">
      <c r="A10" s="3" t="s">
        <v>694</v>
      </c>
    </row>
    <row r="11" spans="1:7">
      <c r="A11" s="4" t="s">
        <v>695</v>
      </c>
      <c r="D11" s="8" t="n">
        <v>7.6</v>
      </c>
      <c r="E11" s="7" t="n">
        <v>5</v>
      </c>
    </row>
    <row r="12" spans="1:7">
      <c r="A12" s="4" t="s">
        <v>701</v>
      </c>
      <c r="D12" s="8" t="n">
        <v>-7.6</v>
      </c>
    </row>
    <row r="13" spans="1:7">
      <c r="A13" s="4" t="s">
        <v>702</v>
      </c>
    </row>
    <row r="14" spans="1:7">
      <c r="A14" s="3" t="s">
        <v>694</v>
      </c>
    </row>
    <row r="15" spans="1:7">
      <c r="A15" s="4" t="s">
        <v>701</v>
      </c>
      <c r="E15" s="7" t="n">
        <v>5</v>
      </c>
    </row>
    <row r="16" spans="1:7">
      <c r="A16" s="4" t="s">
        <v>703</v>
      </c>
    </row>
    <row r="17" spans="1:7">
      <c r="A17" s="3" t="s">
        <v>694</v>
      </c>
    </row>
    <row r="18" spans="1:7">
      <c r="A18" s="4" t="s">
        <v>696</v>
      </c>
      <c r="D18" s="10" t="n">
        <v>-2.31</v>
      </c>
      <c r="E18" s="10" t="n">
        <v>-2.75</v>
      </c>
    </row>
    <row r="19" spans="1:7">
      <c r="A19" s="4" t="s">
        <v>697</v>
      </c>
      <c r="D19" s="11" t="n">
        <v>0.08</v>
      </c>
      <c r="E19" s="11" t="n">
        <v>1.03</v>
      </c>
    </row>
    <row r="20" spans="1:7">
      <c r="A20" s="4" t="s">
        <v>698</v>
      </c>
      <c r="D20" s="11" t="n">
        <v>-2.31</v>
      </c>
      <c r="E20" s="11" t="n">
        <v>-2.75</v>
      </c>
    </row>
    <row r="21" spans="1:7">
      <c r="A21" s="4" t="s">
        <v>699</v>
      </c>
      <c r="D21" s="10" t="n">
        <v>0.08</v>
      </c>
      <c r="E21" s="10" t="n">
        <v>1.03</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80</v>
      </c>
      <c r="D1" s="2" t="s">
        <v>1</v>
      </c>
    </row>
    <row r="2" spans="1:5">
      <c r="B2" s="2" t="s">
        <v>2</v>
      </c>
      <c r="C2" s="2" t="s">
        <v>81</v>
      </c>
      <c r="D2" s="2" t="s">
        <v>2</v>
      </c>
      <c r="E2" s="2" t="s">
        <v>81</v>
      </c>
    </row>
    <row r="3" spans="1:5">
      <c r="A3" s="3" t="s">
        <v>705</v>
      </c>
    </row>
    <row r="4" spans="1:5">
      <c r="A4" s="4" t="s">
        <v>98</v>
      </c>
      <c r="B4" s="8" t="n">
        <v>-39.5</v>
      </c>
      <c r="C4" s="7" t="n">
        <v>-21</v>
      </c>
      <c r="D4" s="8" t="n">
        <v>-86.7</v>
      </c>
      <c r="E4" s="8" t="n">
        <v>-48.3</v>
      </c>
    </row>
    <row r="5" spans="1:5">
      <c r="A5" s="4" t="s">
        <v>101</v>
      </c>
      <c r="B5" s="9" t="n">
        <v>-0.3</v>
      </c>
      <c r="C5" s="9" t="n">
        <v>-0.1</v>
      </c>
      <c r="D5" s="5" t="n">
        <v>-1</v>
      </c>
      <c r="E5" s="9" t="n">
        <v>-0.7</v>
      </c>
    </row>
    <row r="6" spans="1:5">
      <c r="A6" s="4" t="s">
        <v>706</v>
      </c>
      <c r="B6" s="9" t="n">
        <v>-39.8</v>
      </c>
      <c r="C6" s="9" t="n">
        <v>-21.1</v>
      </c>
      <c r="D6" s="9" t="n">
        <v>-87.7</v>
      </c>
      <c r="E6" s="5" t="n">
        <v>-49</v>
      </c>
    </row>
    <row r="7" spans="1:5">
      <c r="A7" s="4" t="s">
        <v>707</v>
      </c>
      <c r="B7" s="9" t="n">
        <v>456.9</v>
      </c>
      <c r="C7" s="9" t="n">
        <v>10.2</v>
      </c>
      <c r="D7" s="5" t="n">
        <v>452</v>
      </c>
      <c r="E7" s="9" t="n">
        <v>20.5</v>
      </c>
    </row>
    <row r="8" spans="1:5">
      <c r="A8" s="4" t="s">
        <v>102</v>
      </c>
      <c r="B8" s="8" t="n">
        <v>417.1</v>
      </c>
      <c r="C8" s="8" t="n">
        <v>-10.9</v>
      </c>
      <c r="D8" s="8" t="n">
        <v>364.3</v>
      </c>
      <c r="E8" s="8" t="n">
        <v>-28.5</v>
      </c>
    </row>
    <row r="9" spans="1:5">
      <c r="A9" s="3" t="s">
        <v>708</v>
      </c>
    </row>
    <row r="10" spans="1:5">
      <c r="A10" s="4" t="s">
        <v>709</v>
      </c>
      <c r="B10" s="5" t="n">
        <v>9157071</v>
      </c>
      <c r="C10" s="5" t="n">
        <v>9129357</v>
      </c>
      <c r="D10" s="5" t="n">
        <v>9157071</v>
      </c>
      <c r="E10" s="5" t="n">
        <v>9105471</v>
      </c>
    </row>
    <row r="11" spans="1:5">
      <c r="A11" s="4" t="s">
        <v>710</v>
      </c>
      <c r="B11" s="5" t="n">
        <v>4392936</v>
      </c>
      <c r="C11" s="5" t="n">
        <v>4373493</v>
      </c>
      <c r="D11" s="5" t="n">
        <v>4392936</v>
      </c>
      <c r="E11" s="5" t="n">
        <v>2230914</v>
      </c>
    </row>
    <row r="12" spans="1:5">
      <c r="A12" s="4" t="s">
        <v>711</v>
      </c>
      <c r="B12" s="5" t="n">
        <v>78864</v>
      </c>
      <c r="C12" s="5" t="n">
        <v>20040</v>
      </c>
      <c r="D12" s="5" t="n">
        <v>78864</v>
      </c>
      <c r="E12" s="5" t="n">
        <v>20040</v>
      </c>
    </row>
    <row r="13" spans="1:5">
      <c r="A13" s="4" t="s">
        <v>712</v>
      </c>
      <c r="B13" s="5" t="n">
        <v>13628871</v>
      </c>
      <c r="C13" s="5" t="n">
        <v>13522890</v>
      </c>
      <c r="D13" s="5" t="n">
        <v>13628871</v>
      </c>
      <c r="E13" s="5" t="n">
        <v>11356425</v>
      </c>
    </row>
    <row r="14" spans="1:5">
      <c r="A14" s="4" t="s">
        <v>713</v>
      </c>
      <c r="B14" s="5" t="n">
        <v>13628871</v>
      </c>
      <c r="C14" s="5" t="n">
        <v>13522890</v>
      </c>
      <c r="D14" s="5" t="n">
        <v>13628871</v>
      </c>
      <c r="E14" s="5" t="n">
        <v>11356425</v>
      </c>
    </row>
    <row r="15" spans="1:5">
      <c r="A15" s="3" t="s">
        <v>714</v>
      </c>
    </row>
    <row r="16" spans="1:5">
      <c r="A16" s="4" t="s">
        <v>104</v>
      </c>
      <c r="B16" s="10" t="n">
        <v>-2.91</v>
      </c>
      <c r="C16" s="10" t="n">
        <v>-1.54</v>
      </c>
      <c r="D16" s="10" t="n">
        <v>-6.43</v>
      </c>
      <c r="E16" s="10" t="n">
        <v>-4.32</v>
      </c>
    </row>
    <row r="17" spans="1:5">
      <c r="A17" s="4" t="s">
        <v>105</v>
      </c>
      <c r="B17" s="11" t="n">
        <v>33.51</v>
      </c>
      <c r="C17" s="11" t="n">
        <v>0.74</v>
      </c>
      <c r="D17" s="11" t="n">
        <v>33.16</v>
      </c>
      <c r="E17" s="11" t="n">
        <v>1.81</v>
      </c>
    </row>
    <row r="18" spans="1:5">
      <c r="A18" s="4" t="s">
        <v>106</v>
      </c>
      <c r="B18" s="11" t="n">
        <v>30.6</v>
      </c>
      <c r="C18" s="11" t="n">
        <v>-0.8</v>
      </c>
      <c r="D18" s="11" t="n">
        <v>26.73</v>
      </c>
      <c r="E18" s="11" t="n">
        <v>-2.51</v>
      </c>
    </row>
    <row r="19" spans="1:5">
      <c r="A19" s="3" t="s">
        <v>715</v>
      </c>
    </row>
    <row r="20" spans="1:5">
      <c r="A20" s="4" t="s">
        <v>104</v>
      </c>
      <c r="B20" s="11" t="n">
        <v>-2.91</v>
      </c>
      <c r="C20" s="11" t="n">
        <v>-1.54</v>
      </c>
      <c r="D20" s="11" t="n">
        <v>-6.43</v>
      </c>
      <c r="E20" s="11" t="n">
        <v>-4.32</v>
      </c>
    </row>
    <row r="21" spans="1:5">
      <c r="A21" s="4" t="s">
        <v>105</v>
      </c>
      <c r="B21" s="11" t="n">
        <v>33.51</v>
      </c>
      <c r="C21" s="11" t="n">
        <v>0.74</v>
      </c>
      <c r="D21" s="11" t="n">
        <v>33.16</v>
      </c>
      <c r="E21" s="11" t="n">
        <v>1.81</v>
      </c>
    </row>
    <row r="22" spans="1:5">
      <c r="A22" s="4" t="s">
        <v>106</v>
      </c>
      <c r="B22" s="10" t="n">
        <v>30.6</v>
      </c>
      <c r="C22" s="10" t="n">
        <v>-0.8</v>
      </c>
      <c r="D22" s="10" t="n">
        <v>26.73</v>
      </c>
      <c r="E22" s="10" t="n">
        <v>-2.5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r="1" spans="1:9">
      <c r="A1" s="1" t="s">
        <v>716</v>
      </c>
      <c r="B1" s="2" t="s">
        <v>80</v>
      </c>
      <c r="F1" s="2" t="s">
        <v>692</v>
      </c>
      <c r="G1" s="2" t="s">
        <v>1</v>
      </c>
      <c r="I1" s="2" t="s">
        <v>140</v>
      </c>
    </row>
    <row r="2" spans="1:9">
      <c r="B2" s="2" t="s">
        <v>2</v>
      </c>
      <c r="C2" s="2" t="s">
        <v>30</v>
      </c>
      <c r="D2" s="2" t="s">
        <v>81</v>
      </c>
      <c r="E2" s="2" t="s">
        <v>693</v>
      </c>
      <c r="F2" s="2" t="s">
        <v>693</v>
      </c>
      <c r="G2" s="2" t="s">
        <v>2</v>
      </c>
      <c r="H2" s="2" t="s">
        <v>81</v>
      </c>
      <c r="I2" s="2" t="s">
        <v>30</v>
      </c>
    </row>
    <row r="3" spans="1:9">
      <c r="A3" s="3" t="s">
        <v>717</v>
      </c>
    </row>
    <row r="4" spans="1:9">
      <c r="A4" s="4" t="s">
        <v>695</v>
      </c>
      <c r="B4" s="8" t="n">
        <v>-24.5</v>
      </c>
      <c r="D4" s="8" t="n">
        <v>1.7</v>
      </c>
      <c r="G4" s="8" t="n">
        <v>-23.6</v>
      </c>
      <c r="H4" s="8" t="n">
        <v>-0.4</v>
      </c>
    </row>
    <row r="5" spans="1:9">
      <c r="A5" s="4" t="s">
        <v>718</v>
      </c>
      <c r="B5" s="4" t="s">
        <v>719</v>
      </c>
      <c r="D5" s="4" t="s">
        <v>720</v>
      </c>
      <c r="G5" s="4" t="s">
        <v>721</v>
      </c>
      <c r="H5" s="4" t="s">
        <v>722</v>
      </c>
    </row>
    <row r="6" spans="1:9">
      <c r="A6" s="4" t="s">
        <v>723</v>
      </c>
      <c r="B6" s="7" t="n">
        <v>-64</v>
      </c>
      <c r="D6" s="8" t="n">
        <v>-19.3</v>
      </c>
      <c r="G6" s="8" t="n">
        <v>-110.3</v>
      </c>
      <c r="H6" s="8" t="n">
        <v>-48.7</v>
      </c>
    </row>
    <row r="7" spans="1:9">
      <c r="A7" s="4" t="s">
        <v>724</v>
      </c>
      <c r="I7" s="4" t="s">
        <v>725</v>
      </c>
    </row>
    <row r="8" spans="1:9">
      <c r="A8" s="4" t="s">
        <v>726</v>
      </c>
      <c r="C8" s="8" t="n">
        <v>25.5</v>
      </c>
    </row>
    <row r="9" spans="1:9">
      <c r="A9" s="4" t="s">
        <v>727</v>
      </c>
      <c r="G9" s="9" t="n">
        <v>-0.1</v>
      </c>
      <c r="H9" s="8" t="n">
        <v>0.2</v>
      </c>
    </row>
    <row r="10" spans="1:9">
      <c r="A10" s="4" t="s">
        <v>728</v>
      </c>
      <c r="G10" s="8" t="n">
        <v>0.9</v>
      </c>
    </row>
    <row r="11" spans="1:9">
      <c r="A11" s="4" t="s">
        <v>729</v>
      </c>
      <c r="G11" s="4" t="s">
        <v>730</v>
      </c>
    </row>
    <row r="12" spans="1:9">
      <c r="A12" s="4" t="s">
        <v>731</v>
      </c>
    </row>
    <row r="13" spans="1:9">
      <c r="A13" s="3" t="s">
        <v>717</v>
      </c>
    </row>
    <row r="14" spans="1:9">
      <c r="A14" s="4" t="s">
        <v>727</v>
      </c>
      <c r="B14" s="8" t="n">
        <v>0.1</v>
      </c>
      <c r="D14" s="8" t="n">
        <v>0.1</v>
      </c>
    </row>
    <row r="15" spans="1:9">
      <c r="A15" s="4" t="s">
        <v>700</v>
      </c>
    </row>
    <row r="16" spans="1:9">
      <c r="A16" s="3" t="s">
        <v>717</v>
      </c>
    </row>
    <row r="17" spans="1:9">
      <c r="A17" s="4" t="s">
        <v>695</v>
      </c>
      <c r="E17" s="8" t="n">
        <v>7.6</v>
      </c>
      <c r="F17" s="7" t="n">
        <v>5</v>
      </c>
    </row>
    <row r="18" spans="1:9">
      <c r="A18" s="4" t="s">
        <v>701</v>
      </c>
      <c r="E18" s="8" t="n">
        <v>-7.6</v>
      </c>
    </row>
    <row r="19" spans="1:9">
      <c r="A19" s="4" t="s">
        <v>702</v>
      </c>
    </row>
    <row r="20" spans="1:9">
      <c r="A20" s="3" t="s">
        <v>717</v>
      </c>
    </row>
    <row r="21" spans="1:9">
      <c r="A21" s="4" t="s">
        <v>701</v>
      </c>
      <c r="F21" s="7" t="n">
        <v>5</v>
      </c>
    </row>
  </sheetData>
  <mergeCells count="3">
    <mergeCell ref="A1:A2"/>
    <mergeCell ref="B1:E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733</v>
      </c>
      <c r="C1" s="2" t="s">
        <v>2</v>
      </c>
      <c r="D1" s="2" t="s">
        <v>30</v>
      </c>
    </row>
    <row r="2" spans="1:4">
      <c r="A2" s="3" t="s">
        <v>734</v>
      </c>
    </row>
    <row r="3" spans="1:4">
      <c r="A3" s="4" t="s">
        <v>735</v>
      </c>
      <c r="C3" s="7" t="n">
        <v>6500000</v>
      </c>
    </row>
    <row r="4" spans="1:4">
      <c r="A4" s="4" t="s">
        <v>736</v>
      </c>
    </row>
    <row r="5" spans="1:4">
      <c r="A5" s="3" t="s">
        <v>734</v>
      </c>
    </row>
    <row r="6" spans="1:4">
      <c r="A6" s="4" t="s">
        <v>737</v>
      </c>
      <c r="C6" s="5" t="n">
        <v>6200000</v>
      </c>
    </row>
    <row r="7" spans="1:4">
      <c r="A7" s="4" t="s">
        <v>738</v>
      </c>
    </row>
    <row r="8" spans="1:4">
      <c r="A8" s="3" t="s">
        <v>734</v>
      </c>
    </row>
    <row r="9" spans="1:4">
      <c r="A9" s="4" t="s">
        <v>739</v>
      </c>
      <c r="C9" s="7" t="n">
        <v>6200000</v>
      </c>
    </row>
    <row r="10" spans="1:4">
      <c r="A10" s="4" t="s">
        <v>740</v>
      </c>
    </row>
    <row r="11" spans="1:4">
      <c r="A11" s="3" t="s">
        <v>734</v>
      </c>
    </row>
    <row r="12" spans="1:4">
      <c r="A12" s="4" t="s">
        <v>739</v>
      </c>
      <c r="D12" s="7" t="n">
        <v>23200000</v>
      </c>
    </row>
    <row r="13" spans="1:4">
      <c r="A13" s="4" t="s">
        <v>741</v>
      </c>
    </row>
    <row r="14" spans="1:4">
      <c r="A14" s="3" t="s">
        <v>734</v>
      </c>
    </row>
    <row r="15" spans="1:4">
      <c r="A15" s="4" t="s">
        <v>742</v>
      </c>
      <c r="B15" s="7" t="n">
        <v>300000</v>
      </c>
    </row>
    <row r="16" spans="1:4">
      <c r="A16" s="4" t="s">
        <v>743</v>
      </c>
      <c r="B16" s="4" t="s">
        <v>744</v>
      </c>
    </row>
    <row r="17" spans="1:4">
      <c r="A17" s="4" t="s">
        <v>745</v>
      </c>
    </row>
    <row r="18" spans="1:4">
      <c r="A18" s="3" t="s">
        <v>734</v>
      </c>
    </row>
    <row r="19" spans="1:4">
      <c r="A19" s="4" t="s">
        <v>742</v>
      </c>
      <c r="B19" s="7" t="n">
        <v>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8"/>
    <col customWidth="1" max="5" min="5" width="20"/>
    <col customWidth="1" max="6" min="6" width="24"/>
    <col customWidth="1" max="7" min="7" width="20"/>
    <col customWidth="1" max="8" min="8" width="20"/>
    <col customWidth="1" max="9" min="9" width="37"/>
    <col customWidth="1" max="10" min="10" width="27"/>
    <col customWidth="1" max="11" min="11" width="80"/>
    <col customWidth="1" max="12" min="12" width="27"/>
    <col customWidth="1" max="13" min="13" width="27"/>
    <col customWidth="1" max="14" min="14" width="37"/>
    <col customWidth="1" max="15" min="15" width="24"/>
  </cols>
  <sheetData>
    <row r="1" spans="1:15">
      <c r="A1" s="1" t="s">
        <v>746</v>
      </c>
      <c r="B1" s="2" t="s">
        <v>747</v>
      </c>
      <c r="C1" s="2" t="s">
        <v>748</v>
      </c>
      <c r="D1" s="2" t="s">
        <v>749</v>
      </c>
      <c r="E1" s="2" t="s">
        <v>750</v>
      </c>
      <c r="F1" s="2" t="s">
        <v>751</v>
      </c>
      <c r="G1" s="2" t="s">
        <v>752</v>
      </c>
      <c r="H1" s="2" t="s">
        <v>753</v>
      </c>
      <c r="I1" s="2" t="s">
        <v>754</v>
      </c>
      <c r="J1" s="2" t="s">
        <v>755</v>
      </c>
      <c r="K1" s="2" t="s">
        <v>754</v>
      </c>
      <c r="L1" s="2" t="s">
        <v>755</v>
      </c>
      <c r="M1" s="2" t="s">
        <v>756</v>
      </c>
      <c r="N1" s="2" t="s">
        <v>754</v>
      </c>
      <c r="O1" s="2" t="s">
        <v>757</v>
      </c>
    </row>
    <row r="2" spans="1:15">
      <c r="A2" s="3" t="s">
        <v>758</v>
      </c>
    </row>
    <row r="3" spans="1:15">
      <c r="A3" s="4" t="s">
        <v>759</v>
      </c>
      <c r="I3" s="10" t="n">
        <v>0.01</v>
      </c>
      <c r="K3" s="10" t="n">
        <v>0.01</v>
      </c>
      <c r="N3" s="10" t="n">
        <v>0.01</v>
      </c>
      <c r="O3" s="10" t="n">
        <v>0.01</v>
      </c>
    </row>
    <row r="4" spans="1:15">
      <c r="A4" s="4" t="s">
        <v>760</v>
      </c>
      <c r="L4" s="7" t="n">
        <v>1800000</v>
      </c>
      <c r="M4" s="7" t="n">
        <v>2000000</v>
      </c>
    </row>
    <row r="5" spans="1:15">
      <c r="A5" s="4" t="s">
        <v>761</v>
      </c>
    </row>
    <row r="6" spans="1:15">
      <c r="A6" s="3" t="s">
        <v>758</v>
      </c>
    </row>
    <row r="7" spans="1:15">
      <c r="A7" s="4" t="s">
        <v>762</v>
      </c>
      <c r="I7" s="7" t="n">
        <v>400000</v>
      </c>
      <c r="J7" s="7" t="n">
        <v>500000</v>
      </c>
      <c r="K7" s="7" t="n">
        <v>1300000</v>
      </c>
      <c r="L7" s="5" t="n">
        <v>1400000</v>
      </c>
    </row>
    <row r="8" spans="1:15">
      <c r="A8" s="4" t="s">
        <v>763</v>
      </c>
      <c r="I8" s="5" t="n">
        <v>2300000</v>
      </c>
      <c r="K8" s="7" t="n">
        <v>2300000</v>
      </c>
      <c r="N8" s="7" t="n">
        <v>2300000</v>
      </c>
    </row>
    <row r="9" spans="1:15">
      <c r="A9" s="4" t="s">
        <v>764</v>
      </c>
      <c r="K9" s="4" t="s">
        <v>765</v>
      </c>
    </row>
    <row r="10" spans="1:15">
      <c r="A10" s="4" t="s">
        <v>766</v>
      </c>
    </row>
    <row r="11" spans="1:15">
      <c r="A11" s="3" t="s">
        <v>758</v>
      </c>
    </row>
    <row r="12" spans="1:15">
      <c r="A12" s="4" t="s">
        <v>762</v>
      </c>
      <c r="I12" s="5" t="n">
        <v>0</v>
      </c>
      <c r="J12" s="7" t="n">
        <v>0</v>
      </c>
      <c r="K12" s="7" t="n">
        <v>0</v>
      </c>
      <c r="L12" s="5" t="n">
        <v>0</v>
      </c>
    </row>
    <row r="13" spans="1:15">
      <c r="A13" s="4" t="s">
        <v>767</v>
      </c>
      <c r="I13" s="5" t="n">
        <v>0</v>
      </c>
      <c r="K13" s="5" t="n">
        <v>0</v>
      </c>
      <c r="N13" s="7" t="n">
        <v>0</v>
      </c>
    </row>
    <row r="14" spans="1:15">
      <c r="A14" s="4" t="s">
        <v>768</v>
      </c>
    </row>
    <row r="15" spans="1:15">
      <c r="A15" s="3" t="s">
        <v>758</v>
      </c>
    </row>
    <row r="16" spans="1:15">
      <c r="A16" s="4" t="s">
        <v>769</v>
      </c>
      <c r="C16" s="5" t="n">
        <v>1</v>
      </c>
      <c r="D16" s="5" t="n">
        <v>1</v>
      </c>
    </row>
    <row r="17" spans="1:15">
      <c r="A17" s="4" t="s">
        <v>770</v>
      </c>
    </row>
    <row r="18" spans="1:15">
      <c r="A18" s="3" t="s">
        <v>758</v>
      </c>
    </row>
    <row r="19" spans="1:15">
      <c r="A19" s="4" t="s">
        <v>762</v>
      </c>
      <c r="I19" s="7" t="n">
        <v>0</v>
      </c>
      <c r="K19" s="7" t="n">
        <v>0</v>
      </c>
      <c r="L19" s="5" t="n">
        <v>700000</v>
      </c>
    </row>
    <row r="20" spans="1:15">
      <c r="A20" s="4" t="s">
        <v>771</v>
      </c>
      <c r="L20" s="7" t="n">
        <v>400000</v>
      </c>
    </row>
    <row r="21" spans="1:15">
      <c r="A21" s="4" t="s">
        <v>772</v>
      </c>
    </row>
    <row r="22" spans="1:15">
      <c r="A22" s="3" t="s">
        <v>758</v>
      </c>
    </row>
    <row r="23" spans="1:15">
      <c r="A23" s="4" t="s">
        <v>759</v>
      </c>
      <c r="F23" s="10" t="n">
        <v>0.01</v>
      </c>
    </row>
    <row r="24" spans="1:15">
      <c r="A24" s="4" t="s">
        <v>27</v>
      </c>
    </row>
    <row r="25" spans="1:15">
      <c r="A25" s="3" t="s">
        <v>758</v>
      </c>
    </row>
    <row r="26" spans="1:15">
      <c r="A26" s="4" t="s">
        <v>759</v>
      </c>
      <c r="I26" s="10" t="n">
        <v>0.01</v>
      </c>
      <c r="K26" s="10" t="n">
        <v>0.01</v>
      </c>
      <c r="N26" s="10" t="n">
        <v>0.01</v>
      </c>
      <c r="O26" s="11" t="n">
        <v>0.01</v>
      </c>
    </row>
    <row r="27" spans="1:15">
      <c r="A27" s="4" t="s">
        <v>773</v>
      </c>
      <c r="L27" s="5" t="n">
        <v>5904</v>
      </c>
      <c r="M27" s="5" t="n">
        <v>6466</v>
      </c>
    </row>
    <row r="28" spans="1:15">
      <c r="A28" s="4" t="s">
        <v>28</v>
      </c>
    </row>
    <row r="29" spans="1:15">
      <c r="A29" s="3" t="s">
        <v>758</v>
      </c>
    </row>
    <row r="30" spans="1:15">
      <c r="A30" s="4" t="s">
        <v>759</v>
      </c>
      <c r="I30" s="10" t="n">
        <v>0.01</v>
      </c>
      <c r="K30" s="10" t="n">
        <v>0.01</v>
      </c>
      <c r="N30" s="10" t="n">
        <v>0.01</v>
      </c>
      <c r="O30" s="10" t="n">
        <v>0.01</v>
      </c>
    </row>
    <row r="31" spans="1:15">
      <c r="A31" s="4" t="s">
        <v>773</v>
      </c>
      <c r="L31" s="5" t="n">
        <v>6209</v>
      </c>
      <c r="M31" s="5" t="n">
        <v>6809</v>
      </c>
    </row>
    <row r="32" spans="1:15">
      <c r="A32" s="4" t="s">
        <v>774</v>
      </c>
    </row>
    <row r="33" spans="1:15">
      <c r="A33" s="3" t="s">
        <v>758</v>
      </c>
    </row>
    <row r="34" spans="1:15">
      <c r="A34" s="4" t="s">
        <v>775</v>
      </c>
      <c r="G34" s="5" t="n">
        <v>4900000</v>
      </c>
    </row>
    <row r="35" spans="1:15">
      <c r="A35" s="4" t="s">
        <v>776</v>
      </c>
      <c r="G35" s="4" t="s">
        <v>777</v>
      </c>
    </row>
    <row r="36" spans="1:15">
      <c r="A36" s="4" t="s">
        <v>778</v>
      </c>
    </row>
    <row r="37" spans="1:15">
      <c r="A37" s="3" t="s">
        <v>758</v>
      </c>
    </row>
    <row r="38" spans="1:15">
      <c r="A38" s="4" t="s">
        <v>775</v>
      </c>
      <c r="H38" s="5" t="n">
        <v>10000000</v>
      </c>
    </row>
    <row r="39" spans="1:15">
      <c r="A39" s="4" t="s">
        <v>776</v>
      </c>
      <c r="H39" s="4" t="s">
        <v>777</v>
      </c>
    </row>
    <row r="40" spans="1:15">
      <c r="A40" s="4" t="s">
        <v>779</v>
      </c>
    </row>
    <row r="41" spans="1:15">
      <c r="A41" s="3" t="s">
        <v>758</v>
      </c>
    </row>
    <row r="42" spans="1:15">
      <c r="A42" s="4" t="s">
        <v>776</v>
      </c>
      <c r="K42" s="4" t="s">
        <v>777</v>
      </c>
    </row>
    <row r="43" spans="1:15">
      <c r="A43" s="4" t="s">
        <v>780</v>
      </c>
      <c r="F43" s="4" t="s">
        <v>640</v>
      </c>
    </row>
    <row r="44" spans="1:15">
      <c r="A44" s="4" t="s">
        <v>781</v>
      </c>
      <c r="E44" s="5" t="n">
        <v>859500</v>
      </c>
      <c r="I44" s="5" t="n">
        <v>0</v>
      </c>
      <c r="J44" s="5" t="n">
        <v>0</v>
      </c>
      <c r="K44" s="5" t="n">
        <v>0</v>
      </c>
      <c r="L44" s="5" t="n">
        <v>0</v>
      </c>
      <c r="N44" s="5" t="n">
        <v>28000</v>
      </c>
    </row>
    <row r="45" spans="1:15">
      <c r="A45" s="4" t="s">
        <v>782</v>
      </c>
      <c r="K45" s="4" t="s">
        <v>783</v>
      </c>
    </row>
    <row r="46" spans="1:15">
      <c r="A46" s="4" t="s">
        <v>784</v>
      </c>
      <c r="I46" s="10" t="n">
        <v>13.97</v>
      </c>
      <c r="K46" s="10" t="n">
        <v>13.97</v>
      </c>
      <c r="N46" s="10" t="n">
        <v>13.97</v>
      </c>
    </row>
    <row r="47" spans="1:15">
      <c r="A47" s="4" t="s">
        <v>785</v>
      </c>
    </row>
    <row r="48" spans="1:15">
      <c r="A48" s="3" t="s">
        <v>758</v>
      </c>
    </row>
    <row r="49" spans="1:15">
      <c r="A49" s="4" t="s">
        <v>780</v>
      </c>
      <c r="B49" s="4" t="s">
        <v>677</v>
      </c>
    </row>
    <row r="50" spans="1:15">
      <c r="A50" s="4" t="s">
        <v>781</v>
      </c>
      <c r="B50" s="5" t="n">
        <v>827500</v>
      </c>
    </row>
    <row r="51" spans="1:15">
      <c r="A51" s="4" t="s">
        <v>782</v>
      </c>
      <c r="B51" s="4" t="s">
        <v>783</v>
      </c>
    </row>
    <row r="52" spans="1:15">
      <c r="A52" s="4" t="s">
        <v>786</v>
      </c>
      <c r="B52" s="5" t="n">
        <v>4</v>
      </c>
    </row>
    <row r="53" spans="1:15">
      <c r="A53" s="4" t="s">
        <v>266</v>
      </c>
    </row>
    <row r="54" spans="1:15">
      <c r="A54" s="3" t="s">
        <v>758</v>
      </c>
    </row>
    <row r="55" spans="1:15">
      <c r="A55" s="4" t="s">
        <v>781</v>
      </c>
      <c r="K55" s="5" t="n">
        <v>0</v>
      </c>
    </row>
    <row r="56" spans="1:15">
      <c r="A56" s="4" t="s">
        <v>787</v>
      </c>
    </row>
    <row r="57" spans="1:15">
      <c r="A57" s="3" t="s">
        <v>758</v>
      </c>
    </row>
    <row r="58" spans="1:15">
      <c r="A58" s="4" t="s">
        <v>788</v>
      </c>
      <c r="D58" s="5" t="n">
        <v>6</v>
      </c>
    </row>
    <row r="59" spans="1:15">
      <c r="A59" s="4" t="s">
        <v>789</v>
      </c>
    </row>
    <row r="60" spans="1:15">
      <c r="A60" s="3" t="s">
        <v>758</v>
      </c>
    </row>
    <row r="61" spans="1:15">
      <c r="A61" s="4" t="s">
        <v>790</v>
      </c>
      <c r="C61" s="5" t="n">
        <v>9804</v>
      </c>
      <c r="D61" s="5" t="n">
        <v>9804</v>
      </c>
    </row>
    <row r="62" spans="1:15">
      <c r="A62" s="4" t="s">
        <v>791</v>
      </c>
      <c r="K62" s="4" t="s">
        <v>792</v>
      </c>
    </row>
    <row r="63" spans="1:15">
      <c r="A63" s="4" t="s">
        <v>793</v>
      </c>
    </row>
    <row r="64" spans="1:15">
      <c r="A64" s="3" t="s">
        <v>758</v>
      </c>
    </row>
    <row r="65" spans="1:15">
      <c r="A65" s="4" t="s">
        <v>794</v>
      </c>
      <c r="D65" s="4" t="s">
        <v>795</v>
      </c>
    </row>
    <row r="66" spans="1:15">
      <c r="A66" s="4" t="s">
        <v>796</v>
      </c>
    </row>
    <row r="67" spans="1:15">
      <c r="A67" s="3" t="s">
        <v>758</v>
      </c>
    </row>
    <row r="68" spans="1:15">
      <c r="A68" s="4" t="s">
        <v>794</v>
      </c>
      <c r="D68" s="4" t="s">
        <v>797</v>
      </c>
    </row>
    <row r="69" spans="1:15">
      <c r="A69" s="4" t="s">
        <v>798</v>
      </c>
    </row>
    <row r="70" spans="1:15">
      <c r="A70" s="3" t="s">
        <v>758</v>
      </c>
    </row>
    <row r="71" spans="1:15">
      <c r="A71" s="4" t="s">
        <v>794</v>
      </c>
      <c r="C71" s="4" t="s">
        <v>799</v>
      </c>
    </row>
    <row r="72" spans="1:15">
      <c r="A72" s="4" t="s">
        <v>800</v>
      </c>
    </row>
    <row r="73" spans="1:15">
      <c r="A73" s="3" t="s">
        <v>758</v>
      </c>
    </row>
    <row r="74" spans="1:15">
      <c r="A74" s="4" t="s">
        <v>794</v>
      </c>
      <c r="C74" s="4" t="s">
        <v>801</v>
      </c>
    </row>
    <row r="75" spans="1:15">
      <c r="A75" s="4" t="s">
        <v>802</v>
      </c>
    </row>
    <row r="76" spans="1:15">
      <c r="A76" s="3" t="s">
        <v>758</v>
      </c>
    </row>
    <row r="77" spans="1:15">
      <c r="A77" s="4" t="s">
        <v>803</v>
      </c>
      <c r="B77" s="5" t="n">
        <v>299636</v>
      </c>
    </row>
    <row r="78" spans="1:15">
      <c r="A78" s="4" t="s">
        <v>804</v>
      </c>
      <c r="B78"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17"/>
  </cols>
  <sheetData>
    <row r="1" spans="1:2">
      <c r="A1" s="1" t="s">
        <v>805</v>
      </c>
      <c r="B1" s="2" t="s">
        <v>1</v>
      </c>
    </row>
    <row r="2" spans="1:2">
      <c r="B2" s="2" t="s">
        <v>2</v>
      </c>
    </row>
    <row r="3" spans="1:2">
      <c r="A3" s="4" t="s">
        <v>266</v>
      </c>
    </row>
    <row r="4" spans="1:2">
      <c r="A4" s="3" t="s">
        <v>758</v>
      </c>
    </row>
    <row r="5" spans="1:2">
      <c r="A5" s="4" t="s">
        <v>806</v>
      </c>
      <c r="B5" s="5" t="n">
        <v>776</v>
      </c>
    </row>
    <row r="6" spans="1:2">
      <c r="A6" s="4" t="s">
        <v>807</v>
      </c>
      <c r="B6" s="5" t="n">
        <v>0</v>
      </c>
    </row>
    <row r="7" spans="1:2">
      <c r="A7" s="4" t="s">
        <v>808</v>
      </c>
      <c r="B7" s="5" t="n">
        <v>0</v>
      </c>
    </row>
    <row r="8" spans="1:2">
      <c r="A8" s="4" t="s">
        <v>809</v>
      </c>
      <c r="B8" s="5" t="n">
        <v>-64</v>
      </c>
    </row>
    <row r="9" spans="1:2">
      <c r="A9" s="4" t="s">
        <v>810</v>
      </c>
      <c r="B9" s="5" t="n">
        <v>712</v>
      </c>
    </row>
    <row r="10" spans="1:2">
      <c r="A10" s="4" t="s">
        <v>811</v>
      </c>
      <c r="B10" s="5" t="n">
        <v>712</v>
      </c>
    </row>
    <row r="11" spans="1:2">
      <c r="A11" s="4" t="s">
        <v>812</v>
      </c>
      <c r="B11" s="5" t="n">
        <v>376</v>
      </c>
    </row>
    <row r="12" spans="1:2">
      <c r="A12" s="4" t="s">
        <v>813</v>
      </c>
      <c r="B12" s="4" t="s">
        <v>814</v>
      </c>
    </row>
    <row r="13" spans="1:2">
      <c r="A13" s="4" t="s">
        <v>815</v>
      </c>
      <c r="B13" s="7" t="n">
        <v>0</v>
      </c>
    </row>
    <row r="14" spans="1:2">
      <c r="A14" s="4" t="s">
        <v>816</v>
      </c>
      <c r="B14" s="11" t="n">
        <v>13.97</v>
      </c>
    </row>
    <row r="15" spans="1:2">
      <c r="A15" s="4" t="s">
        <v>817</v>
      </c>
      <c r="B15" s="10" t="n">
        <v>13.97</v>
      </c>
    </row>
    <row r="16" spans="1:2">
      <c r="A16" s="4" t="s">
        <v>818</v>
      </c>
    </row>
    <row r="17" spans="1:2">
      <c r="A17" s="3" t="s">
        <v>758</v>
      </c>
    </row>
    <row r="18" spans="1:2">
      <c r="A18" s="4" t="s">
        <v>806</v>
      </c>
      <c r="B18" s="5" t="n">
        <v>1</v>
      </c>
    </row>
    <row r="19" spans="1:2">
      <c r="A19" s="4" t="s">
        <v>807</v>
      </c>
      <c r="B19" s="5" t="n">
        <v>0</v>
      </c>
    </row>
    <row r="20" spans="1:2">
      <c r="A20" s="4" t="s">
        <v>808</v>
      </c>
      <c r="B20" s="5" t="n">
        <v>0</v>
      </c>
    </row>
    <row r="21" spans="1:2">
      <c r="A21" s="4" t="s">
        <v>809</v>
      </c>
      <c r="B21" s="5" t="n">
        <v>0</v>
      </c>
    </row>
    <row r="22" spans="1:2">
      <c r="A22" s="4" t="s">
        <v>810</v>
      </c>
      <c r="B22" s="5" t="n">
        <v>1</v>
      </c>
    </row>
    <row r="23" spans="1:2">
      <c r="A23" s="4" t="s">
        <v>811</v>
      </c>
      <c r="B23" s="5" t="n">
        <v>1</v>
      </c>
    </row>
    <row r="24" spans="1:2">
      <c r="A24" s="4" t="s">
        <v>812</v>
      </c>
      <c r="B24" s="5" t="n">
        <v>1</v>
      </c>
    </row>
    <row r="25" spans="1:2">
      <c r="A25" s="4" t="s">
        <v>813</v>
      </c>
      <c r="B25" s="4" t="s">
        <v>819</v>
      </c>
    </row>
    <row r="26" spans="1:2">
      <c r="A26" s="4" t="s">
        <v>815</v>
      </c>
      <c r="B26" s="7" t="n">
        <v>0</v>
      </c>
    </row>
    <row r="27" spans="1:2">
      <c r="A27" s="4" t="s">
        <v>816</v>
      </c>
      <c r="B27" s="11" t="n">
        <v>147.12</v>
      </c>
    </row>
    <row r="28" spans="1:2">
      <c r="A28" s="4" t="s">
        <v>817</v>
      </c>
      <c r="B28" s="10" t="n">
        <v>147.12</v>
      </c>
    </row>
    <row r="29" spans="1:2">
      <c r="A29" s="4" t="s">
        <v>820</v>
      </c>
    </row>
    <row r="30" spans="1:2">
      <c r="A30" s="3" t="s">
        <v>758</v>
      </c>
    </row>
    <row r="31" spans="1:2">
      <c r="A31" s="4" t="s">
        <v>806</v>
      </c>
      <c r="B31" s="5" t="n">
        <v>2</v>
      </c>
    </row>
    <row r="32" spans="1:2">
      <c r="A32" s="4" t="s">
        <v>807</v>
      </c>
      <c r="B32" s="5" t="n">
        <v>0</v>
      </c>
    </row>
    <row r="33" spans="1:2">
      <c r="A33" s="4" t="s">
        <v>808</v>
      </c>
      <c r="B33" s="5" t="n">
        <v>0</v>
      </c>
    </row>
    <row r="34" spans="1:2">
      <c r="A34" s="4" t="s">
        <v>809</v>
      </c>
      <c r="B34" s="5" t="n">
        <v>0</v>
      </c>
    </row>
    <row r="35" spans="1:2">
      <c r="A35" s="4" t="s">
        <v>810</v>
      </c>
      <c r="B35" s="5" t="n">
        <v>2</v>
      </c>
    </row>
    <row r="36" spans="1:2">
      <c r="A36" s="4" t="s">
        <v>811</v>
      </c>
      <c r="B36" s="5" t="n">
        <v>2</v>
      </c>
    </row>
    <row r="37" spans="1:2">
      <c r="A37" s="4" t="s">
        <v>812</v>
      </c>
      <c r="B37" s="5" t="n">
        <v>2</v>
      </c>
    </row>
    <row r="38" spans="1:2">
      <c r="A38" s="4" t="s">
        <v>813</v>
      </c>
      <c r="B38" s="4" t="s">
        <v>819</v>
      </c>
    </row>
    <row r="39" spans="1:2">
      <c r="A39" s="4" t="s">
        <v>815</v>
      </c>
      <c r="B39" s="7" t="n">
        <v>0</v>
      </c>
    </row>
    <row r="40" spans="1:2">
      <c r="A40" s="4" t="s">
        <v>816</v>
      </c>
      <c r="B40" s="11" t="n">
        <v>147.12</v>
      </c>
    </row>
    <row r="41" spans="1:2">
      <c r="A41" s="4" t="s">
        <v>817</v>
      </c>
      <c r="B41" s="10" t="n">
        <v>147.12</v>
      </c>
    </row>
    <row r="42" spans="1:2">
      <c r="A42" s="4" t="s">
        <v>821</v>
      </c>
    </row>
    <row r="43" spans="1:2">
      <c r="A43" s="3" t="s">
        <v>758</v>
      </c>
    </row>
    <row r="44" spans="1:2">
      <c r="A44" s="4" t="s">
        <v>806</v>
      </c>
      <c r="B44" s="5" t="n">
        <v>1</v>
      </c>
    </row>
    <row r="45" spans="1:2">
      <c r="A45" s="4" t="s">
        <v>807</v>
      </c>
      <c r="B45" s="5" t="n">
        <v>0</v>
      </c>
    </row>
    <row r="46" spans="1:2">
      <c r="A46" s="4" t="s">
        <v>808</v>
      </c>
      <c r="B46" s="5" t="n">
        <v>0</v>
      </c>
    </row>
    <row r="47" spans="1:2">
      <c r="A47" s="4" t="s">
        <v>809</v>
      </c>
      <c r="B47" s="5" t="n">
        <v>0</v>
      </c>
    </row>
    <row r="48" spans="1:2">
      <c r="A48" s="4" t="s">
        <v>810</v>
      </c>
      <c r="B48" s="5" t="n">
        <v>1</v>
      </c>
    </row>
    <row r="49" spans="1:2">
      <c r="A49" s="4" t="s">
        <v>811</v>
      </c>
      <c r="B49" s="5" t="n">
        <v>1</v>
      </c>
    </row>
    <row r="50" spans="1:2">
      <c r="A50" s="4" t="s">
        <v>812</v>
      </c>
      <c r="B50" s="5" t="n">
        <v>1</v>
      </c>
    </row>
    <row r="51" spans="1:2">
      <c r="A51" s="4" t="s">
        <v>813</v>
      </c>
      <c r="B51" s="4" t="s">
        <v>819</v>
      </c>
    </row>
    <row r="52" spans="1:2">
      <c r="A52" s="4" t="s">
        <v>815</v>
      </c>
      <c r="B52" s="7" t="n">
        <v>0</v>
      </c>
    </row>
    <row r="53" spans="1:2">
      <c r="A53" s="4" t="s">
        <v>816</v>
      </c>
      <c r="B53" s="11" t="n">
        <v>147.12</v>
      </c>
    </row>
    <row r="54" spans="1:2">
      <c r="A54" s="4" t="s">
        <v>817</v>
      </c>
      <c r="B54" s="10" t="n">
        <v>147.12</v>
      </c>
    </row>
    <row r="55" spans="1:2">
      <c r="A55" s="4" t="s">
        <v>822</v>
      </c>
    </row>
    <row r="56" spans="1:2">
      <c r="A56" s="3" t="s">
        <v>758</v>
      </c>
    </row>
    <row r="57" spans="1:2">
      <c r="A57" s="4" t="s">
        <v>806</v>
      </c>
      <c r="B57" s="5" t="n">
        <v>1</v>
      </c>
    </row>
    <row r="58" spans="1:2">
      <c r="A58" s="4" t="s">
        <v>807</v>
      </c>
      <c r="B58" s="5" t="n">
        <v>0</v>
      </c>
    </row>
    <row r="59" spans="1:2">
      <c r="A59" s="4" t="s">
        <v>808</v>
      </c>
      <c r="B59" s="5" t="n">
        <v>0</v>
      </c>
    </row>
    <row r="60" spans="1:2">
      <c r="A60" s="4" t="s">
        <v>809</v>
      </c>
      <c r="B60" s="5" t="n">
        <v>0</v>
      </c>
    </row>
    <row r="61" spans="1:2">
      <c r="A61" s="4" t="s">
        <v>810</v>
      </c>
      <c r="B61" s="5" t="n">
        <v>1</v>
      </c>
    </row>
    <row r="62" spans="1:2">
      <c r="A62" s="4" t="s">
        <v>811</v>
      </c>
      <c r="B62" s="5" t="n">
        <v>1</v>
      </c>
    </row>
    <row r="63" spans="1:2">
      <c r="A63" s="4" t="s">
        <v>812</v>
      </c>
      <c r="B63" s="5" t="n">
        <v>1</v>
      </c>
    </row>
    <row r="64" spans="1:2">
      <c r="A64" s="4" t="s">
        <v>813</v>
      </c>
      <c r="B64" s="4" t="s">
        <v>819</v>
      </c>
    </row>
    <row r="65" spans="1:2">
      <c r="A65" s="4" t="s">
        <v>815</v>
      </c>
      <c r="B65" s="7" t="n">
        <v>0</v>
      </c>
    </row>
    <row r="66" spans="1:2">
      <c r="A66" s="4" t="s">
        <v>816</v>
      </c>
      <c r="B66" s="11" t="n">
        <v>147.12</v>
      </c>
    </row>
    <row r="67" spans="1:2">
      <c r="A67" s="4" t="s">
        <v>817</v>
      </c>
      <c r="B67" s="10" t="n">
        <v>147.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4"/>
    <col customWidth="1" max="5" min="5" width="15"/>
  </cols>
  <sheetData>
    <row r="1" spans="1:5">
      <c r="A1" s="1" t="s">
        <v>823</v>
      </c>
      <c r="B1" s="2" t="s">
        <v>459</v>
      </c>
      <c r="C1" s="2" t="s">
        <v>2</v>
      </c>
      <c r="D1" s="2" t="s">
        <v>446</v>
      </c>
      <c r="E1" s="2" t="s">
        <v>824</v>
      </c>
    </row>
    <row r="2" spans="1:5">
      <c r="A2" s="3" t="s">
        <v>825</v>
      </c>
    </row>
    <row r="3" spans="1:5">
      <c r="A3" s="4" t="s">
        <v>465</v>
      </c>
      <c r="D3" s="7" t="n">
        <v>532600000</v>
      </c>
    </row>
    <row r="4" spans="1:5">
      <c r="A4" s="4" t="s">
        <v>546</v>
      </c>
      <c r="D4" s="5" t="n">
        <v>3974581</v>
      </c>
    </row>
    <row r="5" spans="1:5">
      <c r="A5" s="4" t="s">
        <v>826</v>
      </c>
    </row>
    <row r="6" spans="1:5">
      <c r="A6" s="3" t="s">
        <v>825</v>
      </c>
    </row>
    <row r="7" spans="1:5">
      <c r="A7" s="4" t="s">
        <v>827</v>
      </c>
      <c r="B7" s="4" t="s">
        <v>528</v>
      </c>
    </row>
    <row r="8" spans="1:5">
      <c r="A8" s="4" t="s">
        <v>828</v>
      </c>
    </row>
    <row r="9" spans="1:5">
      <c r="A9" s="3" t="s">
        <v>825</v>
      </c>
    </row>
    <row r="10" spans="1:5">
      <c r="A10" s="4" t="s">
        <v>829</v>
      </c>
      <c r="C10" s="7" t="n">
        <v>15000000</v>
      </c>
    </row>
    <row r="11" spans="1:5">
      <c r="A11" s="4" t="s">
        <v>830</v>
      </c>
      <c r="C11" s="5" t="n">
        <v>275100000</v>
      </c>
    </row>
    <row r="12" spans="1:5">
      <c r="A12" s="4" t="s">
        <v>831</v>
      </c>
    </row>
    <row r="13" spans="1:5">
      <c r="A13" s="3" t="s">
        <v>825</v>
      </c>
    </row>
    <row r="14" spans="1:5">
      <c r="A14" s="4" t="s">
        <v>832</v>
      </c>
      <c r="C14" s="5" t="n">
        <v>100000</v>
      </c>
    </row>
    <row r="15" spans="1:5">
      <c r="A15" s="4" t="s">
        <v>833</v>
      </c>
    </row>
    <row r="16" spans="1:5">
      <c r="A16" s="3" t="s">
        <v>825</v>
      </c>
    </row>
    <row r="17" spans="1:5">
      <c r="A17" s="4" t="s">
        <v>834</v>
      </c>
      <c r="C17" s="5" t="n">
        <v>15000000</v>
      </c>
    </row>
    <row r="18" spans="1:5">
      <c r="A18" s="4" t="s">
        <v>562</v>
      </c>
    </row>
    <row r="19" spans="1:5">
      <c r="A19" s="3" t="s">
        <v>825</v>
      </c>
    </row>
    <row r="20" spans="1:5">
      <c r="A20" s="4" t="s">
        <v>465</v>
      </c>
      <c r="C20" s="7" t="n">
        <v>515100000</v>
      </c>
      <c r="D20" s="7" t="n">
        <v>237300000</v>
      </c>
    </row>
    <row r="21" spans="1:5">
      <c r="A21" s="4" t="s">
        <v>546</v>
      </c>
      <c r="C21" s="5" t="n">
        <v>4234335</v>
      </c>
      <c r="D21" s="5" t="n">
        <v>2801834</v>
      </c>
    </row>
    <row r="22" spans="1:5">
      <c r="A22" s="4" t="s">
        <v>827</v>
      </c>
      <c r="C22" s="4" t="s">
        <v>528</v>
      </c>
    </row>
    <row r="23" spans="1:5">
      <c r="A23" s="4" t="s">
        <v>835</v>
      </c>
    </row>
    <row r="24" spans="1:5">
      <c r="A24" s="3" t="s">
        <v>825</v>
      </c>
    </row>
    <row r="25" spans="1:5">
      <c r="A25" s="4" t="s">
        <v>836</v>
      </c>
      <c r="E25" s="7" t="n">
        <v>18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837</v>
      </c>
      <c r="B1" s="2" t="s">
        <v>311</v>
      </c>
    </row>
    <row r="2" spans="1:3">
      <c r="A2" s="4" t="s">
        <v>838</v>
      </c>
    </row>
    <row r="3" spans="1:3">
      <c r="A3" s="3" t="s">
        <v>436</v>
      </c>
    </row>
    <row r="4" spans="1:3">
      <c r="A4" s="5" t="n">
        <v>2018</v>
      </c>
      <c r="B4" s="8" t="n">
        <v>0.1</v>
      </c>
    </row>
    <row r="5" spans="1:3">
      <c r="A5" s="5" t="n">
        <v>2019</v>
      </c>
      <c r="B5" s="9" t="n">
        <v>0.3</v>
      </c>
    </row>
    <row r="6" spans="1:3">
      <c r="A6" s="5" t="n">
        <v>2020</v>
      </c>
      <c r="B6" s="9" t="n">
        <v>0.4</v>
      </c>
    </row>
    <row r="7" spans="1:3">
      <c r="A7" s="5" t="n">
        <v>2022</v>
      </c>
      <c r="B7" s="5" t="n">
        <v>637</v>
      </c>
    </row>
    <row r="8" spans="1:3">
      <c r="A8" s="4" t="s">
        <v>116</v>
      </c>
      <c r="B8" s="9" t="n">
        <v>637.8</v>
      </c>
    </row>
    <row r="9" spans="1:3">
      <c r="A9" s="4" t="s">
        <v>839</v>
      </c>
      <c r="B9" s="9" t="n">
        <v>578.9</v>
      </c>
    </row>
    <row r="10" spans="1:3">
      <c r="A10" s="4" t="s">
        <v>840</v>
      </c>
    </row>
    <row r="11" spans="1:3">
      <c r="A11" s="3" t="s">
        <v>436</v>
      </c>
    </row>
    <row r="12" spans="1:3">
      <c r="A12" s="5" t="n">
        <v>2018</v>
      </c>
      <c r="B12" s="9" t="n">
        <v>3.4</v>
      </c>
    </row>
    <row r="13" spans="1:3">
      <c r="A13" s="5" t="n">
        <v>2019</v>
      </c>
      <c r="B13" s="9" t="n">
        <v>13.4</v>
      </c>
    </row>
    <row r="14" spans="1:3">
      <c r="A14" s="5" t="n">
        <v>2020</v>
      </c>
      <c r="B14" s="9" t="n">
        <v>28.5</v>
      </c>
    </row>
    <row r="15" spans="1:3">
      <c r="A15" s="5" t="n">
        <v>2021</v>
      </c>
      <c r="B15" s="9" t="n">
        <v>58.6</v>
      </c>
    </row>
    <row r="16" spans="1:3">
      <c r="A16" s="5" t="n">
        <v>2022</v>
      </c>
      <c r="B16" s="9" t="n">
        <v>789.4</v>
      </c>
    </row>
    <row r="17" spans="1:3">
      <c r="A17" s="4" t="s">
        <v>116</v>
      </c>
      <c r="B17" s="9" t="n">
        <v>893.3</v>
      </c>
    </row>
    <row r="18" spans="1:3">
      <c r="A18" s="4" t="s">
        <v>839</v>
      </c>
      <c r="B18" s="8" t="n">
        <v>914.6</v>
      </c>
    </row>
    <row r="19" spans="1:3">
      <c r="A19" s="4" t="s">
        <v>841</v>
      </c>
    </row>
    <row r="20" spans="1:3">
      <c r="A20" s="3" t="s">
        <v>436</v>
      </c>
    </row>
    <row r="21" spans="1:3">
      <c r="A21" s="4" t="s">
        <v>842</v>
      </c>
      <c r="B21" s="4" t="s">
        <v>843</v>
      </c>
      <c r="C21" s="4" t="s">
        <v>365</v>
      </c>
    </row>
    <row r="22" spans="1:3">
      <c r="A22" s="4" t="s">
        <v>844</v>
      </c>
    </row>
    <row r="23" spans="1:3">
      <c r="A23" s="3" t="s">
        <v>436</v>
      </c>
    </row>
    <row r="24" spans="1:3">
      <c r="A24" s="4" t="s">
        <v>842</v>
      </c>
      <c r="B24" s="4" t="s">
        <v>845</v>
      </c>
      <c r="C24" s="4" t="s">
        <v>365</v>
      </c>
    </row>
    <row r="25" spans="1:3">
      <c r="A25" s="4" t="s">
        <v>846</v>
      </c>
    </row>
    <row r="26" spans="1:3">
      <c r="A26" s="3" t="s">
        <v>436</v>
      </c>
    </row>
    <row r="27" spans="1:3">
      <c r="A27" s="4" t="s">
        <v>842</v>
      </c>
      <c r="B27" s="4" t="s">
        <v>847</v>
      </c>
      <c r="C27" s="4" t="s">
        <v>365</v>
      </c>
    </row>
    <row r="28" spans="1:3">
      <c r="A28" s="4" t="s">
        <v>848</v>
      </c>
    </row>
    <row r="29" spans="1:3">
      <c r="A29" s="3" t="s">
        <v>436</v>
      </c>
    </row>
    <row r="30" spans="1:3">
      <c r="A30" s="4" t="s">
        <v>842</v>
      </c>
      <c r="B30" s="4" t="s">
        <v>845</v>
      </c>
      <c r="C30" s="4" t="s">
        <v>365</v>
      </c>
    </row>
    <row r="31" spans="1:3">
      <c r="A31" s="4" t="s">
        <v>849</v>
      </c>
    </row>
    <row r="32" spans="1:3">
      <c r="A32" s="3" t="s">
        <v>436</v>
      </c>
    </row>
    <row r="33" spans="1:3">
      <c r="A33" s="4" t="s">
        <v>842</v>
      </c>
      <c r="B33" s="4" t="s">
        <v>454</v>
      </c>
      <c r="C33" s="4" t="s">
        <v>365</v>
      </c>
    </row>
    <row r="34" spans="1:3">
      <c r="A34" s="4" t="s">
        <v>850</v>
      </c>
    </row>
    <row r="35" spans="1:3">
      <c r="A35" s="3" t="s">
        <v>436</v>
      </c>
    </row>
    <row r="36" spans="1:3">
      <c r="A36" s="4" t="s">
        <v>842</v>
      </c>
      <c r="B36" s="4" t="s">
        <v>845</v>
      </c>
      <c r="C36" s="4" t="s">
        <v>365</v>
      </c>
    </row>
    <row r="37" spans="1:3">
      <c r="A37" s="4" t="s">
        <v>851</v>
      </c>
    </row>
    <row r="38" spans="1:3">
      <c r="A38" s="3" t="s">
        <v>436</v>
      </c>
    </row>
    <row r="39" spans="1:3">
      <c r="A39" s="4" t="s">
        <v>842</v>
      </c>
      <c r="B39" s="4" t="s">
        <v>454</v>
      </c>
      <c r="C39" s="4" t="s">
        <v>365</v>
      </c>
    </row>
    <row r="40" spans="1:3">
      <c r="A40" s="4" t="s">
        <v>852</v>
      </c>
    </row>
    <row r="41" spans="1:3">
      <c r="A41" s="3" t="s">
        <v>436</v>
      </c>
    </row>
    <row r="42" spans="1:3">
      <c r="A42" s="4" t="s">
        <v>842</v>
      </c>
      <c r="B42" s="4" t="s">
        <v>845</v>
      </c>
      <c r="C42" s="4" t="s">
        <v>365</v>
      </c>
    </row>
    <row r="43" spans="1:3">
      <c r="A43" s="4" t="s">
        <v>853</v>
      </c>
    </row>
    <row r="44" spans="1:3">
      <c r="A44" s="3" t="s">
        <v>436</v>
      </c>
    </row>
    <row r="45" spans="1:3">
      <c r="A45" s="4" t="s">
        <v>842</v>
      </c>
      <c r="B45" s="4" t="s">
        <v>454</v>
      </c>
      <c r="C45" s="4" t="s">
        <v>365</v>
      </c>
    </row>
    <row r="46" spans="1:3">
      <c r="A46" s="4" t="s">
        <v>854</v>
      </c>
    </row>
    <row r="47" spans="1:3">
      <c r="A47" s="3" t="s">
        <v>436</v>
      </c>
    </row>
    <row r="48" spans="1:3">
      <c r="A48" s="4" t="s">
        <v>842</v>
      </c>
      <c r="B48" s="4" t="s">
        <v>845</v>
      </c>
      <c r="C48" s="4" t="s">
        <v>365</v>
      </c>
    </row>
    <row r="49" spans="1:3"/>
    <row r="50" spans="1:3">
      <c r="A50" s="4" t="s">
        <v>365</v>
      </c>
      <c r="B50" s="4" t="s">
        <v>855</v>
      </c>
    </row>
  </sheetData>
  <mergeCells count="3">
    <mergeCell ref="B1:C1"/>
    <mergeCell ref="A49:C49"/>
    <mergeCell ref="B50:C5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6</v>
      </c>
      <c r="B1" s="2" t="s">
        <v>857</v>
      </c>
      <c r="C1" s="2" t="s">
        <v>2</v>
      </c>
      <c r="D1" s="2" t="s">
        <v>81</v>
      </c>
      <c r="E1" s="2" t="s">
        <v>2</v>
      </c>
      <c r="F1" s="2" t="s">
        <v>81</v>
      </c>
    </row>
    <row r="2" spans="1:6">
      <c r="A2" s="3" t="s">
        <v>858</v>
      </c>
    </row>
    <row r="3" spans="1:6">
      <c r="A3" s="4" t="s">
        <v>859</v>
      </c>
      <c r="B3" s="4" t="s">
        <v>860</v>
      </c>
    </row>
    <row r="4" spans="1:6">
      <c r="A4" s="4" t="s">
        <v>861</v>
      </c>
      <c r="C4" s="7" t="n">
        <v>0</v>
      </c>
      <c r="D4" s="7" t="n">
        <v>0</v>
      </c>
      <c r="E4" s="7" t="n">
        <v>0</v>
      </c>
      <c r="F4" s="7" t="n">
        <v>-1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311</v>
      </c>
    </row>
    <row r="2" spans="1:2">
      <c r="A2" s="3" t="s">
        <v>436</v>
      </c>
    </row>
    <row r="3" spans="1:2">
      <c r="A3" s="4" t="s">
        <v>863</v>
      </c>
      <c r="B3" s="8" t="n">
        <v>10.5</v>
      </c>
    </row>
    <row r="4" spans="1:2">
      <c r="A4" s="4" t="s">
        <v>864</v>
      </c>
    </row>
    <row r="5" spans="1:2">
      <c r="A5" s="3" t="s">
        <v>436</v>
      </c>
    </row>
    <row r="6" spans="1:2">
      <c r="A6" s="4" t="s">
        <v>863</v>
      </c>
      <c r="B6" s="8" t="n">
        <v>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65</v>
      </c>
      <c r="B1" s="2" t="s">
        <v>1</v>
      </c>
    </row>
    <row r="2" spans="1:2">
      <c r="B2" s="2" t="s">
        <v>866</v>
      </c>
    </row>
    <row r="3" spans="1:2">
      <c r="A3" s="3" t="s">
        <v>220</v>
      </c>
    </row>
    <row r="4" spans="1:2">
      <c r="A4" s="4" t="s">
        <v>867</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8</v>
      </c>
      <c r="B1" s="2" t="s">
        <v>80</v>
      </c>
      <c r="D1" s="2" t="s">
        <v>1</v>
      </c>
    </row>
    <row r="2" spans="1:5">
      <c r="B2" s="2" t="s">
        <v>2</v>
      </c>
      <c r="C2" s="2" t="s">
        <v>81</v>
      </c>
      <c r="D2" s="2" t="s">
        <v>2</v>
      </c>
      <c r="E2" s="2" t="s">
        <v>81</v>
      </c>
    </row>
    <row r="3" spans="1:5">
      <c r="A3" s="3" t="s">
        <v>869</v>
      </c>
    </row>
    <row r="4" spans="1:5">
      <c r="A4" s="4" t="s">
        <v>83</v>
      </c>
      <c r="B4" s="8" t="n">
        <v>177.1</v>
      </c>
      <c r="C4" s="8" t="n">
        <v>183.3</v>
      </c>
      <c r="D4" s="8" t="n">
        <v>545.4</v>
      </c>
      <c r="E4" s="8" t="n">
        <v>549.1</v>
      </c>
    </row>
    <row r="5" spans="1:5">
      <c r="A5" s="4" t="s">
        <v>870</v>
      </c>
      <c r="B5" s="9" t="n">
        <v>30.8</v>
      </c>
      <c r="C5" s="9" t="n">
        <v>39.7</v>
      </c>
      <c r="D5" s="9" t="n">
        <v>102.8</v>
      </c>
      <c r="E5" s="9" t="n">
        <v>78.7</v>
      </c>
    </row>
    <row r="6" spans="1:5">
      <c r="A6" s="4" t="s">
        <v>304</v>
      </c>
    </row>
    <row r="7" spans="1:5">
      <c r="A7" s="3" t="s">
        <v>869</v>
      </c>
    </row>
    <row r="8" spans="1:5">
      <c r="A8" s="4" t="s">
        <v>83</v>
      </c>
      <c r="B8" s="9" t="n">
        <v>154.1</v>
      </c>
      <c r="C8" s="9" t="n">
        <v>148.9</v>
      </c>
      <c r="D8" s="9" t="n">
        <v>467.2</v>
      </c>
      <c r="E8" s="9" t="n">
        <v>439.6</v>
      </c>
    </row>
    <row r="9" spans="1:5">
      <c r="A9" s="4" t="s">
        <v>870</v>
      </c>
      <c r="B9" s="9" t="n">
        <v>42.9</v>
      </c>
      <c r="C9" s="9" t="n">
        <v>39.8</v>
      </c>
      <c r="D9" s="9" t="n">
        <v>128.9</v>
      </c>
      <c r="E9" s="9" t="n">
        <v>86.3</v>
      </c>
    </row>
    <row r="10" spans="1:5">
      <c r="A10" s="4" t="s">
        <v>305</v>
      </c>
    </row>
    <row r="11" spans="1:5">
      <c r="A11" s="3" t="s">
        <v>869</v>
      </c>
    </row>
    <row r="12" spans="1:5">
      <c r="A12" s="4" t="s">
        <v>83</v>
      </c>
      <c r="B12" s="9" t="n">
        <v>67.3</v>
      </c>
      <c r="C12" s="9" t="n">
        <v>58.3</v>
      </c>
      <c r="D12" s="9" t="n">
        <v>194.9</v>
      </c>
      <c r="E12" s="9" t="n">
        <v>170.8</v>
      </c>
    </row>
    <row r="13" spans="1:5">
      <c r="A13" s="4" t="s">
        <v>870</v>
      </c>
      <c r="B13" s="9" t="n">
        <v>29.4</v>
      </c>
      <c r="C13" s="9" t="n">
        <v>22.8</v>
      </c>
      <c r="D13" s="9" t="n">
        <v>79.09999999999999</v>
      </c>
      <c r="E13" s="9" t="n">
        <v>46.4</v>
      </c>
    </row>
    <row r="14" spans="1:5">
      <c r="A14" s="4" t="s">
        <v>306</v>
      </c>
    </row>
    <row r="15" spans="1:5">
      <c r="A15" s="3" t="s">
        <v>869</v>
      </c>
    </row>
    <row r="16" spans="1:5">
      <c r="A16" s="4" t="s">
        <v>83</v>
      </c>
      <c r="B16" s="9" t="n">
        <v>86.8</v>
      </c>
      <c r="C16" s="9" t="n">
        <v>90.59999999999999</v>
      </c>
      <c r="D16" s="9" t="n">
        <v>272.3</v>
      </c>
      <c r="E16" s="9" t="n">
        <v>268.8</v>
      </c>
    </row>
    <row r="17" spans="1:5">
      <c r="A17" s="4" t="s">
        <v>870</v>
      </c>
      <c r="B17" s="9" t="n">
        <v>13.5</v>
      </c>
      <c r="C17" s="5" t="n">
        <v>17</v>
      </c>
      <c r="D17" s="9" t="n">
        <v>49.8</v>
      </c>
      <c r="E17" s="9" t="n">
        <v>39.9</v>
      </c>
    </row>
    <row r="18" spans="1:5">
      <c r="A18" s="4" t="s">
        <v>309</v>
      </c>
    </row>
    <row r="19" spans="1:5">
      <c r="A19" s="3" t="s">
        <v>869</v>
      </c>
    </row>
    <row r="20" spans="1:5">
      <c r="A20" s="4" t="s">
        <v>83</v>
      </c>
      <c r="B20" s="5" t="n">
        <v>23</v>
      </c>
      <c r="C20" s="9" t="n">
        <v>34.4</v>
      </c>
      <c r="D20" s="9" t="n">
        <v>78.2</v>
      </c>
      <c r="E20" s="9" t="n">
        <v>109.5</v>
      </c>
    </row>
    <row r="21" spans="1:5">
      <c r="A21" s="4" t="s">
        <v>870</v>
      </c>
      <c r="B21" s="9" t="n">
        <v>7.7</v>
      </c>
      <c r="C21" s="9" t="n">
        <v>11.8</v>
      </c>
      <c r="D21" s="9" t="n">
        <v>29.9</v>
      </c>
      <c r="E21" s="9" t="n">
        <v>29.1</v>
      </c>
    </row>
    <row r="22" spans="1:5">
      <c r="A22" s="4" t="s">
        <v>871</v>
      </c>
    </row>
    <row r="23" spans="1:5">
      <c r="A23" s="3" t="s">
        <v>869</v>
      </c>
    </row>
    <row r="24" spans="1:5">
      <c r="A24" s="4" t="s">
        <v>870</v>
      </c>
      <c r="B24" s="8" t="n">
        <v>-19.8</v>
      </c>
      <c r="C24" s="8" t="n">
        <v>-11.9</v>
      </c>
      <c r="D24" s="7" t="n">
        <v>-56</v>
      </c>
      <c r="E24" s="8" t="n">
        <v>-3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80</v>
      </c>
      <c r="D1" s="2" t="s">
        <v>1</v>
      </c>
    </row>
    <row r="2" spans="1:5">
      <c r="B2" s="2" t="s">
        <v>2</v>
      </c>
      <c r="C2" s="2" t="s">
        <v>81</v>
      </c>
      <c r="D2" s="2" t="s">
        <v>2</v>
      </c>
      <c r="E2" s="2" t="s">
        <v>81</v>
      </c>
    </row>
    <row r="3" spans="1:5">
      <c r="A3" s="3" t="s">
        <v>220</v>
      </c>
    </row>
    <row r="4" spans="1:5">
      <c r="A4" s="4" t="s">
        <v>870</v>
      </c>
      <c r="B4" s="8" t="n">
        <v>30.8</v>
      </c>
      <c r="C4" s="8" t="n">
        <v>39.7</v>
      </c>
      <c r="D4" s="8" t="n">
        <v>102.8</v>
      </c>
      <c r="E4" s="8" t="n">
        <v>78.7</v>
      </c>
    </row>
    <row r="5" spans="1:5">
      <c r="A5" s="4" t="s">
        <v>89</v>
      </c>
      <c r="B5" s="9" t="n">
        <v>-12.7</v>
      </c>
      <c r="C5" s="9" t="n">
        <v>-11.8</v>
      </c>
      <c r="D5" s="9" t="n">
        <v>-36.2</v>
      </c>
      <c r="E5" s="9" t="n">
        <v>-33.7</v>
      </c>
    </row>
    <row r="6" spans="1:5">
      <c r="A6" s="4" t="s">
        <v>91</v>
      </c>
      <c r="B6" s="8" t="n">
        <v>18.1</v>
      </c>
      <c r="C6" s="8" t="n">
        <v>27.9</v>
      </c>
      <c r="D6" s="8" t="n">
        <v>66.59999999999999</v>
      </c>
      <c r="E6" s="7" t="n">
        <v>4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873</v>
      </c>
      <c r="B1" s="2" t="s">
        <v>80</v>
      </c>
      <c r="E1" s="2" t="s">
        <v>692</v>
      </c>
      <c r="F1" s="2" t="s">
        <v>1</v>
      </c>
    </row>
    <row r="2" spans="1:7">
      <c r="B2" s="2" t="s">
        <v>2</v>
      </c>
      <c r="C2" s="2" t="s">
        <v>81</v>
      </c>
      <c r="D2" s="2" t="s">
        <v>693</v>
      </c>
      <c r="E2" s="2" t="s">
        <v>693</v>
      </c>
      <c r="F2" s="2" t="s">
        <v>2</v>
      </c>
      <c r="G2" s="2" t="s">
        <v>81</v>
      </c>
    </row>
    <row r="3" spans="1:7">
      <c r="A3" s="3" t="s">
        <v>874</v>
      </c>
    </row>
    <row r="4" spans="1:7">
      <c r="A4" s="4" t="s">
        <v>695</v>
      </c>
      <c r="B4" s="8" t="n">
        <v>-24.5</v>
      </c>
      <c r="C4" s="8" t="n">
        <v>1.7</v>
      </c>
      <c r="F4" s="8" t="n">
        <v>-23.6</v>
      </c>
      <c r="G4" s="8" t="n">
        <v>-0.4</v>
      </c>
    </row>
    <row r="5" spans="1:7">
      <c r="A5" s="4" t="s">
        <v>700</v>
      </c>
    </row>
    <row r="6" spans="1:7">
      <c r="A6" s="3" t="s">
        <v>874</v>
      </c>
    </row>
    <row r="7" spans="1:7">
      <c r="A7" s="4" t="s">
        <v>695</v>
      </c>
      <c r="D7" s="8" t="n">
        <v>7.6</v>
      </c>
      <c r="E7" s="7" t="n">
        <v>5</v>
      </c>
    </row>
    <row r="8" spans="1:7">
      <c r="A8" s="4" t="s">
        <v>701</v>
      </c>
      <c r="D8" s="8" t="n">
        <v>-7.6</v>
      </c>
    </row>
    <row r="9" spans="1:7">
      <c r="A9" s="4" t="s">
        <v>702</v>
      </c>
    </row>
    <row r="10" spans="1:7">
      <c r="A10" s="3" t="s">
        <v>874</v>
      </c>
    </row>
    <row r="11" spans="1:7">
      <c r="A11" s="4" t="s">
        <v>701</v>
      </c>
      <c r="E11" s="7" t="n">
        <v>5</v>
      </c>
    </row>
    <row r="12" spans="1:7">
      <c r="A12" s="4" t="s">
        <v>875</v>
      </c>
    </row>
    <row r="13" spans="1:7">
      <c r="A13" s="3" t="s">
        <v>874</v>
      </c>
    </row>
    <row r="14" spans="1:7">
      <c r="A14" s="4" t="s">
        <v>381</v>
      </c>
      <c r="B14" s="4" t="s">
        <v>382</v>
      </c>
      <c r="F14" s="4" t="s">
        <v>382</v>
      </c>
    </row>
  </sheetData>
  <mergeCells count="3">
    <mergeCell ref="A1:A2"/>
    <mergeCell ref="B1:D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2</v>
      </c>
      <c r="C1" s="2" t="s">
        <v>30</v>
      </c>
      <c r="D1" s="2" t="s">
        <v>81</v>
      </c>
      <c r="E1" s="2" t="s">
        <v>399</v>
      </c>
    </row>
    <row r="2" spans="1:5">
      <c r="A2" s="3" t="s">
        <v>31</v>
      </c>
    </row>
    <row r="3" spans="1:5">
      <c r="A3" s="4" t="s">
        <v>32</v>
      </c>
      <c r="B3" s="7" t="n">
        <v>50</v>
      </c>
      <c r="C3" s="8" t="n">
        <v>39.5</v>
      </c>
    </row>
    <row r="4" spans="1:5">
      <c r="A4" s="4" t="s">
        <v>33</v>
      </c>
      <c r="B4" s="9" t="n">
        <v>60.1</v>
      </c>
      <c r="C4" s="9" t="n">
        <v>9.9</v>
      </c>
    </row>
    <row r="5" spans="1:5">
      <c r="A5" s="4" t="s">
        <v>877</v>
      </c>
      <c r="B5" s="9" t="n">
        <v>155.9</v>
      </c>
      <c r="C5" s="9" t="n">
        <v>153.4</v>
      </c>
    </row>
    <row r="6" spans="1:5">
      <c r="A6" s="4" t="s">
        <v>35</v>
      </c>
      <c r="B6" s="9" t="n">
        <v>35.6</v>
      </c>
      <c r="C6" s="9" t="n">
        <v>33.7</v>
      </c>
    </row>
    <row r="7" spans="1:5">
      <c r="A7" s="4" t="s">
        <v>36</v>
      </c>
      <c r="B7" s="9" t="n">
        <v>86.90000000000001</v>
      </c>
      <c r="C7" s="9" t="n">
        <v>69.59999999999999</v>
      </c>
    </row>
    <row r="8" spans="1:5">
      <c r="A8" s="4" t="s">
        <v>37</v>
      </c>
      <c r="C8" s="5" t="n">
        <v>46</v>
      </c>
    </row>
    <row r="9" spans="1:5">
      <c r="A9" s="4" t="s">
        <v>38</v>
      </c>
      <c r="B9" s="9" t="n">
        <v>388.5</v>
      </c>
      <c r="C9" s="9" t="n">
        <v>352.1</v>
      </c>
    </row>
    <row r="10" spans="1:5">
      <c r="A10" s="4" t="s">
        <v>40</v>
      </c>
      <c r="B10" s="9" t="n">
        <v>95.09999999999999</v>
      </c>
      <c r="C10" s="9" t="n">
        <v>103.5</v>
      </c>
    </row>
    <row r="11" spans="1:5">
      <c r="A11" s="4" t="s">
        <v>41</v>
      </c>
      <c r="B11" s="9" t="n">
        <v>172.8</v>
      </c>
      <c r="C11" s="9" t="n">
        <v>166.4</v>
      </c>
      <c r="E11" s="8" t="n">
        <v>159.9</v>
      </c>
    </row>
    <row r="12" spans="1:5">
      <c r="A12" s="4" t="s">
        <v>42</v>
      </c>
      <c r="B12" s="5" t="n">
        <v>31</v>
      </c>
      <c r="C12" s="5" t="n">
        <v>34</v>
      </c>
    </row>
    <row r="13" spans="1:5">
      <c r="A13" s="4" t="s">
        <v>43</v>
      </c>
      <c r="B13" s="9" t="n">
        <v>39.7</v>
      </c>
      <c r="C13" s="9" t="n">
        <v>27.6</v>
      </c>
    </row>
    <row r="14" spans="1:5">
      <c r="A14" s="4" t="s">
        <v>44</v>
      </c>
      <c r="C14" s="9" t="n">
        <v>83.3</v>
      </c>
    </row>
    <row r="15" spans="1:5">
      <c r="A15" s="4" t="s">
        <v>45</v>
      </c>
      <c r="B15" s="9" t="n">
        <v>727.1</v>
      </c>
      <c r="C15" s="9" t="n">
        <v>766.9</v>
      </c>
    </row>
    <row r="16" spans="1:5">
      <c r="A16" s="3" t="s">
        <v>46</v>
      </c>
    </row>
    <row r="17" spans="1:5">
      <c r="A17" s="4" t="s">
        <v>47</v>
      </c>
      <c r="B17" s="9" t="n">
        <v>13.8</v>
      </c>
      <c r="C17" s="9" t="n">
        <v>13.9</v>
      </c>
    </row>
    <row r="18" spans="1:5">
      <c r="A18" s="4" t="s">
        <v>48</v>
      </c>
      <c r="B18" s="9" t="n">
        <v>359.6</v>
      </c>
      <c r="C18" s="9" t="n">
        <v>292.7</v>
      </c>
    </row>
    <row r="19" spans="1:5">
      <c r="A19" s="4" t="s">
        <v>49</v>
      </c>
      <c r="B19" s="9" t="n">
        <v>36.6</v>
      </c>
      <c r="C19" s="9" t="n">
        <v>35.2</v>
      </c>
    </row>
    <row r="20" spans="1:5">
      <c r="A20" s="4" t="s">
        <v>50</v>
      </c>
      <c r="B20" s="9" t="n">
        <v>3.9</v>
      </c>
      <c r="C20" s="9" t="n">
        <v>3.2</v>
      </c>
    </row>
    <row r="21" spans="1:5">
      <c r="A21" s="4" t="s">
        <v>51</v>
      </c>
      <c r="C21" s="9" t="n">
        <v>49.1</v>
      </c>
    </row>
    <row r="22" spans="1:5">
      <c r="A22" s="4" t="s">
        <v>52</v>
      </c>
      <c r="B22" s="9" t="n">
        <v>413.9</v>
      </c>
      <c r="C22" s="9" t="n">
        <v>394.1</v>
      </c>
    </row>
    <row r="23" spans="1:5">
      <c r="A23" s="4" t="s">
        <v>53</v>
      </c>
      <c r="B23" s="9" t="n">
        <v>1467.3</v>
      </c>
      <c r="C23" s="9" t="n">
        <v>1887.3</v>
      </c>
    </row>
    <row r="24" spans="1:5">
      <c r="A24" s="4" t="s">
        <v>54</v>
      </c>
      <c r="B24" s="5" t="n">
        <v>3</v>
      </c>
      <c r="C24" s="9" t="n">
        <v>5.5</v>
      </c>
    </row>
    <row r="25" spans="1:5">
      <c r="A25" s="4" t="s">
        <v>49</v>
      </c>
      <c r="B25" s="9" t="n">
        <v>3.4</v>
      </c>
      <c r="C25" s="9" t="n">
        <v>4.1</v>
      </c>
    </row>
    <row r="26" spans="1:5">
      <c r="A26" s="4" t="s">
        <v>55</v>
      </c>
      <c r="B26" s="9" t="n">
        <v>33.6</v>
      </c>
      <c r="C26" s="9" t="n">
        <v>25.9</v>
      </c>
    </row>
    <row r="27" spans="1:5">
      <c r="A27" s="4" t="s">
        <v>56</v>
      </c>
      <c r="C27" s="9" t="n">
        <v>7.6</v>
      </c>
    </row>
    <row r="28" spans="1:5">
      <c r="A28" s="4" t="s">
        <v>57</v>
      </c>
      <c r="B28" s="9" t="n">
        <v>1921.2</v>
      </c>
      <c r="C28" s="9" t="n">
        <v>2324.5</v>
      </c>
    </row>
    <row r="29" spans="1:5">
      <c r="A29" s="4" t="s">
        <v>66</v>
      </c>
      <c r="B29" s="9" t="n">
        <v>-1195.6</v>
      </c>
      <c r="C29" s="9" t="n">
        <v>-1558.6</v>
      </c>
    </row>
    <row r="30" spans="1:5">
      <c r="A30" s="4" t="s">
        <v>67</v>
      </c>
      <c r="B30" s="9" t="n">
        <v>1.5</v>
      </c>
      <c r="C30" s="5" t="n">
        <v>1</v>
      </c>
    </row>
    <row r="31" spans="1:5">
      <c r="A31" s="4" t="s">
        <v>68</v>
      </c>
      <c r="B31" s="9" t="n">
        <v>-1194.1</v>
      </c>
      <c r="C31" s="9" t="n">
        <v>-1557.6</v>
      </c>
      <c r="D31" s="8" t="n">
        <v>-1561.6</v>
      </c>
      <c r="E31" s="8" t="n">
        <v>-1572.9</v>
      </c>
    </row>
    <row r="32" spans="1:5">
      <c r="A32" s="4" t="s">
        <v>69</v>
      </c>
      <c r="B32" s="9" t="n">
        <v>727.1</v>
      </c>
      <c r="C32" s="9" t="n">
        <v>766.9</v>
      </c>
    </row>
    <row r="33" spans="1:5">
      <c r="A33" s="4" t="s">
        <v>878</v>
      </c>
    </row>
    <row r="34" spans="1:5">
      <c r="A34" s="3" t="s">
        <v>31</v>
      </c>
    </row>
    <row r="35" spans="1:5">
      <c r="A35" s="4" t="s">
        <v>879</v>
      </c>
      <c r="B35" s="9" t="n">
        <v>-2349.6</v>
      </c>
      <c r="C35" s="9" t="n">
        <v>-2703.2</v>
      </c>
    </row>
    <row r="36" spans="1:5">
      <c r="A36" s="4" t="s">
        <v>880</v>
      </c>
      <c r="B36" s="9" t="n">
        <v>-381.8</v>
      </c>
      <c r="C36" s="9" t="n">
        <v>-360.5</v>
      </c>
    </row>
    <row r="37" spans="1:5">
      <c r="A37" s="4" t="s">
        <v>881</v>
      </c>
      <c r="B37" s="9" t="n">
        <v>-1300.3</v>
      </c>
      <c r="C37" s="9" t="n">
        <v>-2697.2</v>
      </c>
    </row>
    <row r="38" spans="1:5">
      <c r="A38" s="4" t="s">
        <v>45</v>
      </c>
      <c r="B38" s="9" t="n">
        <v>-4031.7</v>
      </c>
      <c r="C38" s="9" t="n">
        <v>-5760.9</v>
      </c>
    </row>
    <row r="39" spans="1:5">
      <c r="A39" s="3" t="s">
        <v>46</v>
      </c>
    </row>
    <row r="40" spans="1:5">
      <c r="A40" s="4" t="s">
        <v>882</v>
      </c>
      <c r="B40" s="9" t="n">
        <v>-381.8</v>
      </c>
      <c r="C40" s="9" t="n">
        <v>-360.5</v>
      </c>
    </row>
    <row r="41" spans="1:5">
      <c r="A41" s="4" t="s">
        <v>883</v>
      </c>
      <c r="B41" s="9" t="n">
        <v>-1300.3</v>
      </c>
      <c r="C41" s="9" t="n">
        <v>-2697.2</v>
      </c>
    </row>
    <row r="42" spans="1:5">
      <c r="A42" s="4" t="s">
        <v>884</v>
      </c>
      <c r="B42" s="9" t="n">
        <v>-1197.1</v>
      </c>
      <c r="C42" s="9" t="n">
        <v>-1559.7</v>
      </c>
    </row>
    <row r="43" spans="1:5">
      <c r="A43" s="4" t="s">
        <v>57</v>
      </c>
      <c r="B43" s="9" t="n">
        <v>-2879.2</v>
      </c>
      <c r="C43" s="9" t="n">
        <v>-4617.4</v>
      </c>
    </row>
    <row r="44" spans="1:5">
      <c r="A44" s="4" t="s">
        <v>66</v>
      </c>
      <c r="B44" s="9" t="n">
        <v>-1152.5</v>
      </c>
      <c r="C44" s="9" t="n">
        <v>-1143.5</v>
      </c>
    </row>
    <row r="45" spans="1:5">
      <c r="A45" s="4" t="s">
        <v>68</v>
      </c>
      <c r="B45" s="9" t="n">
        <v>-1152.5</v>
      </c>
      <c r="C45" s="9" t="n">
        <v>-1143.5</v>
      </c>
    </row>
    <row r="46" spans="1:5">
      <c r="A46" s="4" t="s">
        <v>69</v>
      </c>
      <c r="B46" s="9" t="n">
        <v>-4031.7</v>
      </c>
      <c r="C46" s="9" t="n">
        <v>-5760.9</v>
      </c>
    </row>
    <row r="47" spans="1:5">
      <c r="A47" s="4" t="s">
        <v>885</v>
      </c>
    </row>
    <row r="48" spans="1:5">
      <c r="A48" s="3" t="s">
        <v>31</v>
      </c>
    </row>
    <row r="49" spans="1:5">
      <c r="A49" s="4" t="s">
        <v>881</v>
      </c>
      <c r="B49" s="5" t="n">
        <v>35</v>
      </c>
      <c r="C49" s="9" t="n">
        <v>33.7</v>
      </c>
    </row>
    <row r="50" spans="1:5">
      <c r="A50" s="4" t="s">
        <v>45</v>
      </c>
      <c r="B50" s="5" t="n">
        <v>35</v>
      </c>
      <c r="C50" s="9" t="n">
        <v>33.7</v>
      </c>
    </row>
    <row r="51" spans="1:5">
      <c r="A51" s="3" t="s">
        <v>46</v>
      </c>
    </row>
    <row r="52" spans="1:5">
      <c r="A52" s="4" t="s">
        <v>48</v>
      </c>
      <c r="B52" s="9" t="n">
        <v>4.5</v>
      </c>
      <c r="C52" s="9" t="n">
        <v>3.7</v>
      </c>
    </row>
    <row r="53" spans="1:5">
      <c r="A53" s="4" t="s">
        <v>52</v>
      </c>
      <c r="B53" s="9" t="n">
        <v>4.5</v>
      </c>
      <c r="C53" s="9" t="n">
        <v>3.7</v>
      </c>
    </row>
    <row r="54" spans="1:5">
      <c r="A54" s="4" t="s">
        <v>882</v>
      </c>
      <c r="B54" s="9" t="n">
        <v>28.9</v>
      </c>
      <c r="C54" s="9" t="n">
        <v>28.9</v>
      </c>
    </row>
    <row r="55" spans="1:5">
      <c r="A55" s="4" t="s">
        <v>884</v>
      </c>
      <c r="B55" s="9" t="n">
        <v>1197.1</v>
      </c>
      <c r="C55" s="9" t="n">
        <v>1559.7</v>
      </c>
    </row>
    <row r="56" spans="1:5">
      <c r="A56" s="4" t="s">
        <v>57</v>
      </c>
      <c r="B56" s="9" t="n">
        <v>1230.5</v>
      </c>
      <c r="C56" s="9" t="n">
        <v>1592.3</v>
      </c>
    </row>
    <row r="57" spans="1:5">
      <c r="A57" s="4" t="s">
        <v>66</v>
      </c>
      <c r="B57" s="9" t="n">
        <v>-1195.6</v>
      </c>
      <c r="C57" s="9" t="n">
        <v>-1558.6</v>
      </c>
    </row>
    <row r="58" spans="1:5">
      <c r="A58" s="4" t="s">
        <v>68</v>
      </c>
      <c r="B58" s="9" t="n">
        <v>-1195.6</v>
      </c>
      <c r="C58" s="9" t="n">
        <v>-1558.6</v>
      </c>
    </row>
    <row r="59" spans="1:5">
      <c r="A59" s="4" t="s">
        <v>69</v>
      </c>
      <c r="B59" s="9" t="n">
        <v>34.9</v>
      </c>
      <c r="C59" s="9" t="n">
        <v>33.7</v>
      </c>
    </row>
    <row r="60" spans="1:5">
      <c r="A60" s="4" t="s">
        <v>886</v>
      </c>
    </row>
    <row r="61" spans="1:5">
      <c r="A61" s="3" t="s">
        <v>31</v>
      </c>
    </row>
    <row r="62" spans="1:5">
      <c r="A62" s="4" t="s">
        <v>32</v>
      </c>
      <c r="B62" s="9" t="n">
        <v>17.5</v>
      </c>
      <c r="C62" s="9" t="n">
        <v>4.4</v>
      </c>
    </row>
    <row r="63" spans="1:5">
      <c r="A63" s="4" t="s">
        <v>33</v>
      </c>
      <c r="B63" s="9" t="n">
        <v>50.9</v>
      </c>
      <c r="C63" s="9" t="n">
        <v>0.8</v>
      </c>
    </row>
    <row r="64" spans="1:5">
      <c r="A64" s="4" t="s">
        <v>877</v>
      </c>
      <c r="B64" s="9" t="n">
        <v>2.8</v>
      </c>
      <c r="C64" s="5" t="n">
        <v>3</v>
      </c>
    </row>
    <row r="65" spans="1:5">
      <c r="A65" s="4" t="s">
        <v>36</v>
      </c>
      <c r="B65" s="9" t="n">
        <v>37.6</v>
      </c>
      <c r="C65" s="9" t="n">
        <v>23.9</v>
      </c>
    </row>
    <row r="66" spans="1:5">
      <c r="A66" s="4" t="s">
        <v>38</v>
      </c>
      <c r="B66" s="9" t="n">
        <v>108.8</v>
      </c>
      <c r="C66" s="9" t="n">
        <v>32.1</v>
      </c>
    </row>
    <row r="67" spans="1:5">
      <c r="A67" s="4" t="s">
        <v>40</v>
      </c>
      <c r="B67" s="9" t="n">
        <v>7.3</v>
      </c>
      <c r="C67" s="9" t="n">
        <v>4.6</v>
      </c>
    </row>
    <row r="68" spans="1:5">
      <c r="A68" s="4" t="s">
        <v>879</v>
      </c>
      <c r="B68" s="9" t="n">
        <v>2295.9</v>
      </c>
      <c r="C68" s="9" t="n">
        <v>2648.7</v>
      </c>
    </row>
    <row r="69" spans="1:5">
      <c r="A69" s="4" t="s">
        <v>880</v>
      </c>
      <c r="B69" s="9" t="n">
        <v>360.6</v>
      </c>
      <c r="C69" s="9" t="n">
        <v>355.5</v>
      </c>
    </row>
    <row r="70" spans="1:5">
      <c r="A70" s="4" t="s">
        <v>43</v>
      </c>
      <c r="B70" s="9" t="n">
        <v>3.8</v>
      </c>
      <c r="C70" s="9" t="n">
        <v>0.5</v>
      </c>
    </row>
    <row r="71" spans="1:5">
      <c r="A71" s="4" t="s">
        <v>45</v>
      </c>
      <c r="B71" s="9" t="n">
        <v>2776.4</v>
      </c>
      <c r="C71" s="9" t="n">
        <v>3041.4</v>
      </c>
    </row>
    <row r="72" spans="1:5">
      <c r="A72" s="3" t="s">
        <v>46</v>
      </c>
    </row>
    <row r="73" spans="1:5">
      <c r="A73" s="4" t="s">
        <v>47</v>
      </c>
      <c r="B73" s="9" t="n">
        <v>13.4</v>
      </c>
      <c r="C73" s="9" t="n">
        <v>13.4</v>
      </c>
    </row>
    <row r="74" spans="1:5">
      <c r="A74" s="4" t="s">
        <v>48</v>
      </c>
      <c r="B74" s="9" t="n">
        <v>91.59999999999999</v>
      </c>
      <c r="C74" s="9" t="n">
        <v>72.90000000000001</v>
      </c>
    </row>
    <row r="75" spans="1:5">
      <c r="A75" s="4" t="s">
        <v>50</v>
      </c>
      <c r="B75" s="9" t="n">
        <v>0.7</v>
      </c>
      <c r="C75" s="9" t="n">
        <v>0.4</v>
      </c>
    </row>
    <row r="76" spans="1:5">
      <c r="A76" s="4" t="s">
        <v>51</v>
      </c>
      <c r="C76" s="9" t="n">
        <v>7.4</v>
      </c>
    </row>
    <row r="77" spans="1:5">
      <c r="A77" s="4" t="s">
        <v>52</v>
      </c>
      <c r="B77" s="9" t="n">
        <v>105.7</v>
      </c>
      <c r="C77" s="9" t="n">
        <v>94.09999999999999</v>
      </c>
    </row>
    <row r="78" spans="1:5">
      <c r="A78" s="4" t="s">
        <v>53</v>
      </c>
      <c r="B78" s="9" t="n">
        <v>1466.9</v>
      </c>
      <c r="C78" s="9" t="n">
        <v>1886.7</v>
      </c>
    </row>
    <row r="79" spans="1:5">
      <c r="A79" s="4" t="s">
        <v>54</v>
      </c>
      <c r="B79" s="9" t="n">
        <v>0.8</v>
      </c>
      <c r="C79" s="9" t="n">
        <v>0.1</v>
      </c>
    </row>
    <row r="80" spans="1:5">
      <c r="A80" s="4" t="s">
        <v>49</v>
      </c>
      <c r="B80" s="9" t="n">
        <v>0.1</v>
      </c>
      <c r="C80" s="9" t="n">
        <v>0.2</v>
      </c>
    </row>
    <row r="81" spans="1:5">
      <c r="A81" s="4" t="s">
        <v>883</v>
      </c>
      <c r="B81" s="9" t="n">
        <v>1260.3</v>
      </c>
      <c r="C81" s="9" t="n">
        <v>2649.3</v>
      </c>
    </row>
    <row r="82" spans="1:5">
      <c r="A82" s="4" t="s">
        <v>55</v>
      </c>
      <c r="B82" s="9" t="n">
        <v>17.7</v>
      </c>
      <c r="C82" s="9" t="n">
        <v>9.1</v>
      </c>
    </row>
    <row r="83" spans="1:5">
      <c r="A83" s="4" t="s">
        <v>57</v>
      </c>
      <c r="B83" s="9" t="n">
        <v>2851.5</v>
      </c>
      <c r="C83" s="9" t="n">
        <v>4639.5</v>
      </c>
    </row>
    <row r="84" spans="1:5">
      <c r="A84" s="4" t="s">
        <v>66</v>
      </c>
      <c r="B84" s="5" t="n">
        <v>-75</v>
      </c>
      <c r="C84" s="9" t="n">
        <v>-1598.1</v>
      </c>
    </row>
    <row r="85" spans="1:5">
      <c r="A85" s="4" t="s">
        <v>68</v>
      </c>
      <c r="B85" s="5" t="n">
        <v>-75</v>
      </c>
      <c r="C85" s="9" t="n">
        <v>-1598.1</v>
      </c>
    </row>
    <row r="86" spans="1:5">
      <c r="A86" s="4" t="s">
        <v>69</v>
      </c>
      <c r="B86" s="9" t="n">
        <v>2776.5</v>
      </c>
      <c r="C86" s="9" t="n">
        <v>3041.4</v>
      </c>
    </row>
    <row r="87" spans="1:5">
      <c r="A87" s="4" t="s">
        <v>887</v>
      </c>
    </row>
    <row r="88" spans="1:5">
      <c r="A88" s="3" t="s">
        <v>31</v>
      </c>
    </row>
    <row r="89" spans="1:5">
      <c r="A89" s="4" t="s">
        <v>32</v>
      </c>
      <c r="B89" s="9" t="n">
        <v>10.2</v>
      </c>
      <c r="C89" s="9" t="n">
        <v>15.1</v>
      </c>
    </row>
    <row r="90" spans="1:5">
      <c r="A90" s="4" t="s">
        <v>33</v>
      </c>
      <c r="B90" s="9" t="n">
        <v>3.9</v>
      </c>
      <c r="C90" s="9" t="n">
        <v>3.5</v>
      </c>
    </row>
    <row r="91" spans="1:5">
      <c r="A91" s="4" t="s">
        <v>877</v>
      </c>
      <c r="B91" s="9" t="n">
        <v>122.3</v>
      </c>
      <c r="C91" s="9" t="n">
        <v>116.6</v>
      </c>
    </row>
    <row r="92" spans="1:5">
      <c r="A92" s="4" t="s">
        <v>35</v>
      </c>
      <c r="B92" s="5" t="n">
        <v>27</v>
      </c>
      <c r="C92" s="9" t="n">
        <v>27.3</v>
      </c>
    </row>
    <row r="93" spans="1:5">
      <c r="A93" s="4" t="s">
        <v>36</v>
      </c>
      <c r="B93" s="9" t="n">
        <v>40.8</v>
      </c>
      <c r="C93" s="9" t="n">
        <v>34.6</v>
      </c>
    </row>
    <row r="94" spans="1:5">
      <c r="A94" s="4" t="s">
        <v>37</v>
      </c>
      <c r="C94" s="5" t="n">
        <v>46</v>
      </c>
    </row>
    <row r="95" spans="1:5">
      <c r="A95" s="4" t="s">
        <v>38</v>
      </c>
      <c r="B95" s="9" t="n">
        <v>204.2</v>
      </c>
      <c r="C95" s="9" t="n">
        <v>243.1</v>
      </c>
    </row>
    <row r="96" spans="1:5">
      <c r="A96" s="4" t="s">
        <v>40</v>
      </c>
      <c r="B96" s="9" t="n">
        <v>83.8</v>
      </c>
      <c r="C96" s="9" t="n">
        <v>93.09999999999999</v>
      </c>
    </row>
    <row r="97" spans="1:5">
      <c r="A97" s="4" t="s">
        <v>41</v>
      </c>
      <c r="B97" s="9" t="n">
        <v>128.2</v>
      </c>
      <c r="C97" s="9" t="n">
        <v>129.4</v>
      </c>
    </row>
    <row r="98" spans="1:5">
      <c r="A98" s="4" t="s">
        <v>879</v>
      </c>
      <c r="B98" s="9" t="n">
        <v>53.7</v>
      </c>
      <c r="C98" s="9" t="n">
        <v>54.5</v>
      </c>
    </row>
    <row r="99" spans="1:5">
      <c r="A99" s="4" t="s">
        <v>881</v>
      </c>
      <c r="B99" s="9" t="n">
        <v>1265.3</v>
      </c>
      <c r="C99" s="9" t="n">
        <v>2663.5</v>
      </c>
    </row>
    <row r="100" spans="1:5">
      <c r="A100" s="4" t="s">
        <v>43</v>
      </c>
      <c r="B100" s="9" t="n">
        <v>34.3</v>
      </c>
      <c r="C100" s="9" t="n">
        <v>25.8</v>
      </c>
    </row>
    <row r="101" spans="1:5">
      <c r="A101" s="4" t="s">
        <v>44</v>
      </c>
      <c r="C101" s="9" t="n">
        <v>83.3</v>
      </c>
    </row>
    <row r="102" spans="1:5">
      <c r="A102" s="4" t="s">
        <v>45</v>
      </c>
      <c r="B102" s="9" t="n">
        <v>1794.8</v>
      </c>
      <c r="C102" s="9" t="n">
        <v>3322.5</v>
      </c>
    </row>
    <row r="103" spans="1:5">
      <c r="A103" s="3" t="s">
        <v>46</v>
      </c>
    </row>
    <row r="104" spans="1:5">
      <c r="A104" s="4" t="s">
        <v>47</v>
      </c>
      <c r="B104" s="9" t="n">
        <v>0.4</v>
      </c>
      <c r="C104" s="9" t="n">
        <v>0.5</v>
      </c>
    </row>
    <row r="105" spans="1:5">
      <c r="A105" s="4" t="s">
        <v>48</v>
      </c>
      <c r="B105" s="9" t="n">
        <v>222.1</v>
      </c>
      <c r="C105" s="9" t="n">
        <v>167.6</v>
      </c>
    </row>
    <row r="106" spans="1:5">
      <c r="A106" s="4" t="s">
        <v>49</v>
      </c>
      <c r="B106" s="5" t="n">
        <v>32</v>
      </c>
      <c r="C106" s="9" t="n">
        <v>29.1</v>
      </c>
    </row>
    <row r="107" spans="1:5">
      <c r="A107" s="4" t="s">
        <v>50</v>
      </c>
      <c r="B107" s="5" t="n">
        <v>1</v>
      </c>
      <c r="C107" s="9" t="n">
        <v>0.9</v>
      </c>
    </row>
    <row r="108" spans="1:5">
      <c r="A108" s="4" t="s">
        <v>51</v>
      </c>
      <c r="C108" s="9" t="n">
        <v>41.7</v>
      </c>
    </row>
    <row r="109" spans="1:5">
      <c r="A109" s="4" t="s">
        <v>52</v>
      </c>
      <c r="B109" s="9" t="n">
        <v>255.5</v>
      </c>
      <c r="C109" s="9" t="n">
        <v>239.8</v>
      </c>
    </row>
    <row r="110" spans="1:5">
      <c r="A110" s="4" t="s">
        <v>53</v>
      </c>
      <c r="B110" s="9" t="n">
        <v>0.4</v>
      </c>
      <c r="C110" s="9" t="n">
        <v>0.6</v>
      </c>
    </row>
    <row r="111" spans="1:5">
      <c r="A111" s="4" t="s">
        <v>54</v>
      </c>
      <c r="B111" s="9" t="n">
        <v>1.6</v>
      </c>
      <c r="C111" s="9" t="n">
        <v>4.9</v>
      </c>
    </row>
    <row r="112" spans="1:5">
      <c r="A112" s="4" t="s">
        <v>49</v>
      </c>
      <c r="B112" s="9" t="n">
        <v>3.2</v>
      </c>
      <c r="C112" s="9" t="n">
        <v>3.6</v>
      </c>
    </row>
    <row r="113" spans="1:5">
      <c r="A113" s="4" t="s">
        <v>882</v>
      </c>
      <c r="B113" s="9" t="n">
        <v>352.9</v>
      </c>
      <c r="C113" s="9" t="n">
        <v>331.6</v>
      </c>
    </row>
    <row r="114" spans="1:5">
      <c r="A114" s="4" t="s">
        <v>55</v>
      </c>
      <c r="B114" s="9" t="n">
        <v>12.2</v>
      </c>
      <c r="C114" s="9" t="n">
        <v>13.9</v>
      </c>
    </row>
    <row r="115" spans="1:5">
      <c r="A115" s="4" t="s">
        <v>56</v>
      </c>
      <c r="C115" s="9" t="n">
        <v>7.6</v>
      </c>
    </row>
    <row r="116" spans="1:5">
      <c r="A116" s="4" t="s">
        <v>57</v>
      </c>
      <c r="B116" s="9" t="n">
        <v>625.8</v>
      </c>
      <c r="C116" s="5" t="n">
        <v>602</v>
      </c>
    </row>
    <row r="117" spans="1:5">
      <c r="A117" s="4" t="s">
        <v>66</v>
      </c>
      <c r="B117" s="5" t="n">
        <v>1169</v>
      </c>
      <c r="C117" s="9" t="n">
        <v>2720.5</v>
      </c>
    </row>
    <row r="118" spans="1:5">
      <c r="A118" s="4" t="s">
        <v>68</v>
      </c>
      <c r="B118" s="5" t="n">
        <v>1169</v>
      </c>
      <c r="C118" s="9" t="n">
        <v>2720.5</v>
      </c>
    </row>
    <row r="119" spans="1:5">
      <c r="A119" s="4" t="s">
        <v>69</v>
      </c>
      <c r="B119" s="9" t="n">
        <v>1794.8</v>
      </c>
      <c r="C119" s="9" t="n">
        <v>3322.5</v>
      </c>
    </row>
    <row r="120" spans="1:5">
      <c r="A120" s="4" t="s">
        <v>888</v>
      </c>
    </row>
    <row r="121" spans="1:5">
      <c r="A121" s="3" t="s">
        <v>31</v>
      </c>
    </row>
    <row r="122" spans="1:5">
      <c r="A122" s="4" t="s">
        <v>32</v>
      </c>
      <c r="B122" s="9" t="n">
        <v>22.3</v>
      </c>
      <c r="C122" s="5" t="n">
        <v>20</v>
      </c>
    </row>
    <row r="123" spans="1:5">
      <c r="A123" s="4" t="s">
        <v>33</v>
      </c>
      <c r="B123" s="9" t="n">
        <v>5.3</v>
      </c>
      <c r="C123" s="9" t="n">
        <v>5.6</v>
      </c>
    </row>
    <row r="124" spans="1:5">
      <c r="A124" s="4" t="s">
        <v>877</v>
      </c>
      <c r="B124" s="9" t="n">
        <v>30.8</v>
      </c>
      <c r="C124" s="9" t="n">
        <v>33.8</v>
      </c>
    </row>
    <row r="125" spans="1:5">
      <c r="A125" s="4" t="s">
        <v>35</v>
      </c>
      <c r="B125" s="9" t="n">
        <v>8.6</v>
      </c>
      <c r="C125" s="9" t="n">
        <v>6.4</v>
      </c>
    </row>
    <row r="126" spans="1:5">
      <c r="A126" s="4" t="s">
        <v>36</v>
      </c>
      <c r="B126" s="9" t="n">
        <v>8.5</v>
      </c>
      <c r="C126" s="9" t="n">
        <v>11.1</v>
      </c>
    </row>
    <row r="127" spans="1:5">
      <c r="A127" s="4" t="s">
        <v>38</v>
      </c>
      <c r="B127" s="9" t="n">
        <v>75.5</v>
      </c>
      <c r="C127" s="9" t="n">
        <v>76.90000000000001</v>
      </c>
    </row>
    <row r="128" spans="1:5">
      <c r="A128" s="4" t="s">
        <v>40</v>
      </c>
      <c r="B128" s="5" t="n">
        <v>4</v>
      </c>
      <c r="C128" s="9" t="n">
        <v>5.8</v>
      </c>
    </row>
    <row r="129" spans="1:5">
      <c r="A129" s="4" t="s">
        <v>41</v>
      </c>
      <c r="B129" s="9" t="n">
        <v>44.6</v>
      </c>
      <c r="C129" s="5" t="n">
        <v>37</v>
      </c>
    </row>
    <row r="130" spans="1:5">
      <c r="A130" s="4" t="s">
        <v>880</v>
      </c>
      <c r="B130" s="9" t="n">
        <v>21.2</v>
      </c>
      <c r="C130" s="5" t="n">
        <v>5</v>
      </c>
    </row>
    <row r="131" spans="1:5">
      <c r="A131" s="4" t="s">
        <v>43</v>
      </c>
      <c r="B131" s="9" t="n">
        <v>1.6</v>
      </c>
      <c r="C131" s="9" t="n">
        <v>1.3</v>
      </c>
    </row>
    <row r="132" spans="1:5">
      <c r="A132" s="4" t="s">
        <v>45</v>
      </c>
      <c r="B132" s="9" t="n">
        <v>152.6</v>
      </c>
      <c r="C132" s="9" t="n">
        <v>130.2</v>
      </c>
    </row>
    <row r="133" spans="1:5">
      <c r="A133" s="3" t="s">
        <v>46</v>
      </c>
    </row>
    <row r="134" spans="1:5">
      <c r="A134" s="4" t="s">
        <v>48</v>
      </c>
      <c r="B134" s="9" t="n">
        <v>41.4</v>
      </c>
      <c r="C134" s="9" t="n">
        <v>48.5</v>
      </c>
    </row>
    <row r="135" spans="1:5">
      <c r="A135" s="4" t="s">
        <v>49</v>
      </c>
      <c r="B135" s="9" t="n">
        <v>4.6</v>
      </c>
      <c r="C135" s="9" t="n">
        <v>6.1</v>
      </c>
    </row>
    <row r="136" spans="1:5">
      <c r="A136" s="4" t="s">
        <v>50</v>
      </c>
      <c r="B136" s="9" t="n">
        <v>2.2</v>
      </c>
      <c r="C136" s="9" t="n">
        <v>1.9</v>
      </c>
    </row>
    <row r="137" spans="1:5">
      <c r="A137" s="4" t="s">
        <v>52</v>
      </c>
      <c r="B137" s="9" t="n">
        <v>48.2</v>
      </c>
      <c r="C137" s="9" t="n">
        <v>56.5</v>
      </c>
    </row>
    <row r="138" spans="1:5">
      <c r="A138" s="4" t="s">
        <v>54</v>
      </c>
      <c r="B138" s="9" t="n">
        <v>0.6</v>
      </c>
      <c r="C138" s="9" t="n">
        <v>0.5</v>
      </c>
    </row>
    <row r="139" spans="1:5">
      <c r="A139" s="4" t="s">
        <v>49</v>
      </c>
      <c r="B139" s="9" t="n">
        <v>0.1</v>
      </c>
      <c r="C139" s="9" t="n">
        <v>0.3</v>
      </c>
    </row>
    <row r="140" spans="1:5">
      <c r="A140" s="4" t="s">
        <v>883</v>
      </c>
      <c r="B140" s="5" t="n">
        <v>40</v>
      </c>
      <c r="C140" s="9" t="n">
        <v>47.9</v>
      </c>
    </row>
    <row r="141" spans="1:5">
      <c r="A141" s="4" t="s">
        <v>55</v>
      </c>
      <c r="B141" s="9" t="n">
        <v>3.7</v>
      </c>
      <c r="C141" s="9" t="n">
        <v>2.9</v>
      </c>
    </row>
    <row r="142" spans="1:5">
      <c r="A142" s="4" t="s">
        <v>57</v>
      </c>
      <c r="B142" s="9" t="n">
        <v>92.59999999999999</v>
      </c>
      <c r="C142" s="9" t="n">
        <v>108.1</v>
      </c>
    </row>
    <row r="143" spans="1:5">
      <c r="A143" s="4" t="s">
        <v>66</v>
      </c>
      <c r="B143" s="9" t="n">
        <v>58.5</v>
      </c>
      <c r="C143" s="9" t="n">
        <v>21.1</v>
      </c>
    </row>
    <row r="144" spans="1:5">
      <c r="A144" s="4" t="s">
        <v>67</v>
      </c>
      <c r="B144" s="9" t="n">
        <v>1.5</v>
      </c>
      <c r="C144" s="5" t="n">
        <v>1</v>
      </c>
    </row>
    <row r="145" spans="1:5">
      <c r="A145" s="4" t="s">
        <v>68</v>
      </c>
      <c r="B145" s="5" t="n">
        <v>60</v>
      </c>
      <c r="C145" s="9" t="n">
        <v>22.1</v>
      </c>
    </row>
    <row r="146" spans="1:5">
      <c r="A146" s="4" t="s">
        <v>69</v>
      </c>
      <c r="B146" s="9" t="n">
        <v>152.6</v>
      </c>
      <c r="C146" s="9" t="n">
        <v>130.2</v>
      </c>
    </row>
    <row r="147" spans="1:5">
      <c r="A147" s="4" t="s">
        <v>889</v>
      </c>
    </row>
    <row r="148" spans="1:5">
      <c r="A148" s="3" t="s">
        <v>31</v>
      </c>
    </row>
    <row r="149" spans="1:5">
      <c r="A149" s="4" t="s">
        <v>42</v>
      </c>
      <c r="B149" s="5" t="n">
        <v>31</v>
      </c>
      <c r="C149" s="5" t="n">
        <v>34</v>
      </c>
    </row>
    <row r="150" spans="1:5">
      <c r="A150" s="4" t="s">
        <v>890</v>
      </c>
    </row>
    <row r="151" spans="1:5">
      <c r="A151" s="3" t="s">
        <v>31</v>
      </c>
    </row>
    <row r="152" spans="1:5">
      <c r="A152" s="4" t="s">
        <v>42</v>
      </c>
      <c r="B152" s="9" t="n">
        <v>25.3</v>
      </c>
      <c r="C152" s="9" t="n">
        <v>29.8</v>
      </c>
    </row>
    <row r="153" spans="1:5">
      <c r="A153" s="4" t="s">
        <v>891</v>
      </c>
    </row>
    <row r="154" spans="1:5">
      <c r="A154" s="3" t="s">
        <v>31</v>
      </c>
    </row>
    <row r="155" spans="1:5">
      <c r="A155" s="4" t="s">
        <v>42</v>
      </c>
      <c r="B155" s="8" t="n">
        <v>5.7</v>
      </c>
      <c r="C155" s="8" t="n">
        <v>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2</v>
      </c>
      <c r="B1" s="2" t="s">
        <v>80</v>
      </c>
      <c r="D1" s="2" t="s">
        <v>1</v>
      </c>
    </row>
    <row r="2" spans="1:5">
      <c r="B2" s="2" t="s">
        <v>2</v>
      </c>
      <c r="C2" s="2" t="s">
        <v>81</v>
      </c>
      <c r="D2" s="2" t="s">
        <v>2</v>
      </c>
      <c r="E2" s="2" t="s">
        <v>81</v>
      </c>
    </row>
    <row r="3" spans="1:5">
      <c r="A3" s="3" t="s">
        <v>893</v>
      </c>
    </row>
    <row r="4" spans="1:5">
      <c r="A4" s="4" t="s">
        <v>83</v>
      </c>
      <c r="B4" s="8" t="n">
        <v>177.1</v>
      </c>
      <c r="C4" s="8" t="n">
        <v>183.3</v>
      </c>
      <c r="D4" s="8" t="n">
        <v>545.4</v>
      </c>
      <c r="E4" s="8" t="n">
        <v>549.1</v>
      </c>
    </row>
    <row r="5" spans="1:5">
      <c r="A5" s="3" t="s">
        <v>366</v>
      </c>
    </row>
    <row r="6" spans="1:5">
      <c r="A6" s="4" t="s">
        <v>85</v>
      </c>
      <c r="B6" s="9" t="n">
        <v>36.8</v>
      </c>
      <c r="C6" s="9" t="n">
        <v>42.5</v>
      </c>
      <c r="D6" s="9" t="n">
        <v>103.3</v>
      </c>
      <c r="E6" s="9" t="n">
        <v>130.5</v>
      </c>
    </row>
    <row r="7" spans="1:5">
      <c r="A7" s="4" t="s">
        <v>86</v>
      </c>
      <c r="B7" s="9" t="n">
        <v>82.3</v>
      </c>
      <c r="C7" s="9" t="n">
        <v>81.09999999999999</v>
      </c>
      <c r="D7" s="9" t="n">
        <v>249.4</v>
      </c>
      <c r="E7" s="9" t="n">
        <v>271.6</v>
      </c>
    </row>
    <row r="8" spans="1:5">
      <c r="A8" s="4" t="s">
        <v>87</v>
      </c>
      <c r="B8" s="9" t="n">
        <v>26.2</v>
      </c>
      <c r="C8" s="9" t="n">
        <v>21.2</v>
      </c>
      <c r="D8" s="9" t="n">
        <v>88.09999999999999</v>
      </c>
      <c r="E8" s="9" t="n">
        <v>68.09999999999999</v>
      </c>
    </row>
    <row r="9" spans="1:5">
      <c r="A9" s="4" t="s">
        <v>88</v>
      </c>
      <c r="B9" s="5" t="n">
        <v>1</v>
      </c>
      <c r="C9" s="9" t="n">
        <v>-1.2</v>
      </c>
      <c r="D9" s="9" t="n">
        <v>1.8</v>
      </c>
      <c r="E9" s="9" t="n">
        <v>0.2</v>
      </c>
    </row>
    <row r="10" spans="1:5">
      <c r="A10" s="4" t="s">
        <v>89</v>
      </c>
      <c r="B10" s="9" t="n">
        <v>12.7</v>
      </c>
      <c r="C10" s="9" t="n">
        <v>11.8</v>
      </c>
      <c r="D10" s="9" t="n">
        <v>36.2</v>
      </c>
      <c r="E10" s="9" t="n">
        <v>33.7</v>
      </c>
    </row>
    <row r="11" spans="1:5">
      <c r="A11" s="4" t="s">
        <v>90</v>
      </c>
      <c r="B11" s="5" t="n">
        <v>159</v>
      </c>
      <c r="C11" s="9" t="n">
        <v>155.4</v>
      </c>
      <c r="D11" s="9" t="n">
        <v>478.8</v>
      </c>
      <c r="E11" s="9" t="n">
        <v>504.1</v>
      </c>
    </row>
    <row r="12" spans="1:5">
      <c r="A12" s="4" t="s">
        <v>91</v>
      </c>
      <c r="B12" s="9" t="n">
        <v>18.1</v>
      </c>
      <c r="C12" s="9" t="n">
        <v>27.9</v>
      </c>
      <c r="D12" s="9" t="n">
        <v>66.59999999999999</v>
      </c>
      <c r="E12" s="5" t="n">
        <v>45</v>
      </c>
    </row>
    <row r="13" spans="1:5">
      <c r="A13" s="4" t="s">
        <v>894</v>
      </c>
      <c r="B13" s="9" t="n">
        <v>-50.5</v>
      </c>
      <c r="C13" s="9" t="n">
        <v>-44.3</v>
      </c>
      <c r="D13" s="5" t="n">
        <v>-145</v>
      </c>
      <c r="E13" s="9" t="n">
        <v>-96.90000000000001</v>
      </c>
    </row>
    <row r="14" spans="1:5">
      <c r="A14" s="4" t="s">
        <v>94</v>
      </c>
      <c r="B14" s="9" t="n">
        <v>-31.6</v>
      </c>
      <c r="C14" s="9" t="n">
        <v>-2.8</v>
      </c>
      <c r="D14" s="9" t="n">
        <v>-31.6</v>
      </c>
      <c r="E14" s="9" t="n">
        <v>3.5</v>
      </c>
    </row>
    <row r="15" spans="1:5">
      <c r="A15" s="4" t="s">
        <v>895</v>
      </c>
      <c r="C15" s="9" t="n">
        <v>-0.1</v>
      </c>
      <c r="D15" s="9" t="n">
        <v>-0.3</v>
      </c>
      <c r="E15" s="9" t="n">
        <v>-0.3</v>
      </c>
    </row>
    <row r="16" spans="1:5">
      <c r="A16" s="4" t="s">
        <v>96</v>
      </c>
      <c r="B16" s="5" t="n">
        <v>-64</v>
      </c>
      <c r="C16" s="9" t="n">
        <v>-19.3</v>
      </c>
      <c r="D16" s="9" t="n">
        <v>-110.3</v>
      </c>
      <c r="E16" s="9" t="n">
        <v>-48.7</v>
      </c>
    </row>
    <row r="17" spans="1:5">
      <c r="A17" s="4" t="s">
        <v>97</v>
      </c>
      <c r="B17" s="9" t="n">
        <v>24.5</v>
      </c>
      <c r="C17" s="9" t="n">
        <v>-1.7</v>
      </c>
      <c r="D17" s="9" t="n">
        <v>23.6</v>
      </c>
      <c r="E17" s="9" t="n">
        <v>0.4</v>
      </c>
    </row>
    <row r="18" spans="1:5">
      <c r="A18" s="4" t="s">
        <v>98</v>
      </c>
      <c r="B18" s="9" t="n">
        <v>-39.5</v>
      </c>
      <c r="C18" s="5" t="n">
        <v>-21</v>
      </c>
      <c r="D18" s="9" t="n">
        <v>-86.7</v>
      </c>
      <c r="E18" s="9" t="n">
        <v>-48.3</v>
      </c>
    </row>
    <row r="19" spans="1:5">
      <c r="A19" s="4" t="s">
        <v>99</v>
      </c>
      <c r="B19" s="9" t="n">
        <v>456.9</v>
      </c>
      <c r="C19" s="9" t="n">
        <v>10.2</v>
      </c>
      <c r="D19" s="5" t="n">
        <v>452</v>
      </c>
      <c r="E19" s="9" t="n">
        <v>20.5</v>
      </c>
    </row>
    <row r="20" spans="1:5">
      <c r="A20" s="4" t="s">
        <v>100</v>
      </c>
      <c r="B20" s="9" t="n">
        <v>417.4</v>
      </c>
      <c r="C20" s="9" t="n">
        <v>-10.8</v>
      </c>
      <c r="D20" s="9" t="n">
        <v>365.3</v>
      </c>
      <c r="E20" s="9" t="n">
        <v>-27.8</v>
      </c>
    </row>
    <row r="21" spans="1:5">
      <c r="A21" s="4" t="s">
        <v>101</v>
      </c>
      <c r="B21" s="9" t="n">
        <v>-0.3</v>
      </c>
      <c r="C21" s="9" t="n">
        <v>-0.1</v>
      </c>
      <c r="D21" s="5" t="n">
        <v>-1</v>
      </c>
      <c r="E21" s="9" t="n">
        <v>-0.7</v>
      </c>
    </row>
    <row r="22" spans="1:5">
      <c r="A22" s="4" t="s">
        <v>102</v>
      </c>
      <c r="B22" s="9" t="n">
        <v>417.1</v>
      </c>
      <c r="C22" s="9" t="n">
        <v>-10.9</v>
      </c>
      <c r="D22" s="9" t="n">
        <v>364.3</v>
      </c>
      <c r="E22" s="9" t="n">
        <v>-28.5</v>
      </c>
    </row>
    <row r="23" spans="1:5">
      <c r="A23" s="4" t="s">
        <v>100</v>
      </c>
      <c r="B23" s="9" t="n">
        <v>417.4</v>
      </c>
      <c r="C23" s="9" t="n">
        <v>-10.8</v>
      </c>
      <c r="D23" s="9" t="n">
        <v>365.3</v>
      </c>
      <c r="E23" s="9" t="n">
        <v>-27.8</v>
      </c>
    </row>
    <row r="24" spans="1:5">
      <c r="A24" s="4" t="s">
        <v>125</v>
      </c>
      <c r="B24" s="9" t="n">
        <v>-1.8</v>
      </c>
      <c r="C24" s="9" t="n">
        <v>2.4</v>
      </c>
      <c r="D24" s="9" t="n">
        <v>-4.1</v>
      </c>
      <c r="E24" s="5" t="n">
        <v>6</v>
      </c>
    </row>
    <row r="25" spans="1:5">
      <c r="A25" s="4" t="s">
        <v>112</v>
      </c>
      <c r="B25" s="9" t="n">
        <v>415.6</v>
      </c>
      <c r="C25" s="9" t="n">
        <v>-8.4</v>
      </c>
      <c r="D25" s="9" t="n">
        <v>361.2</v>
      </c>
      <c r="E25" s="9" t="n">
        <v>-21.8</v>
      </c>
    </row>
    <row r="26" spans="1:5">
      <c r="A26" s="4" t="s">
        <v>113</v>
      </c>
      <c r="B26" s="9" t="n">
        <v>-0.3</v>
      </c>
      <c r="C26" s="9" t="n">
        <v>-0.3</v>
      </c>
      <c r="D26" s="5" t="n">
        <v>-1</v>
      </c>
      <c r="E26" s="9" t="n">
        <v>-0.7</v>
      </c>
    </row>
    <row r="27" spans="1:5">
      <c r="A27" s="4" t="s">
        <v>114</v>
      </c>
      <c r="B27" s="9" t="n">
        <v>415.3</v>
      </c>
      <c r="C27" s="9" t="n">
        <v>-8.699999999999999</v>
      </c>
      <c r="D27" s="9" t="n">
        <v>360.2</v>
      </c>
      <c r="E27" s="9" t="n">
        <v>-22.5</v>
      </c>
    </row>
    <row r="28" spans="1:5">
      <c r="A28" s="4" t="s">
        <v>878</v>
      </c>
    </row>
    <row r="29" spans="1:5">
      <c r="A29" s="3" t="s">
        <v>366</v>
      </c>
    </row>
    <row r="30" spans="1:5">
      <c r="A30" s="4" t="s">
        <v>896</v>
      </c>
      <c r="B30" s="9" t="n">
        <v>-411.5</v>
      </c>
      <c r="C30" s="9" t="n">
        <v>-60.3</v>
      </c>
      <c r="D30" s="5" t="n">
        <v>-488</v>
      </c>
      <c r="E30" s="9" t="n">
        <v>-146.3</v>
      </c>
    </row>
    <row r="31" spans="1:5">
      <c r="A31" s="4" t="s">
        <v>100</v>
      </c>
      <c r="B31" s="9" t="n">
        <v>-411.5</v>
      </c>
      <c r="C31" s="9" t="n">
        <v>-60.3</v>
      </c>
      <c r="D31" s="5" t="n">
        <v>-488</v>
      </c>
      <c r="E31" s="9" t="n">
        <v>-146.3</v>
      </c>
    </row>
    <row r="32" spans="1:5">
      <c r="A32" s="4" t="s">
        <v>102</v>
      </c>
      <c r="B32" s="9" t="n">
        <v>-411.5</v>
      </c>
      <c r="C32" s="9" t="n">
        <v>-60.3</v>
      </c>
      <c r="D32" s="5" t="n">
        <v>-488</v>
      </c>
      <c r="E32" s="9" t="n">
        <v>-146.3</v>
      </c>
    </row>
    <row r="33" spans="1:5">
      <c r="A33" s="4" t="s">
        <v>100</v>
      </c>
      <c r="B33" s="9" t="n">
        <v>-411.5</v>
      </c>
      <c r="C33" s="9" t="n">
        <v>-60.3</v>
      </c>
      <c r="D33" s="5" t="n">
        <v>-488</v>
      </c>
      <c r="E33" s="9" t="n">
        <v>-146.3</v>
      </c>
    </row>
    <row r="34" spans="1:5">
      <c r="A34" s="4" t="s">
        <v>125</v>
      </c>
      <c r="B34" s="9" t="n">
        <v>4.7</v>
      </c>
      <c r="C34" s="9" t="n">
        <v>-3.3</v>
      </c>
      <c r="D34" s="9" t="n">
        <v>8.1</v>
      </c>
      <c r="E34" s="9" t="n">
        <v>-8.199999999999999</v>
      </c>
    </row>
    <row r="35" spans="1:5">
      <c r="A35" s="4" t="s">
        <v>112</v>
      </c>
      <c r="B35" s="9" t="n">
        <v>-406.8</v>
      </c>
      <c r="C35" s="9" t="n">
        <v>-63.6</v>
      </c>
      <c r="D35" s="9" t="n">
        <v>-479.9</v>
      </c>
      <c r="E35" s="9" t="n">
        <v>-154.5</v>
      </c>
    </row>
    <row r="36" spans="1:5">
      <c r="A36" s="4" t="s">
        <v>114</v>
      </c>
      <c r="B36" s="9" t="n">
        <v>-406.8</v>
      </c>
      <c r="C36" s="9" t="n">
        <v>-63.6</v>
      </c>
      <c r="D36" s="9" t="n">
        <v>-479.9</v>
      </c>
      <c r="E36" s="9" t="n">
        <v>-154.5</v>
      </c>
    </row>
    <row r="37" spans="1:5">
      <c r="A37" s="4" t="s">
        <v>885</v>
      </c>
    </row>
    <row r="38" spans="1:5">
      <c r="A38" s="3" t="s">
        <v>366</v>
      </c>
    </row>
    <row r="39" spans="1:5">
      <c r="A39" s="4" t="s">
        <v>87</v>
      </c>
      <c r="D39" s="9" t="n">
        <v>0.1</v>
      </c>
      <c r="E39" s="9" t="n">
        <v>0.1</v>
      </c>
    </row>
    <row r="40" spans="1:5">
      <c r="A40" s="4" t="s">
        <v>90</v>
      </c>
      <c r="D40" s="9" t="n">
        <v>0.1</v>
      </c>
      <c r="E40" s="9" t="n">
        <v>0.1</v>
      </c>
    </row>
    <row r="41" spans="1:5">
      <c r="A41" s="4" t="s">
        <v>91</v>
      </c>
      <c r="D41" s="9" t="n">
        <v>-0.1</v>
      </c>
      <c r="E41" s="9" t="n">
        <v>-0.1</v>
      </c>
    </row>
    <row r="42" spans="1:5">
      <c r="A42" s="4" t="s">
        <v>894</v>
      </c>
      <c r="C42" s="9" t="n">
        <v>-0.1</v>
      </c>
      <c r="E42" s="9" t="n">
        <v>-1.1</v>
      </c>
    </row>
    <row r="43" spans="1:5">
      <c r="A43" s="4" t="s">
        <v>897</v>
      </c>
      <c r="B43" s="9" t="n">
        <v>-0.2</v>
      </c>
      <c r="C43" s="9" t="n">
        <v>-0.2</v>
      </c>
      <c r="D43" s="9" t="n">
        <v>-0.6</v>
      </c>
      <c r="E43" s="9" t="n">
        <v>-0.6</v>
      </c>
    </row>
    <row r="44" spans="1:5">
      <c r="A44" s="4" t="s">
        <v>96</v>
      </c>
      <c r="B44" s="9" t="n">
        <v>-0.2</v>
      </c>
      <c r="C44" s="9" t="n">
        <v>-0.3</v>
      </c>
      <c r="D44" s="9" t="n">
        <v>-0.7</v>
      </c>
      <c r="E44" s="9" t="n">
        <v>-1.8</v>
      </c>
    </row>
    <row r="45" spans="1:5">
      <c r="A45" s="4" t="s">
        <v>98</v>
      </c>
      <c r="B45" s="9" t="n">
        <v>-0.2</v>
      </c>
      <c r="C45" s="9" t="n">
        <v>-0.3</v>
      </c>
      <c r="D45" s="9" t="n">
        <v>-0.7</v>
      </c>
      <c r="E45" s="9" t="n">
        <v>-1.8</v>
      </c>
    </row>
    <row r="46" spans="1:5">
      <c r="A46" s="4" t="s">
        <v>896</v>
      </c>
      <c r="B46" s="9" t="n">
        <v>417.3</v>
      </c>
      <c r="C46" s="9" t="n">
        <v>-10.6</v>
      </c>
      <c r="D46" s="5" t="n">
        <v>365</v>
      </c>
      <c r="E46" s="9" t="n">
        <v>-26.7</v>
      </c>
    </row>
    <row r="47" spans="1:5">
      <c r="A47" s="4" t="s">
        <v>100</v>
      </c>
      <c r="B47" s="9" t="n">
        <v>417.1</v>
      </c>
      <c r="C47" s="9" t="n">
        <v>-10.9</v>
      </c>
      <c r="D47" s="9" t="n">
        <v>364.3</v>
      </c>
      <c r="E47" s="9" t="n">
        <v>-28.5</v>
      </c>
    </row>
    <row r="48" spans="1:5">
      <c r="A48" s="4" t="s">
        <v>102</v>
      </c>
      <c r="B48" s="9" t="n">
        <v>417.1</v>
      </c>
      <c r="C48" s="9" t="n">
        <v>-10.9</v>
      </c>
      <c r="D48" s="9" t="n">
        <v>364.3</v>
      </c>
      <c r="E48" s="9" t="n">
        <v>-28.5</v>
      </c>
    </row>
    <row r="49" spans="1:5">
      <c r="A49" s="4" t="s">
        <v>100</v>
      </c>
      <c r="B49" s="9" t="n">
        <v>417.1</v>
      </c>
      <c r="C49" s="9" t="n">
        <v>-10.9</v>
      </c>
      <c r="D49" s="9" t="n">
        <v>364.3</v>
      </c>
      <c r="E49" s="9" t="n">
        <v>-28.5</v>
      </c>
    </row>
    <row r="50" spans="1:5">
      <c r="A50" s="4" t="s">
        <v>125</v>
      </c>
      <c r="B50" s="9" t="n">
        <v>-1.8</v>
      </c>
      <c r="C50" s="9" t="n">
        <v>2.2</v>
      </c>
      <c r="D50" s="9" t="n">
        <v>-4.1</v>
      </c>
      <c r="E50" s="5" t="n">
        <v>6</v>
      </c>
    </row>
    <row r="51" spans="1:5">
      <c r="A51" s="4" t="s">
        <v>112</v>
      </c>
      <c r="B51" s="9" t="n">
        <v>415.3</v>
      </c>
      <c r="C51" s="9" t="n">
        <v>-8.699999999999999</v>
      </c>
      <c r="D51" s="9" t="n">
        <v>360.2</v>
      </c>
      <c r="E51" s="9" t="n">
        <v>-22.5</v>
      </c>
    </row>
    <row r="52" spans="1:5">
      <c r="A52" s="4" t="s">
        <v>114</v>
      </c>
      <c r="B52" s="9" t="n">
        <v>415.3</v>
      </c>
      <c r="C52" s="9" t="n">
        <v>-8.699999999999999</v>
      </c>
      <c r="D52" s="9" t="n">
        <v>360.2</v>
      </c>
      <c r="E52" s="9" t="n">
        <v>-22.5</v>
      </c>
    </row>
    <row r="53" spans="1:5">
      <c r="A53" s="4" t="s">
        <v>886</v>
      </c>
    </row>
    <row r="54" spans="1:5">
      <c r="A54" s="3" t="s">
        <v>366</v>
      </c>
    </row>
    <row r="55" spans="1:5">
      <c r="A55" s="4" t="s">
        <v>85</v>
      </c>
      <c r="D55" s="9" t="n">
        <v>0.1</v>
      </c>
      <c r="E55" s="9" t="n">
        <v>0.1</v>
      </c>
    </row>
    <row r="56" spans="1:5">
      <c r="A56" s="4" t="s">
        <v>86</v>
      </c>
      <c r="B56" s="9" t="n">
        <v>10.7</v>
      </c>
      <c r="C56" s="9" t="n">
        <v>10.7</v>
      </c>
      <c r="D56" s="9" t="n">
        <v>32.5</v>
      </c>
      <c r="E56" s="9" t="n">
        <v>32.3</v>
      </c>
    </row>
    <row r="57" spans="1:5">
      <c r="A57" s="4" t="s">
        <v>87</v>
      </c>
      <c r="B57" s="9" t="n">
        <v>16.1</v>
      </c>
      <c r="C57" s="5" t="n">
        <v>10</v>
      </c>
      <c r="D57" s="9" t="n">
        <v>46.4</v>
      </c>
      <c r="E57" s="9" t="n">
        <v>34.2</v>
      </c>
    </row>
    <row r="58" spans="1:5">
      <c r="A58" s="4" t="s">
        <v>89</v>
      </c>
      <c r="B58" s="9" t="n">
        <v>0.2</v>
      </c>
      <c r="C58" s="9" t="n">
        <v>0.2</v>
      </c>
      <c r="D58" s="9" t="n">
        <v>0.5</v>
      </c>
      <c r="E58" s="9" t="n">
        <v>0.4</v>
      </c>
    </row>
    <row r="59" spans="1:5">
      <c r="A59" s="4" t="s">
        <v>90</v>
      </c>
      <c r="B59" s="5" t="n">
        <v>27</v>
      </c>
      <c r="C59" s="9" t="n">
        <v>20.9</v>
      </c>
      <c r="D59" s="9" t="n">
        <v>79.5</v>
      </c>
      <c r="E59" s="5" t="n">
        <v>67</v>
      </c>
    </row>
    <row r="60" spans="1:5">
      <c r="A60" s="4" t="s">
        <v>91</v>
      </c>
      <c r="B60" s="5" t="n">
        <v>-27</v>
      </c>
      <c r="C60" s="9" t="n">
        <v>-20.9</v>
      </c>
      <c r="D60" s="9" t="n">
        <v>-79.5</v>
      </c>
      <c r="E60" s="5" t="n">
        <v>-67</v>
      </c>
    </row>
    <row r="61" spans="1:5">
      <c r="A61" s="4" t="s">
        <v>894</v>
      </c>
      <c r="B61" s="5" t="n">
        <v>-50</v>
      </c>
      <c r="C61" s="9" t="n">
        <v>-44.1</v>
      </c>
      <c r="D61" s="9" t="n">
        <v>-143.8</v>
      </c>
      <c r="E61" s="9" t="n">
        <v>-93.90000000000001</v>
      </c>
    </row>
    <row r="62" spans="1:5">
      <c r="A62" s="4" t="s">
        <v>897</v>
      </c>
      <c r="B62" s="9" t="n">
        <v>0.3</v>
      </c>
      <c r="C62" s="9" t="n">
        <v>0.3</v>
      </c>
      <c r="D62" s="9" t="n">
        <v>1.1</v>
      </c>
      <c r="E62" s="9" t="n">
        <v>-0.2</v>
      </c>
    </row>
    <row r="63" spans="1:5">
      <c r="A63" s="4" t="s">
        <v>94</v>
      </c>
      <c r="B63" s="9" t="n">
        <v>-31.6</v>
      </c>
      <c r="C63" s="9" t="n">
        <v>-2.8</v>
      </c>
      <c r="D63" s="9" t="n">
        <v>-31.6</v>
      </c>
      <c r="E63" s="9" t="n">
        <v>-6.9</v>
      </c>
    </row>
    <row r="64" spans="1:5">
      <c r="A64" s="4" t="s">
        <v>895</v>
      </c>
      <c r="B64" s="9" t="n">
        <v>-0.3</v>
      </c>
      <c r="D64" s="9" t="n">
        <v>-0.3</v>
      </c>
    </row>
    <row r="65" spans="1:5">
      <c r="A65" s="4" t="s">
        <v>96</v>
      </c>
      <c r="B65" s="9" t="n">
        <v>-108.6</v>
      </c>
      <c r="C65" s="9" t="n">
        <v>-67.5</v>
      </c>
      <c r="D65" s="9" t="n">
        <v>-254.1</v>
      </c>
      <c r="E65" s="5" t="n">
        <v>-168</v>
      </c>
    </row>
    <row r="66" spans="1:5">
      <c r="A66" s="4" t="s">
        <v>97</v>
      </c>
      <c r="B66" s="9" t="n">
        <v>28.4</v>
      </c>
      <c r="C66" s="9" t="n">
        <v>-0.4</v>
      </c>
      <c r="D66" s="9" t="n">
        <v>27.8</v>
      </c>
      <c r="E66" s="9" t="n">
        <v>-8.5</v>
      </c>
    </row>
    <row r="67" spans="1:5">
      <c r="A67" s="4" t="s">
        <v>98</v>
      </c>
      <c r="B67" s="9" t="n">
        <v>-80.2</v>
      </c>
      <c r="C67" s="9" t="n">
        <v>-67.90000000000001</v>
      </c>
      <c r="D67" s="9" t="n">
        <v>-226.3</v>
      </c>
      <c r="E67" s="9" t="n">
        <v>-176.5</v>
      </c>
    </row>
    <row r="68" spans="1:5">
      <c r="A68" s="4" t="s">
        <v>99</v>
      </c>
      <c r="B68" s="9" t="n">
        <v>497.9</v>
      </c>
      <c r="C68" s="9" t="n">
        <v>-11.9</v>
      </c>
      <c r="D68" s="9" t="n">
        <v>468.7</v>
      </c>
      <c r="E68" s="9" t="n">
        <v>-23.8</v>
      </c>
    </row>
    <row r="69" spans="1:5">
      <c r="A69" s="4" t="s">
        <v>896</v>
      </c>
      <c r="B69" s="9" t="n">
        <v>-0.4</v>
      </c>
      <c r="C69" s="9" t="n">
        <v>69.2</v>
      </c>
      <c r="D69" s="9" t="n">
        <v>122.6</v>
      </c>
      <c r="E69" s="9" t="n">
        <v>173.6</v>
      </c>
    </row>
    <row r="70" spans="1:5">
      <c r="A70" s="4" t="s">
        <v>100</v>
      </c>
      <c r="B70" s="9" t="n">
        <v>417.3</v>
      </c>
      <c r="C70" s="9" t="n">
        <v>-10.6</v>
      </c>
      <c r="D70" s="5" t="n">
        <v>365</v>
      </c>
      <c r="E70" s="9" t="n">
        <v>-26.7</v>
      </c>
    </row>
    <row r="71" spans="1:5">
      <c r="A71" s="4" t="s">
        <v>102</v>
      </c>
      <c r="B71" s="9" t="n">
        <v>417.3</v>
      </c>
      <c r="C71" s="9" t="n">
        <v>-10.6</v>
      </c>
      <c r="D71" s="5" t="n">
        <v>365</v>
      </c>
      <c r="E71" s="9" t="n">
        <v>-26.7</v>
      </c>
    </row>
    <row r="72" spans="1:5">
      <c r="A72" s="4" t="s">
        <v>100</v>
      </c>
      <c r="B72" s="9" t="n">
        <v>417.3</v>
      </c>
      <c r="C72" s="9" t="n">
        <v>-10.6</v>
      </c>
      <c r="D72" s="5" t="n">
        <v>365</v>
      </c>
      <c r="E72" s="9" t="n">
        <v>-26.7</v>
      </c>
    </row>
    <row r="73" spans="1:5">
      <c r="A73" s="4" t="s">
        <v>125</v>
      </c>
      <c r="B73" s="9" t="n">
        <v>-1.8</v>
      </c>
      <c r="C73" s="9" t="n">
        <v>2.4</v>
      </c>
      <c r="D73" s="9" t="n">
        <v>-4.1</v>
      </c>
      <c r="E73" s="5" t="n">
        <v>6</v>
      </c>
    </row>
    <row r="74" spans="1:5">
      <c r="A74" s="4" t="s">
        <v>112</v>
      </c>
      <c r="B74" s="9" t="n">
        <v>415.5</v>
      </c>
      <c r="C74" s="9" t="n">
        <v>-8.199999999999999</v>
      </c>
      <c r="D74" s="9" t="n">
        <v>360.9</v>
      </c>
      <c r="E74" s="9" t="n">
        <v>-20.7</v>
      </c>
    </row>
    <row r="75" spans="1:5">
      <c r="A75" s="4" t="s">
        <v>114</v>
      </c>
      <c r="B75" s="9" t="n">
        <v>415.5</v>
      </c>
      <c r="C75" s="9" t="n">
        <v>-8.199999999999999</v>
      </c>
      <c r="D75" s="9" t="n">
        <v>360.9</v>
      </c>
      <c r="E75" s="9" t="n">
        <v>-20.7</v>
      </c>
    </row>
    <row r="76" spans="1:5">
      <c r="A76" s="4" t="s">
        <v>887</v>
      </c>
    </row>
    <row r="77" spans="1:5">
      <c r="A77" s="3" t="s">
        <v>893</v>
      </c>
    </row>
    <row r="78" spans="1:5">
      <c r="A78" s="4" t="s">
        <v>83</v>
      </c>
      <c r="B78" s="9" t="n">
        <v>148.7</v>
      </c>
      <c r="C78" s="9" t="n">
        <v>153.8</v>
      </c>
      <c r="D78" s="5" t="n">
        <v>461</v>
      </c>
      <c r="E78" s="9" t="n">
        <v>463.6</v>
      </c>
    </row>
    <row r="79" spans="1:5">
      <c r="A79" s="3" t="s">
        <v>366</v>
      </c>
    </row>
    <row r="80" spans="1:5">
      <c r="A80" s="4" t="s">
        <v>85</v>
      </c>
      <c r="B80" s="9" t="n">
        <v>21.9</v>
      </c>
      <c r="C80" s="9" t="n">
        <v>30.3</v>
      </c>
      <c r="D80" s="9" t="n">
        <v>72.8</v>
      </c>
      <c r="E80" s="9" t="n">
        <v>97.2</v>
      </c>
    </row>
    <row r="81" spans="1:5">
      <c r="A81" s="4" t="s">
        <v>86</v>
      </c>
      <c r="B81" s="5" t="n">
        <v>59</v>
      </c>
      <c r="C81" s="9" t="n">
        <v>55.6</v>
      </c>
      <c r="D81" s="9" t="n">
        <v>182.3</v>
      </c>
      <c r="E81" s="9" t="n">
        <v>197.9</v>
      </c>
    </row>
    <row r="82" spans="1:5">
      <c r="A82" s="4" t="s">
        <v>87</v>
      </c>
      <c r="B82" s="9" t="n">
        <v>7.5</v>
      </c>
      <c r="C82" s="9" t="n">
        <v>10.5</v>
      </c>
      <c r="D82" s="9" t="n">
        <v>32.3</v>
      </c>
      <c r="E82" s="9" t="n">
        <v>28.4</v>
      </c>
    </row>
    <row r="83" spans="1:5">
      <c r="A83" s="4" t="s">
        <v>88</v>
      </c>
      <c r="B83" s="9" t="n">
        <v>0.8</v>
      </c>
      <c r="C83" s="9" t="n">
        <v>0.2</v>
      </c>
      <c r="D83" s="9" t="n">
        <v>1.5</v>
      </c>
      <c r="E83" s="9" t="n">
        <v>0.2</v>
      </c>
    </row>
    <row r="84" spans="1:5">
      <c r="A84" s="4" t="s">
        <v>89</v>
      </c>
      <c r="B84" s="9" t="n">
        <v>10.5</v>
      </c>
      <c r="C84" s="9" t="n">
        <v>10.5</v>
      </c>
      <c r="D84" s="9" t="n">
        <v>30.3</v>
      </c>
      <c r="E84" s="9" t="n">
        <v>30.1</v>
      </c>
    </row>
    <row r="85" spans="1:5">
      <c r="A85" s="4" t="s">
        <v>90</v>
      </c>
      <c r="B85" s="9" t="n">
        <v>99.7</v>
      </c>
      <c r="C85" s="9" t="n">
        <v>107.1</v>
      </c>
      <c r="D85" s="9" t="n">
        <v>319.2</v>
      </c>
      <c r="E85" s="9" t="n">
        <v>353.8</v>
      </c>
    </row>
    <row r="86" spans="1:5">
      <c r="A86" s="4" t="s">
        <v>91</v>
      </c>
      <c r="B86" s="5" t="n">
        <v>49</v>
      </c>
      <c r="C86" s="9" t="n">
        <v>46.7</v>
      </c>
      <c r="D86" s="9" t="n">
        <v>141.8</v>
      </c>
      <c r="E86" s="9" t="n">
        <v>109.8</v>
      </c>
    </row>
    <row r="87" spans="1:5">
      <c r="A87" s="4" t="s">
        <v>894</v>
      </c>
      <c r="B87" s="9" t="n">
        <v>-0.2</v>
      </c>
      <c r="C87" s="9" t="n">
        <v>-0.1</v>
      </c>
      <c r="D87" s="9" t="n">
        <v>-0.5</v>
      </c>
      <c r="E87" s="9" t="n">
        <v>-1.4</v>
      </c>
    </row>
    <row r="88" spans="1:5">
      <c r="A88" s="4" t="s">
        <v>897</v>
      </c>
      <c r="B88" s="9" t="n">
        <v>-0.4</v>
      </c>
      <c r="C88" s="9" t="n">
        <v>-0.2</v>
      </c>
      <c r="D88" s="9" t="n">
        <v>-1.3</v>
      </c>
      <c r="E88" s="9" t="n">
        <v>0.4</v>
      </c>
    </row>
    <row r="89" spans="1:5">
      <c r="A89" s="4" t="s">
        <v>94</v>
      </c>
      <c r="E89" s="9" t="n">
        <v>10.4</v>
      </c>
    </row>
    <row r="90" spans="1:5">
      <c r="A90" s="4" t="s">
        <v>895</v>
      </c>
      <c r="B90" s="9" t="n">
        <v>0.5</v>
      </c>
      <c r="C90" s="9" t="n">
        <v>-0.1</v>
      </c>
      <c r="D90" s="9" t="n">
        <v>0.2</v>
      </c>
      <c r="E90" s="9" t="n">
        <v>-0.3</v>
      </c>
    </row>
    <row r="91" spans="1:5">
      <c r="A91" s="4" t="s">
        <v>96</v>
      </c>
      <c r="B91" s="9" t="n">
        <v>48.9</v>
      </c>
      <c r="C91" s="9" t="n">
        <v>46.3</v>
      </c>
      <c r="D91" s="9" t="n">
        <v>140.2</v>
      </c>
      <c r="E91" s="9" t="n">
        <v>118.9</v>
      </c>
    </row>
    <row r="92" spans="1:5">
      <c r="A92" s="4" t="s">
        <v>97</v>
      </c>
      <c r="B92" s="9" t="n">
        <v>-2.9</v>
      </c>
      <c r="C92" s="9" t="n">
        <v>-0.9</v>
      </c>
      <c r="D92" s="9" t="n">
        <v>-1.3</v>
      </c>
      <c r="E92" s="5" t="n">
        <v>11</v>
      </c>
    </row>
    <row r="93" spans="1:5">
      <c r="A93" s="4" t="s">
        <v>98</v>
      </c>
      <c r="B93" s="5" t="n">
        <v>46</v>
      </c>
      <c r="C93" s="9" t="n">
        <v>45.4</v>
      </c>
      <c r="D93" s="9" t="n">
        <v>138.9</v>
      </c>
      <c r="E93" s="9" t="n">
        <v>129.9</v>
      </c>
    </row>
    <row r="94" spans="1:5">
      <c r="A94" s="4" t="s">
        <v>99</v>
      </c>
      <c r="B94" s="5" t="n">
        <v>-41</v>
      </c>
      <c r="C94" s="9" t="n">
        <v>22.1</v>
      </c>
      <c r="D94" s="9" t="n">
        <v>-16.7</v>
      </c>
      <c r="E94" s="9" t="n">
        <v>44.3</v>
      </c>
    </row>
    <row r="95" spans="1:5">
      <c r="A95" s="4" t="s">
        <v>896</v>
      </c>
      <c r="B95" s="9" t="n">
        <v>-5.4</v>
      </c>
      <c r="C95" s="9" t="n">
        <v>1.7</v>
      </c>
      <c r="D95" s="9" t="n">
        <v>0.4</v>
      </c>
      <c r="E95" s="9" t="n">
        <v>-0.6</v>
      </c>
    </row>
    <row r="96" spans="1:5">
      <c r="A96" s="4" t="s">
        <v>100</v>
      </c>
      <c r="B96" s="9" t="n">
        <v>-0.4</v>
      </c>
      <c r="C96" s="9" t="n">
        <v>69.2</v>
      </c>
      <c r="D96" s="9" t="n">
        <v>122.6</v>
      </c>
      <c r="E96" s="9" t="n">
        <v>173.6</v>
      </c>
    </row>
    <row r="97" spans="1:5">
      <c r="A97" s="4" t="s">
        <v>102</v>
      </c>
      <c r="B97" s="9" t="n">
        <v>-0.4</v>
      </c>
      <c r="C97" s="9" t="n">
        <v>69.2</v>
      </c>
      <c r="D97" s="9" t="n">
        <v>122.6</v>
      </c>
      <c r="E97" s="9" t="n">
        <v>173.6</v>
      </c>
    </row>
    <row r="98" spans="1:5">
      <c r="A98" s="4" t="s">
        <v>100</v>
      </c>
      <c r="B98" s="9" t="n">
        <v>-0.4</v>
      </c>
      <c r="C98" s="9" t="n">
        <v>69.2</v>
      </c>
      <c r="D98" s="9" t="n">
        <v>122.6</v>
      </c>
      <c r="E98" s="9" t="n">
        <v>173.6</v>
      </c>
    </row>
    <row r="99" spans="1:5">
      <c r="A99" s="4" t="s">
        <v>125</v>
      </c>
      <c r="B99" s="5" t="n">
        <v>-1</v>
      </c>
      <c r="C99" s="9" t="n">
        <v>-0.2</v>
      </c>
      <c r="D99" s="9" t="n">
        <v>-1.3</v>
      </c>
      <c r="E99" s="9" t="n">
        <v>-1.4</v>
      </c>
    </row>
    <row r="100" spans="1:5">
      <c r="A100" s="4" t="s">
        <v>112</v>
      </c>
      <c r="B100" s="9" t="n">
        <v>-1.4</v>
      </c>
      <c r="C100" s="5" t="n">
        <v>69</v>
      </c>
      <c r="D100" s="9" t="n">
        <v>121.3</v>
      </c>
      <c r="E100" s="9" t="n">
        <v>172.2</v>
      </c>
    </row>
    <row r="101" spans="1:5">
      <c r="A101" s="4" t="s">
        <v>114</v>
      </c>
      <c r="B101" s="9" t="n">
        <v>-1.4</v>
      </c>
      <c r="C101" s="5" t="n">
        <v>69</v>
      </c>
      <c r="D101" s="9" t="n">
        <v>121.3</v>
      </c>
      <c r="E101" s="9" t="n">
        <v>172.2</v>
      </c>
    </row>
    <row r="102" spans="1:5">
      <c r="A102" s="4" t="s">
        <v>888</v>
      </c>
    </row>
    <row r="103" spans="1:5">
      <c r="A103" s="3" t="s">
        <v>893</v>
      </c>
    </row>
    <row r="104" spans="1:5">
      <c r="A104" s="4" t="s">
        <v>83</v>
      </c>
      <c r="B104" s="9" t="n">
        <v>28.4</v>
      </c>
      <c r="C104" s="9" t="n">
        <v>29.5</v>
      </c>
      <c r="D104" s="9" t="n">
        <v>84.40000000000001</v>
      </c>
      <c r="E104" s="9" t="n">
        <v>85.5</v>
      </c>
    </row>
    <row r="105" spans="1:5">
      <c r="A105" s="3" t="s">
        <v>366</v>
      </c>
    </row>
    <row r="106" spans="1:5">
      <c r="A106" s="4" t="s">
        <v>85</v>
      </c>
      <c r="B106" s="9" t="n">
        <v>14.9</v>
      </c>
      <c r="C106" s="9" t="n">
        <v>12.2</v>
      </c>
      <c r="D106" s="9" t="n">
        <v>30.4</v>
      </c>
      <c r="E106" s="9" t="n">
        <v>33.2</v>
      </c>
    </row>
    <row r="107" spans="1:5">
      <c r="A107" s="4" t="s">
        <v>86</v>
      </c>
      <c r="B107" s="9" t="n">
        <v>12.6</v>
      </c>
      <c r="C107" s="9" t="n">
        <v>14.8</v>
      </c>
      <c r="D107" s="9" t="n">
        <v>34.6</v>
      </c>
      <c r="E107" s="9" t="n">
        <v>41.4</v>
      </c>
    </row>
    <row r="108" spans="1:5">
      <c r="A108" s="4" t="s">
        <v>87</v>
      </c>
      <c r="B108" s="9" t="n">
        <v>2.6</v>
      </c>
      <c r="C108" s="9" t="n">
        <v>0.7</v>
      </c>
      <c r="D108" s="9" t="n">
        <v>9.300000000000001</v>
      </c>
      <c r="E108" s="9" t="n">
        <v>5.4</v>
      </c>
    </row>
    <row r="109" spans="1:5">
      <c r="A109" s="4" t="s">
        <v>88</v>
      </c>
      <c r="B109" s="9" t="n">
        <v>0.2</v>
      </c>
      <c r="C109" s="9" t="n">
        <v>-1.4</v>
      </c>
      <c r="D109" s="9" t="n">
        <v>0.3</v>
      </c>
    </row>
    <row r="110" spans="1:5">
      <c r="A110" s="4" t="s">
        <v>89</v>
      </c>
      <c r="B110" s="5" t="n">
        <v>2</v>
      </c>
      <c r="C110" s="9" t="n">
        <v>1.1</v>
      </c>
      <c r="D110" s="9" t="n">
        <v>5.4</v>
      </c>
      <c r="E110" s="9" t="n">
        <v>3.2</v>
      </c>
    </row>
    <row r="111" spans="1:5">
      <c r="A111" s="4" t="s">
        <v>90</v>
      </c>
      <c r="B111" s="9" t="n">
        <v>32.3</v>
      </c>
      <c r="C111" s="9" t="n">
        <v>27.4</v>
      </c>
      <c r="D111" s="5" t="n">
        <v>80</v>
      </c>
      <c r="E111" s="9" t="n">
        <v>83.2</v>
      </c>
    </row>
    <row r="112" spans="1:5">
      <c r="A112" s="4" t="s">
        <v>91</v>
      </c>
      <c r="B112" s="9" t="n">
        <v>-3.9</v>
      </c>
      <c r="C112" s="9" t="n">
        <v>2.1</v>
      </c>
      <c r="D112" s="9" t="n">
        <v>4.4</v>
      </c>
      <c r="E112" s="9" t="n">
        <v>2.3</v>
      </c>
    </row>
    <row r="113" spans="1:5">
      <c r="A113" s="4" t="s">
        <v>894</v>
      </c>
      <c r="B113" s="9" t="n">
        <v>-0.3</v>
      </c>
      <c r="D113" s="9" t="n">
        <v>-0.7</v>
      </c>
      <c r="E113" s="9" t="n">
        <v>-0.5</v>
      </c>
    </row>
    <row r="114" spans="1:5">
      <c r="A114" s="4" t="s">
        <v>897</v>
      </c>
      <c r="B114" s="9" t="n">
        <v>0.3</v>
      </c>
      <c r="C114" s="9" t="n">
        <v>0.1</v>
      </c>
      <c r="D114" s="9" t="n">
        <v>0.8</v>
      </c>
      <c r="E114" s="9" t="n">
        <v>0.4</v>
      </c>
    </row>
    <row r="115" spans="1:5">
      <c r="A115" s="4" t="s">
        <v>895</v>
      </c>
      <c r="B115" s="9" t="n">
        <v>-0.2</v>
      </c>
      <c r="D115" s="9" t="n">
        <v>-0.2</v>
      </c>
    </row>
    <row r="116" spans="1:5">
      <c r="A116" s="4" t="s">
        <v>96</v>
      </c>
      <c r="B116" s="9" t="n">
        <v>-4.1</v>
      </c>
      <c r="C116" s="9" t="n">
        <v>2.2</v>
      </c>
      <c r="D116" s="9" t="n">
        <v>4.3</v>
      </c>
      <c r="E116" s="9" t="n">
        <v>2.2</v>
      </c>
    </row>
    <row r="117" spans="1:5">
      <c r="A117" s="4" t="s">
        <v>97</v>
      </c>
      <c r="B117" s="5" t="n">
        <v>-1</v>
      </c>
      <c r="C117" s="9" t="n">
        <v>-0.4</v>
      </c>
      <c r="D117" s="9" t="n">
        <v>-2.9</v>
      </c>
      <c r="E117" s="9" t="n">
        <v>-2.1</v>
      </c>
    </row>
    <row r="118" spans="1:5">
      <c r="A118" s="4" t="s">
        <v>98</v>
      </c>
      <c r="B118" s="9" t="n">
        <v>-5.1</v>
      </c>
      <c r="C118" s="9" t="n">
        <v>1.8</v>
      </c>
      <c r="D118" s="9" t="n">
        <v>1.4</v>
      </c>
      <c r="E118" s="9" t="n">
        <v>0.1</v>
      </c>
    </row>
    <row r="119" spans="1:5">
      <c r="A119" s="4" t="s">
        <v>100</v>
      </c>
      <c r="B119" s="9" t="n">
        <v>-5.1</v>
      </c>
      <c r="C119" s="9" t="n">
        <v>1.8</v>
      </c>
      <c r="D119" s="9" t="n">
        <v>1.4</v>
      </c>
      <c r="E119" s="9" t="n">
        <v>0.1</v>
      </c>
    </row>
    <row r="120" spans="1:5">
      <c r="A120" s="4" t="s">
        <v>101</v>
      </c>
      <c r="B120" s="9" t="n">
        <v>-0.3</v>
      </c>
      <c r="C120" s="9" t="n">
        <v>-0.1</v>
      </c>
      <c r="D120" s="5" t="n">
        <v>-1</v>
      </c>
      <c r="E120" s="9" t="n">
        <v>-0.7</v>
      </c>
    </row>
    <row r="121" spans="1:5">
      <c r="A121" s="4" t="s">
        <v>102</v>
      </c>
      <c r="B121" s="9" t="n">
        <v>-5.4</v>
      </c>
      <c r="C121" s="9" t="n">
        <v>1.7</v>
      </c>
      <c r="D121" s="9" t="n">
        <v>0.4</v>
      </c>
      <c r="E121" s="9" t="n">
        <v>-0.6</v>
      </c>
    </row>
    <row r="122" spans="1:5">
      <c r="A122" s="4" t="s">
        <v>100</v>
      </c>
      <c r="B122" s="9" t="n">
        <v>-5.1</v>
      </c>
      <c r="C122" s="9" t="n">
        <v>1.8</v>
      </c>
      <c r="D122" s="9" t="n">
        <v>1.4</v>
      </c>
      <c r="E122" s="9" t="n">
        <v>0.1</v>
      </c>
    </row>
    <row r="123" spans="1:5">
      <c r="A123" s="4" t="s">
        <v>125</v>
      </c>
      <c r="B123" s="9" t="n">
        <v>-1.9</v>
      </c>
      <c r="C123" s="9" t="n">
        <v>1.3</v>
      </c>
      <c r="D123" s="9" t="n">
        <v>-2.7</v>
      </c>
      <c r="E123" s="9" t="n">
        <v>3.6</v>
      </c>
    </row>
    <row r="124" spans="1:5">
      <c r="A124" s="4" t="s">
        <v>112</v>
      </c>
      <c r="B124" s="5" t="n">
        <v>-7</v>
      </c>
      <c r="C124" s="9" t="n">
        <v>3.1</v>
      </c>
      <c r="D124" s="9" t="n">
        <v>-1.3</v>
      </c>
      <c r="E124" s="9" t="n">
        <v>3.7</v>
      </c>
    </row>
    <row r="125" spans="1:5">
      <c r="A125" s="4" t="s">
        <v>113</v>
      </c>
      <c r="B125" s="9" t="n">
        <v>-0.3</v>
      </c>
      <c r="C125" s="9" t="n">
        <v>-0.3</v>
      </c>
      <c r="D125" s="5" t="n">
        <v>-1</v>
      </c>
      <c r="E125" s="9" t="n">
        <v>-0.7</v>
      </c>
    </row>
    <row r="126" spans="1:5">
      <c r="A126" s="4" t="s">
        <v>114</v>
      </c>
      <c r="B126" s="8" t="n">
        <v>-7.3</v>
      </c>
      <c r="C126" s="8" t="n">
        <v>2.8</v>
      </c>
      <c r="D126" s="8" t="n">
        <v>-2.3</v>
      </c>
      <c r="E126" s="7"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98</v>
      </c>
      <c r="B1" s="2" t="s">
        <v>80</v>
      </c>
      <c r="D1" s="2" t="s">
        <v>1</v>
      </c>
      <c r="F1" s="2" t="s">
        <v>140</v>
      </c>
    </row>
    <row r="2" spans="1:6">
      <c r="B2" s="2" t="s">
        <v>2</v>
      </c>
      <c r="C2" s="2" t="s">
        <v>81</v>
      </c>
      <c r="D2" s="2" t="s">
        <v>2</v>
      </c>
      <c r="E2" s="2" t="s">
        <v>81</v>
      </c>
      <c r="F2" s="2" t="s">
        <v>30</v>
      </c>
    </row>
    <row r="3" spans="1:6">
      <c r="A3" s="3" t="s">
        <v>141</v>
      </c>
    </row>
    <row r="4" spans="1:6">
      <c r="A4" s="4" t="s">
        <v>100</v>
      </c>
      <c r="B4" s="8" t="n">
        <v>417.4</v>
      </c>
      <c r="C4" s="8" t="n">
        <v>-10.8</v>
      </c>
      <c r="D4" s="8" t="n">
        <v>365.3</v>
      </c>
      <c r="E4" s="8" t="n">
        <v>-27.8</v>
      </c>
    </row>
    <row r="5" spans="1:6">
      <c r="A5" s="3" t="s">
        <v>899</v>
      </c>
    </row>
    <row r="6" spans="1:6">
      <c r="A6" s="4" t="s">
        <v>89</v>
      </c>
      <c r="D6" s="9" t="n">
        <v>36.9</v>
      </c>
      <c r="E6" s="9" t="n">
        <v>34.9</v>
      </c>
    </row>
    <row r="7" spans="1:6">
      <c r="A7" s="4" t="s">
        <v>143</v>
      </c>
      <c r="D7" s="9" t="n">
        <v>64.8</v>
      </c>
      <c r="E7" s="9" t="n">
        <v>32.9</v>
      </c>
    </row>
    <row r="8" spans="1:6">
      <c r="A8" s="4" t="s">
        <v>144</v>
      </c>
      <c r="D8" s="9" t="n">
        <v>12.7</v>
      </c>
      <c r="E8" s="9" t="n">
        <v>-4.5</v>
      </c>
    </row>
    <row r="9" spans="1:6">
      <c r="A9" s="4" t="s">
        <v>145</v>
      </c>
      <c r="D9" s="9" t="n">
        <v>1.2</v>
      </c>
      <c r="E9" s="5" t="n">
        <v>3</v>
      </c>
    </row>
    <row r="10" spans="1:6">
      <c r="A10" s="4" t="s">
        <v>146</v>
      </c>
      <c r="B10" s="9" t="n">
        <v>31.6</v>
      </c>
      <c r="C10" s="9" t="n">
        <v>2.8</v>
      </c>
      <c r="D10" s="9" t="n">
        <v>31.6</v>
      </c>
      <c r="E10" s="9" t="n">
        <v>-3.5</v>
      </c>
    </row>
    <row r="11" spans="1:6">
      <c r="A11" s="4" t="s">
        <v>147</v>
      </c>
      <c r="D11" s="9" t="n">
        <v>-473.1</v>
      </c>
    </row>
    <row r="12" spans="1:6">
      <c r="A12" s="4" t="s">
        <v>88</v>
      </c>
      <c r="D12" s="9" t="n">
        <v>1.8</v>
      </c>
      <c r="E12" s="9" t="n">
        <v>0.3</v>
      </c>
    </row>
    <row r="13" spans="1:6">
      <c r="A13" s="4" t="s">
        <v>130</v>
      </c>
      <c r="D13" s="9" t="n">
        <v>1.2</v>
      </c>
      <c r="E13" s="9" t="n">
        <v>1.8</v>
      </c>
    </row>
    <row r="14" spans="1:6">
      <c r="A14" s="4" t="s">
        <v>54</v>
      </c>
      <c r="D14" s="9" t="n">
        <v>-1.9</v>
      </c>
      <c r="E14" s="9" t="n">
        <v>2.7</v>
      </c>
    </row>
    <row r="15" spans="1:6">
      <c r="A15" s="3" t="s">
        <v>148</v>
      </c>
    </row>
    <row r="16" spans="1:6">
      <c r="A16" s="4" t="s">
        <v>149</v>
      </c>
      <c r="D16" s="9" t="n">
        <v>-5.8</v>
      </c>
      <c r="E16" s="9" t="n">
        <v>-16.8</v>
      </c>
    </row>
    <row r="17" spans="1:6">
      <c r="A17" s="4" t="s">
        <v>35</v>
      </c>
      <c r="D17" s="9" t="n">
        <v>-2.3</v>
      </c>
      <c r="E17" s="9" t="n">
        <v>-1.5</v>
      </c>
    </row>
    <row r="18" spans="1:6">
      <c r="A18" s="4" t="s">
        <v>36</v>
      </c>
      <c r="D18" s="9" t="n">
        <v>-11.1</v>
      </c>
      <c r="E18" s="5" t="n">
        <v>-7</v>
      </c>
    </row>
    <row r="19" spans="1:6">
      <c r="A19" s="4" t="s">
        <v>43</v>
      </c>
      <c r="D19" s="9" t="n">
        <v>-13.9</v>
      </c>
      <c r="E19" s="9" t="n">
        <v>6.6</v>
      </c>
    </row>
    <row r="20" spans="1:6">
      <c r="A20" s="4" t="s">
        <v>48</v>
      </c>
      <c r="D20" s="9" t="n">
        <v>47.3</v>
      </c>
      <c r="E20" s="9" t="n">
        <v>24.8</v>
      </c>
    </row>
    <row r="21" spans="1:6">
      <c r="A21" s="4" t="s">
        <v>49</v>
      </c>
      <c r="D21" s="9" t="n">
        <v>9.9</v>
      </c>
      <c r="E21" s="9" t="n">
        <v>-5.2</v>
      </c>
    </row>
    <row r="22" spans="1:6">
      <c r="A22" s="4" t="s">
        <v>150</v>
      </c>
      <c r="D22" s="5" t="n">
        <v>1</v>
      </c>
      <c r="E22" s="9" t="n">
        <v>1.2</v>
      </c>
    </row>
    <row r="23" spans="1:6">
      <c r="A23" s="4" t="s">
        <v>55</v>
      </c>
      <c r="D23" s="9" t="n">
        <v>-1.2</v>
      </c>
      <c r="E23" s="9" t="n">
        <v>-0.1</v>
      </c>
    </row>
    <row r="24" spans="1:6">
      <c r="A24" s="4" t="s">
        <v>151</v>
      </c>
      <c r="D24" s="5" t="n">
        <v>2</v>
      </c>
      <c r="E24" s="9" t="n">
        <v>-3.4</v>
      </c>
    </row>
    <row r="25" spans="1:6">
      <c r="A25" s="4" t="s">
        <v>152</v>
      </c>
      <c r="D25" s="9" t="n">
        <v>66.40000000000001</v>
      </c>
      <c r="E25" s="9" t="n">
        <v>38.4</v>
      </c>
    </row>
    <row r="26" spans="1:6">
      <c r="A26" s="3" t="s">
        <v>153</v>
      </c>
    </row>
    <row r="27" spans="1:6">
      <c r="A27" s="4" t="s">
        <v>154</v>
      </c>
      <c r="D27" s="9" t="n">
        <v>-23.8</v>
      </c>
      <c r="E27" s="9" t="n">
        <v>-30.1</v>
      </c>
    </row>
    <row r="28" spans="1:6">
      <c r="A28" s="4" t="s">
        <v>155</v>
      </c>
      <c r="D28" s="9" t="n">
        <v>-5.8</v>
      </c>
      <c r="E28" s="9" t="n">
        <v>-0.4</v>
      </c>
    </row>
    <row r="29" spans="1:6">
      <c r="A29" s="4" t="s">
        <v>156</v>
      </c>
      <c r="D29" s="9" t="n">
        <v>517.3</v>
      </c>
    </row>
    <row r="30" spans="1:6">
      <c r="A30" s="4" t="s">
        <v>157</v>
      </c>
      <c r="D30" s="9" t="n">
        <v>487.7</v>
      </c>
      <c r="E30" s="9" t="n">
        <v>-30.5</v>
      </c>
    </row>
    <row r="31" spans="1:6">
      <c r="A31" s="3" t="s">
        <v>158</v>
      </c>
    </row>
    <row r="32" spans="1:6">
      <c r="A32" s="4" t="s">
        <v>159</v>
      </c>
      <c r="E32" s="9" t="n">
        <v>1539.6</v>
      </c>
    </row>
    <row r="33" spans="1:6">
      <c r="A33" s="4" t="s">
        <v>160</v>
      </c>
      <c r="D33" s="5" t="n">
        <v>-15</v>
      </c>
      <c r="E33" s="5" t="n">
        <v>40</v>
      </c>
    </row>
    <row r="34" spans="1:6">
      <c r="A34" s="4" t="s">
        <v>161</v>
      </c>
      <c r="D34" s="5" t="n">
        <v>-491</v>
      </c>
      <c r="E34" s="9" t="n">
        <v>-1531.4</v>
      </c>
    </row>
    <row r="35" spans="1:6">
      <c r="A35" s="4" t="s">
        <v>162</v>
      </c>
      <c r="D35" s="9" t="n">
        <v>-0.1</v>
      </c>
      <c r="E35" s="9" t="n">
        <v>-28.1</v>
      </c>
    </row>
    <row r="36" spans="1:6">
      <c r="A36" s="4" t="s">
        <v>900</v>
      </c>
      <c r="E36" s="9" t="n">
        <v>0.3</v>
      </c>
    </row>
    <row r="37" spans="1:6">
      <c r="A37" s="4" t="s">
        <v>163</v>
      </c>
      <c r="D37" s="9" t="n">
        <v>-0.5</v>
      </c>
      <c r="E37" s="9" t="n">
        <v>-0.2</v>
      </c>
    </row>
    <row r="38" spans="1:6">
      <c r="A38" s="4" t="s">
        <v>165</v>
      </c>
      <c r="D38" s="9" t="n">
        <v>-506.6</v>
      </c>
      <c r="E38" s="9" t="n">
        <v>20.4</v>
      </c>
    </row>
    <row r="39" spans="1:6">
      <c r="A39" s="4" t="s">
        <v>166</v>
      </c>
      <c r="D39" s="5" t="n">
        <v>-2</v>
      </c>
      <c r="E39" s="9" t="n">
        <v>3.3</v>
      </c>
    </row>
    <row r="40" spans="1:6">
      <c r="A40" s="4" t="s">
        <v>167</v>
      </c>
      <c r="D40" s="9" t="n">
        <v>45.5</v>
      </c>
      <c r="E40" s="9" t="n">
        <v>31.6</v>
      </c>
    </row>
    <row r="41" spans="1:6">
      <c r="A41" s="4" t="s">
        <v>168</v>
      </c>
      <c r="D41" s="9" t="n">
        <v>64.59999999999999</v>
      </c>
      <c r="E41" s="9" t="n">
        <v>63.8</v>
      </c>
      <c r="F41" s="8" t="n">
        <v>63.8</v>
      </c>
    </row>
    <row r="42" spans="1:6">
      <c r="A42" s="4" t="s">
        <v>169</v>
      </c>
      <c r="B42" s="9" t="n">
        <v>110.1</v>
      </c>
      <c r="C42" s="9" t="n">
        <v>95.40000000000001</v>
      </c>
      <c r="D42" s="9" t="n">
        <v>110.1</v>
      </c>
      <c r="E42" s="9" t="n">
        <v>95.40000000000001</v>
      </c>
      <c r="F42" s="9" t="n">
        <v>64.59999999999999</v>
      </c>
    </row>
    <row r="43" spans="1:6">
      <c r="A43" s="4" t="s">
        <v>170</v>
      </c>
      <c r="C43" s="9" t="n">
        <v>-15.8</v>
      </c>
      <c r="E43" s="9" t="n">
        <v>-15.8</v>
      </c>
    </row>
    <row r="44" spans="1:6">
      <c r="A44" s="4" t="s">
        <v>171</v>
      </c>
      <c r="B44" s="9" t="n">
        <v>110.1</v>
      </c>
      <c r="C44" s="9" t="n">
        <v>79.59999999999999</v>
      </c>
      <c r="D44" s="9" t="n">
        <v>110.1</v>
      </c>
      <c r="E44" s="9" t="n">
        <v>79.59999999999999</v>
      </c>
    </row>
    <row r="45" spans="1:6">
      <c r="A45" s="4" t="s">
        <v>878</v>
      </c>
    </row>
    <row r="46" spans="1:6">
      <c r="A46" s="3" t="s">
        <v>141</v>
      </c>
    </row>
    <row r="47" spans="1:6">
      <c r="A47" s="4" t="s">
        <v>100</v>
      </c>
      <c r="B47" s="9" t="n">
        <v>-411.5</v>
      </c>
      <c r="C47" s="9" t="n">
        <v>-60.3</v>
      </c>
      <c r="D47" s="5" t="n">
        <v>-488</v>
      </c>
      <c r="E47" s="9" t="n">
        <v>-146.3</v>
      </c>
    </row>
    <row r="48" spans="1:6">
      <c r="A48" s="3" t="s">
        <v>899</v>
      </c>
    </row>
    <row r="49" spans="1:6">
      <c r="A49" s="4" t="s">
        <v>901</v>
      </c>
      <c r="B49" s="9" t="n">
        <v>411.5</v>
      </c>
      <c r="C49" s="9" t="n">
        <v>60.3</v>
      </c>
      <c r="D49" s="5" t="n">
        <v>488</v>
      </c>
      <c r="E49" s="9" t="n">
        <v>146.3</v>
      </c>
    </row>
    <row r="50" spans="1:6">
      <c r="A50" s="3" t="s">
        <v>148</v>
      </c>
    </row>
    <row r="51" spans="1:6">
      <c r="A51" s="4" t="s">
        <v>48</v>
      </c>
      <c r="E51" s="9" t="n">
        <v>10.1</v>
      </c>
    </row>
    <row r="52" spans="1:6">
      <c r="A52" s="4" t="s">
        <v>152</v>
      </c>
      <c r="E52" s="9" t="n">
        <v>10.1</v>
      </c>
    </row>
    <row r="53" spans="1:6">
      <c r="A53" s="3" t="s">
        <v>153</v>
      </c>
    </row>
    <row r="54" spans="1:6">
      <c r="A54" s="4" t="s">
        <v>902</v>
      </c>
      <c r="D54" s="9" t="n">
        <v>296.2</v>
      </c>
      <c r="E54" s="9" t="n">
        <v>313.8</v>
      </c>
    </row>
    <row r="55" spans="1:6">
      <c r="A55" s="4" t="s">
        <v>157</v>
      </c>
      <c r="D55" s="9" t="n">
        <v>296.2</v>
      </c>
      <c r="E55" s="9" t="n">
        <v>313.8</v>
      </c>
    </row>
    <row r="56" spans="1:6">
      <c r="A56" s="3" t="s">
        <v>158</v>
      </c>
    </row>
    <row r="57" spans="1:6">
      <c r="A57" s="4" t="s">
        <v>902</v>
      </c>
      <c r="D57" s="9" t="n">
        <v>-296.2</v>
      </c>
      <c r="E57" s="9" t="n">
        <v>-323.9</v>
      </c>
    </row>
    <row r="58" spans="1:6">
      <c r="A58" s="4" t="s">
        <v>165</v>
      </c>
      <c r="D58" s="9" t="n">
        <v>-296.2</v>
      </c>
      <c r="E58" s="9" t="n">
        <v>-323.9</v>
      </c>
    </row>
    <row r="59" spans="1:6">
      <c r="A59" s="4" t="s">
        <v>885</v>
      </c>
    </row>
    <row r="60" spans="1:6">
      <c r="A60" s="3" t="s">
        <v>141</v>
      </c>
    </row>
    <row r="61" spans="1:6">
      <c r="A61" s="4" t="s">
        <v>100</v>
      </c>
      <c r="B61" s="9" t="n">
        <v>417.1</v>
      </c>
      <c r="C61" s="9" t="n">
        <v>-10.9</v>
      </c>
      <c r="D61" s="9" t="n">
        <v>364.3</v>
      </c>
      <c r="E61" s="9" t="n">
        <v>-28.5</v>
      </c>
    </row>
    <row r="62" spans="1:6">
      <c r="A62" s="3" t="s">
        <v>899</v>
      </c>
    </row>
    <row r="63" spans="1:6">
      <c r="A63" s="4" t="s">
        <v>143</v>
      </c>
      <c r="E63" s="9" t="n">
        <v>1.1</v>
      </c>
    </row>
    <row r="64" spans="1:6">
      <c r="A64" s="4" t="s">
        <v>901</v>
      </c>
      <c r="B64" s="9" t="n">
        <v>-417.3</v>
      </c>
      <c r="C64" s="9" t="n">
        <v>10.6</v>
      </c>
      <c r="D64" s="5" t="n">
        <v>-365</v>
      </c>
      <c r="E64" s="9" t="n">
        <v>26.7</v>
      </c>
    </row>
    <row r="65" spans="1:6">
      <c r="A65" s="3" t="s">
        <v>148</v>
      </c>
    </row>
    <row r="66" spans="1:6">
      <c r="A66" s="4" t="s">
        <v>48</v>
      </c>
      <c r="D66" s="9" t="n">
        <v>0.7</v>
      </c>
      <c r="E66" s="9" t="n">
        <v>-1.1</v>
      </c>
    </row>
    <row r="67" spans="1:6">
      <c r="A67" s="4" t="s">
        <v>903</v>
      </c>
      <c r="E67" s="9" t="n">
        <v>11.4</v>
      </c>
    </row>
    <row r="68" spans="1:6">
      <c r="A68" s="4" t="s">
        <v>152</v>
      </c>
      <c r="E68" s="9" t="n">
        <v>9.6</v>
      </c>
    </row>
    <row r="69" spans="1:6">
      <c r="A69" s="3" t="s">
        <v>158</v>
      </c>
    </row>
    <row r="70" spans="1:6">
      <c r="A70" s="4" t="s">
        <v>161</v>
      </c>
      <c r="E70" s="9" t="n">
        <v>-11.5</v>
      </c>
    </row>
    <row r="71" spans="1:6">
      <c r="A71" s="4" t="s">
        <v>900</v>
      </c>
      <c r="E71" s="9" t="n">
        <v>0.4</v>
      </c>
    </row>
    <row r="72" spans="1:6">
      <c r="A72" s="4" t="s">
        <v>165</v>
      </c>
      <c r="E72" s="9" t="n">
        <v>-11.1</v>
      </c>
    </row>
    <row r="73" spans="1:6">
      <c r="A73" s="4" t="s">
        <v>167</v>
      </c>
      <c r="E73" s="9" t="n">
        <v>-1.5</v>
      </c>
    </row>
    <row r="74" spans="1:6">
      <c r="A74" s="4" t="s">
        <v>168</v>
      </c>
      <c r="E74" s="9" t="n">
        <v>1.5</v>
      </c>
      <c r="F74" s="9" t="n">
        <v>1.5</v>
      </c>
    </row>
    <row r="75" spans="1:6">
      <c r="A75" s="4" t="s">
        <v>886</v>
      </c>
    </row>
    <row r="76" spans="1:6">
      <c r="A76" s="3" t="s">
        <v>141</v>
      </c>
    </row>
    <row r="77" spans="1:6">
      <c r="A77" s="4" t="s">
        <v>100</v>
      </c>
      <c r="B77" s="9" t="n">
        <v>417.3</v>
      </c>
      <c r="C77" s="9" t="n">
        <v>-10.6</v>
      </c>
      <c r="D77" s="5" t="n">
        <v>365</v>
      </c>
      <c r="E77" s="9" t="n">
        <v>-26.7</v>
      </c>
    </row>
    <row r="78" spans="1:6">
      <c r="A78" s="3" t="s">
        <v>899</v>
      </c>
    </row>
    <row r="79" spans="1:6">
      <c r="A79" s="4" t="s">
        <v>89</v>
      </c>
      <c r="D79" s="9" t="n">
        <v>0.5</v>
      </c>
      <c r="E79" s="9" t="n">
        <v>0.3</v>
      </c>
    </row>
    <row r="80" spans="1:6">
      <c r="A80" s="4" t="s">
        <v>143</v>
      </c>
      <c r="D80" s="9" t="n">
        <v>64.8</v>
      </c>
      <c r="E80" s="9" t="n">
        <v>30.1</v>
      </c>
    </row>
    <row r="81" spans="1:6">
      <c r="A81" s="4" t="s">
        <v>144</v>
      </c>
      <c r="D81" s="9" t="n">
        <v>12.7</v>
      </c>
      <c r="E81" s="9" t="n">
        <v>-1.3</v>
      </c>
    </row>
    <row r="82" spans="1:6">
      <c r="A82" s="4" t="s">
        <v>145</v>
      </c>
      <c r="E82" s="9" t="n">
        <v>0.3</v>
      </c>
    </row>
    <row r="83" spans="1:6">
      <c r="A83" s="4" t="s">
        <v>146</v>
      </c>
      <c r="B83" s="9" t="n">
        <v>31.6</v>
      </c>
      <c r="C83" s="9" t="n">
        <v>2.8</v>
      </c>
      <c r="D83" s="9" t="n">
        <v>31.6</v>
      </c>
      <c r="E83" s="9" t="n">
        <v>6.9</v>
      </c>
    </row>
    <row r="84" spans="1:6">
      <c r="A84" s="4" t="s">
        <v>147</v>
      </c>
      <c r="D84" s="9" t="n">
        <v>-530.2</v>
      </c>
    </row>
    <row r="85" spans="1:6">
      <c r="A85" s="4" t="s">
        <v>130</v>
      </c>
      <c r="D85" s="9" t="n">
        <v>1.2</v>
      </c>
      <c r="E85" s="9" t="n">
        <v>1.8</v>
      </c>
    </row>
    <row r="86" spans="1:6">
      <c r="A86" s="4" t="s">
        <v>54</v>
      </c>
      <c r="D86" s="9" t="n">
        <v>0.8</v>
      </c>
      <c r="E86" s="9" t="n">
        <v>0.3</v>
      </c>
    </row>
    <row r="87" spans="1:6">
      <c r="A87" s="4" t="s">
        <v>901</v>
      </c>
      <c r="B87" s="9" t="n">
        <v>0.4</v>
      </c>
      <c r="C87" s="9" t="n">
        <v>-69.2</v>
      </c>
      <c r="D87" s="9" t="n">
        <v>-122.6</v>
      </c>
      <c r="E87" s="9" t="n">
        <v>-173.6</v>
      </c>
    </row>
    <row r="88" spans="1:6">
      <c r="A88" s="3" t="s">
        <v>148</v>
      </c>
    </row>
    <row r="89" spans="1:6">
      <c r="A89" s="4" t="s">
        <v>149</v>
      </c>
      <c r="D89" s="9" t="n">
        <v>0.2</v>
      </c>
      <c r="E89" s="9" t="n">
        <v>-0.4</v>
      </c>
    </row>
    <row r="90" spans="1:6">
      <c r="A90" s="4" t="s">
        <v>904</v>
      </c>
      <c r="E90" s="9" t="n">
        <v>-1.1</v>
      </c>
    </row>
    <row r="91" spans="1:6">
      <c r="A91" s="4" t="s">
        <v>36</v>
      </c>
      <c r="D91" s="9" t="n">
        <v>-13.6</v>
      </c>
      <c r="E91" s="9" t="n">
        <v>-12.6</v>
      </c>
    </row>
    <row r="92" spans="1:6">
      <c r="A92" s="4" t="s">
        <v>43</v>
      </c>
      <c r="D92" s="9" t="n">
        <v>-3.3</v>
      </c>
      <c r="E92" s="9" t="n">
        <v>-0.5</v>
      </c>
    </row>
    <row r="93" spans="1:6">
      <c r="A93" s="4" t="s">
        <v>48</v>
      </c>
      <c r="D93" s="9" t="n">
        <v>-31.3</v>
      </c>
      <c r="E93" s="9" t="n">
        <v>-14.8</v>
      </c>
    </row>
    <row r="94" spans="1:6">
      <c r="A94" s="4" t="s">
        <v>903</v>
      </c>
      <c r="E94" s="9" t="n">
        <v>-11.4</v>
      </c>
    </row>
    <row r="95" spans="1:6">
      <c r="A95" s="4" t="s">
        <v>49</v>
      </c>
      <c r="D95" s="9" t="n">
        <v>-0.1</v>
      </c>
      <c r="E95" s="9" t="n">
        <v>-0.1</v>
      </c>
    </row>
    <row r="96" spans="1:6">
      <c r="A96" s="4" t="s">
        <v>150</v>
      </c>
      <c r="D96" s="9" t="n">
        <v>0.3</v>
      </c>
      <c r="E96" s="9" t="n">
        <v>-0.1</v>
      </c>
    </row>
    <row r="97" spans="1:6">
      <c r="A97" s="4" t="s">
        <v>55</v>
      </c>
      <c r="D97" s="5" t="n">
        <v>-1</v>
      </c>
      <c r="E97" s="9" t="n">
        <v>0.3</v>
      </c>
    </row>
    <row r="98" spans="1:6">
      <c r="A98" s="4" t="s">
        <v>151</v>
      </c>
      <c r="D98" s="9" t="n">
        <v>-20.8</v>
      </c>
      <c r="E98" s="9" t="n">
        <v>-2.5</v>
      </c>
    </row>
    <row r="99" spans="1:6">
      <c r="A99" s="4" t="s">
        <v>152</v>
      </c>
      <c r="D99" s="9" t="n">
        <v>-245.8</v>
      </c>
      <c r="E99" s="9" t="n">
        <v>-205.1</v>
      </c>
    </row>
    <row r="100" spans="1:6">
      <c r="A100" s="3" t="s">
        <v>153</v>
      </c>
    </row>
    <row r="101" spans="1:6">
      <c r="A101" s="4" t="s">
        <v>154</v>
      </c>
      <c r="D101" s="9" t="n">
        <v>-2.5</v>
      </c>
      <c r="E101" s="5" t="n">
        <v>-4</v>
      </c>
    </row>
    <row r="102" spans="1:6">
      <c r="A102" s="4" t="s">
        <v>155</v>
      </c>
      <c r="D102" s="9" t="n">
        <v>-6.5</v>
      </c>
    </row>
    <row r="103" spans="1:6">
      <c r="A103" s="4" t="s">
        <v>156</v>
      </c>
      <c r="D103" s="9" t="n">
        <v>542.5</v>
      </c>
    </row>
    <row r="104" spans="1:6">
      <c r="A104" s="4" t="s">
        <v>157</v>
      </c>
      <c r="D104" s="9" t="n">
        <v>533.5</v>
      </c>
      <c r="E104" s="5" t="n">
        <v>-4</v>
      </c>
    </row>
    <row r="105" spans="1:6">
      <c r="A105" s="3" t="s">
        <v>158</v>
      </c>
    </row>
    <row r="106" spans="1:6">
      <c r="A106" s="4" t="s">
        <v>159</v>
      </c>
      <c r="E106" s="9" t="n">
        <v>1539.6</v>
      </c>
    </row>
    <row r="107" spans="1:6">
      <c r="A107" s="4" t="s">
        <v>160</v>
      </c>
      <c r="D107" s="5" t="n">
        <v>-15</v>
      </c>
      <c r="E107" s="5" t="n">
        <v>40</v>
      </c>
    </row>
    <row r="108" spans="1:6">
      <c r="A108" s="4" t="s">
        <v>161</v>
      </c>
      <c r="D108" s="9" t="n">
        <v>-490.7</v>
      </c>
      <c r="E108" s="9" t="n">
        <v>-1391.1</v>
      </c>
    </row>
    <row r="109" spans="1:6">
      <c r="A109" s="4" t="s">
        <v>162</v>
      </c>
      <c r="D109" s="9" t="n">
        <v>-0.1</v>
      </c>
      <c r="E109" s="9" t="n">
        <v>-28.1</v>
      </c>
    </row>
    <row r="110" spans="1:6">
      <c r="A110" s="4" t="s">
        <v>900</v>
      </c>
      <c r="E110" s="9" t="n">
        <v>0.3</v>
      </c>
    </row>
    <row r="111" spans="1:6">
      <c r="A111" s="4" t="s">
        <v>902</v>
      </c>
      <c r="D111" s="9" t="n">
        <v>273.6</v>
      </c>
      <c r="E111" s="5" t="n">
        <v>224</v>
      </c>
    </row>
    <row r="112" spans="1:6">
      <c r="A112" s="4" t="s">
        <v>905</v>
      </c>
      <c r="D112" s="9" t="n">
        <v>7.7</v>
      </c>
      <c r="E112" s="9" t="n">
        <v>-151.8</v>
      </c>
    </row>
    <row r="113" spans="1:6">
      <c r="A113" s="4" t="s">
        <v>165</v>
      </c>
      <c r="D113" s="9" t="n">
        <v>-224.5</v>
      </c>
      <c r="E113" s="9" t="n">
        <v>232.9</v>
      </c>
    </row>
    <row r="114" spans="1:6">
      <c r="A114" s="4" t="s">
        <v>167</v>
      </c>
      <c r="D114" s="9" t="n">
        <v>63.2</v>
      </c>
      <c r="E114" s="9" t="n">
        <v>23.8</v>
      </c>
    </row>
    <row r="115" spans="1:6">
      <c r="A115" s="4" t="s">
        <v>168</v>
      </c>
      <c r="D115" s="9" t="n">
        <v>5.2</v>
      </c>
      <c r="E115" s="9" t="n">
        <v>9.1</v>
      </c>
      <c r="F115" s="9" t="n">
        <v>9.1</v>
      </c>
    </row>
    <row r="116" spans="1:6">
      <c r="A116" s="4" t="s">
        <v>169</v>
      </c>
      <c r="B116" s="9" t="n">
        <v>68.40000000000001</v>
      </c>
      <c r="C116" s="9" t="n">
        <v>32.9</v>
      </c>
      <c r="D116" s="9" t="n">
        <v>68.40000000000001</v>
      </c>
      <c r="E116" s="9" t="n">
        <v>32.9</v>
      </c>
      <c r="F116" s="9" t="n">
        <v>5.2</v>
      </c>
    </row>
    <row r="117" spans="1:6">
      <c r="A117" s="4" t="s">
        <v>171</v>
      </c>
      <c r="C117" s="9" t="n">
        <v>32.9</v>
      </c>
      <c r="E117" s="9" t="n">
        <v>32.9</v>
      </c>
    </row>
    <row r="118" spans="1:6">
      <c r="A118" s="4" t="s">
        <v>887</v>
      </c>
    </row>
    <row r="119" spans="1:6">
      <c r="A119" s="3" t="s">
        <v>141</v>
      </c>
    </row>
    <row r="120" spans="1:6">
      <c r="A120" s="4" t="s">
        <v>100</v>
      </c>
      <c r="B120" s="9" t="n">
        <v>-0.4</v>
      </c>
      <c r="C120" s="9" t="n">
        <v>69.2</v>
      </c>
      <c r="D120" s="9" t="n">
        <v>122.6</v>
      </c>
      <c r="E120" s="9" t="n">
        <v>173.6</v>
      </c>
    </row>
    <row r="121" spans="1:6">
      <c r="A121" s="3" t="s">
        <v>899</v>
      </c>
    </row>
    <row r="122" spans="1:6">
      <c r="A122" s="4" t="s">
        <v>89</v>
      </c>
      <c r="D122" s="5" t="n">
        <v>31</v>
      </c>
      <c r="E122" s="9" t="n">
        <v>31.4</v>
      </c>
    </row>
    <row r="123" spans="1:6">
      <c r="A123" s="4" t="s">
        <v>143</v>
      </c>
      <c r="E123" s="9" t="n">
        <v>1.7</v>
      </c>
    </row>
    <row r="124" spans="1:6">
      <c r="A124" s="4" t="s">
        <v>144</v>
      </c>
      <c r="E124" s="9" t="n">
        <v>-3.2</v>
      </c>
    </row>
    <row r="125" spans="1:6">
      <c r="A125" s="4" t="s">
        <v>145</v>
      </c>
      <c r="D125" s="9" t="n">
        <v>0.7</v>
      </c>
      <c r="E125" s="9" t="n">
        <v>1.1</v>
      </c>
    </row>
    <row r="126" spans="1:6">
      <c r="A126" s="4" t="s">
        <v>146</v>
      </c>
      <c r="E126" s="9" t="n">
        <v>-10.4</v>
      </c>
    </row>
    <row r="127" spans="1:6">
      <c r="A127" s="4" t="s">
        <v>147</v>
      </c>
      <c r="D127" s="9" t="n">
        <v>57.1</v>
      </c>
    </row>
    <row r="128" spans="1:6">
      <c r="A128" s="4" t="s">
        <v>88</v>
      </c>
      <c r="D128" s="9" t="n">
        <v>1.5</v>
      </c>
      <c r="E128" s="9" t="n">
        <v>0.3</v>
      </c>
    </row>
    <row r="129" spans="1:6">
      <c r="A129" s="4" t="s">
        <v>54</v>
      </c>
      <c r="D129" s="9" t="n">
        <v>-2.7</v>
      </c>
      <c r="E129" s="9" t="n">
        <v>2.5</v>
      </c>
    </row>
    <row r="130" spans="1:6">
      <c r="A130" s="4" t="s">
        <v>901</v>
      </c>
      <c r="B130" s="9" t="n">
        <v>5.4</v>
      </c>
      <c r="C130" s="9" t="n">
        <v>-1.7</v>
      </c>
      <c r="D130" s="9" t="n">
        <v>-0.4</v>
      </c>
      <c r="E130" s="9" t="n">
        <v>0.6</v>
      </c>
    </row>
    <row r="131" spans="1:6">
      <c r="A131" s="3" t="s">
        <v>148</v>
      </c>
    </row>
    <row r="132" spans="1:6">
      <c r="A132" s="4" t="s">
        <v>149</v>
      </c>
      <c r="D132" s="9" t="n">
        <v>-7.6</v>
      </c>
      <c r="E132" s="9" t="n">
        <v>-10.9</v>
      </c>
    </row>
    <row r="133" spans="1:6">
      <c r="A133" s="4" t="s">
        <v>904</v>
      </c>
      <c r="E133" s="9" t="n">
        <v>1.1</v>
      </c>
    </row>
    <row r="134" spans="1:6">
      <c r="A134" s="4" t="s">
        <v>35</v>
      </c>
      <c r="D134" s="9" t="n">
        <v>0.2</v>
      </c>
      <c r="E134" s="9" t="n">
        <v>0.8</v>
      </c>
    </row>
    <row r="135" spans="1:6">
      <c r="A135" s="4" t="s">
        <v>36</v>
      </c>
      <c r="D135" s="9" t="n">
        <v>0.6</v>
      </c>
      <c r="E135" s="9" t="n">
        <v>0.9</v>
      </c>
    </row>
    <row r="136" spans="1:6">
      <c r="A136" s="4" t="s">
        <v>43</v>
      </c>
      <c r="D136" s="9" t="n">
        <v>-10.8</v>
      </c>
      <c r="E136" s="9" t="n">
        <v>6.4</v>
      </c>
    </row>
    <row r="137" spans="1:6">
      <c r="A137" s="4" t="s">
        <v>48</v>
      </c>
      <c r="D137" s="9" t="n">
        <v>82.7</v>
      </c>
      <c r="E137" s="9" t="n">
        <v>35.5</v>
      </c>
    </row>
    <row r="138" spans="1:6">
      <c r="A138" s="4" t="s">
        <v>49</v>
      </c>
      <c r="D138" s="5" t="n">
        <v>10</v>
      </c>
      <c r="E138" s="9" t="n">
        <v>-5.1</v>
      </c>
    </row>
    <row r="139" spans="1:6">
      <c r="A139" s="4" t="s">
        <v>150</v>
      </c>
      <c r="D139" s="9" t="n">
        <v>0.4</v>
      </c>
      <c r="E139" s="9" t="n">
        <v>0.4</v>
      </c>
    </row>
    <row r="140" spans="1:6">
      <c r="A140" s="4" t="s">
        <v>55</v>
      </c>
      <c r="D140" s="9" t="n">
        <v>-0.6</v>
      </c>
      <c r="E140" s="9" t="n">
        <v>-1.1</v>
      </c>
    </row>
    <row r="141" spans="1:6">
      <c r="A141" s="4" t="s">
        <v>151</v>
      </c>
      <c r="D141" s="9" t="n">
        <v>45.1</v>
      </c>
      <c r="E141" s="9" t="n">
        <v>8.800000000000001</v>
      </c>
    </row>
    <row r="142" spans="1:6">
      <c r="A142" s="4" t="s">
        <v>152</v>
      </c>
      <c r="D142" s="9" t="n">
        <v>329.8</v>
      </c>
      <c r="E142" s="9" t="n">
        <v>234.4</v>
      </c>
    </row>
    <row r="143" spans="1:6">
      <c r="A143" s="3" t="s">
        <v>153</v>
      </c>
    </row>
    <row r="144" spans="1:6">
      <c r="A144" s="4" t="s">
        <v>154</v>
      </c>
      <c r="D144" s="9" t="n">
        <v>-20.2</v>
      </c>
      <c r="E144" s="9" t="n">
        <v>-25.5</v>
      </c>
    </row>
    <row r="145" spans="1:6">
      <c r="A145" s="4" t="s">
        <v>156</v>
      </c>
      <c r="D145" s="9" t="n">
        <v>-25.2</v>
      </c>
    </row>
    <row r="146" spans="1:6">
      <c r="A146" s="4" t="s">
        <v>902</v>
      </c>
      <c r="D146" s="9" t="n">
        <v>-296.2</v>
      </c>
      <c r="E146" s="9" t="n">
        <v>-313.8</v>
      </c>
    </row>
    <row r="147" spans="1:6">
      <c r="A147" s="4" t="s">
        <v>157</v>
      </c>
      <c r="D147" s="9" t="n">
        <v>-341.6</v>
      </c>
      <c r="E147" s="9" t="n">
        <v>-339.3</v>
      </c>
    </row>
    <row r="148" spans="1:6">
      <c r="A148" s="3" t="s">
        <v>158</v>
      </c>
    </row>
    <row r="149" spans="1:6">
      <c r="A149" s="4" t="s">
        <v>161</v>
      </c>
      <c r="D149" s="9" t="n">
        <v>-0.3</v>
      </c>
      <c r="E149" s="9" t="n">
        <v>-128.8</v>
      </c>
    </row>
    <row r="150" spans="1:6">
      <c r="A150" s="4" t="s">
        <v>900</v>
      </c>
      <c r="E150" s="9" t="n">
        <v>0.3</v>
      </c>
    </row>
    <row r="151" spans="1:6">
      <c r="A151" s="4" t="s">
        <v>906</v>
      </c>
      <c r="D151" s="9" t="n">
        <v>-0.7</v>
      </c>
    </row>
    <row r="152" spans="1:6">
      <c r="A152" s="4" t="s">
        <v>905</v>
      </c>
      <c r="D152" s="9" t="n">
        <v>-6.7</v>
      </c>
      <c r="E152" s="5" t="n">
        <v>234</v>
      </c>
    </row>
    <row r="153" spans="1:6">
      <c r="A153" s="4" t="s">
        <v>165</v>
      </c>
      <c r="D153" s="9" t="n">
        <v>-7.7</v>
      </c>
      <c r="E153" s="9" t="n">
        <v>105.5</v>
      </c>
    </row>
    <row r="154" spans="1:6">
      <c r="A154" s="4" t="s">
        <v>166</v>
      </c>
      <c r="D154" s="9" t="n">
        <v>-0.2</v>
      </c>
      <c r="E154" s="9" t="n">
        <v>1.5</v>
      </c>
    </row>
    <row r="155" spans="1:6">
      <c r="A155" s="4" t="s">
        <v>167</v>
      </c>
      <c r="D155" s="9" t="n">
        <v>-19.7</v>
      </c>
      <c r="E155" s="9" t="n">
        <v>2.1</v>
      </c>
    </row>
    <row r="156" spans="1:6">
      <c r="A156" s="4" t="s">
        <v>168</v>
      </c>
      <c r="D156" s="9" t="n">
        <v>33.8</v>
      </c>
      <c r="E156" s="9" t="n">
        <v>32.9</v>
      </c>
      <c r="F156" s="9" t="n">
        <v>32.9</v>
      </c>
    </row>
    <row r="157" spans="1:6">
      <c r="A157" s="4" t="s">
        <v>169</v>
      </c>
      <c r="B157" s="9" t="n">
        <v>14.1</v>
      </c>
      <c r="C157" s="5" t="n">
        <v>35</v>
      </c>
      <c r="D157" s="9" t="n">
        <v>14.1</v>
      </c>
      <c r="E157" s="5" t="n">
        <v>35</v>
      </c>
      <c r="F157" s="9" t="n">
        <v>33.8</v>
      </c>
    </row>
    <row r="158" spans="1:6">
      <c r="A158" s="4" t="s">
        <v>170</v>
      </c>
      <c r="C158" s="9" t="n">
        <v>-15.8</v>
      </c>
      <c r="E158" s="9" t="n">
        <v>-15.8</v>
      </c>
    </row>
    <row r="159" spans="1:6">
      <c r="A159" s="4" t="s">
        <v>171</v>
      </c>
      <c r="C159" s="9" t="n">
        <v>19.2</v>
      </c>
      <c r="E159" s="9" t="n">
        <v>19.2</v>
      </c>
    </row>
    <row r="160" spans="1:6">
      <c r="A160" s="4" t="s">
        <v>888</v>
      </c>
    </row>
    <row r="161" spans="1:6">
      <c r="A161" s="3" t="s">
        <v>141</v>
      </c>
    </row>
    <row r="162" spans="1:6">
      <c r="A162" s="4" t="s">
        <v>100</v>
      </c>
      <c r="B162" s="9" t="n">
        <v>-5.1</v>
      </c>
      <c r="C162" s="9" t="n">
        <v>1.8</v>
      </c>
      <c r="D162" s="9" t="n">
        <v>1.4</v>
      </c>
      <c r="E162" s="9" t="n">
        <v>0.1</v>
      </c>
    </row>
    <row r="163" spans="1:6">
      <c r="A163" s="3" t="s">
        <v>899</v>
      </c>
    </row>
    <row r="164" spans="1:6">
      <c r="A164" s="4" t="s">
        <v>89</v>
      </c>
      <c r="D164" s="9" t="n">
        <v>5.4</v>
      </c>
      <c r="E164" s="9" t="n">
        <v>3.2</v>
      </c>
    </row>
    <row r="165" spans="1:6">
      <c r="A165" s="4" t="s">
        <v>145</v>
      </c>
      <c r="D165" s="9" t="n">
        <v>0.5</v>
      </c>
      <c r="E165" s="9" t="n">
        <v>1.6</v>
      </c>
    </row>
    <row r="166" spans="1:6">
      <c r="A166" s="4" t="s">
        <v>88</v>
      </c>
      <c r="D166" s="9" t="n">
        <v>0.3</v>
      </c>
    </row>
    <row r="167" spans="1:6">
      <c r="A167" s="4" t="s">
        <v>54</v>
      </c>
      <c r="E167" s="9" t="n">
        <v>-0.1</v>
      </c>
    </row>
    <row r="168" spans="1:6">
      <c r="A168" s="3" t="s">
        <v>148</v>
      </c>
    </row>
    <row r="169" spans="1:6">
      <c r="A169" s="4" t="s">
        <v>149</v>
      </c>
      <c r="D169" s="9" t="n">
        <v>1.6</v>
      </c>
      <c r="E169" s="9" t="n">
        <v>-5.5</v>
      </c>
    </row>
    <row r="170" spans="1:6">
      <c r="A170" s="4" t="s">
        <v>35</v>
      </c>
      <c r="D170" s="9" t="n">
        <v>-2.5</v>
      </c>
      <c r="E170" s="9" t="n">
        <v>-2.3</v>
      </c>
    </row>
    <row r="171" spans="1:6">
      <c r="A171" s="4" t="s">
        <v>36</v>
      </c>
      <c r="D171" s="9" t="n">
        <v>1.9</v>
      </c>
      <c r="E171" s="9" t="n">
        <v>4.7</v>
      </c>
    </row>
    <row r="172" spans="1:6">
      <c r="A172" s="4" t="s">
        <v>43</v>
      </c>
      <c r="D172" s="9" t="n">
        <v>0.2</v>
      </c>
      <c r="E172" s="9" t="n">
        <v>0.7</v>
      </c>
    </row>
    <row r="173" spans="1:6">
      <c r="A173" s="4" t="s">
        <v>48</v>
      </c>
      <c r="D173" s="9" t="n">
        <v>-4.8</v>
      </c>
      <c r="E173" s="9" t="n">
        <v>-4.9</v>
      </c>
    </row>
    <row r="174" spans="1:6">
      <c r="A174" s="4" t="s">
        <v>150</v>
      </c>
      <c r="D174" s="9" t="n">
        <v>0.3</v>
      </c>
      <c r="E174" s="9" t="n">
        <v>0.9</v>
      </c>
    </row>
    <row r="175" spans="1:6">
      <c r="A175" s="4" t="s">
        <v>55</v>
      </c>
      <c r="D175" s="9" t="n">
        <v>0.4</v>
      </c>
      <c r="E175" s="9" t="n">
        <v>0.7</v>
      </c>
    </row>
    <row r="176" spans="1:6">
      <c r="A176" s="4" t="s">
        <v>151</v>
      </c>
      <c r="D176" s="9" t="n">
        <v>-22.3</v>
      </c>
      <c r="E176" s="9" t="n">
        <v>-9.699999999999999</v>
      </c>
    </row>
    <row r="177" spans="1:6">
      <c r="A177" s="4" t="s">
        <v>152</v>
      </c>
      <c r="D177" s="9" t="n">
        <v>-17.6</v>
      </c>
      <c r="E177" s="9" t="n">
        <v>-10.6</v>
      </c>
    </row>
    <row r="178" spans="1:6">
      <c r="A178" s="3" t="s">
        <v>153</v>
      </c>
    </row>
    <row r="179" spans="1:6">
      <c r="A179" s="4" t="s">
        <v>154</v>
      </c>
      <c r="D179" s="9" t="n">
        <v>-1.1</v>
      </c>
      <c r="E179" s="9" t="n">
        <v>-0.6</v>
      </c>
    </row>
    <row r="180" spans="1:6">
      <c r="A180" s="4" t="s">
        <v>155</v>
      </c>
      <c r="D180" s="9" t="n">
        <v>0.7</v>
      </c>
      <c r="E180" s="9" t="n">
        <v>-0.4</v>
      </c>
    </row>
    <row r="181" spans="1:6">
      <c r="A181" s="4" t="s">
        <v>157</v>
      </c>
      <c r="D181" s="9" t="n">
        <v>-0.4</v>
      </c>
      <c r="E181" s="5" t="n">
        <v>-1</v>
      </c>
    </row>
    <row r="182" spans="1:6">
      <c r="A182" s="3" t="s">
        <v>158</v>
      </c>
    </row>
    <row r="183" spans="1:6">
      <c r="A183" s="4" t="s">
        <v>900</v>
      </c>
      <c r="E183" s="9" t="n">
        <v>-0.7</v>
      </c>
    </row>
    <row r="184" spans="1:6">
      <c r="A184" s="4" t="s">
        <v>163</v>
      </c>
      <c r="D184" s="9" t="n">
        <v>-0.5</v>
      </c>
    </row>
    <row r="185" spans="1:6">
      <c r="A185" s="4" t="s">
        <v>906</v>
      </c>
      <c r="D185" s="9" t="n">
        <v>0.7</v>
      </c>
    </row>
    <row r="186" spans="1:6">
      <c r="A186" s="4" t="s">
        <v>902</v>
      </c>
      <c r="D186" s="9" t="n">
        <v>22.6</v>
      </c>
      <c r="E186" s="9" t="n">
        <v>99.90000000000001</v>
      </c>
    </row>
    <row r="187" spans="1:6">
      <c r="A187" s="4" t="s">
        <v>905</v>
      </c>
      <c r="D187" s="5" t="n">
        <v>-1</v>
      </c>
      <c r="E187" s="9" t="n">
        <v>-82.2</v>
      </c>
    </row>
    <row r="188" spans="1:6">
      <c r="A188" s="4" t="s">
        <v>165</v>
      </c>
      <c r="D188" s="9" t="n">
        <v>21.8</v>
      </c>
      <c r="E188" s="5" t="n">
        <v>17</v>
      </c>
    </row>
    <row r="189" spans="1:6">
      <c r="A189" s="4" t="s">
        <v>166</v>
      </c>
      <c r="D189" s="9" t="n">
        <v>-1.8</v>
      </c>
      <c r="E189" s="9" t="n">
        <v>1.8</v>
      </c>
    </row>
    <row r="190" spans="1:6">
      <c r="A190" s="4" t="s">
        <v>167</v>
      </c>
      <c r="D190" s="5" t="n">
        <v>2</v>
      </c>
      <c r="E190" s="9" t="n">
        <v>7.2</v>
      </c>
    </row>
    <row r="191" spans="1:6">
      <c r="A191" s="4" t="s">
        <v>168</v>
      </c>
      <c r="D191" s="9" t="n">
        <v>25.6</v>
      </c>
      <c r="E191" s="9" t="n">
        <v>20.3</v>
      </c>
      <c r="F191" s="9" t="n">
        <v>20.3</v>
      </c>
    </row>
    <row r="192" spans="1:6">
      <c r="A192" s="4" t="s">
        <v>169</v>
      </c>
      <c r="B192" s="8" t="n">
        <v>27.6</v>
      </c>
      <c r="C192" s="9" t="n">
        <v>27.5</v>
      </c>
      <c r="D192" s="8" t="n">
        <v>27.6</v>
      </c>
      <c r="E192" s="9" t="n">
        <v>27.5</v>
      </c>
      <c r="F192" s="8" t="n">
        <v>25.6</v>
      </c>
    </row>
    <row r="193" spans="1:6">
      <c r="A193" s="4" t="s">
        <v>171</v>
      </c>
      <c r="C193" s="8" t="n">
        <v>27.5</v>
      </c>
      <c r="E193" s="8" t="n">
        <v>2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03:27Z</dcterms:created>
  <dcterms:modified xmlns:dcterms="http://purl.org/dc/terms/" xmlns:xsi="http://www.w3.org/2001/XMLSchema-instance" xsi:type="dcterms:W3CDTF">2018-11-14T17:03:27Z</dcterms:modified>
</cp:coreProperties>
</file>